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Basis of Presentation" sheetId="7" r:id="rId7"/>
    <s:sheet name="Segment Information" sheetId="8" r:id="rId8"/>
    <s:sheet name="Restructuring" sheetId="9" r:id="rId9"/>
    <s:sheet name="Retirement and Post-Retirement " sheetId="10" r:id="rId10"/>
    <s:sheet name="Stock-Based Compensation" sheetId="11" r:id="rId11"/>
    <s:sheet name="Taxes on Earnings" sheetId="12" r:id="rId12"/>
    <s:sheet name="Balance Sheet Details" sheetId="13" r:id="rId13"/>
    <s:sheet name="Financing Receivables and Opera" sheetId="14" r:id="rId14"/>
    <s:sheet name="Acquisitions and Divestitures" sheetId="15" r:id="rId15"/>
    <s:sheet name="Goodwill and Intangible Assets" sheetId="16" r:id="rId16"/>
    <s:sheet name="Fair Value" sheetId="17" r:id="rId17"/>
    <s:sheet name="Financial Instruments" sheetId="18" r:id="rId18"/>
    <s:sheet name="Borrowings" sheetId="19" r:id="rId19"/>
    <s:sheet name="Stockholders' Equity" sheetId="20" r:id="rId20"/>
    <s:sheet name="Net Earnings Per Share" sheetId="21" r:id="rId21"/>
    <s:sheet name="Litigation and Contingencies" sheetId="22" r:id="rId22"/>
    <s:sheet name="Guarantees" sheetId="23" r:id="rId23"/>
    <s:sheet name="Basis of Presentation Policies " sheetId="24" r:id="rId24"/>
    <s:sheet name="Segment Information (Tables)" sheetId="25" r:id="rId25"/>
    <s:sheet name="Restructuring (Tables)" sheetId="26" r:id="rId26"/>
    <s:sheet name="Retirement and Post-Retiremen27" sheetId="27" r:id="rId27"/>
    <s:sheet name="Stock-Based Compensation (Table" sheetId="28" r:id="rId28"/>
    <s:sheet name="Taxes on Earnings (Tables)" sheetId="29" r:id="rId29"/>
    <s:sheet name="Balance Sheet Details (Table)" sheetId="30" r:id="rId30"/>
    <s:sheet name="Financing Receivables and Ope31" sheetId="31" r:id="rId31"/>
    <s:sheet name="Acquisitions and Divestitures (" sheetId="32" r:id="rId32"/>
    <s:sheet name="Goodwill and Intangible Assets " sheetId="33" r:id="rId33"/>
    <s:sheet name="Fair Value (Tables)" sheetId="34" r:id="rId34"/>
    <s:sheet name="Financial Instruments (Tables)" sheetId="35" r:id="rId35"/>
    <s:sheet name="Borrowings (Tables)" sheetId="36" r:id="rId36"/>
    <s:sheet name="Stockholders' Equity (Tables)" sheetId="37" r:id="rId37"/>
    <s:sheet name="Net Earnings Per Share (Tables)" sheetId="38" r:id="rId38"/>
    <s:sheet name="Guarantees (Tables)" sheetId="39" r:id="rId39"/>
    <s:sheet name="Segment Information (Details)" sheetId="40" r:id="rId40"/>
    <s:sheet name="Segment Information (Details 2)" sheetId="41" r:id="rId41"/>
    <s:sheet name="Segment Information (Details 3)" sheetId="42" r:id="rId42"/>
    <s:sheet name="Restructuring (Details)" sheetId="43" r:id="rId43"/>
    <s:sheet name="Retirement and Post-Retiremen44" sheetId="44" r:id="rId44"/>
    <s:sheet name="Stock-Based Compensation (Detai" sheetId="45" r:id="rId45"/>
    <s:sheet name="Taxes on Earnings (Details)" sheetId="46" r:id="rId46"/>
    <s:sheet name="Balance Sheet Details (Detail)" sheetId="47" r:id="rId47"/>
    <s:sheet name="Balance Sheet Details (Detail 2" sheetId="48" r:id="rId48"/>
    <s:sheet name="Balance Sheet Details (Detail 3" sheetId="49" r:id="rId49"/>
    <s:sheet name="Financing Receivables and Ope50" sheetId="50" r:id="rId50"/>
    <s:sheet name="Financing Receivables and Ope51" sheetId="51" r:id="rId51"/>
    <s:sheet name="Acquisitions and Divestitures52" sheetId="52" r:id="rId52"/>
    <s:sheet name="Goodwill and Intangible Asset53" sheetId="53" r:id="rId53"/>
    <s:sheet name="Goodwill and Intangible Asset54" sheetId="54" r:id="rId54"/>
    <s:sheet name="Goodwill and Intangible Asset55" sheetId="55" r:id="rId55"/>
    <s:sheet name="Fair Value (Details)" sheetId="56" r:id="rId56"/>
    <s:sheet name="Financial Instruments (Details)" sheetId="57" r:id="rId57"/>
    <s:sheet name="Financial Instruments (Details " sheetId="58" r:id="rId58"/>
    <s:sheet name="Financial Instruments (Detail59" sheetId="59" r:id="rId59"/>
    <s:sheet name="Financial Instruments (Detail60" sheetId="60" r:id="rId60"/>
    <s:sheet name="Financial Instruments (Detail61" sheetId="61" r:id="rId61"/>
    <s:sheet name="Borrowings (Details)" sheetId="62" r:id="rId62"/>
    <s:sheet name="Borrowings (Details 2)" sheetId="63" r:id="rId63"/>
    <s:sheet name="Borrowings (Details 3)" sheetId="64" r:id="rId64"/>
    <s:sheet name="Stockholders' Equity (Details)" sheetId="65" r:id="rId65"/>
    <s:sheet name="Stockholders' Equity (Details 2" sheetId="66" r:id="rId66"/>
    <s:sheet name="Net Earnings Per Share (Details" sheetId="67" r:id="rId67"/>
    <s:sheet name="Litigation and Contingencies (D" sheetId="68" r:id="rId68"/>
    <s:sheet name="Guarantees (Details)" sheetId="69" r:id="rId69"/>
  </s:sheets>
  <s:definedNames/>
  <s:calcPr calcId="124519" calcMode="auto" fullCalcOnLoad="1"/>
</s:workbook>
</file>

<file path=xl/sharedStrings.xml><?xml version="1.0" encoding="utf-8"?>
<sst xmlns="http://schemas.openxmlformats.org/spreadsheetml/2006/main" uniqueCount="1065">
  <si>
    <t>Document and Entity Information - shares</t>
  </si>
  <si>
    <t>9 Months Ended</t>
  </si>
  <si>
    <t>Jul. 31, 2015</t>
  </si>
  <si>
    <t>Aug. 31, 2015</t>
  </si>
  <si>
    <t>Document and Entity Information</t>
  </si>
  <si>
    <t>Entity Registrant Name</t>
  </si>
  <si>
    <t>HEWLETT PACKARD CO</t>
  </si>
  <si>
    <t>Entity Central Index Key</t>
  </si>
  <si>
    <t>Document Type</t>
  </si>
  <si>
    <t>10-Q</t>
  </si>
  <si>
    <t>Document Period End Date</t>
  </si>
  <si>
    <t>Jul. 31,
		2015</t>
  </si>
  <si>
    <t>Amendment Flag</t>
  </si>
  <si>
    <t>false</t>
  </si>
  <si>
    <t>Current Fiscal Year End Date</t>
  </si>
  <si>
    <t>--10-31</t>
  </si>
  <si>
    <t>Entity Current Reporting Status</t>
  </si>
  <si>
    <t>Yes</t>
  </si>
  <si>
    <t>Entity Filer Category</t>
  </si>
  <si>
    <t>Large Accelerated Filer</t>
  </si>
  <si>
    <t>Entity Common Stock, Shares Outstanding</t>
  </si>
  <si>
    <t>Document Fiscal Year Focus</t>
  </si>
  <si>
    <t>Document Fiscal Period Focus</t>
  </si>
  <si>
    <t>Q3</t>
  </si>
  <si>
    <t>Consolidated Condensed Statements of Earnings - USD ($) shares in Millions, $ in Millions</t>
  </si>
  <si>
    <t>3 Months Ended</t>
  </si>
  <si>
    <t>Jul. 31, 2014</t>
  </si>
  <si>
    <t>Net revenue:</t>
  </si>
  <si>
    <t>Products</t>
  </si>
  <si>
    <t>Services</t>
  </si>
  <si>
    <t>Financing income</t>
  </si>
  <si>
    <t>Total net revenue</t>
  </si>
  <si>
    <t>Costs and expenses:</t>
  </si>
  <si>
    <t>Cost of products</t>
  </si>
  <si>
    <t>Cost of services</t>
  </si>
  <si>
    <t>Financing interest</t>
  </si>
  <si>
    <t>Research and development</t>
  </si>
  <si>
    <t>Selling, general and administrative</t>
  </si>
  <si>
    <t>Amortization of intangible assets</t>
  </si>
  <si>
    <t>Restructuring charges</t>
  </si>
  <si>
    <t>Acquisition-related charges</t>
  </si>
  <si>
    <t>Separation costs</t>
  </si>
  <si>
    <t>Defined benefit plan settlement charges</t>
  </si>
  <si>
    <t>Impairment of data center assets</t>
  </si>
  <si>
    <t>Total operating expenses</t>
  </si>
  <si>
    <t>Earnings from operations</t>
  </si>
  <si>
    <t>Interest and other, net</t>
  </si>
  <si>
    <t>Earnings before taxes</t>
  </si>
  <si>
    <t>Provision for taxes</t>
  </si>
  <si>
    <t>Net earnings</t>
  </si>
  <si>
    <t>Net earnings per share:</t>
  </si>
  <si>
    <t>Basic (in dollars per share)</t>
  </si>
  <si>
    <t>Diluted (in dollars per share)</t>
  </si>
  <si>
    <t>Cash dividends declared per share (in dollars per share)</t>
  </si>
  <si>
    <t>Weighted-average shares used to compute net earnings per share:</t>
  </si>
  <si>
    <t>Basic (in shares)</t>
  </si>
  <si>
    <t>Diluted (in shares)</t>
  </si>
  <si>
    <t>Consolidated Condensed Statements of Comprehensive Income - USD ($) $ in Millions</t>
  </si>
  <si>
    <t>Consolidated Condensed Statements of Comprehensive Income</t>
  </si>
  <si>
    <t>Change in unrealized gains (losses) on available-for-sale securities:</t>
  </si>
  <si>
    <t>Unrealized gains (losses) arising during the period</t>
  </si>
  <si>
    <t>Gains reclassified into earnings</t>
  </si>
  <si>
    <t>Change in unrealized gains (losses) on available-for-sale securities</t>
  </si>
  <si>
    <t>Change in unrealized gains (losses) on cash flow hedges:</t>
  </si>
  <si>
    <t>(Gains) losses reclassified into earnings</t>
  </si>
  <si>
    <t>Change in unrealized gains (losses) on cash flow hedges</t>
  </si>
  <si>
    <t>Change in unrealized components of defined benefit plans:</t>
  </si>
  <si>
    <t>Losses arising during the period</t>
  </si>
  <si>
    <t>Amortization of actuarial loss and prior service benefit</t>
  </si>
  <si>
    <t>Curtailments, settlements and other</t>
  </si>
  <si>
    <t>Change in unrealized components of defined benefit plans</t>
  </si>
  <si>
    <t>Change in cumulative translation adjustment</t>
  </si>
  <si>
    <t>Other comprehensive income before taxes</t>
  </si>
  <si>
    <t>Other comprehensive income, net of taxes</t>
  </si>
  <si>
    <t>Comprehensive income</t>
  </si>
  <si>
    <t>Consolidated Condensed Balance Sheets - USD ($) $ in Millions</t>
  </si>
  <si>
    <t>Oct. 31, 2014</t>
  </si>
  <si>
    <t>Current assets:</t>
  </si>
  <si>
    <t>Cash and cash equivalents</t>
  </si>
  <si>
    <t>Accounts receivable</t>
  </si>
  <si>
    <t>Financing receivables</t>
  </si>
  <si>
    <t>Inventory</t>
  </si>
  <si>
    <t>Other current assets</t>
  </si>
  <si>
    <t>Total current assets</t>
  </si>
  <si>
    <t>Property, plant and equipment</t>
  </si>
  <si>
    <t>Long-term financing receivables and other assets</t>
  </si>
  <si>
    <t>Goodwill</t>
  </si>
  <si>
    <t>Intangible assets</t>
  </si>
  <si>
    <t>Total assets</t>
  </si>
  <si>
    <t>Current liabilities:</t>
  </si>
  <si>
    <t>Notes payable and short-term borrowings</t>
  </si>
  <si>
    <t>Accounts payable</t>
  </si>
  <si>
    <t>Employee compensation and benefits</t>
  </si>
  <si>
    <t>Taxes on earnings</t>
  </si>
  <si>
    <t>Deferred revenue</t>
  </si>
  <si>
    <t>Accrued restructuring</t>
  </si>
  <si>
    <t>Other accrued liabilities</t>
  </si>
  <si>
    <t>Total current liabilities</t>
  </si>
  <si>
    <t>Long-term debt</t>
  </si>
  <si>
    <t>Other liabilities</t>
  </si>
  <si>
    <t>Commitments and contingencies</t>
  </si>
  <si>
    <t>HP stockholders' equity</t>
  </si>
  <si>
    <t>Preferred stock, $0.01 par value (300 shares authorized; none issued)</t>
  </si>
  <si>
    <t>Common stock, $0.01 par value ( 9,600 shares authorized; 1,801 and 1,839 shares issued and outstanding at July 31, 2015 and October 31, 2014, respectively)</t>
  </si>
  <si>
    <t>Additional paid-in capital</t>
  </si>
  <si>
    <t>Retained earnings</t>
  </si>
  <si>
    <t>Accumulated other comprehensive loss</t>
  </si>
  <si>
    <t>Total HP stockholders' equity</t>
  </si>
  <si>
    <t>Non-controlling interests</t>
  </si>
  <si>
    <t>Total stockholders' equity</t>
  </si>
  <si>
    <t>Total liabilities and stockholders' equity</t>
  </si>
  <si>
    <t>Consolidated Condensed Balance Sheets (Parenthetical) - $ / shares shares in Millions</t>
  </si>
  <si>
    <t>Consolidated Condens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Condensed Statements of Cash Flows - USD ($) $ in Millions</t>
  </si>
  <si>
    <t>Cash flows from operating activities:</t>
  </si>
  <si>
    <t>Adjustments to reconcile net earnings to net cash provided by operating activities:</t>
  </si>
  <si>
    <t>Depreciation and amortization</t>
  </si>
  <si>
    <t>Stock-based compensation expense</t>
  </si>
  <si>
    <t>Provision for doubtful accounts</t>
  </si>
  <si>
    <t>Provision for inventory</t>
  </si>
  <si>
    <t>Deferred taxes on earnings</t>
  </si>
  <si>
    <t>Excess tax benefit from stock-based compensation</t>
  </si>
  <si>
    <t>Other, net</t>
  </si>
  <si>
    <t>Changes in operating assets and liabilities (net of acquisitions):</t>
  </si>
  <si>
    <t>Restructuring</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ayments made in connection with business acquisitions, net of cash acquired</t>
  </si>
  <si>
    <t>Proceeds from business divestitures, net</t>
  </si>
  <si>
    <t>Net cash used in investing activities</t>
  </si>
  <si>
    <t>Cash flows from financing activities:</t>
  </si>
  <si>
    <t>Short-term borrowings with original maturities less than 90 days, net</t>
  </si>
  <si>
    <t>Issuance of debt</t>
  </si>
  <si>
    <t>Payment of debt</t>
  </si>
  <si>
    <t>Settlement of cash flow hedges</t>
  </si>
  <si>
    <t>Issuance of common stock under employee stock plans</t>
  </si>
  <si>
    <t>Repurchase of common stock</t>
  </si>
  <si>
    <t>Cash dividends paid</t>
  </si>
  <si>
    <t>Net cash provided by (used in) financing activities</t>
  </si>
  <si>
    <t>Net increase in cash and cash equivalents</t>
  </si>
  <si>
    <t>Cash and cash equivalents at beginning of period</t>
  </si>
  <si>
    <t>Cash and cash equivalents at end of period</t>
  </si>
  <si>
    <t>Supplemental schedule of non-cash investing and financing activities:</t>
  </si>
  <si>
    <t>Purchase of assets under capital leases</t>
  </si>
  <si>
    <t>Stock awards assumed in business acquisitions</t>
  </si>
  <si>
    <t>Basis of Presentation</t>
  </si>
  <si>
    <t xml:space="preserve">Note 1: Basis of Presentation
In the opinion of management, the accompanying unaudited Consolidated Condensed Financial Statements of Hewlett-Packard Company and its consolidated subsidiaries ("HP") contain all adjustments, including normal recurring adjustments, necessary to present fairly HP's financial position as of July 31, 2015 and October 31, 2014, its results of operations for the three and nine months ended July 31, 2015 and 2014 and its cash flows for the nine months ended July 31, 2015 and 2014.
The results of operations for the three and nine months ended July 31, 2015 and cash flows for the nine months ended July 31, 2015 are not necessarily indicative of the results to be expected for the full year. The information included in this Quarterly Report on Form 10-Q should be read in conjunction with HP's Annual Report on Form 10-K for the fiscal year ended October 31, 2014, including "Management's Discussion and Analysis of Financial Condition and Results of Operations," "Quantitative and Qualitative Disclosures About Market Risk" and the Consolidated Financial Statements and notes thereto included in Items 7, 7A and 8, respectively, included therein.
Principles of Consolidation
The accompanying unaudited Consolidated Condensed Financial Statements include the accounts of HP and other subsidiaries and affiliates in which HP has a controlling financial interest or is the primary beneficiary. HP accounts for investments in companies over which HP has the ability to exercise significant influence but does not hold a controlling interest under the equity method, and HP records its proportionate share of income or losses in Interest and other, net in the Consolidated Condensed Statements of Earnings. HP presents non-controlling interests as a separate component within Total stockholders' equity in the Consolidated Condensed Balance Sheets. Net earnings attributable to the non-controlling interests are eliminated within Interest and other, net in the Consolidated Condensed Statements of Earnings and are not presented separately as they were not material for any period presented. HP has eliminated all intercompany accounts and transactions.
Reclassifications
HP has implemented certain segment and business unit realignments in order to align its segment financial reporting more closely with its current business structure. Reclassifications of certain prior-year segment and business unit financial information have been made to conform to the current-year presentation. None of the changes impacts HP's previously reported consolidated net revenue, earnings from operations, net earnings or net earnings per share ("EPS"). See Note 2 for a further discussion of HP's segment realignment.
Use of Estimates
The preparation of financial statements in accordance with United States ("U.S.") generally accepted accounting principles ("GAAP") requires management to make estimates and assumptions that affect the amounts reported in HP's Consolidated Condensed Financial Statements and accompanying notes. Actual results could differ materially from those estimates.
Accounting Pronouncements
In April 2015, the Financial Accounting Standards Board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HP is required to adopt the guidance in the first quarter of fiscal 2017; however early adoption is permitted as is retrospective application. HP is currently evaluating the impact of these amendments on its Consolidated Condensed Financial Statements.
In April 2015, the FASB amended the existing accounting standards for imputation of interest. The amendments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se amendments. HP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HP is currently evaluating the timing and the impact of these amendments on its Consolidated Condens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HP is the first quarter of fiscal 2018. In accordance with this deferral, HP is required to adopt these amendments in the first quarter of fiscal 2019. The amendments may be applied retrospectively to each prior period presented or retrospectively with the cumulative effect recognized as of the date of initial application. HP is continuing to evaluate the impact of these amendments and the transition alternatives on its Consolidated Condensed Financial Statements. </t>
  </si>
  <si>
    <t>Segment Information</t>
  </si>
  <si>
    <t>Note 2: Segment Information
HP is a leading global provider of products, technologies, software, solutions and services to individual consumers, small- and medium-sized businesses ("SMBs") and large enterprises, including customers in the government, health and education sectors. HP's offerings span the following:
•
personal computing and other access devices;
•
imaging- and printing-related products and services;
•
enterprise information technology ("IT") infrastructure, including enterprise server and storage technology, networking products and solutions, and technology support and maintenance;
•
multi-vendor customer services, including technology consulting, outsourcing and support services across infrastructure, applications and business process domains; and
•
software products and solutions, including application testing and delivery, big data analytics, enterprise security, information governance, IT operations management and marketing optimization.
HP's operations are organized into seven segments for financial reporting purposes: Personal Systems, Printing, Enterprise Group ("EG"), Enterprise Services ("ES"), Software, HP Financial Services ("HPFS") and Corporate Investments. HP's organizational structure is based on a number of factors that management uses to evaluate, view and run its business operations, which include, but are not limited to, customer base and homogeneity of products and technology. The segments are based on this organizational structure and information reviewed by HP's management to evaluate segment results.
The Personal Systems segment and the Printing segment are structured beneath a broader Printing and Personal Systems Group ("PPS"). While PPS is not a reportable segment, HP may provide financial data aggregating the Personal Systems and the Printing segments in order to provide a supplementary view of its business.
A summary description of each segment follows.
The Printing and Personal Systems Group's mission is to leverage the respective strengths of the Personal Systems business and the Printing business by creating a unified organization that is customer-focused and poised to capitalize on rapidly shifting industry trends. Each of the segments within PPS is described below.
Personal Systems provides commercial personal computers ("PCs"), consumer PCs, workstations, thin clients, tablets, retail point-of-sale systems, calculators and other related accessories, software, support and services for the commercial and consumer markets. HP groups commercial notebooks, commercial desktops, commercial services, commercial tablets, workstations and thin clients into commercial clients and consumer notebooks, consumer desktops, consumer services and consumer tablets into consumer clients when describing performance in these markets. Described below are HP's global business capabilities within Personal Systems.
•
Commercial PCs are optimized for use by customers, including enterprise and SMB customers, and for connectivity, reliability and manageability in networked environments.
•
Consumer PCs include multi-media notebooks, desktops, hybrids, and tablets.
Printing provides consumer and commercial printer hardware, supplies, media, software and services, as well as scanning devices. Printing is also focused on imaging solutions in the commercial markets. HP groups LaserJet, large format printers and commercial inkjet printers into Commercial Hardware and consumer inkjet printers into Consumer Hardware when describing performance in these markets. Described below are HP's global business capabilities within Printing.
•
LaserJet and Enterprise Solutions deliver HP's LaserJet and enterprise products, services and solutions to SMBs and large enterprises. Managed Print Services provides printing equipment, supplies, support, workflow optimization and security services for SMBs and enterprise customers around the world, utilizing proprietary HP tools and fleet management solutions as well as third-party software.
•
Inkjet and Printing Solutions deliver HP's consumer and SMB inkjet solutions (hardware, supplies, media, and web-connected hardware and services). Ongoing initiatives and programs such as Ink in the Office and Ink Advantage and newer initiatives such as Instant Ink provide innovative printing solutions to consumers and SMBs.
•
Graphics Solutions deliver large format printers (Designjet, Large Format Production, and Scitex Industrial), specialty printing, digital press solutions (Indigo and Inkjet Webpress), supplies and services to print service providers and design and rendering customers.
•
Software and Web Services delivers a suite of solutions and services, including photo storage, printing offerings such as Snapfish and web-connected printing services.
The Enterprise Group provides servers, storage, networking and technology services that, when combined with HP's cloud solutions, enable customers to manage applications across public cloud, virtual private cloud, private cloud and traditional IT environments. Described below are HP's business units and capabilities within EG.
•
Industry Standard Servers offers a range of products from entry-level servers through premium ProLiant servers, which run primarily Windows, Linux and virtualization platforms from software providers such as Microsoft Corporation ("Microsoft") and VMware, Inc. ("VMware") and open sourced software from other major vendors while leveraging x86 processors from Intel Corporation ("Intel") and Advanced Micro Devices, Inc. ("AMD").
•
Business Critical Systems offers HP Integrity servers based on the Intel® Itanium® and x86 processors, HP Integrity NonStop solutions and mission-critical x86 ProLiant servers.
•
Storage offers traditional storage and Converged Storage solutions. Traditional storage includes tape, storage networking and legacy external disk products such as EVA and XP. Converged Storage solutions include 3PAR StoreServ, StoreOnce and StoreVirtual products.
•
Networking offers wireless local area network, mobility and security software, switches, routers and network management products that span data centers, campus and branch environments and deliver software-defined networking and unified communications capabilities.
•
Technology Services provides support services and technology consulting to integrate and optimize EG's hardware platforms, and focuses on cloud, mobility and big data. These services are available in the form of service contracts, pre-packaged offerings or on a customized basis.
Enterprise Services provides technology consulting, outsourcing and support services across infrastructure, applications and business process domains. ES is comprised of the Infrastructure Technology Outsourcing ("ITO") and the Application and Business Services ("ABS") business units.
•
Infrastructure Technology Outsourcing delivers comprehensive services that encompass the management of data centers, IT security, cloud computing, workplace technology, networks, unified communications and enterprise service management.
•
Application and Business Services helps clients develop, revitalize and manage their applications and information assets.
Software provides application testing and delivery, big data analytics, enterprise security, information governance, IT operations management, and marketing optimization solutions for businesses and enterprises of all sizes. HP's software offerings include licenses, support, professional services and software-as-a-service.
HP Financial Services provides flexible investment solutions, such as leasing, financing, utility programs and asset management services, for customers to enable the creation of unique technology deployment models and acquire complete IT solutions, including hardware, software and services from HP and others. Providing flexible services and capabilities that support the entire IT lifecycle, HPFS partners with customers globally to help build investment strategies that enhance their business agility and support their business transformation. HPFS offers a wide selection of investment solution capabilities for large enterprise customers and channel partners, along with an array of financial options to SMBs and educational and governmental entities.
Corporate Investments includes HP Labs and certain cloud-related business incubation projects amongst others.
Segment Policy
HP derives the results of the business segments directly from its internal management reporting system. The accounting policies HP uses to derive segment results are substantially the same as those the consolidated company uses. Management measures the performance of each segment based on several metrics, including earnings from operations. Management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HPFS. HP's consolidated net revenue is derived and reported after the elimination of intersegment revenues from such arrangements.
HP periodically engages in intercompany advanced royalty payment and licensing arrangements that may result in advance payments between subsidiaries. Revenues from these intercompany arrangements are deferred and recognized as earned over the term of the arrangement by the HP legal entities involved in such transactions; however, these advanced payments are eliminated from revenues as reported by HP and its business segments. As disclosed in Note 6, in the first quarter of fiscal 2015, HP executed an intercompany advanced royalty payment arrangement resulting in advanced payments of $8.2 billion, while during fiscal 2014 HP executed a multi-year intercompany licensing arrangement and intercompany advanced royalty payment arrangement which resulted in combined advanced payments of $11.5 billion. In these transactions, the payments were received in the U.S. from a foreign consolidated affiliate, with a deferral of intercompany revenues over the term of the arrangements, approximately 5 years and 15 years, respectively. The impact of these intercompany arrangements is eliminated from both HP consolidated and segment revenues.
Financing interest in the Consolidated Condensed Statements of Earnings reflects interest expense on debt attributable to HPFS. Debt attributable to HPFS consists of intercompany equity that is treated as debt for segment reporting purposes, intercompany debt, and borrowing- and funding-related activity associated with HPFS and its subsidiaries.
HP does not allocate to its segments certain operating expenses, which it manages at the corporate level. These unallocated costs include certain corporate governance costs, stock-based compensation expense, amortization of intangible assets, restructuring charges, acquisition-related charges, separation costs, defined benefit plan settlement charges and impairment of data center assets.
Segment Realignment
Effective at the beginning of its first quarter of fiscal 2015, HP implemented an organizational change to align its segment financial reporting more closely with its current business structure. This organizational change resulted in the transfer of third-party multi-vendor support arrangements from the Technology Services ("TS") business unit within the EG segment to the ITO business unit within the ES segment.
HP has reflected this change to its segment information retrospectively to the earliest period presented, which has resulted in the removal of intersegment revenue from the TS business unit within the EG segment and the related corporate intersegment revenue eliminations, and the transfer of operating profit from the TS business unit within the EG segment to the ITO business unit within the ES segment. This change had no impact on HP's previously reported consolidated net revenue, earnings from operations, net earnings or net EPS.
In connection with the acquisition of Aruba Networks, Inc. ("Aruba") in the third quarter of fiscal 2015, HP recorded approximately $1.8 billion of goodwill, $628 million of intangible assets and $149 million of in-process research and development. HP reports the financial results of Aruba's business in the Networking business unit within the EG segment. As of July 31, 2015, other than the EG segment, there have been no material changes to the total assets of HP's other individual segments since October 31, 2014.
Segment Operating Results
Personal Systems and Printing Group
Personal Systems
Printing
Enterprise Group
Enterprise Services
Software
HP Financial Services
Corporate Investments
Total
In millions
Three months ended July 31, 2015
Net revenue
$
$
$
$
$
$
$
$
Intersegment net revenue and other
—
​
​
​
​
​
​
​
​
​
​
​
​
​
​
​
​
​
​
​
​
​
​
​
​
​
​
Total segment net revenue
$
$
$
$
$
$
$
$
​
​
​
​
​
​
​
​
​
​
​
​
​
​
​
​
​
​
​
​
​
​
​
​
​
​
​
​
​
​
​
​
​
​
​
​
​
​
​
​
​
​
​
​
​
​
​
​
​
​
​
​
Earnings (loss) from operations
$
$
$
$
$
$
$
)
$
​
​
​
​
​
​
​
​
​
​
​
​
​
​
​
​
​
​
​
​
​
​
​
​
​
​
​
​
​
​
​
​
​
​
​
​
​
​
​
​
​
​
​
​
​
​
​
​
​
​
​
​
Three months ended July 31, 2014
Net revenue
$
$
$
$
$
$
$
$
Intersegment net revenue and other
—
​
​
​
​
​
​
​
​
​
​
​
​
​
​
​
​
​
​
​
​
​
​
​
​
​
​
Total segment net revenue
$
$
$
$
$
$
$
$
​
​
​
​
​
​
​
​
​
​
​
​
​
​
​
​
​
​
​
​
​
​
​
​
​
​
​
​
​
​
​
​
​
​
​
​
​
​
​
​
​
​
​
​
​
​
​
​
​
​
​
​
Earnings (loss) from operations
$
$
$
$
$
$
$
)
$
​
​
​
​
​
​
​
​
​
​
​
​
​
​
​
​
​
​
​
​
​
​
​
​
​
​
​
​
​
​
​
​
​
​
​
​
​
​
​
​
​
​
​
​
​
​
​
​
​
​
​
​
Nine months ended July 31, 2015
Net revenue
$
$
$
$
$
$
$
$
Intersegment net revenue and other
—
​
​
​
​
​
​
​
​
​
​
​
​
​
​
​
​
​
​
​
​
​
​
​
​
​
​
Total segment net revenue
$
$
$
$
$
$
$
$
​
​
​
​
​
​
​
​
​
​
​
​
​
​
​
​
​
​
​
​
​
​
​
​
​
​
​
​
​
​
​
​
​
​
​
​
​
​
​
​
​
​
​
​
​
​
​
​
​
​
​
​
Earnings (loss) from operations
$
$
$
$
$
$
$
)
$
​
​
​
​
​
​
​
​
​
​
​
​
​
​
​
​
​
​
​
​
​
​
​
​
​
​
​
​
​
​
​
​
​
​
​
​
​
​
​
​
​
​
​
​
​
​
​
​
​
​
​
​
Nine months ended July 31, 2014
Net revenue
$
$
$
$
$
$
$
$
Intersegment net revenue and other
—
​
​
​
​
​
​
​
​
​
​
​
​
​
​
​
​
​
​
​
​
​
​
​
​
​
​
Total segment net revenue
$
$
$
$
$
$
$
$
​
​
​
​
​
​
​
​
​
​
​
​
​
​
​
​
​
​
​
​
​
​
​
​
​
​
​
​
​
​
​
​
​
​
​
​
​
​
​
​
​
​
​
​
​
​
​
​
​
​
​
​
Earnings (loss) from operations
$
$
$
$
$
$
$
)
$
​
​
​
​
​
​
​
​
​
​
​
​
​
​
​
​
​
​
​
​
​
​
​
​
​
​
​
​
​
​
​
​
​
​
​
​
​
​
​
​
​
​
​
​
​
​
​
​
​
​
​
​
The reconciliation of segment operating results to HP consolidated results was as follows:
Three months ended July 31
Nine months ended July 31
2015
2014
2015
2014
In millions
Net Revenue:
Total segments
$
$
$
$
Elimination of intersegment net revenue and other
)
)
)
)
​
​
​
​
​
​
​
​
​
​
​
​
​
​
Total HP consolidated net revenue
$
$
$
$
​
​
​
​
​
​
​
​
​
​
​
​
​
​
​
​
​
​
​
​
​
​
​
​
​
​
​
​
Earnings before taxes:
Total segment earnings from operations
$
$
$
$
Corporate and unallocated costs and eliminations
)
)
)
)
Stock-based compensation expense
)
)
)
)
Amortization of intangible assets
)
)
)
)
Restructuring charges
)
)
)
)
Acquisition-related charges (1)
)
)
)
)
Separation costs
)
—
)
—
Defined benefit plan settlement charges
)
—
)
—
Impairment of data center assets
)
—
)
—
Interest and other, net
)
)
)
)
​
​
​
​
​
​
​
​
​
​
​
​
​
​
Total HP consolidated earnings before taxes
$
$
$
$
​
​
​
​
​
​
​
​
​
​
​
​
​
​
​
​
​
​
​
​
​
​
​
​
​
​
​
​
(1)
Acquisition-related charges in the current period primarily include a non-cash inventory fair value adjustment charge as well as professional service and legal fees associated with the acquisition of Aruba.
Net revenue by segment and business unit was as follows:
Three months ended July 31
Nine months ended July 31
2015
2014
2015
2014
In millions
Notebooks
$
$
$
$
Desktops
Workstations
Other
​
​
​
​
​
​
​
​
​
​
​
​
​
​
Personal Systems
​
​
​
​
​
​
​
​
​
​
​
​
​
​
Supplies
Commercial Hardware
Consumer Hardware
​
​
​
​
​
​
​
​
​
​
​
​
​
​
Printing
​
​
​
​
​
​
​
​
​
​
​
​
​
​
Total Printing and Personal Systems Group
​
​
​
​
​
​
​
​
​
​
​
​
​
​
Industry Standard Servers
Technology Services
Storage
Networking
Business Critical Systems
​
​
​
​
​
​
​
​
​
​
​
​
​
​
Enterprise Group
​
​
​
​
​
​
​
​
​
​
​
​
​
​
Infrastructure Technology Outsourcing
Application and Business Services
​
​
​
​
​
​
​
​
​
​
​
​
​
​
Enterprise Services
​
​
​
​
​
​
​
​
​
​
​
​
​
​
Software
HP Financial Services
Corporate Investments
​
​
​
​
​
​
​
​
​
​
​
​
​
​
Total segment net revenue
​
​
​
​
​
​
​
​
​
​
​
​
​
​
Eliminations of intersegment net revenue and other
)
)
)
)
​
​
​
​
​
​
​
​
​
​
​
​
​
​
Total net revenue
$
$
$
$
​
​
​
​
​
​
​
​
​
​
​
​
​
​
​
​
​
​
​
​
​
​
​
​
​
​
​
​</t>
  </si>
  <si>
    <t xml:space="preserve">Note 3: Restructuring
Summary of Restructuring Plans
HP's restructuring activities summarized by plan were as follows:
Nine months ended July 31, 2015
As of July 31, 2015
Three months ended July 31, 2015 Restructuring Charges
Balance, October 31, 2014
Restructuring Charges
Cash Payments
Other Adjustments and Non-Cash Settlements
Balance, July 31, 2015
Total Costs Incurred to Date
Total Expected Costs to Be Incurred
In millions
Fiscal 2012 Plan
Severance and EER
$
$
$
$
)
$
)
$
$
$
Infrastructure and other
)
)
​
​
​
​
​
​
​
​
​
​
​
​
​
​
​
​
​
​
​
​
​
​
​
​
​
​
Total 2012 Plan
)
)
Other Plans:
Severance
)
)
—
)
Infrastructure
)
)
)
)
​
​
​
​
​
​
​
​
​
​
​
​
​
​
​
​
​
​
​
​
​
​
​
​
​
​
Total Other Plans
)
)
)
)
​
​
​
​
​
​
​
​
​
​
​
​
​
​
​
​
​
​
​
​
​
​
​
​
​
​
Total restructuring plans
$
$
$
$
)
$
)
$
$
$
​
​
​
​
​
​
​
​
​
​
​
​
​
​
​
​
​
​
​
​
​
​
​
​
​
​
​
​
​
​
​
​
​
​
​
​
​
​
​
​
​
​
​
​
​
​
​
​
​
​
​
​
Reflected in Consolidated Condensed Balance Sheets:
Accrued restructuring
$
$
​
​
​
​
​
​
​
​
​
​
​
​
​
​
​
​
​
​
​
​
​
​
​
​
​
​
Other liabilities
$
$
​
​
​
​
​
​
​
​
​
​
​
​
​
​
​
​
​
​
​
​
​
​
​
​
​
​
Fiscal 2012 Restructuring Plan
On May 23, 2012, HP adopted a multi-year restructuring plan (the "2012 Plan") designed to simplify business processes, accelerate innovation and deliver better results for customers, employees and stockholders. As of July 31, 2015 HP estimated that it would eliminate approximately 55,000 positions in connection with the 2012 Plan through fiscal 2015, with a portion of those employees exiting the company as part of voluntary enhanced early retirement ("EER") programs in the U.S. and in certain other countries. HP estimates that it will recognize approximately $5.5 billion in total aggregate charges in connection with the 2012 Plan. HP expects approximately $4.9 billion to relate to workforce reductions, including the EER programs, and approximately $590 million to relate to infrastructure, including data center and real estate consolidation, and other items. As of July 31, 2015, HP had recorded $5.3 billion in aggregate charges of which $4.8 billion related to workforce reductions and $570 million related to infrastructure, including data center and real estate consolidation, and other items. HP expects to record the majority of the remaining charges through the end of fiscal 2015 as the accounting recognition criteria are met. Certain charges related to the closure and consolidation of data centers and other real estate that were included as part of the 2012 Plan will continue to be incurred beyond fiscal 2015. As of July 31, 2015, HP had eliminated approximately 51,500 positions for which a severance payment has been or will be made as part of the 2012 Plan. The severance- and infrastructure-related cash payments associated with the 2012 Plan are expected to be paid out through fiscal 2021.
On August 20, 2015, HP adjusted its previous estimate of 55,000 positions to be eliminated under the 2012 Plan by up to an additional 5% without an increase to the earlier estimated aggregate amount to be recognized as a result of the impacted positions being currently located in lower cost severance regions.
Other Plans
Restructuring plans initiated by HP in fiscal 2008 and 2010 were substantially completed as of July 31, 2015. Severance- and infrastructure-related cash payments associated with the other plans are expected to be paid out through fiscal 2019. </t>
  </si>
  <si>
    <t>Retirement and Post-Retirement Benefit Plans</t>
  </si>
  <si>
    <t xml:space="preserve">Note 4: Retirement and Post-Retirement Benefit Plans
HP's net pension and post-retirement benefit cost (credit) recognized in the Consolidated Condensed Statements of Earnings was as follows:
Three months ended July 31
U.S. Defined Benefit Plans
Non-U.S. Defined Benefit Plans
Post- Retirement Benefit Plans
2015
2014
2015
2014
2015
2014
In millions
Service cost
$
—
$
—
$
$
$
$
Interest cost
Expected return on plan assets
)
)
)
)
)
)
Amortization and deferrals:
Actuarial loss (gain)
)
)
Prior service benefit
—
—
)
)
)
)
​
​
​
​
​
​
​
​
​
​
​
​
​
​
​
​
​
​
​
​
Net periodic benefit (credit) cost
)
)
)
)
Settlement loss
—
—
—
Special termination benefits
—
—
—
​
​
​
​
​
​
​
​
​
​
​
​
​
​
​
​
​
​
​
​
Net benefit cost (credit)
$
$
)
$
$
$
)
$
)
​
​
​
​
​
​
​
​
​
​
​
​
​
​
​
​
​
​
​
​
​
​
​
​
​
​
​
​
​
​
​
​
​
​
​
​
​
​
​
​
Nine months ended July 31
U.S. Defined Benefit Plans
Non-U.S. Defined Benefit Plans
Post- Retirement Benefit Plans
2015
2014
2015
2014
2015
2014
In millions
Service cost
$
—
$
—
$
$
$
$
Interest cost
Expected return on plan assets
)
)
)
)
)
)
Amortization and deferrals:
Actuarial loss (gain)
)
)
Prior service benefit
—
—
)
)
)
)
​
​
​
​
​
​
​
​
​
​
​
​
​
​
​
​
​
​
​
​
Net periodic benefit (credit) cost
)
)
)
)
Curtailment gain
—
—
—
)
—
—
Settlement loss
—
—
Special termination benefits
—
—
)
​
​
​
​
​
​
​
​
​
​
​
​
​
​
​
​
​
​
​
​
Net benefit (credit) cost
$
)
$
)
$
$
$
)
$
)
​
​
​
​
​
​
​
​
​
​
​
​
​
​
​
​
​
​
​
​
​
​
​
​
​
​
​
​
​
​
​
​
​
​
​
​
​
​
​
​
Employer Contributions and Funding Policy
HP's policy is to fund its pension plans so that it makes at least the minimum contribution required by local government, funding and taxing authorities.
During the second quarter of fiscal 2015, HP lowered its initial estimates related to expected contributions in fiscal 2015 by $52 million due to favorable foreign currency exchange rates and a change in the estimated local funding requirements. As a result, HP expected its fiscal 2015 contributions to be approximately $641 million to its non-U.S. pension plans, approximately $32 million to cover benefit payments to U.S. non-qualified plan participants and approximately $43 million to cover benefit claims under HP's post-retirement benefit plans.
During the nine months ended July 31, 2015, HP contributed $575 million to its non-U.S. pension plans, paid $22 million to cover benefit payments to U.S. non-qualified plan participants, and paid $29 million to cover benefit claims under HP's post-retirement benefit plans. During the remainder of fiscal 2015, HP anticipates making additional contributions of approximately $66 million to its non-U.S. pension plans and approximately $10 million to its U.S. non-qualified plan participants and expects to pay approximately $14 million to cover benefit claims under HP's post-retirement benefit plans.
In January 2015, HP offered certain terminated vested participants of the U.S. HP Pension Plan the option of receiving their pension benefit in a one-time voluntary lump sum window. Approximately 50% of the eligible participants elected to receive their benefits and as a result the pension plan trust paid $827 million in lump sum payments to these participants during the three months ended July 31, 2015. As a result of the lump sum program, HP incurred a settlement expense of $96 million and a remeasurement of the U.S. defined benefit plans was required. As a result of the remeasurement, there was a reduction in the projected benefit obligation that was partially offset by a related decline in plan assets such that the net funded status of the plan improved by $107 million as compared to October 31, 2014. The remeasurement also resulted in an additional net periodic benefit cost of $45 million for fiscal 2015. During the three months ended July 31, 2015, HP recognized $18 million of the additional net periodic benefit cost as well as the settlement expense in Defined benefit plan settlement charges in the Consolidated Condensed Statements of Earnings.
HP'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re amortized over the remaining service life for active plans or the life expectancy of plan participants for frozen plans. </t>
  </si>
  <si>
    <t>Stock-Based Compensation</t>
  </si>
  <si>
    <t xml:space="preserve">Note 5: Stock-Based Compensation
HP's stock-based compensation plans include HP's principal equity plans as well as various equity plans assumed through business combinations. HP's principal equity plans permit the issuance of restricted stock awards, stock options and performance-based awards.
Stock-based compensation expense and the resulting tax benefits were as follows:
Three months ended July 31
Nine months ended July 31
2015
2014
2015
2014
In millions
Stock-based compensation expense
$
$
$
$
Income tax benefit
)
)
)
)
​
​
​
​
​
​
​
​
​
​
​
​
​
​
Stock-based compensation expense, net of tax
$
$
$
$
​
​
​
​
​
​
​
​
​
​
​
​
​
​
​
​
​
​
​
​
​
​
​
​
​
​
​
​
Restricted Stock Awards
Restricted stock awards are non-vested stock awards that may include grants of restricted stock or restricted stock units. For the nine months ended July 31, 2015, HP granted only restricted stock units.
A summary of restricted stock award activity is as follows:
Nine months ended July 31, 2015
Shares
Weighted- Average Grant Date Fair Value Per Share
In thousands
Outstanding at beginning of period
$
Granted and assumed through acquisition
$
Vested
)
$
Forfeited
)
$
​
​
​
​
​
​
​
​
Outstanding at end of period
$
​
​
​
​
​
​
​
​
​
​
​
​
​
​
​
​
During the three months ended July 31, 2015, HP assumed approximately 8 million shares of restricted stock units through acquisition with a weighted-average grant date fair value of $33 per share.
At July 31, 2015, there was $847 million of unrecognized pre-tax stock-based compensation expense related to non-vested restricted stock awards, which HP expects to recognize over the remaining weighted-average vesting period of 1.4 years.
Stock Options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Three months ended July 31
Nine months ended July 31
2015
2014
2015
2014
Weighted-average fair value of grants per option (1)
$
$
$
$
Expected volatility (2)
%
%
%
%
Risk-free interest rate (3)
%
%
%
%
Expected dividend yield (4)
%
%
%
%
Expected term in years (5)
(1)
The weighted-average fair value was based on stock options granted during the period.
(2)
For all awards granted in fiscal 2015, expected volatility was estimated using the implied volatility derived from options traded on HP's common stock. For awards granted in fiscal 2014, expected volatility for awards subject to service-based vesting was estimated using the implied volatility derived from options traded on HP's common stock, whereas for performance-contingent awards, expected volatility was estimated using the historical volatility of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historical exercise and post-vesting termination patterns; and for performance-contingent awards, the expected term represents an output from the lattice model.
A summary of stock option activity is as follows:
Nine months ended July 31, 2015
Shares
Weighted- Average Exercise Price
Weighted- Average Remaining Contractual Term
Aggregate Intrinsic Value
In thousands
In years
In millions
Outstanding at beginning of period
$
Granted and assumed through acquisitions
$
Exercised
)
$
Forfeited/cancelled/expired
)
$
​
​
​
​
​
​
​
​
​
​
​
​
​
​
Outstanding at end of period
$
$
​
​
​
​
​
​
​
​
​
​
​
​
​
​
​
​
​
​
​
​
​
​
​
​
​
​
​
​
Vested and expected to vest at end of period
$
$
​
​
​
​
​
​
​
​
​
​
​
​
​
​
​
​
​
​
​
​
​
​
​
​
​
​
​
​
Exercisable at end of period
$
$
​
​
​
​
​
​
​
​
​
​
​
​
​
​
​
​
​
​
​
​
​
​
​
​
​
​
​
​
The aggregate intrinsic value in the table above represents the total pre-tax intrinsic value that option holders would have realized had all option holders exercised their options on the last trading day of the third quarter of fiscal 2015. The aggregate intrinsic value is the difference between HP's closing stock price on the last trading day of the third quarter of fiscal 2015 and the exercise price, multiplied by the number of in-the-money options. Total intrinsic value of options exercised for the three and nine months ended July 31, 2015 was $23 million and $192 million, respectively.
At July 31, 2015, there was $61 million of unrecognized pre-tax stock-based compensation expense related to unvested stock options, which HP expects to recognize over the remaining weighted-average vesting period of 1.7 years. </t>
  </si>
  <si>
    <t>Taxes on Earnings</t>
  </si>
  <si>
    <t xml:space="preserve">Note 6: Taxes on Earnings
Provision for Taxes
HP's effective tax rate was 22.6% and 25.0% for the three months ended July 31, 2015 and 2014, respectively, and 22.0% and 23.2% for the nine months ended July 31, 2015 and 2014, respectively. HP's effective tax rate generally differs from the U.S. federal statutory rate of 35% due to favorable tax rates associated with certain earnings from HP's operations in lower-tax jurisdictions throughout the world. HP has not provided U.S. taxes for all foreign earnings because HP plans to reinvest some of those earnings indefinitely outside the U.S.
In the three and nine months ended July 31, 2015, HP recorded discrete items resulting in net tax benefits of $164 million and $349 million, respectively. These amounts included a tax benefit of $122 million and $237 million, for the three and nine months ended July 31, 2015, respectively, on separation charges and a tax benefit of $23 million and $75 million for the three and nine months ended July 31, 2015, respectively, on combined restructuring and acquisition-related charges. The nine month period ended July 31, 2015, also included a tax benefit of $47 million arising from the retroactive research and development credit provided by the Tax Increase Prevention Act of 2014 signed into law in December 2014. Additionally, in the three and nine months ended July 31, 2015, HP recorded various other discrete tax benefits of $19 million and tax charges of $10 million, respectively.
In the three and nine months ended July 31, 2014, HP recorded discrete items resulting in net tax benefits of $88 million and $53 million, respectively. These amounts include tax benefits of $100 million and $145 million related to restructuring charges, respectively.
Uncertain Tax Positions
HP is subject to income tax in the U.S. and approximately 105 other countries and is subject to routine corporate income tax audits in many of these jurisdictions. In addition, HP is subject to numerous ongoing audits by federal, state and foreign tax authorities. The U.S. Internal Revenue Service ("IRS") is conducting an audit of HP's 2009, 2010 and 2011 income tax returns. HP has received from the IRS Notices of Deficiency for its fiscal 1999, 2000, 2003, 2004 and 2005 tax years, and Revenue Agent's Reports ("RAR") for its fiscal 2001, 2002, 2006, 2007 and 2008 tax years. In addition, HP expects the IRS to issue RARs for 2009, 2010 and 2011 tax years relating to certain tax positions taken on the filed tax returns, including matters related to the U.S. taxation of certain intercompany loans. While these RARs may be material in amount, HP believes it has valid positions supporting its tax returns and, if necessary, it will rigorously defend such matters.
With respect to major foreign and state tax jurisdictions, HP is no longer subject to tax authority examinations for years prior to 1999. HP is subject to a foreign tax audit concerning an intercompany transaction for fiscal 2009. The relevant taxing authority has proposed an assessment of approximately $680 million. HP is contesting this proposed assessment.
HP believes it has provided adequate reserves for all tax deficiencies or reductions in tax benefits that could result from federal, state and foreign tax audits. HP regularly assesses the likely outcomes of these audits in order to determine the appropriateness of HP's tax provision. HP adjusts its uncertain tax positions to reflect the impact of negotiations, settlements, rulings, advice of legal counsel, and other information and events pertaining to a particular audit. However, income tax audits are inherently unpredictable and there can be no assurance that HP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income or cash flows.
As of July 31, 2015 and October 31, 2014, the amount of unrecognized tax benefits was $11.1 billion and $4.1 billion respectively, of which up to $2.4 billion and $2.2 billion would affect HP's effective tax rate if realized as of the respective periods. The $7.0 billion increase in the amount of unrecognized tax benefits for the nine months ended July 31, 2015 primarily relates to the timing of intercompany royalty income recognition which does not affect HP's effective tax rate. HP recognizes interest income from favorable settlements and interest expense and penalties accrued on unrecognized tax benefits in Provision for taxes in the Consolidated Condensed Statements of Earnings. As of July 31, 2015, HP had accrued $254 million for interest and penalties.
HP engages in continuous discussion and negotiation with taxing authorities regarding tax matters in various jurisdictions. HP does not expect complete resolution of any IRS audit cycle within the next 12 months. However, it is reasonably possible that certain federal, foreign and state tax issues may be concluded in the next 12 months, including issues involving transfer pricing and other matters. Accordingly, HP believes it is reasonably possible that its existing unrecognized tax benefits may be reduced by an amount up to $1.1 billion within the next 12 months.
Deferred Tax Assets and Liabilities
Current and long-term deferred tax assets and liabilities included in the Consolidated Condensed Balance Sheets are as follows:
As of
July 31, 2015
October 31, 2014
In millions
Current deferred tax assets
$
$
Current deferred tax liabilities
)
)
Long-term deferred tax assets
Long-term deferred tax liabilities
)
)
​
​
​
​
​
​
​
​
Net deferred tax assets net of deferred tax liabilities
$
$
​
​
​
​
​
​
​
​
​
​
​
​
​
​
​
​
HP periodically engages in intercompany advanced royalty payment and licensing arrangements that may result in advance payments between subsidiaries in different tax jurisdictions. When the local tax treatment of the intercompany licensing arrangements differs from U.S. GAAP treatment, deferred taxes are recognized. In the first quarter of fiscal 2015, HP executed an intercompany advanced royalty payment arrangement resulting in advanced payments of $8.2 billion, while during fiscal 2014, HP executed a multi-year intercompany licensing arrangement and an intercompany advanced royalty payment arrangement which resulted in combined advanced payments of $11.5 billion, the result of which was the recognition of net U.S. long-term deferred tax assets of $2.1 billion and $1.7 billion in the respective periods. In these transactions, the payments were received in the U.S. from a foreign consolidated affiliate, with a deferral of intercompany revenues over the term of the arrangements, approximately 5 years and 15 years, respectively. Intercompany royalty revenue and the amortization expense related to the licensing rights are eliminated in consolidation.
Separation costs are expenses associated with HP's plan to separate into two independent publicly-traded companies. These costs include finance, IT, consulting and legal fees, real estate, and other items that are incremental and one-time in nature. HP is recording a deferred tax asset on a portion of these costs and expenses as they are incurred through fiscal 2015. HP expects a portion of these deferred tax assets associated with separation costs and expenses will be eliminated, as non-deductible expenses, at the time the separation is executed. Furthermore, HP concluded on the legal form of the separation and in May, 2015 announced that Hewlett Packard Enterprise Company ("Hewlett Packard Enterprise") will be the spinnee in the U.S. Accordingly, HP expects to effect certain internal reorganizations of, and transactions among, its wholly-owned subsidiaries and operating activities in preparation for the legal form of separation. As a result, in future periods, HP expects to record the impact of separation-related activities, which may result in adjustments to increase certain deferred tax assets and could have a material impact on HP's operations. </t>
  </si>
  <si>
    <t>Balance Sheet Details</t>
  </si>
  <si>
    <t>Note 7: Balance Sheet Details
Balance sheet details were as follows:
Accounts Receivable, Net
As of
July 31, 2015
October 31, 2014
In millions
Accounts receivable
$
$
Allowance for doubtful accounts
)
)
​
​
​
​
​
​
​
​
$
$
​
​
​
​
​
​
​
​
​
​
​
​
​
​
​
​
The allowance for doubtful accounts related to accounts receivable and changes were as follows:
Nine months ended July 31, 2015
In millions
Balance at beginning of period
$
Provision for doubtful accounts, net of recoveries
Deductions
)
​
​
​
​
​
Balance at end of period
$
​
​
​
​
​
​
​
​
​
​
HP has third-party revolving short-term financing arrangements intended to facilitate the working capital requirements of certain customers. The maximum, utilized and available program capacity under these revolving short-term financing arrangements was as follows:
As of
July 31, 2015
October 31, 2014
In millions
Non-recourse arrangements:
Maximum program capacity
$
$
Utilized capacity (1)(2)
)
)
​
​
​
​
​
​
​
​
Available capacity
$
$
​
​
​
​
​
​
​
​
Partial-recourse arrangements:
Maximum program capacity
$
$
Utilized capacity (1)(2)
)
)
​
​
​
​
​
​
​
​
Available capacity
$
$
​
​
​
​
​
​
​
​
Total arrangements:
Maximum program capacity
$
$
Utilized capacity (1)(2)
)
)
​
​
​
​
​
​
​
​
Available capacity
$
$
​
​
​
​
​
​
​
​
​
​
​
​
​
​
​
​
(1)
Utilized capacity represents the receivables sold to third parties, but not collected from the customer by the third parties.
(2)
HP reflects the amounts transferred to, but not yet collected from, third parties in Accounts receivable in the Consolidated Condensed Balance Sheets. These amounts, included in the utilized capacity are as follows:
As of
July 31, 2015
October 31, 2014
In millions
Non-recourse arrangements
$
$
Partial-recourse arrangements
​
​
​
​
​
​
​
​
Total arrangements
$
$
​
​
​
​
​
​
​
​
​
​
​
​
​
​
​
​
The activity related to HP's revolving short-term financing arrangements was as follows:
Nine months ended July 31, 2015
In millions
Balance at beginning of period (1)
$
Trade receivables sold
Cash receipts
)
Foreign currency and other
)
​
​
​
​
​
Balance at end of period (1)
$
​
​
​
​
​
​
​
​
​
​
(1)
Beginning and ending balance represents amounts for trade receivables sold but not yet collected.
Inventory
As of
July 31, 2015
October 31, 2014
In millions
Finished goods
$
$
Purchased parts and fabricated assemblies
​
​
​
​
​
​
​
​
$
$
​
​
​
​
​
​
​
​
​
​
​
​
​
​
​
​
Property, Plant and Equipment
As of
July 31, 2015
October 31, 2014
In millions
Land
$
$
Buildings and leasehold improvements
Machinery and equipment, including equipment held for lease
​
​
​
​
​
​
​
​
​
​
​
​
​
​
​
​
Accumulated depreciation
)
)
​
​
​
​
​
​
​
​
$
$
​
​
​
​
​
​
​
​
​
​
​
​
​
​
​
​
For the nine months ended July 31, 2015, the change in gross property, plant and equipment was due primarily to purchases of $2.7 billion, which were partially offset by sales and retirements totaling $2.0 billion and unfavorable currency impacts of $0.4 billion. Accumulated depreciation associated with the assets sold or retired was $1.7 billion.
Other Liabilities
As of
July 31, 2015
October 31, 2014
In millions
Pension, post-retirement, and post-employment liabilities
$
$
Deferred revenue—long-term
Deferred tax liability—long-term
Tax liability—long-term
Other long-term liabilities
​
​
​
​
​
​
​
​
$
$
​
​
​
​
​
​
​
​
​
​
​
​
​
​
​
​</t>
  </si>
  <si>
    <t>Financing Receivables and Operating Leases</t>
  </si>
  <si>
    <t>Note 8: Financing Receivables and Operating Leases
Financing receivables represent sales-type and direct-financing leases of HP and third-party products. These receivables typically have terms ranging from two to five years and are usually collateralized by a security interest in the underlying assets. Financing receivables also include billed receivables from operating leases. The components of financing receivables were as follows:
As of
July 31, 2015
October 31, 2014
In millions
Minimum lease payments receivable
$
$
Unguaranteed residual value
Unearned income
)
)
​
​
​
​
​
​
​
​
Financing receivables, gross
Allowance for doubtful accounts
)
)
​
​
​
​
​
​
​
​
Financing receivables, net
Less: current portion (1)
)
)
​
​
​
​
​
​
​
​
Amounts due after one year, net (1)
$
$
​
​
​
​
​
​
​
​
​
​
​
​
​
​
​
​
(1)
HP includes the current portion in Financing receivables and amounts due after one year, net in Long-term financing receivables and other assets in the accompanying Consolidated Condensed Balance Sheets.
Credit Quality Indicators
Due to the homogenous nature of its leasing transactions, HP manages its financing receivables on an aggregate basis when assessing and monitoring credit risk. Credit risk is generally diversified due to the large number of entities comprising HP's customer base and their dispersion across many different industries and geographic regions. HP evaluates the credit quality of an obligor at lease inception and monitors that credit quality over the term of a transaction. HP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The credit risk profile of gross financing receivables, based on internally assigned ratings, was as follows:
As of
July 31, 2015
October 31, 2014
In millions
Risk Rating:
Low
$
$
Moderate
High
​
​
​
​
​
​
​
​
Total
$
$
​
​
​
​
​
​
​
​
​
​
​
​
​
​
​
​
Accounts rated low risk typically have the equivalent of a Standard &amp; Poor's rating of BBB– or higher, while accounts rated moderate risk generally have the equivalent of BB+ or lower. HP classifies accounts as high risk when it considers the financing receivable to be impaired or when management believes there is a significant near-term risk of impairment.
Allowance for Doubtful Accounts
The allowance for doubtful accounts for financing receivables is comprised of a general reserve and a specific reserve. HP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HP excludes accounts evaluated as part of the specific reserve from the general reserve analysis. HP establishes a specific reserve for financing receivables with identified exposures, such as customer defaults, bankruptcy or other events, that make it unlikely HP will recover its investment. For individually evaluated receivables, HP determines the expected cash flow for the receivable, which includes consideration of estimated proceeds from disposition of the collateral, and calculates an estimate of the potential loss and the probability of loss. For those accounts where a loss is considered probable, HP records a specific reserve. HP generally writes off a receivable or records a specific reserve when a receivable becomes 180 days past due, or sooner if HP determines that the receivable is not collectible.
The allowance for doubtful accounts related to financing receivables and changes were as follows:
Nine months ended July 31, 2015
In millions
Balance at beginning of period
$
Provision for doubtful accounts
Deductions
)
​
​
​
​
​
Balance at end of period
$
​
​
​
​
​
​
​
​
​
​
The gross financing receivables and related allowance evaluated for loss were as follows:
As of
July 31, 2015
October 31, 2014
In millions
Gross financing receivables collectively evaluated for loss
$
$
Gross financing receivables individually evaluated for loss
​
​
​
​
​
​
​
​
Total
$
$
​
​
​
​
​
​
​
​
​
​
​
​
​
​
​
​
Allowance for financing receivables collectively evaluated for loss
$
$
Allowance for financing receivables individually evaluated for loss
​
​
​
​
​
​
​
​
Total
$
$
​
​
​
​
​
​
​
​
​
​
​
​
​
​
​
​
Non-Accrual and Past-Due Financing Receivables
HP considers a financing receivable to be past due when the minimum payment is not received by the contractually specified due date. HP generally places financing receivables on non-accrual status, which is suspension of interest accrual, and considers such receivables to be non-performing at the earlier of the time at which full payment of principal and interest becomes doubtful or the receivable becomes 90 days past due. Subsequently, HP may recognize revenue on non-accrual financing receivables as payments are received, which is on a cash basis, if HP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HP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HP may return the related financing receivable to accrual status.
The following table summarizes the aging and non-accrual status of gross financing receivables:
As of
July 31, 2015
October 31, 2014
In millions
Billed (1) :
Current 1-30 days
$
$
Past due 31-60 days
Past due 61-90 days
Past due &gt;90 days
Unbilled sales-type and direct-financing lease receivables
​
​
​
​
​
​
​
​
Total gross financing receivables
$
$
​
​
​
​
​
​
​
​
​
​
​
​
​
​
​
​
Gross financing receivables on non-accrual status (2)
$
$
​
​
​
​
​
​
​
​
​
​
​
​
​
​
​
​
Gross financing receivables 90 days past due and still accruing interest (2)
$
$
​
​
​
​
​
​
​
​
​
​
​
​
​
​
​
​
(1)
Includes billed operating lease receivables and billed sales-type and direct-financing lease receivables.
(2)
Includes billed operating lease receivables and billed and unbilled sales-type and direct-financing lease receivables.
Operating Leases
Operating lease assets included in machinery and equipment in the Consolidated Condensed Balance Sheets were as follows:
As of
July 31, 2015
October 31, 2014
In millions
Equipment leased to customers
$
$
Accumulated depreciation
)
)
​
​
​
​
​
​
​
​
$
$
​
​
​
​
​
​
​
​
​
​
​
​
​
​
​
​</t>
  </si>
  <si>
    <t>Acquisitions and Divestitures</t>
  </si>
  <si>
    <t xml:space="preserve">Note 9: Acquisitions and Divestitures
Acquisitions
During the nine months ended July 31, 2015, HP completed four acquisitions. The purchase price allocation for these acquisitions as set forth in the table below reflects various preliminary fair value estimates and analyses, including preliminary work performed by third-party valuation specialists, which are subject to change within the measurement period as valuations are finalized. The primary areas of the preliminary purchase price allocation that are not yet finalized relate to the fair values of certain tangible assets and liabilities acquired, the valuation of intangible assets acquired, certain legal matters, income and non-income based taxes, and residual goodwill. HP expects to continue to obtain information to assist it in determining the fair value of the net assets acquired at the acquisition date during the measurement period. Measurement period adjustments that HP determines to be material will be applied retrospectively to the period of acquisition in HP's consolidated financial statements and, depending on the nature of the adjustments, other periods subsequent to the period of acquisition could also be affected.
Pro forma results of operations for these acquisitions have not been presented because they are not material to HP's consolidated results of operations, either individually or in the aggregate. Goodwill, which represents the excess of the purchase price over the net tangible and intangible assets acquired, is not deductible for tax purposes.
The following table presents the aggregate purchase price allocation, including those items that are still preliminary allocations, for HP's acquisitions during the nine months ended July 31, 2015:
In millions
Goodwill
$
Amortizable intangible assets
In-process research and development
Net assets assumed
​
​
​
​
​
Total fair value of consideration
$
​
​
​
​
​
​
​
​
​
​
Acquisition of Aruba
HP's largest acquisition during the nine months ended July 31, 2015 was the acquisition of Aruba, which was completed in May 2015. Aruba is a leading provider of next-generation network access solutions for the mobile enterprise. HP reports the financial results of Aruba's business in the Networking business unit within the EG segment. The acquisition date fair value of consideration of $2.8 billion consisted of cash paid for outstanding common stock, vested in-the-money stock awards and the estimated fair value of earned unvested stock awards assumed by HP. In connection with this acquisition, HP recorded approximately $1.8 billion of goodwill, $628 million of intangible assets and $149 million of in-process research and development. HP is amortizing the intangible assets on a straight-line basis over an estimated weighted-average life of six years.
Divestitures
During the third quarter of fiscal 2015, HP completed or was in the process of completing three divestitures which resulted in $156 million of proceeds. These divestitures included HP's sale of its web-based photo sharing and photo printing service, Snapfish, to digital imaging fulfillment services firm District Photo which was completed in a number of jurisdictions, including the United States. The sale is expected to be completed in remaining jurisdictions by the end of fiscal 2015, subject to customary closing conditions. Snapfish was previously reported within the Consumer Hardware business unit within the Printing segment. Additionally, HP completed the sale of its iManage business, which was previously reported within the Software segment. The gains associated with these divestitures were included in Selling, general and administrative expenses on the Consolidated Condensed Statements of Earnings.
In May 2015, HP and Tsinghua Holdings jointly announced a partnership that will bring together the Chinese enterprise technology assets of HP and Tsinghua University to create a Chinese provider of technology infrastructure. Under the definitive agreement, Tsinghua Holdings subsidiary, Unisplendour Corporation, will purchase 51% of a new business called H3C, comprising HP's current H3C Technologies and China-based server, storage and technology services businesses, for approximately $2.3 billion. HP China will maintain 100% ownership of its existing China-based Enterprise Services, Software, HP Helion Cloud, Printing and Personal Systems businesses. Once the transaction closes, the new H3C will be the exclusive provider for HP's server, storage and networking portfolio, as well as HP's exclusive hardware support services provider in China, customized for that market. The transaction is expected to close near the end of calendar 2015, subject to regulatory approvals and other closing conditions. </t>
  </si>
  <si>
    <t>Goodwill and Intangible Assets</t>
  </si>
  <si>
    <t>Note 10: Goodwill and Intangible Assets
Goodwill
Goodwill allocated to HP's reportable segments and changes in the carrying amount of goodwill were as follows:
Nine months ended July 31, 2015
Personal Systems
Printing
Enterprise Group
Enterprise Services (2)
Software
HP Financial Services
Corporate Investments
Total
In millions
Balance at beginning of period (1)
$
$
$
$
$
$
$
—
$
Goodwill acquired during period
—
—
—
—
—
Goodwill adjustments
—
)
)
)
)
—
—
)
​
​
​
​
​
​
​
​
​
​
​
​
​
​
​
​
​
​
​
​
​
​
​
​
​
​
Balance at end of period (1)
$
$
$
$
$
$
$
—
$
​
​
​
​
​
​
​
​
​
​
​
​
​
​
​
​
​
​
​
​
​
​
​
​
​
​
​
​
​
​
​
​
​
​
​
​
​
​
​
​
​
​
​
​
​
​
​
​
​
​
​
​
(1)
Goodwill at July 31, 2015 and October 31, 2014 is net of accumulated impairment losses of $14.5 billion. Of that amount, $8.0 billion relates to the ES segment, $5.7 billion relates to Software, and the remaining $0.8 billion relates to Corporate Investments.
(2)
Goodwill relates to the MphasiS Limited reporting unit.
During the nine months ended July 31, 2015, HP recorded approximately $2.0 billion of goodwill related to acquisitions based on its preliminary fair value estimates of the assets acquired. Goodwill adjustments primarily relate to the allocation of goodwill to the iManage and Snapfish businesses, which were sold during the period, and foreign currency fluctuations.
Goodwill is tested for impairment at the reporting unit level. As of July 31, 2015, our reporting units are consistent with the reportable segments identified in Note 2, except for ES, which includes two reporting units: MphasiS Limited; and the remainder of ES. HP will continue to evaluate the recoverability of goodwill on an annual basis as of the beginning of its fourth fiscal quarter and whenever events or changes in circumstances indicate there may be a potential impairment.
Intangible Assets
HP's intangible assets are composed of:
As of July 31, 2015
As of October 31, 2014
Gross
Accumulated Amortization
Accumulated Impairment Loss
Net
Gross
Accumulated Amortization
Accumulated Impairment Loss
Net
In millions
Customer contracts, customer lists and distribution agreements
$
$
)
$
)
$
$
$
)
$
)
$
Developed and core technology and patents
)
)
)
)
Trade name and trade marks
)
)
)
)
In-process research and development
—
—
—
—
—
—
​
​
​
​
​
​
​
​
​
​
​
​
​
​
​
​
​
​
​
​
​
​
​
​
​
​
Total intangible assets
$
$
)
$
)
$
$
$
)
$
)
$
​
​
​
​
​
​
​
​
​
​
​
​
​
​
​
​
​
​
​
​
​
​
​
​
​
​
​
​
​
​
​
​
​
​
​
​
​
​
​
​
​
​
​
​
​
​
​
​
​
​
​
​
During the nine months ended July 31, 2015, the increase in gross intangible assets was due primarily to intangible assets and in-process research and development resulting from HP's acquisitions, primarily the acquisition of Aruba. The reported amounts are based on preliminary fair value estimates of the assets acquired. Additionally, $494 million of intangible assets became fully amortized and have been eliminated from gross intangible assets and accumulated amortization during this period.
As of July 31, 2015, the estimated future amortization expense related to finite-lived intangible assets was as follows:
Fiscal year
In millions
2015 (remaining 3 months)
$
2016
2017
2018
2019
2020
Thereafter
​
​
​
​
​
Total
$
​
​
​
​
​
​
​
​
​
​</t>
  </si>
  <si>
    <t>Fair Value</t>
  </si>
  <si>
    <t>Fair Value.</t>
  </si>
  <si>
    <t xml:space="preserve">Note 11: 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July 31, 2015
As of October 31, 2014
Fair Value Measured Using
Fair Value Measured Using
Level 1
Level 2
Level 3
Total
Level 1
Level 2
Level 3
Total
In millions
Assets
Cash Equivalents and Investments:
Time deposits
$
—
$
$
—
$
$
—
$
$
—
$
Money market funds
—
—
—
—
Mutual funds
—
—
—
—
Marketable equity securities
—
—
Foreign bonds
—
—
Other debt securities
—
—
Derivatives:
Interest rate contracts
—
—
—
—
Foreign currency contracts
—
—
Other derivatives
—
—
—
—
​
​
​
​
​
​
​
​
​
​
​
​
​
​
​
​
​
​
​
​
​
​
​
​
​
​
Total assets
$
$
$
$
$
$
$
$
​
​
​
​
​
​
​
​
​
​
​
​
​
​
​
​
​
​
​
​
​
​
​
​
​
​
​
​
​
​
​
​
​
​
​
​
​
​
​
​
​
​
​
​
​
​
​
​
​
​
​
​
Liabilities
Derivatives:
Interest rate contracts
$
—
$
$
—
$
$
—
$
$
—
$
Foreign currency contracts
—
—
Other derivatives
—
—
—
—
—
—
​
​
​
​
​
​
​
​
​
​
​
​
​
​
​
​
​
​
​
​
​
​
​
​
​
​
Total liabilities
$
—
$
$
$
$
—
$
$
$
​
​
​
​
​
​
​
​
​
​
​
​
​
​
​
​
​
​
​
​
​
​
​
​
​
​
​
​
​
​
​
​
​
​
​
​
​
​
​
​
​
​
​
​
​
​
​
​
​
​
​
​
During the nine months ended July 31, 2015, HP transferred $41 million of marketable equity securities from Level 2 to Level 1 within the fair value hierarchy as a result of a change in the market activity of the underlying investment. The remaining transfers between levels within the fair value hierarchy were not material.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currency rates, and forward and spot prices for currencies and interest rates. See Note 12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estimated fair value of HP's short- and long-term debt was $25.7 billion at July 31, 2015, compared to its carrying amount of $25.5 billion at that date. The estimated fair value of HP's short- and long-term debt was $19.9 billion at October 31, 2014, compared to its carrying amount of $19.5 billion at that date.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the carrying amounts approximate fair value due to their short maturities. If measured at fair value in the Consolidated Condensed Balance Sheets, these other financial instruments would be classified in Level 2 or Level 3 of the fair value hierarchy.
Non-Marketable Equity Investments and Non-Financial Assets: Elements within HP's non-marketable equity investments and non-financial assets, such as goodwill, intangible assets and property, plant and equipment, are recorded at fair value in the period an impairment charge is recognized. If measured at fair value in the Consolidated Condensed Balance Sheets, these would generally be classified in Level 3 of the fair value hierarchy. During the three months ended July 31, 2015, HP determined that it would exit certain data centers. HP conducted an analysis of the respective asset group to determine if the carrying value is greater than the fair value. As a result of this assessment, HP recorded a $136 million impairment charge to Impairment of data center assets on the Consolidated Condensed Statements of Earnings. </t>
  </si>
  <si>
    <t>Financial Instruments</t>
  </si>
  <si>
    <t>Note 12: Financial Instruments
Cash Equivalents and Available-for-Sale Investments
Cash equivalents and available-for-sale investments were as follows:
As of July 31, 2015
As of October 31, 2014
Cost
Gross Unrealized Gain
Gross Unrealized Loss
Fair Value
Cost
Gross Unrealized Gain
Gross Unrealized Loss
Fair Value
In millions
Cash Equivalents:
Time deposits
$
$
—
$
—
$
$
$
—
$
—
$
Money market funds
—
—
—
—
Mutual funds
—
—
—
—
​
​
​
​
​
​
​
​
​
​
​
​
​
​
​
​
​
​
​
​
​
​
​
​
​
​
Total cash equivalents
—
—
—
—
​
​
​
​
​
​
​
​
​
​
​
​
​
​
​
​
​
​
​
​
​
​
​
​
​
​
Available-for-Sale Investments:
Debt securities:
Time deposits
—
—
—
—
Foreign bonds
—
—
Other debt securities
—
)
—
)
​
​
​
​
​
​
​
​
​
​
​
​
​
​
​
​
​
​
​
​
​
​
​
​
​
​
Total debt securities
)
)
​
​
​
​
​
​
​
​
​
​
​
​
​
​
​
​
​
​
​
​
​
​
​
​
​
​
Equity securities:
Mutual funds
—
—
—
—
Equity securities in public companies
—
—
​
​
​
​
​
​
​
​
​
​
​
​
​
​
​
​
​
​
​
​
​
​
​
​
​
​
Total equity securities
—
—
​
​
​
​
​
​
​
​
​
​
​
​
​
​
​
​
​
​
​
​
​
​
​
​
​
​
Total available-for-sale investments
)
)
​
​
​
​
​
​
​
​
​
​
​
​
​
​
​
​
​
​
​
​
​
​
​
​
​
​
Total cash equivalents and available-for-sale investments
$
$
$
)
$
$
$
$
)
$
​
​
​
​
​
​
​
​
​
​
​
​
​
​
​
​
​
​
​
​
​
​
​
​
​
​
​
​
​
​
​
​
​
​
​
​
​
​
​
​
​
​
​
​
​
​
​
​
​
​
​
​
All highly liquid investments with original maturities of three months or less at the date of acquisition are considered cash equivalents. As of July 31, 2015 and October 31, 2014, the carrying amount of cash equivalents approximated fair value due to the short period of time to maturity. Time deposits were primarily issued by institutions outside the U.S. as of July 31, 2015 and October 31, 2014. The estimated fair value of the available-for-sale investments may not be representative of values that will be realized in the future.
Contractual maturities of investments in available-for-sale debt securities were as follows:
As of July 31, 2015
Amortized Cost
Fair Value
In millions
Due in one year
$
$
Due in one to five years
Due in more than five years
​
​
​
​
​
​
​
​
$
$
​
​
​
​
​
​
​
​
​
​
​
​
​
​
​
​
Equity securities in privately held companies include cost basis and equity method investments and are included in Long-term financing receivables and other assets in the Consolidated Condensed Balance Sheets. These amounted to $60 million and $97 million at July 31, 2015 and October 31, 2014, respectively.
Derivative Instruments
HP is a global company exposed to foreign currency exchange rate fluctuations and interest rate changes in the normal course of its business. As part of its risk management strategy, HP uses derivative instruments, primarily forward contracts, option contracts, interest rate swaps and total return swaps, to hedge certain foreign currency, interest rate and, to a lesser extent, equity exposures. HP's objective is to offset gains and losses resulting from these exposures with losses and gains on the derivative contracts used to hedge them, thereby reducing volatility of earnings or protecting the fair value of assets and liabilities. HP does not have any leveraged derivatives and does not use derivative contracts for speculative purposes. HP may designate its derivative contracts as fair value hedges, cash flow hedges or hedges of the foreign currency exposure of a net investment in a foreign operation ("net investment hedges"). Additionally, for derivatives not designated as hedging instruments, HP categorizes those economic hedges as other derivatives. HP recognizes all derivative instruments at fair value in the Consolidated Condensed Balance Sheets. HP classifies cash flows from its derivative programs with the activities that correspond to the underlying hedged items in the Consolidated Condensed Statements of Cash Flows.
As a result of its use of derivative instruments, HP is exposed to the risk that its counterparties will fail to meet their contractual obligations. To mitigate counterparty credit risk, HP has a policy of only entering into derivative contracts with carefully selected major financial institutions based on their credit ratings and other factors, and HP maintains dollar risk limits that correspond to each financial institution's credit rating and other factors. HP's established policies and procedures for mitigating credit risk include reviewing and establishing limits for credit exposure and periodically reassessing the creditworthiness of its counterparties. Master netting agreements further mitigate credit exposure to counterparties by permitting HP to net amounts due from HP to counterparty against amounts due to HP from the same counterparty under certain conditions.
To further mitigate credit exposure to counterparties,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Collateral is generally posted within two business days. The fair value of derivatives with credit contingent features in a net liability position was $43 million and $38 million at July 31, 2015 and October 31, 2014, respectively, all of which were fully collateralized within two business days.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July 31, 2015 and October 31, 2014.
Fair Value Hedges
HP issues long-term debt in U.S. dollars based on market conditions at the time of financing. HP may enter into fair value hedges, such as interest rate swaps, to reduce the exposure of its debt portfolio to changes in fair value resulting from changes in interest rates by achieving a primarily U.S. dollar London Interbank Offered Rate ("LIBOR")-based floating interest expense. The swap transactions generally involve principal and interest obligations for U.S. dollar-denominated amounts. Alternatively, HP may choose not to swap fixed for floating interest payments or may terminate a previously executed swap if it believes a larger proportion of fixed-rate debt would be beneficial.
When investing in fixed-rate instruments, HP may enter into interest rate swaps that convert the fixed interest payments into variable interest payments and may designate these swaps as fair value hedges.
For derivative instruments that are designated and qualify as fair value hedges, HP recognizes the change in fair value of the derivative instrument, as well as the offsetting change in the fair value of the hedged item, in Interest and other, net in the Consolidated Condensed Statements of Earnings in the period of change.
Cash Flow Hedges
HP uses a combination of forward contracts and option contracts designated as cash flow hedges to protect against the foreign currency exchange rate risks inherent in its forecasted net revenue and, to a lesser extent, cost of sales, operating expenses, and intercompany loans denominated in currencies other than the U.S. dollar. HP's foreign currency cash flow hedges mature generally within twelve months; however, hedges related to longer term procurement arrangements extend several years and forward contracts associated with sales-type and direct-financing leases and intercompany loans extend for the duration of the lease or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equity in the Consolidated Condens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Net Investment Hedges
HP uses forward contracts designated as net investment hedges to hedge net investments in certain foreign subsidiaries whose functional currency is the local currency. HP records the effective portion of such derivative instruments together with changes in the fair value of the hedged items in Cumulative translation adjustment as a separate component of stockholders' equity in the Consolidated Condensed Balance Sheets.
Other Derivatives
Other derivatives not designated as hedging instruments consist primarily of forward contracts used to hedge foreign currency-denominated balance sheet exposures. HP also uses total return swaps and, to a lesser extent, interest rate swaps, based on equity or fixed income indice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
For interest rate swaps designated as fair value hedges, HP measures hedge effectiveness by offsetting the change in fair value of the hedged instrument with the change in fair value of the derivative. For foreign currency options and forward contracts designated as cash flow or net investment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Condensed Statements of Earnings in the same period in which ineffectiveness occurs. Amounts excluded from the assessment of effectiveness are recognized in the Consolidated Condensed Statements of Earnings in the period they arise.
Fair Value of Derivative Instruments in the Consolidated Condensed Balance Sheets
The gross notional and fair value of derivative instruments in the Consolidated Condensed Balance Sheets were as follows:
As of July 31, 2015
As of October 31, 2014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
$
$
—
$
$
$
$
$
—
$
Cash flow hedges:
Foreign currency contracts
Net investment hedges:
Foreign currency contracts
​
​
​
​
​
​
​
​
​
​
​
​
​
​
​
​
​
​
​
​
​
​
​
​
​
​
​
​
​
​
​
​
Total derivatives designated as hedging instruments
​
​
​
​
​
​
​
​
​
​
​
​
​
​
​
​
​
​
​
​
​
​
​
​
​
​
​
​
​
​
​
​
Derivatives not designated as hedging instruments
Foreign currency contracts
Other derivatives
—
—
—
​
​
​
​
​
​
​
​
​
​
​
​
​
​
​
​
​
​
​
​
​
​
​
​
​
​
​
​
​
​
​
​
Total derivatives not designated as hedging instruments
​
​
​
​
​
​
​
​
​
​
​
​
​
​
​
​
​
​
​
​
​
​
​
​
​
​
​
​
​
​
​
​
Total derivatives
$
$
$
$
$
$
$
$
$
$
​
​
​
​
​
​
​
​
​
​
​
​
​
​
​
​
​
​
​
​
​
​
​
​
​
​
​
​
​
​
​
​
​
​
​
​
​
​
​
​
​
​
​
​
​
​
​
​
​
​
​
​
​
​
​
​
​
​
​
​
​
​
​
​
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 As of July 31, 2015 and October 31, 2014, information related to the potential effect of HP's master netting agreements and collateral security agreements was as follows:
As of July 31, 2015
In the Consolidated Condensed Balance Sheets
(vi) = (iii)–(iv)–(v)
(i)
(ii)
(iii) = (i)–(ii)
(iv)
(v)
Gross Amounts Not Offset
Gross Amount Recognized
Gross Amount Offset
Net Amount Presented
Derivatives
Financial Collateral
Net Amount
In millions
Derivative assets
$
$
—
$
$
$
(1)
$
Derivative liabilities
$
$
—
$
$
$
(2)
$
—
As of October 31, 2014
In the Consolidated Condensed Balance Sheets
(vi) = (iii)–(iv)–(v)
(i)
(ii)
(iii) = (i)–(ii)
(iv)
(v)
Gross Amounts Not Offset
Gross Amount Recognized
Gross Amount Offset
Net Amount Presented
Derivatives
Financial Collateral
Net Amount
In millions
Derivative assets
$
$
—
$
$
$
(1)
$
Derivative liabilities
$
$
—
$
$
$
(2)
$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
Effect of Derivative Instruments on the Consolidated Condensed Statements of Earnings
The pre-tax effect of derivative instruments and related hedged items in a fair value hedging relationship for the three and nine months ended July 31, 2015 and 2014 were as follows:
Gain (Loss) Recognized in Earnings on Derivative and Related Hedged Item
Derivative Instrument
Location
Three months ended July 31, 2015
Nine months ended July 31, 2015
Hedged Item
Location
Three months ended July 31, 2015
Nine months ended July 31, 2015
In millions
In millions
Interest rate contracts
Interest and other, net
$
)
$
Fixed-rate debt
Interest and other, net
$
$
)
Gain (Loss) Recognized in Earnings on Derivative and Related Hedged Item
Derivative Instrument
Location
Three months ended July 31, 2014
Nine months ended July 31, 2014
Hedged Item
Location
Three months ended July 31, 2014
Nine months ended July 31, 2014
In millions
In millions
Interest rate contracts
Interest and other, net
$
)
$
)
Fixed-rate debt
Interest and other, net
$
$
The pre-tax effect of derivative instruments in cash flow and net investment hedging relationships for the three and nine months ended July 31, 2015 was as follows:
Gain (Loss) Recognized in Other Comprehensive Income ("OCI") on Derivatives (Effective Portion)
Gain (Loss) Reclassified from Accumulated OCI Into Earnings (Effective Portion)
Three months ended July 31, 2015
Nine months ended July 31, 2015
Location
Three months ended July 31, 2015
Nine months ended July 31, 2015
In millions
In millions
Cash flow hedges:
Foreign currency contracts
$
$
Net revenue
$
$
Foreign currency contracts
)
)
Cost of products
)
)
Foreign currency contracts
)
Other operating expenses
—
)
Foreign currency contracts
Interest and other, net
​
​
​
​
​
​
​
​
​
​
​
​
​
​
​
​
Total cash flow hedges
$
$
$
$
​
​
​
​
​
​
​
​
​
​
​
​
​
​
​
​
​
​
​
​
​
​
​
​
​
​
​
​
​
​
​
​
Net investment hedges:
Foreign currency contracts
$
$
Interest and other, net
$
—
$
—
​
​
​
​
​
​
​
​
​
​
​
​
​
​
​
​
​
​
​
​
​
​
​
​
​
​
​
​
​
​
​
​
The pre-tax effect of derivative instruments in cash flow and net investment hedging relationships for the three and nine months ended July 31, 2014 was as follows:
Gain (Loss) Recognized in Other Comprehensive Income ("OCI") on Derivatives (Effective Portion)
Gain (Loss) Reclassified from Accumulated OCI Into Earnings (Effective Portion)
Three months ended July 31, 2014
Nine months ended July 31, 2014
Location
Three months ended July 31, 2014
Nine months ended July 31, 2014
In millions
In millions
Cash flow hedges:
Foreign currency contracts
$
$
Net revenue
$
)
$
)
Foreign currency contracts
)
)
Cost of products
)
)
Foreign currency contracts
Other operating expenses
—
)
Foreign currency contracts
)
)
Interest and other, net
)
)
​
​
​
​
​
​
​
​
​
​
​
​
​
​
​
​
Total cash flow hedges
$
$
)
$
)
$
)
​
​
​
​
​
​
​
​
​
​
​
​
​
​
​
​
​
​
​
​
​
​
​
​
​
​
​
​
​
​
​
​
Net investment hedges:
Foreign currency contracts
$
)
$
)
Interest and other, net
$
—
$
—
​
​
​
​
​
​
​
​
​
​
​
​
​
​
​
​
​
​
​
​
​
​
​
​
​
​
​
​
​
​
​
​
As of July 31, 2015 and 2014, no portion of the hedging instruments gain or loss was excluded from the assessment of effectiveness for fair value, cash flow or net investment hedges. Hedge ineffectiveness for fair value, cash flow and net investment hedges was not material in the three and nine months ended July 31, 2015 and 2014.
As of July 31, 2015, HP expects to reclassify an estimated net accumulated other comprehensive gain of approximately $89 million, net of taxes, to earnings in the next twelve months associated with cash flow hedges along with the earnings effects of the related forecasted transactions.
The pre-tax effect of derivative instruments not designated as hedging instruments on the Consolidated Condensed Statements of Earnings for the three and nine months ended July 31, 2015 and 2014 was as follows:
Gain (Loss) Recognized in Earnings on Derivatives
Location
Three months ended July 31, 2015
Nine months ended July 31, 2015
In millions
Foreign currency contracts
Interest and other, net
$
$
Other derivatives
Interest and other, net
—
)
​
​
​
​
​
​
​
​
​
​
Total
$
$
​
​
​
​
​
​
​
​
​
​
​
​
​
​
​
​
​
​
​
​
Gain (Loss) Recognized in Earnings on Derivatives
Location
Three months ended July 31, 2014
Nine months ended July 31, 2014
In millions
Foreign currency contracts
Interest and other, net
$
$
Other derivatives
Interest and other, net
)
)
​
​
​
​
​
​
​
​
​
​
Total
$
$
​
​
​
​
​
​
​
​
​
​
​
​
​
​
​
​
​
​
​
​</t>
  </si>
  <si>
    <t>Borrowings</t>
  </si>
  <si>
    <t>Note 13: Borrowings
Notes Payable and Short-Term Borrowings
As of July 31, 2015
As of October 31, 2014
Amount Outstanding
Weighted- Average Interest Rate
Amount Outstanding
Weighted- Average Interest Rate
In millions
In millions
Current portion of long-term debt
$
%
$
%
Commercial paper (1)
%
%
Term loan agreement
%
—
—
Notes payable to banks, lines of credit and other (1)
%
%
​
​
​
​
​
​
​
​
​
​
​
​
​
​
$
$
​
​
​
​
​
​
​
​
​
​
​
​
​
​
​
​
​
​
​
​
​
​
​
​
​
​
​
​
(1)
Commercial paper includes $186 million and $298 million and Notes payable to banks, lines of credit and other includes $329 million and $404 million at July 31, 2015 and October 31, 2014, respectively, of borrowing- and funding-related activity associated with HPFS and its subsidiaries.
Long-Term Debt
As of
July 31, 2015
October 31, 2014
In millions
U.S. Dollar Global Notes (1)
2006 Shelf Registration Statement:
$500 issued at discount to par at a price of 99.694% in February 2007 at 5.4%, due March 2017
$
$
$750 issued at discount to par at a price of 99.932% in March 2008 at 5.5%, due March 2018
2009 Shelf Registration Statement:
$1,100 issued at discount to par at a price of 99.887% in September 2010 at 2.125%, due September 2015
$650 issued at discount to par at a price of 99.911% in December 2010 at 2.2%, due December 2015
$1,350 issued at discount to par at a price of 99.827% in December 2010 at 3.75%, due December 2020
$1,000 issued at discount to par at a price of 99.958% in May 2011 at 2.65%, due June 2016
$1,250 issued at discount to par at a price of 99.799% in May 2011 at 4.3%, due June 2021
$750 issued at discount to par at a price of 99.977% in September 2011 at 2.35%, paid March 2015
—
$1,300 issued at discount to par at a price of 99.784% in September 2011 at 3.0%, due September 2016
$1,000 issued at discount to par at a price of 99.816% in September 2011 at 4.375%, due September 2021
$1,200 issued at discount to par at a price of 99.863% in September 2011 at 6.0%, due September 2041
$650 issued at discount to par at a price of 99.946% in December 2011 at 2.625%, paid December 2014
—
$850 issued at discount to par at a price of 99.790% in December 2011 at 3.3%, due December 2016
$1,500 issued at discount to par at a price of 99.707% in December 2011 at 4.65%, due December 2021
$1,500 issued at discount to par at a price of 99.985% in March 2012 at 2.6%, due September 2017
$500 issued at discount to par at a price of 99.771% in March 2012 at 4.05%, due September 2022
2012 Shelf Registration Statement:
$750 issued at par in January 2014 at three-month USD LIBOR plus 0.94%, due January 2019
$1,250 issued at discount to par at a price of 99.954% in January 2014 at 2.75%, due January 2019
​
​
​
​
​
​
​
​
EDS Senior Notes (1)
$300 issued October 1999 at 7.45%, due October 2029
Other, including capital lease obligations, at 0.00%-8.30%, due in calendar years 2015-2024 (2)
Fair value adjustment related to hedged debt
Less: current portion
)
)
​
​
​
​
​
​
​
​
Total long-term debt
$
$
​
​
​
​
​
​
​
​
​
​
​
​
​
​
​
​
(1)
HP may redeem some or all of the fixed-rate U.S. Dollar Global Notes and EDS Senior Notes at any time in accordance with the terms thereof. The U.S. Dollar Global Notes and EDS Senior Notes are senior unsecured debt.
(2)
Other, including capital lease obligations includes $173 million and $123 million as of July 31, 2015 and October 31, 2014, respectively, of borrowing- and funding-related activity associated with HPFS and its subsidiaries that are collateralized by receivables and underlying assets associated with the related capital and operating leases. For both the periods presented, the carrying amount of the assets approximated the carrying amount of the borrowings.
As disclosed in Note 12, HP uses interest rate swaps to mitigate the exposure of its debt portfolio to changes in fair value resulting from changes in interest rates by achieving a primarily U.S. dollar LIBOR-based floating interest expense. Interest rates shown in the table of long-term debt have not been adjusted to reflect the impact of any interest rate swaps.
Interest expense on borrowings recognized in the Consolidated Condensed Statements of Earnings was as follows:
Three months ended July 31
Nine months ended July 31
Expense
Location
2015
2014
2015
2014
In millions
Financing interest
Financing interest
$
$
$
$
Interest expense
Interest and other, net
​
​
​
​
​
​
​
​
​
​
​
​
​
​
​
​
Total interest expense
$
$
$
$
​
​
​
​
​
​
​
​
​
​
​
​
​
​
​
​
​
​
​
​
​
​
​
​
​
​
​
​
​
​
​
​
Commercial Paper
HP's Board of Directors has authorized the issuance of up to $16.0 billion in aggregate principal amount of commercial paper by HP. HP's subsidiaries are authorized to issue up to an additional $1.0 billion in aggregate principal amount of commercial paper. HP maintains two commercial paper programs, and a wholly-owned subsidiary maintains a third program. HP's U.S. program provides for the issuance of U.S. dollar-denominated commercial paper up to a maximum aggregate principal amount of $16.0 billion. HP's euro commercial paper program provides for the issuance of commercial paper outside of the U.S. denominated in U.S. dollars, euros or British pounds up to a maximum aggregate principal amount of $3.0 billion or the equivalent in those alternative currencies. The combined aggregate principal amount of commercial paper outstanding under those programs at any one time cannot exceed the $16.0 billion authorized by HP's Board of Directors. The HP subsidiary's Euro Commercial Paper/Certificate of Deposit Programme provides for the issuance of commercial paper in various currencies of up to a maximum aggregate principal amount of $500 million.
Credit Agreements
HP maintains senior unsecured committed credit facilities primarily to support the issuance of commercial paper. HP has a $3.0 billion five-year credit facility that expires in March 2017 and a $4.5 billion five-year credit facility that expires in April 2019. Both facilities support the U.S. commercial paper program and the euro commercial paper program. Commitment fees, interest rates and other terms of borrowing under the credit facilities vary based on HP's external credit ratings. HP's ability to have an outstanding U.S. commercial paper balance that exceeds the $7.5 billion supported by these credit facilities is subject to a number of factors, including liquidity conditions and business performance. In addition, the $3.0 billion five-year credit facility was amended in September 2012 to permit borrowings in euros and British pounds, with the amounts available in euros and British pounds being limited to the U.S. dollar equivalent of $2.2 billion and $300 million, respectively.
On April 30, 2015, HP entered into a credit agreement that provides for a senior unsecured delayed, multiple-draw term loan facility in the aggregate principal amount of $5.0 billion. Funds to be borrowed under this agreement may be used for general corporate purposes, including to pay expenses associated with HP's proposed plan to separate into two independent publicly-traded companies and matters related to the acquisition of Aruba. Under the terms of the credit agreement, borrowings will bear interest, at HP's option, by either (i) the LIBOR plus a margin between 100 and 112.5 basis points, depending on the rating of HP's long-term senior unsecured debt or (ii) an alternate base rate, which is the highest of the agent bank's prime rate, the federal funds effective rate plus one half of 1%, and one-month LIBOR plus 1%, plus a margin between zero and 12.5 basis points, depending on the rating of HP's long-term senior unsecured debt. The scheduled maturity date of the credit agreement is the earlier of November 1, 2015 or the completion date of HP's separation. HP has the option to extend the maturity date upon its request, subject to the agreement of the lenders. The credit facility contains customary representations and warranties and customary affirmative, negative and financial covenants. The financial covenant requires HP to meet a quarterly financial test with respect to a minimum consolidated interest coverage ratio. During the third quarter of fiscal 2015, HP borrowed $3.5 billion under this credit agreement. As of July 31, 2015, HP was in compliance with the financial covenants in the agreement.
Available Borrowing Resources
HP's and HP's subsidiaries' resources available to obtain short- or long-term financing were as follows:
As of July 31, 2015
In millions
Commercial paper programs (1)
$
Term loan facility
$
Uncommitted lines of credit
$
(1)
The extent to which HP is able to utilize the commercial paper programs as sources of liquidity at any given time is subject to a number of factors, including market demand for HP securities and commercial paper, HP's financial performance, HP's credit ratings and market conditions generally.</t>
  </si>
  <si>
    <t>Stockholders' Equity</t>
  </si>
  <si>
    <t>Note 14: Stockholders' Equity
Share Repurchase Program
HP's share repurchase program authorizes both open market and private repurchase transactions. In the three and nine months ended July 31, 2015, HP repurchased 11 million shares and 65 million shares of common stock at costs of $0.4 billion and $2.6 billion, respectively. In the three and nine months ended July 31, 2014, HP repurchased 16 million shares and 64 million shares of common stock at costs of $0.6 billion and $2.0 billion, respectively. The shares repurchased and settled during the nine months ended July 31, 2015 and 2014 were all open market transactions. As of July 31, 2015, HP had remaining authorization of $2.3 billion for future share repurchases under the $10.0 billion repurchase authorization approved by HP's Board of Directors on July 21, 2011.
Tax effects related to Other Comprehensive Income
Three months ended July 31
Nine months ended July 31
2015
2014
2015
2014
In millions
Tax effects on change in unrealized gains (losses) on available-for-sale securities:
Tax (provision) benefit on unrealized gains (losses) arising during the period
$
)
$
$
—
$
—
​
​
​
​
​
​
​
​
​
​
​
​
​
​
)
—
—
​
​
​
​
​
​
​
​
​
​
​
​
​
​
Tax effects on change in unrealized gains (losses) on cash flow hedges:
Tax provision on unrealized gains (losses) arising during the period
)
)
)
)
Tax provision (benefit) on (gains) losses reclassified into earnings
)
)
​
​
​
​
​
​
​
​
​
​
​
​
​
​
)
)
)
​
​
​
​
​
​
​
​
​
​
​
​
​
​
Tax effects on change in unrealized components of defined benefit plans:
Tax (provision) benefit on losses arising during the period
)
)
)
Tax benefit on amortization of actuarial loss and prior service benefit
)
)
)
)
Tax benefit (provision) on curtailments, settlements and other
—
)
​
​
​
​
​
​
​
​
​
​
​
​
​
​
)
)
)
)
​
​
​
​
​
​
​
​
​
​
​
​
​
​
Tax benefit (provision) on change in cumulative translation adjustment
)
)
​
​
​
​
​
​
​
​
​
​
​
​
​
​
Tax provision on other comprehensive income
$
)
$
)
$
)
$
)
​
​
​
​
​
​
​
​
​
​
​
​
​
​
​
​
​
​
​
​
​
​
​
​
​
​
​
​
Changes and reclassifications related to Other Comprehensive Income, net of taxes
Three months ended July 31
Nine months ended July 31
2015
2014
2015
2014
In millions
Other comprehensive income, net of taxes:
Change in unrealized gains (losses) on available-for-sale securities:
Unrealized gains (losses) arising during the period
$
$
$
)
$
Gains reclassified into earnings
—
—
—
)
​
​
​
​
​
​
​
​
​
​
​
​
​
​
)
​
​
​
​
​
​
​
​
​
​
​
​
​
​
Change in unrealized gains (losses) on cash flow hedges:
Unrealized gains (losses) arising during the period
)
(Gains) losses reclassified into earnings (1)
)
)
​
​
​
​
​
​
​
​
​
​
​
​
​
​
)
​
​
​
​
​
​
​
​
​
​
​
​
​
​
Change in unrealized components of defined benefit plans:
Losses arising during the period
)
)
)
)
Amortization of actuarial loss and prior service benefit (2)
Curtailments, settlements and other
​
​
​
​
​
​
​
​
​
​
​
​
​
​
​
​
​
​
​
​
​
​
​
​
​
​
​
​
Change in cumulative translation adjustment
)
)
)
)
​
​
​
​
​
​
​
​
​
​
​
​
​
​
Other comprehensive income, net of taxes
$
$
$
$
​
​
​
​
​
​
​
​
​
​
​
​
​
​
​
​
​
​
​
​
​
​
​
​
​
​
​
​
(1)
Reclassification of pre-tax (gains) losses on cash flow hedges into the Consolidated Condensed Statements of Earnings was as follows:
Three months ended July 31
Nine months ended July 31
2015
2014
2015
2014
In millions
Net revenue
$
)
$
$
)
$
Cost of products
Other operating expenses
—
—
Interest and other, net
)
)
​
​
​
​
​
​
​
​
​
​
​
​
​
​
​
$
)
$
$
)
$
​
​
​
​
​
​
​
​
​
​
​
​
​
​
​
​
​
​
​
​
​
​
​
​
​
​
​
​
​
​
(2)
These components are included in the computation of net pension and post-retirement benefit (credit) cost in Note 4.
The components of accumulated other comprehensive income, net of taxes and changes were as follows:
Nine months ended July 31, 2015
Net unrealized gains (losses) on available- for-sale securities
Net unrealized gains (losses) on cash flow hedges
Unrealized components of defined benefit plans
Cumulative translation adjustment
Accumulated other comprehensive loss
In millions
Balance at beginning of period
$
$
$
)
$
)
$
)
Other comprehensive (loss) income before reclassifications
)
)
)
Reclassifications of (gains) losses into earnings
—
)
—
)
​
​
​
​
​
​
​
​
​
​
​
​
​
​
​
​
​
Balance at end of period
$
$
)
$
)
$
)
$
)
​
​
​
​
​
​
​
​
​
​
​
​
​
​
​
​
​
​
​
​
​
​
​
​
​
​
​
​
​
​
​
​
​
​</t>
  </si>
  <si>
    <t>Net Earnings Per Share</t>
  </si>
  <si>
    <t>Note 15: Net Earnings Per Share
HP calculates basic net EPS using net earnings and the weighted-average number of shares outstanding during the reporting period. Diluted net EPS includes any dilutive effect of restricted stock awards, stock options, performance-based awards and shares purchased under the 2011 ESPP.
The reconciliations of the numerators and denominators of each of the basic and diluted net EPS calculations were as follows:
Three months ended July 31
Nine months ended July 31
2015
2014
2015
2014
In millions, except per share amounts
Numerator:
Net earnings (1)
$
$
$
$
​
​
​
​
​
​
​
​
​
​
​
​
​
​
​
​
​
​
​
​
​
​
​
​
​
​
​
​
Denominator:
Weighted-average shares used to compute basic net EPS
Dilutive effect of employee stock plans
​
​
​
​
​
​
​
​
​
​
​
​
​
​
Weighted-average shares used to compute diluted net EPS
​
​
​
​
​
​
​
​
​
​
​
​
​
​
​
​
​
​
​
​
​
​
​
​
​
​
​
​
Net earnings per share:
Basic
$
$
$
$
Diluted
$
$
$
$
Anti-dilutive weighted average options (2)
(1)
HP considers restricted stock that provide the holder with a non-forfeitable right to receive dividends to be participating securities. As of July 31, 2015, there was no restricted stock outstanding. For the three and nine months ended July 31, 2014, the net earnings allocated to participating securities were not significant.
(2)
HP excludes options where the assumed proceeds exceed the average market price from the calculation of diluted net EPS, because their effect would be anti-dilutive. The assumed proceeds of an option include the sum of its exercise price, average unrecognized compensation cost and excess tax benefits.</t>
  </si>
  <si>
    <t>Litigation and Contingencies</t>
  </si>
  <si>
    <t>Note 16: Litigation and Contingen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July 31, 2015,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As described below, proceedings are ongoing or have been concluded involving HP in certain European Union (" EU ") member countries, including litigation in Germany, Belgium and Austria, seeking to impose or modify levies upon equipment (such as multi-function devices (" MFDs "), PCs and printers) and alleging that these devices enable producing private copies of copyrighted materials. Descriptions of some of the ongoing proceedings are included below. The levies are generally based upon the number of products sold and the per-product amounts of the levies, which vary. Some EU member countries that do not yet have levies on digital devices are expected to implement similar legislation to enable them to extend existing levy schemes, while some other EU member countries have phased out levies or are expected to limit the scope of levy schemes and applicability in the digital hardware environment, particularly with respect to sales to business users. HP, other companies and various industry associations have opposed the extension of levies to the digital environment and have advocated alternative models of compensation to rights holders.
VerwertungsGesellschaft Wort (" VG Wort "), a collection agency representing certain copyright holders, instituted legal proceedings against HP in the Stuttgart Civil Court seeking to impose levies on printers. On December 22, 2004, the court held that HP is liable for payments regarding all printers using ASCII code sold in Germany but did not determine the amount payable per unit. HP appealed this decision in January 2005 to the Stuttgart Court of Appeals. On May 11, 2005, the Stuttgart Court of Appeals issued a decision confirming that levies are due. On June 6, 2005, HP filed an appeal to the German Federal Supreme Court in Karlsruhe. On December 6, 2007, the German Federal Supreme Court issued a judgment that printers are not subject to levies under existing law. VG Wort appealed the decision by filing a claim with the German Federal Constitutional Court challenging the ruling that printers are not subject to levies. On September 21, 2010, the Constitutional Court published a decision holding that the German Federal Supreme Court erred by not referring questions on interpretation of German copyright law to the Court of Justice of the European Union (" CJEU ") and therefore revoked the German Federal Supreme Court decision and remitted the matter to it. On July 21, 2011, the German Federal Supreme Court stayed the proceedings and referred several questions to the CJEU with regard to the interpretation of the European Copyright Directive. On June 27, 2013, the CJEU issued its decision responding to those questions. The German Federal Supreme Court subsequently scheduled a joint hearing on this matter with other cases relating to reprographic levies on printers and PCs that was held on October 31, 2013. The German Federal Supreme Court issued a decision on July 3, 2014 partially granting the claim of VG Wort. The German Federal Supreme Court decision provides that levies are due where the printer is used with a PC to make permitted reprographic copies in a single process under the control of the same person, but no levies are due on a printer for reprographic copies made with a "scanner-PC-printer" product chain. The case has been remitted to the Stuttgart Civil Court to assess the amount to be paid per printer unit. The industry association BITKOM and VG Wort signed a settlement agreement defining the levies due on printers sold in Germany from 2001—2007. HP opted to join the settlement agreement on August 10, 2015.
In September 2003, VG Wort filed a lawsuit against Fujitsu Technology Solutions GmbH (" Fujitsu ") in the Munich Civil Court in Munich, Germany seeking to impose levies on PCs. This is an industry test case in Germany, and HP has agreed not to object to the delay if VG Wort sues HP for such levies on PCs following a final decision against Fujitsu. On December 23, 2004, the Munich Civil Court held that PCs are subject to a levy and that Fujitsu must pay €12 plus compound interest for each PC sold in Germany since March 2001. Fujitsu appealed this decision in January 2005 to the Munich Court of Appeals. On December 15, 2005, the Munich Court of Appeals affirmed the Munich Civil Court decision. Fujitsu filed an appeal with the German Federal Supreme Court in February 2006. On October 2, 2008, the German Federal Supreme Court issued a judgment that PCs were not photocopiers within the meaning of the German copyright law that was in effect until December 31, 2007 and, therefore, were not subject to the levies on photocopiers established by that law. VG Wort subsequently filed a claim with the German Federal Constitutional Court challenging that ruling. In January 2011, the Constitutional Court published a decision holding that the German Federal Supreme Court decision was inconsistent with the German Constitution and revoking the German Federal Supreme Court decision. The Constitutional Court also remitted the matter to the German Federal Supreme Court for further action. On July 21, 2011, the German Federal Supreme Court stayed the proceedings and referred several questions to the CJEU with regard to the interpretation of the European Copyright Directive. On June 27, 2013, the CJEU issued its decision responding to those questions. The German Federal Supreme Court subsequently scheduled a joint hearing on that matter with other cases relating to reprographic levies on printers that was held on October 31, 2013. The German Federal Supreme Court issued a decision on July 3, 2014 partially granting the claim of VG Wort. The German Federal Supreme Court decision provides that levies are due for audio-visual copying of standing text and pictures using a PC as the last device in a single reproduction process under the control of the same person, but no levies are due on a PC for reprographic copies made using a "PC-printer" or a "scanner-PC-printer" chain. The case has been remitted to the Munich Court of Appeals to assess the amount to be paid per PC unit.
Reprobel, a cooperative society with the authority to collect and distribute the remuneration for reprography to Belgian copyright holders, requested by extra-judicial means that HP amend certain copyright levy declarations submitted for inkjet MFDs sold in Belgium from January 2005 to December 2009 to enable it to collect copyright levies calculated based on the generally higher copying speed when the MFDs are operated in draft print mode rather than when operated in normal print mode. In March 2010, HP filed a lawsuit against Reprobel in the French-speaking chambers of the Court of First Instance of Brussels seeking a declaratory judgment that no copyright levies are payable on sales of MFDs in Belgium or, alternatively, that copyright levies payable on such MFDs must be assessed based on the copying speed when operated in the normal print mode set by default in the device. On November 16, 2012, the court issued a decision holding that Belgium law is not in conformity with EU law in a number of respects and ordered that, by November 2013, Reprobel substantiate that the amounts claimed by Reprobel are commensurate with the harm resulting from legitimate copying under the reprographic exception. HP subsequently appealed that court decision to the Courts of Appeal in Brussels seeking to confirm that the Belgian law is not in conformity with EU law and that, if Belgian law is interpreted in a manner consistent with EU law, no payments by HP are required or, alternatively, the payments already made by HP are sufficient to comply with its obligations under Belgian law. On October 23, 2013, the Court of Appeal in Brussels stayed the proceedings and referred several questions to the CJEU relating to whether the Belgian reprographic copyright levies system is in conformity with EU law. The case was heard by the CJEU on January 29, 2015 and the non-binding Opinion of the Advocate General was delivered on June 11, 2015.
Based on industry opposition to the extension of levies to digital products, HP's assessments of the merits of various proceedings and HP's estimates of the number of units impacted and the amounts of the levies, HP has accrued amounts that it believes are adequate to address the matters described above. However, the ultimate resolution of these matters and the associated financial impact on HP, including the number of units impacted and the amount of levies imposed, remains uncertain.
Fair Labor Standards Act Litigation. HP is involved in several lawsuits in which the plaintiffs are seeking unpaid overtime compensation and other damages based on allegations that various employees of Electronic Data Systems Corporation (" EDS ") or HP have been misclassified as exempt employees under the Fair Labor Standards Act (" FLSA ") and/or in violation of the California Labor Code or other state laws. Those matters include the following:
•
Cunningham and Cunningham, et al. v. Electronic Data Systems Corporation is a purported collective action filed on May 10, 2006 in the United States District Court for the Southern District of New York claiming that current and former EDS employees allegedly involved in installing and/or maintaining computer software and hardware were misclassified as exempt employees. Another purported collective action, Steavens, et al. v. Electronic Data Systems Corporation , was filed on October 23, 2007 in the same court alleging similar facts. The Steavens case was consolidated for pretrial purposes with the Cunningham case. On December 14, 2010, the court granted conditional certification of a class consisting of employees in 20 legacy EDS job codes in the consolidated Cunningham/Steavens matter. On December 11, 2013, HP and plaintiffs' counsel in the consolidated Cunningham/Steavens matter, and the Salva matter described below, mediated these cases and reached a settlement agreement. The court approved the settlement on June 16, 2015 and HP funded the settlement on July 27, 2015.
•
Salva v. Hewlett-Packard Company is a purported collective action filed on June 15, 2012 in the United States District Court for the Western District of New York alleging that certain information technology employees allegedly involved in installing and/or maintaining computer software and hardware were misclassified as exempt employees under the Fair Labor Standards Act. On December 11, 2013, HP and plaintiffs' counsel in the consolidated Cunningham/Steavens matter and the Salva matter mediated these cases and reached a settlement agreement. The court consolidated the Salva matter into the Cunningham/Steavens matter and approved the settlement on June 16, 2015 and HP funded the settlement on July 27, 2015.
•
Karlbom, et al. v. Electronic Data Systems Corporation is a class action filed on March 16, 2009 in California Superior Court alleging facts similar to the Cunningham and Steavens matters. The parties are engaged in discovery.
•
Benedict v. Hewlett-Packard Company is a purported class action filed on January 10, 2013 in the United States District Court for the Northern District of California alleging that certain technical support employees allegedly involved in installing, maintaining and/or supporting computer software and/or hardware for HP were misclassified as exempt employees under the Fair Labor Standards Act. The plaintiff has also alleged that HP violated California law by, among other things, allegedly improperly classifying these employees as exempt. On February 13, 2014, the court granted the plaintiff's motion for conditional class certification. On May 7, 2015, the plaintiffs filed a motion to certify a Rule 23 state class of certain Technical Solutions Consultants in California, Massachusetts, and Colorado that they claim were improperly classified as exempt from overtime under state law. On July 30, 2015, the court dismissed the Technology Consultant and certain Field Technical Support Consultant opt-ins from the conditionally certified FLSA collective action.
India Directorate of Revenue Intelligence Proceedings. On April 30 and May 10, 2010, the India Directorate of Revenue Intelligence (the " DRI ") issued show cause notices to Hewlett-Packard India Sales Private Ltd (" HP India "), a subsidiary of HP, seven HP India employees and one former HP India employee alleging that HP India underpaid customs duties while importing products and spare parts into India and seeking to recover an aggregate of approximately $370 million,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of which HP India had already deposited $7 million.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 scheduled to reconvene on April 6, 2015 was cancelled at the request of the Customs Tribunal. A new hearing date has not been set.
Russia GPO and Other Anti-Corruption Investigations. The German Public Prosecutor's Office (" German PPO ") has been conducting an investigation into allegations that current and former employees of HP engaged in bribery, embezzlement and tax evasion relating to a transaction between Hewlett-Packard ISE GmbH in Germany, a former subsidiary of HP, and the General Prosecutor's Office of the Russian Federation. The approximately €35 million transaction, which was referred to as the Russia GPO deal, spanned the years 2001 to 2006 and was for the delivery and installation of an IT network. The German PPO issued an indictment of four individuals, including one current and two former HP employees, on charges including bribery, breach of trust and tax evasion. The German PPO also requested that HP be made an associated party to the case, and, if that request is granted, HP would participate in any portion of the court proceedings that could ultimately bear on the question of whether HP should be subject to potential disgorgement of profits based on the conduct of the indicted current and former employees. The Regional Court of Leipzig will determine whether the matter should be admitted to trial. The Polish Central Anti-Corruption Bureau is also investigating potential corrupt actions by a former employee of Hewlett-Packard Polska Sp. z o.o., an indirect subsidiary of HP, in connection with certain public-sector transactions in Poland. HP is cooperating with these investigating agencies.
On December 2, 2014, plaintiffs Petroleos Mexicanos and Pemex Exploracion filed a complaint against HP and HP Mexico in the United States District Court for the Northern District of California alleging violations of the Racketeer Influenced and Corrupt Organizations Act (RICO Act), fraudulent concealment, tortious interference, and violations of the California Unfair Competition Law in connection with alleged improper payments provided to Pemex officials by third-parties retained by HP Mexico. These allegations arise from the same subject-matter as a previously disclosed 2014 Non-Prosecution Agreement between HP Mexico and the DOJ and a simultaneous cease-and-desist order against HP issued by the Securities and Exchange Commission ("SEC"). On February 9, 2015, HP and HP Mexico filed a motion to dismiss the complaint in its entirety. On July 13, 2015, the court granted the motion to dismiss and gave the plaintiffs leave to amend their complaint. The plaintiffs filed a first amended complaint on July 31, 2015. On August 21, 2015, HP and HP Mexico filed a motion to dismiss the first amended complaint. The hearing on this motion to dismiss is scheduled for December 10, 2015. HP does not believe that the resolution of this matter will have a material impact on its financial statements.
ECT Proceedings. In January 2011, the postal service of Brazil, Empresa Brasileira de Correios e Telégrafos (" ECT "), notified an HP subsidiary in Brazil (" HP Brazil ")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HP Brazil appealed that decision and, in December 2011, obtained a ruling staying enforcement of ECT's sanctions until a final ruling on the merits of the case. HP expects the decision to be issued in 2015 and any subsequent appeal on the merits to last several years.
Abstrax Proceeding. On February 28, 2014, Abstrax, Inc. (" Abstrax "), a company with a principal place of business in Mesa, Arizona, filed a patent infringement lawsuit against HP. Abstrax claimed to market software for sales operations and manufacturing operations for configurable products, including those in the custom shutter industry. The case was pending in U.S. District Court for the Eastern District of Texas, Marshall Division. Abstrax asserted one patent, U.S. Patent 6,240,328, which is directed generally to a method of generating assembly instructions. In its complaint, Abstrax claimed that HP's methods and processes of manufacturing configurable servers, storage, networking devices, PCs, laptops, imaging and printing devices and their sub-systems infringe its patent, as do the products made by the accused processes. Abstrax also claimed that HP's alleged infringement was willful and that the case was exceptional. On November 14, 2014, HP filed a petition with the U.S. Patent and Trademark Office challenging the validity of the Abstrax patent based on prior art. In late January 2015, Abstrax dropped its infringement allegations against the manufacturing of PCs and imaging and printing devices from its expert reports. On March 4, 2015, the court heard HP's motion challenging the subject matter of the patent under 35 U.S.C. Section 101. Trial was scheduled for May 11, 2015. The parties settled the matter in April 2015. The district court litigation was dismissed on May 5, 2015. HP's challenge to the validity of the patent was terminated on May 18, 2015.
Stockholder Litigation. As described below, HP is involved in various stockholder litigation matters commenced against certain current and former HP executive officers and/or certain current and former members of HP's Board of Directors in which the plaintiffs are seeking to recover damages related to HP's allegedly inflated stock price, certain compensation paid by HP to the defendants, other damages and/or injunctive relief:
•
A.J. Copeland v. Raymond J. Lane, et al. ("Copeland I") is a lawsuit filed on March 7, 2011 in the United States District Court for the Northern District of California alleging, among other things, that the defendants breached their fiduciary duties and wasted corporate assets in connection with HP's alleged violations of the Foreign Corrupt Practices Act of 1977 (" FCPA "), HP's severance payments made to Mark Hurd (a former Chairman of HP's Board of Directors and HP's Chief Executive Officer), and HP's acquisition of 3PAR Inc. The lawsuit also alleges violations of Section 14(a) of the Securities Exchange Act of 1934 (the " Exchange Act ") in connection with HP's 2010 and 2011 proxy statements. On February 8, 2012, the defendants filed a motion to dismiss the lawsuit. On October 10, 2012, the court granted the defendants' motion to dismiss with leave to file an amended complaint. On November 1, 2012, the plaintiff filed an amended complaint adding an unjust enrichment claim and claims that the defendants violated Section 14(a) of the Exchange Act and breached their fiduciary duties in connection with HP's 2012 proxy statement. On December 13, 14 and 17, 2012, the defendants moved to dismiss the amended complaint. On December 28, 2012, the plaintiff moved for leave to file a third amended complaint. On May 6, 2013, the court denied the motion for leave to amend, granted the motions to dismiss with prejudice and entered judgment in the defendants' favor. On May 31, 2013, the plaintiff filed an appeal with the United States Court of Appeals for the Ninth Circuit. The appeal has been fully briefed and an oral argument date has been scheduled for October 20, 2015.
•
A.J. Copeland v. Léo Apotheker, et al. ("Copeland II") is a lawsuit filed on February 10, 2014 in the United States District Court for the Northern District of California alleging, among other things, that the defendants used their control over HP and its corporate suffrage process in effectuating, directly participating in and/or aiding and abetting violations of Section 14(a) of the Exchange Act and Rule 14a-9 promulgated thereunder, and violations of Sections 10(b) and 20(a) of the Exchange Act and Rule 10b-5 promulgated thereunder. The complaint asserts claims for breach of fiduciary duty, waste of corporate assets, unjust enrichment, and breach of the duty of candor. The claims arise out of the circumstances at HP relating to its 2013 and 2014 proxy statements, the departure of Mr. Hurd as Chairman of HP's Board of Directors and HP's Chief Executive Officer, alleged violations of the FCPA, and HP's acquisition of 3PAR Inc. and Autonomy Corporation plc (" Autonomy "). On February 25, 2014, the court issued an order granting HP's administrative motion to relate Copeland II to Copeland I . On April 8, 2014, the court granted the parties' stipulation to stay the action pending resolution of Copeland I by the United States Court of Appeals for the Ninth Circuit.
•
Cement &amp; Concrete Workers District Council Pension Fund v. Hewlett-Packard Company, et al. is a putative securities class action filed on August 3, 2012 in the United States District Court for the Northern District of California alleging, among other things, that from November 13, 2007 to August 6, 2010 the defendants violated Sections 10(b) and 20(a) of the Exchange Act by making statements regarding HP's Standards of Business Conduct (" SBC ") that were false and misleading because Mr. Hurd, who was serving as HP's Chairman and Chief Executive Officer during that period, had been violating the SBC and concealing his misbehavior in a manner that jeopardized his continued employment with HP. On February 7, 2013, the defendants moved to dismiss the amended complaint. On August 9, 2013, the court granted the defendants' motion to dismiss with leave to amend the complaint by September 9, 2013. The plaintiff filed an amended complaint on September 9, 2013, and the defendants moved to dismiss that complaint on October 24, 2013. On June 25, 2014, the court issued an order granting the defendants' motions to dismiss and on July 25, 2014, plaintiff filed a notice of appeal to the United States Court of Appeals for the Ninth Circuit. On November 4, 2014, the plaintiff-appellant filed its opening brief in the Court of Appeals for the Ninth Circuit. HP filed its answering brief on January 16, 2015 and the plaintiff-appellant's reply brief was filed on March 2, 2015. Oral argument has not yet been scheduled.
Autonomy-Related Legal Matters
Investigations. As a result of the findings of an ongoing investigation, HP has provided information to the U.K. Serious Fraud Office, the U.S. Department of Justice (" DOJ ") and the SEC related to the accounting improprieties, disclosure failures and misrepresentations at Autonomy that occurred prior to and in connection with HP's acquisition of Autonomy. On November 21, 2012, DOJ representatives advised HP that they had opened an investigation relating to Autonomy. On February 6, 2013, representatives of the U.K. Serious Fraud Office advised HP that they had also opened an investigation relating to Autonomy. On January 19, 2015, the U.K. Serious Fraud Office notified HP that it was closing its investigation and had decided to cede jurisdiction of the investigation to the U.S. authorities. HP is cooperating with the DOJ and the SEC, whose investigations are ongoing.
Litigation. As described below, HP is involved in various stockholder litigation relating to, among other things, its October 2011 acquisition of Autonomy and its November 20, 2012 announcement that it recorded a non-cash charge for the impairment of goodwill and intangible assets within its Software segment of approximately $8.8 billion in the fourth quarter of its 2012 fiscal year and HP's statements that, based on HP's findings from an ongoing investigation, the majority of this impairment charge related to accounting improprieties, misrepresentations to the market and disclosure failures at Autonomy that occurred prior to and in connection with HP's acquisition of Autonomy and the impact of those improprieties, failures and misrepresentations on the expected future financial performance of the Autonomy business over the long term. This stockholder litigation was commenced against, among others, certain current and former HP executive officers, certain current and former members of HP's Board of Directors and certain advisors to HP. The plaintiffs in these litigation matters are seeking to recover certain compensation paid by HP to the defendants and/or other damages. These matters include the following:
•
In re HP Securities Litigation consists of two consolidated putative class actions filed on November 26 and 30, 2012 in the United States District Court for the Northern District of California alleging, among other things, that from August 19, 2011 to November 20, 2012, the defendants violated Sections 10(b) and 20(a) of the Exchange Act by concealing material information and making false statements related to HP's acquisition of Autonomy and the financial performance of HP's enterprise services business. On May 3, 2013, the lead plaintiff filed a consolidated complaint alleging that, during that same period, all of the defendants violated Sections 10(b) and 20(a) of the Exchange Act and SEC Rule 10b-5(b) by concealing material information and making false statements related to HP's acquisition of Autonomy and that certain defendants violated SEC Rule 10b-5(a) and (c) by engaging in a "scheme" to defraud investors. On July 2, 2013, HP filed a motion to dismiss the lawsuit. On November 26, 2013, the court granted in part and denied in part HP's motion to dismiss, allowing claims to proceed against HP and Margaret C. Whitman based on alleged statements and/or omissions made on or after May 23, 2012. The court dismissed all of the plaintiff's claims that were based on alleged statements and/or omissions made between August 19, 2011 and May 22, 2012. The lead plaintiff filed a motion for class certification on November 4, 2014 and, on December 15, 2014, the defendants filed their opposition to the motion. On June 9, 2015, HP entered into a settlement agreement with the lead plaintiff in the consolidated securities class action. Under the terms of the settlement, HP, through its insurers, will contribute $100 million to a settlement fund that will be used to compensate persons who purchased HP's shares during the period from August 19, 2011 through November 20, 2012. No individual is contributing to the settlement. HP and its current and former officers, directors, and advisors will be released from any Autonomy-related securities claims as part of the settlement. On July 17, 2015, the court granted preliminary approval to the settlement. The court has set a hearing date of November 13, 2015 to determine whether to grant final approval to the settlement.
•
In re Hewlett-Packard Shareholder Derivative Litigation (the " Federal Court Derivative Action ") consists of seven consolidated lawsuits filed beginning on November 26, 2012 in the United States District Court for the Northern District of California alleging, among other things, that the defendants violated Sections 10(b) and 20(a) of the Exchange Act by concealing material information and making false statements related to HP's acquisition of Autonomy and the financial performance of HP's enterprise services business. The lawsuits also allege that the defendants breached their fiduciary duties, wasted corporate assets and were unjustly enriched in connection with HP's acquisition of Autonomy and by causing HP</t>
  </si>
  <si>
    <t>Guarantees</t>
  </si>
  <si>
    <t>Note 17: Guarante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HP has entered into service contracts with certain of its clients that are supported by financing arrangements. If a service contract is terminated as a result of HP's non-performance under the contract or failure to comply with the terms of the financing arrangement, HP could, under certain circumstances, be required to acquire certain assets related to the service contract. HP believes the likelihood of having to acquire a material amount of assets under these arrangements is remote.
Indemnifications
In the ordinary course of business, HP enters into contractual arrangements under which HP may agree to indemnify a third 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P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Warranty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Nine months ended July 31, 2015
In millions
Balance at beginning of period
$
Accruals for warranties issued
Adjustments related to pre-existing warranties (including changes in estimates)
)
Settlements made (in cash or in kind)
)
​
​
​
​
​
Balance at end of period
$
​
​
​
​
​
​
​
​
​
​</t>
  </si>
  <si>
    <t>Basis of Presentation Policies (Policies)</t>
  </si>
  <si>
    <t>Principles of Consolidation</t>
  </si>
  <si>
    <t xml:space="preserve">Principles of Consolidation
The accompanying unaudited Consolidated Condensed Financial Statements include the accounts of HP and other subsidiaries and affiliates in which HP has a controlling financial interest or is the primary beneficiary. HP accounts for investments in companies over which HP has the ability to exercise significant influence but does not hold a controlling interest under the equity method, and HP records its proportionate share of income or losses in Interest and other, net in the Consolidated Condensed Statements of Earnings. HP presents non-controlling interests as a separate component within Total stockholders' equity in the Consolidated Condensed Balance Sheets. Net earnings attributable to the non-controlling interests are eliminated within Interest and other, net in the Consolidated Condensed Statements of Earnings and are not presented separately as they were not material for any period presented. </t>
  </si>
  <si>
    <t>Reclassifications</t>
  </si>
  <si>
    <t xml:space="preserve">Reclassifications
HP has implemented certain segment and business unit realignments in order to align its segment financial reporting more closely with its current business structure. Reclassifications of certain prior-year segment and business unit financial information have been made to conform to the current-year presentation. None of the changes impacts HP's previously reported consolidated net revenue, earnings from operations, net earnings or net earnings per share ("EPS"). </t>
  </si>
  <si>
    <t>Use of Estimates</t>
  </si>
  <si>
    <t xml:space="preserve">Use of Estimates
The preparation of financial statements in accordance with United States ("U.S.") generally accepted accounting principles ("GAAP") requires management to make estimates and assumptions that affect the amounts reported in HP's Consolidated Condensed Financial Statements and accompanying notes. Actual results could differ materially from those estimates. </t>
  </si>
  <si>
    <t>Accounting Pronouncements</t>
  </si>
  <si>
    <t xml:space="preserve">Accounting Pronouncements
In April 2015, the Financial Accounting Standards Board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HP is required to adopt the guidance in the first quarter of fiscal 2017; however early adoption is permitted as is retrospective application. HP is currently evaluating the impact of these amendments on its Consolidated Condensed Financial Statements.
In April 2015, the FASB amended the existing accounting standards for imputation of interest. The amendments require that debt issuance costs related to a recognized debt liability be presented on the balance sheet as a direct deduction from the carrying amount of that debt liability, consistent with debt discounts. The recognition and measurement guidance for debt issuance costs are not affected by these amendments. HP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HP is currently evaluating the timing and the impact of these amendments on its Consolidated Condens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HP is the first quarter of fiscal 2018. In accordance with this deferral, HP is required to adopt these amendments in the first quarter of fiscal 2019. The amendments may be applied retrospectively to each prior period presented or retrospectively with the cumulative effect recognized as of the date of initial application. HP is continuing to evaluate the impact of these amendments and the transition alternatives on its Consolidated Condensed Financial Statements. </t>
  </si>
  <si>
    <t>Segment Reporting Policy</t>
  </si>
  <si>
    <t xml:space="preserve">Segment Policy
HP derives the results of the business segments directly from its internal management reporting system. The accounting policies HP uses to derive segment results are substantially the same as those the consolidated company uses. Management measures the performance of each segment based on several metrics, including earnings from operations. Management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HPFS. HP's consolidated net revenue is derived and reported after the elimination of intersegment revenues from such arrangements.
Financing interest in the Consolidated Condensed Statements of Earnings reflects interest expense on debt attributable to HPFS. Debt attributable to HPFS consists of intercompany equity that is treated as debt for segment reporting purposes, intercompany debt, and borrowing- and funding-related activity associated with HPFS and its subsidiaries.
HP does not allocate to its segments certain operating expenses, which it manages at the corporate level. These unallocated costs include certain corporate governance costs, stock-based compensation expense, amortization of intangible assets, restructuring charges, acquisition-related charges, separation costs, defined benefit plan settlement charges and impairment of data center assets. </t>
  </si>
  <si>
    <t>Employer Contributions and Funding Policy</t>
  </si>
  <si>
    <t xml:space="preserve">Employer Contributions and Funding Policy
HP's policy is to fund its pension plans so that it makes at least the minimum contribution required by local government, funding and taxing authorities.
HP'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mpany contributions or an increase in net pension and post-retirement benefit costs in future periods. Actuarial gains or losses are determined at the measurement date and are amortized over the remaining service life for active plans or the life expectancy of plan participants for frozen plans. </t>
  </si>
  <si>
    <t xml:space="preserve">Stock Options
HP utilizes the Black-Scholes-Merton option pricing formula to estimate the fair value of stock options subject to service-based vesting conditions. HP estimates the fair value of stock options subject to performance-contingent vesting conditions using a combination of a Monte Carlo simulation model and a lattice model, as these awards contain market conditions. </t>
  </si>
  <si>
    <t xml:space="preserve">HP adjusts its uncertain tax positions to reflect the impact of negotiations, settlements, rulings, advice of legal counsel, and other information and events pertaining to a particular audit.
HP recognizes interest income from favorable settlements and interest expense and penalties accrued on unrecognized tax benefits in Provision for taxes in the Consolidated Condensed Statements of Earnings.
HP periodically engages in intercompany advanced royalty payment and licensing arrangements that may result in advance payments between subsidiaries in different tax jurisdictions. When the local tax treatment of the intercompany licensing arrangements differs from U.S. GAAP treatment, deferred taxes are recognized. </t>
  </si>
  <si>
    <t>Transfers and Servicing Trade Receivables Policy</t>
  </si>
  <si>
    <t xml:space="preserve">HP reflects the amounts transferred to, but not yet collected from, third parties in Accounts receivable in the Consolidated Condensed Balance Sheets. </t>
  </si>
  <si>
    <t>Credit Quality Indicators</t>
  </si>
  <si>
    <t xml:space="preserve">HP includes the current portion in Financing receivables and amounts due after one year, net in Long-term financing receivables and other assets in the accompanying Consolidated Condensed Balance Sheets.
Credit Quality Indicators
Due to the homogenous nature of its leasing transactions, HP manages its financing receivables on an aggregate basis when assessing and monitoring credit risk. Credit risk is generally diversified due to the large number of entities comprising HP's customer base and their dispersion across many different industries and geographic regions. HP evaluates the credit quality of an obligor at lease inception and monitors that credit quality over the term of a transaction. HP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t>
  </si>
  <si>
    <t>Receivables Financing Allowance and Reserves Policy</t>
  </si>
  <si>
    <t xml:space="preserve">Allowance for Doubtful Accounts
The allowance for doubtful accounts for financing receivables is comprised of a general reserve and a specific reserve. HP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HP excludes accounts evaluated as part of the specific reserve from the general reserve analysis. HP establishes a specific reserve for financing receivables with identified exposures, such as customer defaults, bankruptcy or other events, that make it unlikely HP will recover its investment. For individually evaluated receivables, HP determines the expected cash flow for the receivable, which includes consideration of estimated proceeds from disposition of the collateral, and calculates an estimate of the potential loss and the probability of loss. For those accounts where a loss is considered probable, HP records a specific reserve. HP generally writes off a receivable or records a specific reserve when a receivable becomes 180 days past due, or sooner if HP determines that the receivable is not collectible. </t>
  </si>
  <si>
    <t>Financing Receivables, Non-Accrual and Past Due Status Policy</t>
  </si>
  <si>
    <t xml:space="preserve">Non-Accrual and Past-Due Financing Receivables
HP considers a financing receivable to be past due when the minimum payment is not received by the contractually specified due date. HP generally places financing receivables on non-accrual status, which is suspension of interest accrual, and considers such receivables to be non-performing at the earlier of the time at which full payment of principal and interest becomes doubtful or the receivable becomes 90 days past due. Subsequently, HP may recognize revenue on non-accrual financing receivables as payments are received, which is on a cash basis, if HP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HP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HP may return the related financing receivable to accrual status. </t>
  </si>
  <si>
    <t xml:space="preserve">Goodwill is tested for impairment at the reporting unit level.
HP will continue to evaluate the recoverability of goodwill on an annual basis as of the beginning of its fourth fiscal quarter and whenever events or changes in circumstances indicate there may be a potential impairment. </t>
  </si>
  <si>
    <t xml:space="preserve">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forward contracts, interest rate and total return swaps and option contracts to hedge certain foreign currency and interest rate exposures. HP uses industry standard valuation models to measure fair value. Where applicable, these models project future cash flows and discount the future amounts to present value using market-based observable inputs, including interest rate curves, HP and counterparty credit risk, foreign currency rates, and forward and spot prices for currencies and interest rate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accrued liabilities, the carrying amounts approximate fair value due to their short maturities. If measured at fair value in the Consolidated Condensed Balance Sheets, these other financial instruments would be classified in Level 2 or Level 3 of the fair value hierarchy.
Non-Marketable Equity Investments and Non-Financial Assets: Elements within HP's non-marketable equity investments and non-financial assets, such as goodwill, intangible assets and property, plant and equipment, are recorded at fair value in the period an impairment charge is recognized. If measured at fair value in the Consolidated Condensed Balance Sheets, these would generally be classified in Level 3 of the fair value hierarchy. </t>
  </si>
  <si>
    <t>Cash equivalents and available-for-sale investments</t>
  </si>
  <si>
    <t xml:space="preserve">All highly liquid investments with original maturities of three months or less at the date of acquisition are considered cash equivalents. </t>
  </si>
  <si>
    <t>Derivative Financial Instruments</t>
  </si>
  <si>
    <t xml:space="preserve">Equity securities in privately held companies include cost basis and equity method investments and are included in Long-term financing receivables and other assets in the Consolidated Condensed Balance Sheets.
Derivative Instruments
HP is a global company exposed to foreign currency exchange rate fluctuations and interest rate changes in the normal course of its business. As part of its risk management strategy, HP uses derivative instruments, primarily forward contracts, option contracts, interest rate swaps and total return swaps, to hedge certain foreign currency, interest rate and, to a lesser extent, equity exposures. HP's objective is to offset gains and losses resulting from these exposures with losses and gains on the derivative contracts used to hedge them, thereby reducing volatility of earnings or protecting the fair value of assets and liabilities. HP does not have any leveraged derivatives and does not use derivative contracts for speculative purposes. HP may designate its derivative contracts as fair value hedges, cash flow hedges or hedges of the foreign currency exposure of a net investment in a foreign operation ("net investment hedges"). Additionally, for derivatives not designated as hedging instruments, HP categorizes those economic hedges as other derivatives. HP recognizes all derivative instruments at fair value in the Consolidated Condensed Balance Sheets. HP classifies cash flows from its derivative programs with the activities that correspond to the underlying hedged items in the Consolidated Condensed Statements of Cash Flows.
As a result of its use of derivative instruments, HP is exposed to the risk that its counterparties will fail to meet their contractual obligations. To mitigate counterparty credit risk, HP has a policy of only entering into derivative contracts with carefully selected major financial institutions based on their credit ratings and other factors, and HP maintains dollar risk limits that correspond to each financial institution's credit rating and other factors. HP's established policies and procedures for mitigating credit risk include reviewing and establishing limits for credit exposure and periodically reassessing the creditworthiness of its counterparties. Master netting agreements further mitigate credit exposure to counterparties by permitting HP to net amounts due from HP to counterparty against amounts due to HP from the same counterparty under certain conditions.
To further mitigate credit exposure to counterparties, HP has collateral security agreements that allow HP to hold collateral from, or require HP to post collateral to, counterparties when aggregate derivative fair values exceed contractually established thresholds which are generally based on the credit ratings of HP and its counterparties. If HP's or the counterparty's credit rating falls below a specified credit rating, either party has the right to request full collateralization of the derivatives' net liability position. Collateral is generally posted within two business days.
Fair Value Hedges
HP issues long-term debt in U.S. dollars based on market conditions at the time of financing. HP may enter into fair value hedges, such as interest rate swaps, to reduce the exposure of its debt portfolio to changes in fair value resulting from changes in interest rates by achieving a primarily U.S. dollar London Interbank Offered Rate ("LIBOR")-based floating interest expense. The swap transactions generally involve principal and interest obligations for U.S. dollar-denominated amounts. Alternatively, HP may choose not to swap fixed for floating interest payments or may terminate a previously executed swap if it believes a larger proportion of fixed-rate debt would be beneficial.
When investing in fixed-rate instruments, HP may enter into interest rate swaps that convert the fixed interest payments into variable interest payments and may designate these swaps as fair value hedges.
For derivative instruments that are designated and qualify as fair value hedges, HP recognizes the change in fair value of the derivative instrument, as well as the offsetting change in the fair value of the hedged item, in Interest and other, net in the Consolidated Condensed Statements of Earnings in the period of change.
Cash Flow Hedges
HP uses a combination of forward contracts and option contracts designated as cash flow hedges to protect against the foreign currency exchange rate risks inherent in its forecasted net revenue and, to a lesser extent, cost of sales, operating expenses, and intercompany loans denominated in currencies other than the U.S. dollar. HP's foreign currency cash flow hedges mature generally within twelve months; however, hedges related to longer term procurement arrangements extend several years and forward contracts associated with sales-type and direct-financing leases and intercompany loans extend for the duration of the lease or loan term, which typically range from two to five years.
For derivative instruments that are designated and qualify as cash flow hedges, HP initially records changes in fair value for the effective portion of the derivative instrument in Accumulated other comprehensive loss as a separate component of stockholders' equity in the Consolidated Condensed Balance Sheets and subsequently reclassifies these amounts into earnings in the period during which the hedged transaction is recognized in earnings. HP reports the effective portion of its cash flow hedges in the same financial statement line item as changes in the fair value of the hedged item.
Net Investment Hedges
HP uses forward contracts designated as net investment hedges to hedge net investments in certain foreign subsidiaries whose functional currency is the local currency. HP records the effective portion of such derivative instruments together with changes in the fair value of the hedged items in Cumulative translation adjustment as a separate component of stockholders' equity in the Consolidated Condensed Balance Sheets.
Other Derivatives
Other derivatives not designated as hedging instruments consist primarily of forward contracts used to hedge foreign currency-denominated balance sheet exposures. HP also uses total return swaps and, to a lesser extent, interest rate swaps, based on equity or fixed income indice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
For interest rate swaps designated as fair value hedges, HP measures hedge effectiveness by offsetting the change in fair value of the hedged instrument with the change in fair value of the derivative. For foreign currency options and forward contracts designated as cash flow or net investment hedges, HP measures hedge effectiveness by comparing the cumulative change in fair value of the hedge contract with the cumulative change in fair value of the hedged item, both of which are based on forward rates. HP recognizes any ineffective portion of the hedge in the Consolidated Condensed Statements of Earnings in the same period in which ineffectiveness occurs. Amounts excluded from the assessment of effectiveness are recognized in the Consolidated Condensed Statements of Earnings in the period they arise. </t>
  </si>
  <si>
    <t>Offsetting of Derivatives</t>
  </si>
  <si>
    <t xml:space="preserve">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 </t>
  </si>
  <si>
    <t>Net Earnings per share</t>
  </si>
  <si>
    <t xml:space="preserve">HP calculates basic net EPS using net earnings and the weighted-average number of shares outstanding during the reporting period. Diluted net EPS includes any dilutive effect of restricted stock awards, stock options, performance-based awards and shares purchased under the 2011 ESPP.
HP considers restricted stock that provide the holder with a non-forfeitable right to receive dividends to be participating securities.
HP excludes options where the assumed proceeds exceed the average market price from the calculation of diluted net EPS, because their effect would be anti-dilutive. The assumed proceeds of an option include the sum of its exercise price, average unrecognized compensation cost and excess tax benefits. </t>
  </si>
  <si>
    <t>Litigation and Contingencies Policy</t>
  </si>
  <si>
    <t xml:space="preserve">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reviews these matters at least quarterly and adjusts its accruals to reflect the impact of negotiations, settlements, rulings, advice of legal counsel, and other information and events pertaining to a particular case.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t>
  </si>
  <si>
    <t>Warranty</t>
  </si>
  <si>
    <t xml:space="preserve">Warranty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t>
  </si>
  <si>
    <t>Segment Information (Tables)</t>
  </si>
  <si>
    <t>Schedule of Revenue and Earnings (Loss) from Operations, by Segment</t>
  </si>
  <si>
    <t>Personal Systems and Printing Group
Personal Systems
Printing
Enterprise Group
Enterprise Services
Software
HP Financial Services
Corporate Investments
Total
In millions
Three months ended July 31, 2015
Net revenue
$
$
$
$
$
$
$
$
Intersegment net revenue and other
—
​
​
​
​
​
​
​
​
​
​
​
​
​
​
​
​
​
​
​
​
​
​
​
​
​
​
Total segment net revenue
$
$
$
$
$
$
$
$
​
​
​
​
​
​
​
​
​
​
​
​
​
​
​
​
​
​
​
​
​
​
​
​
​
​
​
​
​
​
​
​
​
​
​
​
​
​
​
​
​
​
​
​
​
​
​
​
​
​
​
​
Earnings (loss) from operations
$
$
$
$
$
$
$
)
$
​
​
​
​
​
​
​
​
​
​
​
​
​
​
​
​
​
​
​
​
​
​
​
​
​
​
​
​
​
​
​
​
​
​
​
​
​
​
​
​
​
​
​
​
​
​
​
​
​
​
​
​
Three months ended July 31, 2014
Net revenue
$
$
$
$
$
$
$
$
Intersegment net revenue and other
—
​
​
​
​
​
​
​
​
​
​
​
​
​
​
​
​
​
​
​
​
​
​
​
​
​
​
Total segment net revenue
$
$
$
$
$
$
$
$
​
​
​
​
​
​
​
​
​
​
​
​
​
​
​
​
​
​
​
​
​
​
​
​
​
​
​
​
​
​
​
​
​
​
​
​
​
​
​
​
​
​
​
​
​
​
​
​
​
​
​
​
Earnings (loss) from operations
$
$
$
$
$
$
$
)
$
​
​
​
​
​
​
​
​
​
​
​
​
​
​
​
​
​
​
​
​
​
​
​
​
​
​
​
​
​
​
​
​
​
​
​
​
​
​
​
​
​
​
​
​
​
​
​
​
​
​
​
​
Nine months ended July 31, 2015
Net revenue
$
$
$
$
$
$
$
$
Intersegment net revenue and other
—
​
​
​
​
​
​
​
​
​
​
​
​
​
​
​
​
​
​
​
​
​
​
​
​
​
​
Total segment net revenue
$
$
$
$
$
$
$
$
​
​
​
​
​
​
​
​
​
​
​
​
​
​
​
​
​
​
​
​
​
​
​
​
​
​
​
​
​
​
​
​
​
​
​
​
​
​
​
​
​
​
​
​
​
​
​
​
​
​
​
​
Earnings (loss) from operations
$
$
$
$
$
$
$
)
$
​
​
​
​
​
​
​
​
​
​
​
​
​
​
​
​
​
​
​
​
​
​
​
​
​
​
​
​
​
​
​
​
​
​
​
​
​
​
​
​
​
​
​
​
​
​
​
​
​
​
​
​
Nine months ended July 31, 2014
Net revenue
$
$
$
$
$
$
$
$
Intersegment net revenue and other
—
​
​
​
​
​
​
​
​
​
​
​
​
​
​
​
​
​
​
​
​
​
​
​
​
​
​
Total segment net revenue
$
$
$
$
$
$
$
$
​
​
​
​
​
​
​
​
​
​
​
​
​
​
​
​
​
​
​
​
​
​
​
​
​
​
​
​
​
​
​
​
​
​
​
​
​
​
​
​
​
​
​
​
​
​
​
​
​
​
​
​
Earnings (loss) from operations
$
$
$
$
$
$
$
)
$
​
​
​
​
​
​
​
​
​
​
​
​
​
​
​
​
​
​
​
​
​
​
​
​
​
​
​
​
​
​
​
​
​
​
​
​
​
​
​
​
​
​
​
​
​
​
​
​
​
​
​
​</t>
  </si>
  <si>
    <t>Schedule of Reconciliation of Revenues and Earnings before Taxes from Segments to Consolidated</t>
  </si>
  <si>
    <t>Three months ended July 31
Nine months ended July 31
2015
2014
2015
2014
In millions
Net Revenue:
Total segments
$
$
$
$
Elimination of intersegment net revenue and other
)
)
)
)
​
​
​
​
​
​
​
​
​
​
​
​
​
​
Total HP consolidated net revenue
$
$
$
$
​
​
​
​
​
​
​
​
​
​
​
​
​
​
​
​
​
​
​
​
​
​
​
​
​
​
​
​
Earnings before taxes:
Total segment earnings from operations
$
$
$
$
Corporate and unallocated costs and eliminations
)
)
)
)
Stock-based compensation expense
)
)
)
)
Amortization of intangible assets
)
)
)
)
Restructuring charges
)
)
)
)
Acquisition-related charges (1)
)
)
)
)
Separation costs
)
—
)
—
Defined benefit plan settlement charges
)
—
)
—
Impairment of data center assets
)
—
)
—
Interest and other, net
)
)
)
)
​
​
​
​
​
​
​
​
​
​
​
​
​
​
Total HP consolidated earnings before taxes
$
$
$
$
​
​
​
​
​
​
​
​
​
​
​
​
​
​
​
​
​
​
​
​
​
​
​
​
​
​
​
​
(1)
Acquisition-related charges in the current period primarily include a non-cash inventory fair value adjustment charge as well as professional service and legal fees associated with the acquisition of Aruba.</t>
  </si>
  <si>
    <t>Schedule of Revenue by Segment and Business Unit</t>
  </si>
  <si>
    <t>Three months ended July 31
Nine months ended July 31
2015
2014
2015
2014
In millions
Notebooks
$
$
$
$
Desktops
Workstations
Other
​
​
​
​
​
​
​
​
​
​
​
​
​
​
Personal Systems
​
​
​
​
​
​
​
​
​
​
​
​
​
​
Supplies
Commercial Hardware
Consumer Hardware
​
​
​
​
​
​
​
​
​
​
​
​
​
​
Printing
​
​
​
​
​
​
​
​
​
​
​
​
​
​
Total Printing and Personal Systems Group
​
​
​
​
​
​
​
​
​
​
​
​
​
​
Industry Standard Servers
Technology Services
Storage
Networking
Business Critical Systems
​
​
​
​
​
​
​
​
​
​
​
​
​
​
Enterprise Group
​
​
​
​
​
​
​
​
​
​
​
​
​
​
Infrastructure Technology Outsourcing
Application and Business Services
​
​
​
​
​
​
​
​
​
​
​
​
​
​
Enterprise Services
​
​
​
​
​
​
​
​
​
​
​
​
​
​
Software
HP Financial Services
Corporate Investments
​
​
​
​
​
​
​
​
​
​
​
​
​
​
Total segment net revenue
​
​
​
​
​
​
​
​
​
​
​
​
​
​
Eliminations of intersegment net revenue and other
)
)
)
)
​
​
​
​
​
​
​
​
​
​
​
​
​
​
Total net revenue
$
$
$
$
​
​
​
​
​
​
​
​
​
​
​
​
​
​
​
​
​
​
​
​
​
​
​
​
​
​
​
​</t>
  </si>
  <si>
    <t>Restructuring (Tables)</t>
  </si>
  <si>
    <t>Summary of Restructuring Plans</t>
  </si>
  <si>
    <t>Nine months ended July 31, 2015
As of July 31, 2015
Three months ended July 31, 2015 Restructuring Charges
Balance, October 31, 2014
Restructuring Charges
Cash Payments
Other Adjustments and Non-Cash Settlements
Balance, July 31, 2015
Total Costs Incurred to Date
Total Expected Costs to Be Incurred
In millions
Fiscal 2012 Plan
Severance and EER
$
$
$
$
)
$
)
$
$
$
Infrastructure and other
)
)
​
​
​
​
​
​
​
​
​
​
​
​
​
​
​
​
​
​
​
​
​
​
​
​
​
​
Total 2012 Plan
)
)
Other Plans:
Severance
)
)
—
)
Infrastructure
)
)
)
)
​
​
​
​
​
​
​
​
​
​
​
​
​
​
​
​
​
​
​
​
​
​
​
​
​
​
Total Other Plans
)
)
)
)
​
​
​
​
​
​
​
​
​
​
​
​
​
​
​
​
​
​
​
​
​
​
​
​
​
​
Total restructuring plans
$
$
$
$
)
$
)
$
$
$
​
​
​
​
​
​
​
​
​
​
​
​
​
​
​
​
​
​
​
​
​
​
​
​
​
​
​
​
​
​
​
​
​
​
​
​
​
​
​
​
​
​
​
​
​
​
​
​
​
​
​
​
Reflected in Consolidated Condensed Balance Sheets:
Accrued restructuring
$
$
​
​
​
​
​
​
​
​
​
​
​
​
​
​
​
​
​
​
​
​
​
​
​
​
​
​
Other liabilities
$
$
​
​
​
​
​
​
​
​
​
​
​
​
​
​
​
​
​
​
​
​
​
​
​
​
​
​</t>
  </si>
  <si>
    <t>Retirement and Post-Retirement Benefit Plans (Tables)</t>
  </si>
  <si>
    <t>Schedule of net pension and post-retirement benefit (credit) costs</t>
  </si>
  <si>
    <t>Three months ended July 31
U.S. Defined Benefit Plans
Non-U.S. Defined Benefit Plans
Post- Retirement Benefit Plans
2015
2014
2015
2014
2015
2014
In millions
Service cost
$
—
$
—
$
$
$
$
Interest cost
Expected return on plan assets
)
)
)
)
)
)
Amortization and deferrals:
Actuarial loss (gain)
)
)
Prior service benefit
—
—
)
)
)
)
​
​
​
​
​
​
​
​
​
​
​
​
​
​
​
​
​
​
​
​
Net periodic benefit (credit) cost
)
)
)
)
Settlement loss
—
—
—
Special termination benefits
—
—
—
​
​
​
​
​
​
​
​
​
​
​
​
​
​
​
​
​
​
​
​
Net benefit cost (credit)
$
$
)
$
$
$
)
$
)
​
​
​
​
​
​
​
​
​
​
​
​
​
​
​
​
​
​
​
​
​
​
​
​
​
​
​
​
​
​
​
​
​
​
​
​
​
​
​
​
Nine months ended July 31
U.S. Defined Benefit Plans
Non-U.S. Defined Benefit Plans
Post- Retirement Benefit Plans
2015
2014
2015
2014
2015
2014
In millions
Service cost
$
—
$
—
$
$
$
$
Interest cost
Expected return on plan assets
)
)
)
)
)
)
Amortization and deferrals:
Actuarial loss (gain)
)
)
Prior service benefit
—
—
)
)
)
)
​
​
​
​
​
​
​
​
​
​
​
​
​
​
​
​
​
​
​
​
Net periodic benefit (credit) cost
)
)
)
)
Curtailment gain
—
—
—
)
—
—
Settlement loss
—
—
Special termination benefits
—
—
)
​
​
​
​
​
​
​
​
​
​
​
​
​
​
​
​
​
​
​
​
Net benefit (credit) cost
$
)
$
)
$
$
$
)
$
)
​
​
​
​
​
​
​
​
​
​
​
​
​
​
​
​
​
​
​
​
​
​
​
​
​
​
​
​
​
​
​
​
​
​
​
​
​
​
​
​</t>
  </si>
  <si>
    <t>Stock-Based Compensation (Tables)</t>
  </si>
  <si>
    <t>Schedule of stock based compensation expense and the resulting tax benefits</t>
  </si>
  <si>
    <t>Three months ended July 31
Nine months ended July 31
2015
2014
2015
2014
In millions
Stock-based compensation expense
$
$
$
$
Income tax benefit
)
)
)
)
​
​
​
​
​
​
​
​
​
​
​
​
​
​
Stock-based compensation expense, net of tax
$
$
$
$
​
​
​
​
​
​
​
​
​
​
​
​
​
​
​
​
​
​
​
​
​
​
​
​
​
​
​
​</t>
  </si>
  <si>
    <t>Schedule of restricted stock award activity</t>
  </si>
  <si>
    <t>Nine months ended July 31, 2015
Shares
Weighted- Average Grant Date Fair Value Per Share
In thousands
Outstanding at beginning of period
$
Granted and assumed through acquisition
$
Vested
)
$
Forfeited
)
$
​
​
​
​
​
​
​
​
Outstanding at end of period
$
​
​
​
​
​
​
​
​
​
​
​
​
​
​
​
​</t>
  </si>
  <si>
    <t>Schedule of weighted-average fair value and the assumptions used to measure fair value</t>
  </si>
  <si>
    <t>Three months ended July 31
Nine months ended July 31
2015
2014
2015
2014
Weighted-average fair value of grants per option (1)
$
$
$
$
Expected volatility (2)
%
%
%
%
Risk-free interest rate (3)
%
%
%
%
Expected dividend yield (4)
%
%
%
%
Expected term in years (5)
(1)
The weighted-average fair value was based on stock options granted during the period.
(2)
For all awards granted in fiscal 2015, expected volatility was estimated using the implied volatility derived from options traded on HP's common stock. For awards granted in fiscal 2014, expected volatility for awards subject to service-based vesting was estimated using the implied volatility derived from options traded on HP's common stock, whereas for performance-contingent awards, expected volatility was estimated using the historical volatility of HP'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historical exercise and post-vesting termination patterns; and for performance-contingent awards, the expected term represents an output from the lattice model.</t>
  </si>
  <si>
    <t>Schedule of stock options activity</t>
  </si>
  <si>
    <t>Nine months ended July 31, 2015
Shares
Weighted- Average Exercise Price
Weighted- Average Remaining Contractual Term
Aggregate Intrinsic Value
In thousands
In years
In millions
Outstanding at beginning of period
$
Granted and assumed through acquisitions
$
Exercised
)
$
Forfeited/cancelled/expired
)
$
​
​
​
​
​
​
​
​
​
​
​
​
​
​
Outstanding at end of period
$
$
​
​
​
​
​
​
​
​
​
​
​
​
​
​
​
​
​
​
​
​
​
​
​
​
​
​
​
​
Vested and expected to vest at end of period
$
$
​
​
​
​
​
​
​
​
​
​
​
​
​
​
​
​
​
​
​
​
​
​
​
​
​
​
​
​
Exercisable at end of period
$
$
​
​
​
​
​
​
​
​
​
​
​
​
​
​
​
​
​
​
​
​
​
​
​
​
​
​
​
​</t>
  </si>
  <si>
    <t>Taxes on Earnings (Tables)</t>
  </si>
  <si>
    <t>Schedule of current and long-term deferred tax assets and liabilities</t>
  </si>
  <si>
    <t>As of
July 31, 2015
October 31, 2014
In millions
Current deferred tax assets
$
$
Current deferred tax liabilities
)
)
Long-term deferred tax assets
Long-term deferred tax liabilities
)
)
​
​
​
​
​
​
​
​
Net deferred tax assets net of deferred tax liabilities
$
$
​
​
​
​
​
​
​
​
​
​
​
​
​
​
​
​</t>
  </si>
  <si>
    <t>Balance Sheet Details (Table)</t>
  </si>
  <si>
    <t>Accounts Receivable, Net</t>
  </si>
  <si>
    <t>As of
July 31, 2015
October 31, 2014
In millions
Accounts receivable
$
$
Allowance for doubtful accounts
)
)
​
​
​
​
​
​
​
​
$
$
​
​
​
​
​
​
​
​
​
​
​
​
​
​
​
​</t>
  </si>
  <si>
    <t>Schedule of allowance for doubtful accounts related to accounts receivable</t>
  </si>
  <si>
    <t>Nine months ended July 31, 2015
In millions
Balance at beginning of period
$
Provision for doubtful accounts, net of recoveries
Deductions
)
​
​
​
​
​
Balance at end of period
$
​
​
​
​
​
​
​
​
​
​</t>
  </si>
  <si>
    <t>Schedule of maximum program capacity and available program capacity under revolving short-term financing arrangements</t>
  </si>
  <si>
    <t>As of
July 31, 2015
October 31, 2014
In millions
Non-recourse arrangements:
Maximum program capacity
$
$
Utilized capacity (1)(2)
)
)
​
​
​
​
​
​
​
​
Available capacity
$
$
​
​
​
​
​
​
​
​
Partial-recourse arrangements:
Maximum program capacity
$
$
Utilized capacity (1)(2)
)
)
​
​
​
​
​
​
​
​
Available capacity
$
$
​
​
​
​
​
​
​
​
Total arrangements:
Maximum program capacity
$
$
Utilized capacity (1)(2)
)
)
​
​
​
​
​
​
​
​
Available capacity
$
$
​
​
​
​
​
​
​
​
​
​
​
​
​
​
​
​
(1)
Utilized capacity represents the receivables sold to third parties, but not collected from the customer by the third parties.
(2)
HP reflects the amounts transferred to, but not yet collected from, third parties in Accounts receivable in the Consolidated Condensed Balance Sheets. These amounts, included in the utilized capacity are as follows:
As of
July 31, 2015
October 31, 2014
In millions
Non-recourse arrangements
$
$
Partial-recourse arrangements
​
​
​
​
​
​
​
​
Total arrangements
$
$
​
​
​
​
​
​
​
​
​
​
​
​
​
​
​
​</t>
  </si>
  <si>
    <t>Schedule of transferred trade receivables not collected from the third parties</t>
  </si>
  <si>
    <t>As of
July 31, 2015
October 31, 2014
In millions
Non-recourse arrangements
$
$
Partial-recourse arrangements
​
​
​
​
​
​
​
​
Total arrangements
$
$
​
​
​
​
​
​
​
​
​
​
​
​
​
​
​
​</t>
  </si>
  <si>
    <t>Schedule of revolving short-term financing arrangements</t>
  </si>
  <si>
    <t>Nine months ended July 31, 2015
In millions
Balance at beginning of period (1)
$
Trade receivables sold
Cash receipts
)
Foreign currency and other
)
​
​
​
​
​
Balance at end of period (1)
$
​
​
​
​
​
​
​
​
​
​
(1)
Beginning and ending balance represents amounts for trade receivables sold but not yet collected.</t>
  </si>
  <si>
    <t>As of
July 31, 2015
October 31, 2014
In millions
Finished goods
$
$
Purchased parts and fabricated assemblies
​
​
​
​
​
​
​
​
$
$
​
​
​
​
​
​
​
​
​
​
​
​
​
​
​
​</t>
  </si>
  <si>
    <t>Property, Plant and Equipment</t>
  </si>
  <si>
    <t>As of
July 31, 2015
October 31, 2014
In millions
Land
$
$
Buildings and leasehold improvements
Machinery and equipment, including equipment held for lease
​
​
​
​
​
​
​
​
​
​
​
​
​
​
​
​
Accumulated depreciation
)
)
​
​
​
​
​
​
​
​
$
$
​
​
​
​
​
​
​
​
​
​
​
​
​
​
​
​</t>
  </si>
  <si>
    <t>Other Liabilities</t>
  </si>
  <si>
    <t>As of
July 31, 2015
October 31, 2014
In millions
Pension, post-retirement, and post-employment liabilities
$
$
Deferred revenue—long-term
Deferred tax liability—long-term
Tax liability—long-term
Other long-term liabilities
​
​
​
​
​
​
​
​
$
$
​
​
​
​
​
​
​
​
​
​
​
​
​
​
​
​</t>
  </si>
  <si>
    <t>Financing Receivables and Operating Leases (Tables)</t>
  </si>
  <si>
    <t>Components of financing receivables</t>
  </si>
  <si>
    <t>As of
July 31, 2015
October 31, 2014
In millions
Minimum lease payments receivable
$
$
Unguaranteed residual value
Unearned income
)
)
​
​
​
​
​
​
​
​
Financing receivables, gross
Allowance for doubtful accounts
)
)
​
​
​
​
​
​
​
​
Financing receivables, net
Less: current portion (1)
)
)
​
​
​
​
​
​
​
​
Amounts due after one year, net (1)
$
$
​
​
​
​
​
​
​
​
​
​
​
​
​
​
​
​
(1)
HP includes the current portion in Financing receivables and amounts due after one year, net in Long-term financing receivables and other assets in the accompanying Consolidated Condensed Balance Sheets.</t>
  </si>
  <si>
    <t>Credit risk profile of gross financing receivables</t>
  </si>
  <si>
    <t>As of
July 31, 2015
October 31, 2014
In millions
Risk Rating:
Low
$
$
Moderate
High
​
​
​
​
​
​
​
​
Total
$
$
​
​
​
​
​
​
​
​
​
​
​
​
​
​
​
​</t>
  </si>
  <si>
    <t>Schedule of changes in allowance for doubtful accounts related to financing receivables</t>
  </si>
  <si>
    <t>Nine months ended July 31, 2015
In millions
Balance at beginning of period
$
Provision for doubtful accounts
Deductions
)
​
​
​
​
​
Balance at end of period
$
​
​
​
​
​
​
​
​
​
​</t>
  </si>
  <si>
    <t>Gross financing receivables and related allowances collectively and individually evaluated for loss</t>
  </si>
  <si>
    <t>As of
July 31, 2015
October 31, 2014
In millions
Gross financing receivables collectively evaluated for loss
$
$
Gross financing receivables individually evaluated for loss
​
​
​
​
​
​
​
​
Total
$
$
​
​
​
​
​
​
​
​
​
​
​
​
​
​
​
​
Allowance for financing receivables collectively evaluated for loss
$
$
Allowance for financing receivables individually evaluated for loss
​
​
​
​
​
​
​
​
Total
$
$
​
​
​
​
​
​
​
​
​
​
​
​
​
​
​
​</t>
  </si>
  <si>
    <t>Summary of the aging and non-accrual status of gross financing receivables</t>
  </si>
  <si>
    <t>As of
July 31, 2015
October 31, 2014
In millions
Billed (1) :
Current 1-30 days
$
$
Past due 31-60 days
Past due 61-90 days
Past due &gt;90 days
Unbilled sales-type and direct-financing lease receivables
​
​
​
​
​
​
​
​
Total gross financing receivables
$
$
​
​
​
​
​
​
​
​
​
​
​
​
​
​
​
​
Gross financing receivables on non-accrual status (2)
$
$
​
​
​
​
​
​
​
​
​
​
​
​
​
​
​
​
Gross financing receivables 90 days past due and still accruing interest (2)
$
$
​
​
​
​
​
​
​
​
​
​
​
​
​
​
​
​
(1)
Includes billed operating lease receivables and billed sales-type and direct-financing lease receivables.
(2)
Includes billed operating lease receivables and billed and unbilled sales-type and direct-financing lease receivables.</t>
  </si>
  <si>
    <t>Schedule of operating lease assets included in machinery and equipment</t>
  </si>
  <si>
    <t>As of
July 31, 2015
October 31, 2014
In millions
Equipment leased to customers
$
$
Accumulated depreciation
)
)
​
​
​
​
​
​
​
​
$
$
​
​
​
​
​
​
​
​
​
​
​
​
​
​
​
​</t>
  </si>
  <si>
    <t>Acquisitions and Divestitures (Tables)</t>
  </si>
  <si>
    <t>Aggregate purchase price allocation, including preliminary allocations</t>
  </si>
  <si>
    <t>The following table presents the aggregate purchase price allocation, including those items that are still preliminary allocations, for HP's acquisitions during the nine months ended July 31, 2015:
In millions
Goodwill
$
Amortizable intangible assets
In-process research and development
Net assets assumed
​
​
​
​
​
Total fair value of consideration
$
​
​
​
​
​
​
​
​
​
​</t>
  </si>
  <si>
    <t>Goodwill and Intangible Assets (Tables)</t>
  </si>
  <si>
    <t>Schedule of allocation and changes in the carrying amount of goodwill</t>
  </si>
  <si>
    <t>Nine months ended July 31, 2015
Personal Systems
Printing
Enterprise Group
Enterprise Services (2)
Software
HP Financial Services
Corporate Investments
Total
In millions
Balance at beginning of period (1)
$
$
$
$
$
$
$
—
$
Goodwill acquired during period
—
—
—
—
—
Goodwill adjustments
—
)
)
)
)
—
—
)
​
​
​
​
​
​
​
​
​
​
​
​
​
​
​
​
​
​
​
​
​
​
​
​
​
​
Balance at end of period (1)
$
$
$
$
$
$
$
—
$
​
​
​
​
​
​
​
​
​
​
​
​
​
​
​
​
​
​
​
​
​
​
​
​
​
​
​
​
​
​
​
​
​
​
​
​
​
​
​
​
​
​
​
​
​
​
​
​
​
​
​
​
(1)
Goodwill at July 31, 2015 and October 31, 2014 is net of accumulated impairment losses of $14.5 billion. Of that amount, $8.0 billion relates to the ES segment, $5.7 billion relates to Software, and the remaining $0.8 billion relates to Corporate Investments.
(2)
Goodwill relates to the MphasiS Limited reporting unit.</t>
  </si>
  <si>
    <t>Schedule of intangible assets</t>
  </si>
  <si>
    <t>As of July 31, 2015
As of October 31, 2014
Gross
Accumulated Amortization
Accumulated Impairment Loss
Net
Gross
Accumulated Amortization
Accumulated Impairment Loss
Net
In millions
Customer contracts, customer lists and distribution agreements
$
$
)
$
)
$
$
$
)
$
)
$
Developed and core technology and patents
)
)
)
)
Trade name and trade marks
)
)
)
)
In-process research and development
—
—
—
—
—
—
​
​
​
​
​
​
​
​
​
​
​
​
​
​
​
​
​
​
​
​
​
​
​
​
​
​
Total intangible assets
$
$
)
$
)
$
$
$
)
$
)
$
​
​
​
​
​
​
​
​
​
​
​
​
​
​
​
​
​
​
​
​
​
​
​
​
​
​
​
​
​
​
​
​
​
​
​
​
​
​
​
​
​
​
​
​
​
​
​
​
​
​
​
​</t>
  </si>
  <si>
    <t>Schedule of estimated future amortization expense related to finite-lived purchased intangible assets</t>
  </si>
  <si>
    <t>As of July 31, 2015, the estimated future amortization expense related to finite-lived intangible assets was as follows:
Fiscal year
In millions
2015 (remaining 3 months)
$
2016
2017
2018
2019
2020
Thereafter
​
​
​
​
​
Total
$
​
​
​
​
​
​
​
​
​
​</t>
  </si>
  <si>
    <t>Fair Value (Tables)</t>
  </si>
  <si>
    <t>Assets and Liabilities Measured at Fair Value on a Recurring Basis</t>
  </si>
  <si>
    <t>As of July 31, 2015
As of October 31, 2014
Fair Value Measured Using
Fair Value Measured Using
Level 1
Level 2
Level 3
Total
Level 1
Level 2
Level 3
Total
In millions
Assets
Cash Equivalents and Investments:
Time deposits
$
—
$
$
—
$
$
—
$
$
—
$
Money market funds
—
—
—
—
Mutual funds
—
—
—
—
Marketable equity securities
—
—
Foreign bonds
—
—
Other debt securities
—
—
Derivatives:
Interest rate contracts
—
—
—
—
Foreign currency contracts
—
—
Other derivatives
—
—
—
—
​
​
​
​
​
​
​
​
​
​
​
​
​
​
​
​
​
​
​
​
​
​
​
​
​
​
Total assets
$
$
$
$
$
$
$
$
​
​
​
​
​
​
​
​
​
​
​
​
​
​
​
​
​
​
​
​
​
​
​
​
​
​
​
​
​
​
​
​
​
​
​
​
​
​
​
​
​
​
​
​
​
​
​
​
​
​
​
​
Liabilities
Derivatives:
Interest rate contracts
$
—
$
$
—
$
$
—
$
$
—
$
Foreign currency contracts
—
—
Other derivatives
—
—
—
—
—
—
​
​
​
​
​
​
​
​
​
​
​
​
​
​
​
​
​
​
​
​
​
​
​
​
​
​
Total liabilities
$
—
$
$
$
$
—
$
$
$
​
​
​
​
​
​
​
​
​
​
​
​
​
​
​
​
​
​
​
​
​
​
​
​
​
​
​
​
​
​
​
​
​
​
​
​
​
​
​
​
​
​
​
​
​
​
​
​
​
​
​
​</t>
  </si>
  <si>
    <t>Financial Instruments (Tables)</t>
  </si>
  <si>
    <t>Schedule of cash equivalents and available-for-sale investments</t>
  </si>
  <si>
    <t>As of July 31, 2015
As of October 31, 2014
Cost
Gross Unrealized Gain
Gross Unrealized Loss
Fair Value
Cost
Gross Unrealized Gain
Gross Unrealized Loss
Fair Value
In millions
Cash Equivalents:
Time deposits
$
$
—
$
—
$
$
$
—
$
—
$
Money market funds
—
—
—
—
Mutual funds
—
—
—
—
​
​
​
​
​
​
​
​
​
​
​
​
​
​
​
​
​
​
​
​
​
​
​
​
​
​
Total cash equivalents
—
—
—
—
​
​
​
​
​
​
​
​
​
​
​
​
​
​
​
​
​
​
​
​
​
​
​
​
​
​
Available-for-Sale Investments:
Debt securities:
Time deposits
—
—
—
—
Foreign bonds
—
—
Other debt securities
—
)
—
)
​
​
​
​
​
​
​
​
​
​
​
​
​
​
​
​
​
​
​
​
​
​
​
​
​
​
Total debt securities
)
)
​
​
​
​
​
​
​
​
​
​
​
​
​
​
​
​
​
​
​
​
​
​
​
​
​
​
Equity securities:
Mutual funds
—
—
—
—
Equity securities in public companies
—
—
​
​
​
​
​
​
​
​
​
​
​
​
​
​
​
​
​
​
​
​
​
​
​
​
​
​
Total equity securities
—
—
​
​
​
​
​
​
​
​
​
​
​
​
​
​
​
​
​
​
​
​
​
​
​
​
​
​
Total available-for-sale investments
)
)
​
​
​
​
​
​
​
​
​
​
​
​
​
​
​
​
​
​
​
​
​
​
​
​
​
​
Total cash equivalents and available-for-sale investments
$
$
$
)
$
$
$
$
)
$
​
​
​
​
​
​
​
​
​
​
​
​
​
​
​
​
​
​
​
​
​
​
​
​
​
​
​
​
​
​
​
​
​
​
​
​
​
​
​
​
​
​
​
​
​
​
​
​
​
​
​
​</t>
  </si>
  <si>
    <t>Schedule of contractual maturities of short- and long-term investments in available-for-sale debt securities</t>
  </si>
  <si>
    <t>As of July 31, 2015
Amortized Cost
Fair Value
In millions
Due in one year
$
$
Due in one to five years
Due in more than five years
​
​
​
​
​
​
​
​
$
$
​
​
​
​
​
​
​
​
​
​
​
​
​
​
​
​</t>
  </si>
  <si>
    <t>Schedule of gross notional and fair value of derivative instruments in the Consolidated Condensed Balance Sheets</t>
  </si>
  <si>
    <t>As of July 31, 2015
As of October 31, 2014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
$
$
—
$
$
$
$
$
—
$
Cash flow hedges:
Foreign currency contracts
Net investment hedges:
Foreign currency contracts
​
​
​
​
​
​
​
​
​
​
​
​
​
​
​
​
​
​
​
​
​
​
​
​
​
​
​
​
​
​
​
​
Total derivatives designated as hedging instruments
​
​
​
​
​
​
​
​
​
​
​
​
​
​
​
​
​
​
​
​
​
​
​
​
​
​
​
​
​
​
​
​
Derivatives not designated as hedging instruments
Foreign currency contracts
Other derivatives
—
—
—
​
​
​
​
​
​
​
​
​
​
​
​
​
​
​
​
​
​
​
​
​
​
​
​
​
​
​
​
​
​
​
​
Total derivatives not designated as hedging instruments
​
​
​
​
​
​
​
​
​
​
​
​
​
​
​
​
​
​
​
​
​
​
​
​
​
​
​
​
​
​
​
​
Total derivatives
$
$
$
$
$
$
$
$
$
$
​
​
​
​
​
​
​
​
​
​
​
​
​
​
​
​
​
​
​
​
​
​
​
​
​
​
​
​
​
​
​
​
​
​
​
​
​
​
​
​
​
​
​
​
​
​
​
​
​
​
​
​
​
​
​
​
​
​
​
​
​
​
​
​</t>
  </si>
  <si>
    <t>Schedule of information related to the potential effect of entity's master netting agreements and collateral security agreements</t>
  </si>
  <si>
    <t>As of July 31, 2015
In the Consolidated Condensed Balance Sheets
(vi) = (iii)–(iv)–(v)
(i)
(ii)
(iii) = (i)–(ii)
(iv)
(v)
Gross Amounts Not Offset
Gross Amount Recognized
Gross Amount Offset
Net Amount Presented
Derivatives
Financial Collateral
Net Amount
In millions
Derivative assets
$
$
—
$
$
$
(1)
$
Derivative liabilities
$
$
—
$
$
$
(2)
$
—
As of October 31, 2014
In the Consolidated Condensed Balance Sheets
(vi) = (iii)–(iv)–(v)
(i)
(ii)
(iii) = (i)–(ii)
(iv)
(v)
Gross Amounts Not Offset
Gross Amount Recognized
Gross Amount Offset
Net Amount Presented
Derivatives
Financial Collateral
Net Amount
In millions
Derivative assets
$
$
—
$
$
$
(1)
$
Derivative liabilities
$
$
—
$
$
$
(2)
$
(1)
Represents the cash collateral posted by counterparties as of the respective reporting date for HP's asset position, net of derivative amounts that could be offset, as of, generally, two business days prior to the respective reporting date.
(2)
Represents the collateral posted by HP through re-use of counterparty cash collateral as of the respective reporting date for HP's liability position, net of derivative amounts that could be offset, as of, generally, two business days prior to the respective reporting date.</t>
  </si>
  <si>
    <t>Schedule of pre-tax effect of derivative instruments and related hedged items in a fair value hedging relationship</t>
  </si>
  <si>
    <t>Gain (Loss) Recognized in Earnings on Derivative and Related Hedged Item
Derivative Instrument
Location
Three months ended July 31, 2015
Nine months ended July 31, 2015
Hedged Item
Location
Three months ended July 31, 2015
Nine months ended July 31, 2015
In millions
In millions
Interest rate contracts
Interest and other, net
$
)
$
Fixed-rate debt
Interest and other, net
$
$
)
Gain (Loss) Recognized in Earnings on Derivative and Related Hedged Item
Derivative Instrument
Location
Three months ended July 31, 2014
Nine months ended July 31, 2014
Hedged Item
Location
Three months ended July 31, 2014
Nine months ended July 31, 2014
In millions
In millions
Interest rate contracts
Interest and other, net
$
)
$
)
Fixed-rate debt
Interest and other, net
$
$</t>
  </si>
  <si>
    <t>Schedule of pre-tax effect of derivative instruments in cash flow and net investment hedging relationships</t>
  </si>
  <si>
    <t>The pre-tax effect of derivative instruments in cash flow and net investment hedging relationships for the three and nine months ended July 31, 2015 was as follows:
Gain (Loss) Recognized in Other Comprehensive Income ("OCI") on Derivatives (Effective Portion)
Gain (Loss) Reclassified from Accumulated OCI Into Earnings (Effective Portion)
Three months ended July 31, 2015
Nine months ended July 31, 2015
Location
Three months ended July 31, 2015
Nine months ended July 31, 2015
In millions
In millions
Cash flow hedges:
Foreign currency contracts
$
$
Net revenue
$
$
Foreign currency contracts
)
)
Cost of products
)
)
Foreign currency contracts
)
Other operating expenses
—
)
Foreign currency contracts
Interest and other, net
​
​
​
​
​
​
​
​
​
​
​
​
​
​
​
​
Total cash flow hedges
$
$
$
$
​
​
​
​
​
​
​
​
​
​
​
​
​
​
​
​
​
​
​
​
​
​
​
​
​
​
​
​
​
​
​
​
Net investment hedges:
Foreign currency contracts
$
$
Interest and other, net
$
—
$
—
​
​
​
​
​
​
​
​
​
​
​
​
​
​
​
​
​
​
​
​
​
​
​
​
​
​
​
​
​
​
​
​
The pre-tax effect of derivative instruments in cash flow and net investment hedging relationships for the three and nine months ended July 31, 2014 was as follows:
Gain (Loss) Recognized in Other Comprehensive Income ("OCI") on Derivatives (Effective Portion)
Gain (Loss) Reclassified from Accumulated OCI Into Earnings (Effective Portion)
Three months ended July 31, 2014
Nine months ended July 31, 2014
Location
Three months ended July 31, 2014
Nine months ended July 31, 2014
In millions
In millions
Cash flow hedges:
Foreign currency contracts
$
$
Net revenue
$
)
$
)
Foreign currency contracts
)
)
Cost of products
)
)
Foreign currency contracts
Other operating expenses
—
)
Foreign currency contracts
)
)
Interest and other, net
)
)
​
​
​
​
​
​
​
​
​
​
​
​
​
​
​
​
Total cash flow hedges
$
$
)
$
)
$
)
​
​
​
​
​
​
​
​
​
​
​
​
​
​
​
​
​
​
​
​
​
​
​
​
​
​
​
​
​
​
​
​
Net investment hedges:
Foreign currency contracts
$
)
$
)
Interest and other, net
$
—
$
—
​
​
​
​
​
​
​
​
​
​
​
​
​
​
​
​
​
​
​
​
​
​
​
​
​
​
​
​
​
​
​
​</t>
  </si>
  <si>
    <t>Schedule of pre-tax effect of derivative instruments not designated as hedging instruments on the Consolidated Statements of Earnings</t>
  </si>
  <si>
    <t>Gain (Loss) Recognized in Earnings on Derivatives
Location
Three months ended July 31, 2015
Nine months ended July 31, 2015
In millions
Foreign currency contracts
Interest and other, net
$
$
Other derivatives
Interest and other, net
—
)
​
​
​
​
​
​
​
​
​
​
Total
$
$
​
​
​
​
​
​
​
​
​
​
​
​
​
​
​
​
​
​
​
​
Gain (Loss) Recognized in Earnings on Derivatives
Location
Three months ended July 31, 2014
Nine months ended July 31, 2014
In millions
Foreign currency contracts
Interest and other, net
$
$
Other derivatives
Interest and other, net
)
)
​
​
​
​
​
​
​
​
​
​
Total
$
$
​
​
​
​
​
​
​
​
​
​
​
​
​
​
​
​
​
​
​
​</t>
  </si>
  <si>
    <t>Borrowings (Tables)</t>
  </si>
  <si>
    <t>Schedule of notes payable and short-term borrowings, including the current portion of long-term debt</t>
  </si>
  <si>
    <t>As of July 31, 2015
As of October 31, 2014
Amount Outstanding
Weighted- Average Interest Rate
Amount Outstanding
Weighted- Average Interest Rate
In millions
In millions
Current portion of long-term debt
$
%
$
%
Commercial paper (1)
%
%
Term loan agreement
%
—
—
Notes payable to banks, lines of credit and other (1)
%
%
​
​
​
​
​
​
​
​
​
​
​
​
​
​
$
$
​
​
​
​
​
​
​
​
​
​
​
​
​
​
​
​
​
​
​
​
​
​
​
​
​
​
​
​
(1)
Commercial paper includes $186 million and $298 million and Notes payable to banks, lines of credit and other includes $329 million and $404 million at July 31, 2015 and October 31, 2014, respectively, of borrowing- and funding-related activity associated with HPFS and its subsidiaries.</t>
  </si>
  <si>
    <t>Schedule of long-term debt</t>
  </si>
  <si>
    <t>As of
July 31, 2015
October 31, 2014
In millions
U.S. Dollar Global Notes (1)
2006 Shelf Registration Statement:
$500 issued at discount to par at a price of 99.694% in February 2007 at 5.4%, due March 2017
$
$
$750 issued at discount to par at a price of 99.932% in March 2008 at 5.5%, due March 2018
2009 Shelf Registration Statement:
$1,100 issued at discount to par at a price of 99.887% in September 2010 at 2.125%, due September 2015
$650 issued at discount to par at a price of 99.911% in December 2010 at 2.2%, due December 2015
$1,350 issued at discount to par at a price of 99.827% in December 2010 at 3.75%, due December 2020
$1,000 issued at discount to par at a price of 99.958% in May 2011 at 2.65%, due June 2016
$1,250 issued at discount to par at a price of 99.799% in May 2011 at 4.3%, due June 2021
$750 issued at discount to par at a price of 99.977% in September 2011 at 2.35%, paid March 2015
—
$1,300 issued at discount to par at a price of 99.784% in September 2011 at 3.0%, due September 2016
$1,000 issued at discount to par at a price of 99.816% in September 2011 at 4.375%, due September 2021
$1,200 issued at discount to par at a price of 99.863% in September 2011 at 6.0%, due September 2041
$650 issued at discount to par at a price of 99.946% in December 2011 at 2.625%, paid December 2014
—
$850 issued at discount to par at a price of 99.790% in December 2011 at 3.3%, due December 2016
$1,500 issued at discount to par at a price of 99.707% in December 2011 at 4.65%, due December 2021
$1,500 issued at discount to par at a price of 99.985% in March 2012 at 2.6%, due September 2017
$500 issued at discount to par at a price of 99.771% in March 2012 at 4.05%, due September 2022
2012 Shelf Registration Statement:
$750 issued at par in January 2014 at three-month USD LIBOR plus 0.94%, due January 2019
$1,250 issued at discount to par at a price of 99.954% in January 2014 at 2.75%, due January 2019
​
​
​
​
​
​
​
​
EDS Senior Notes (1)
$300 issued October 1999 at 7.45%, due October 2029
Other, including capital lease obligations, at 0.00%-8.30%, due in calendar years 2015-2024 (2)
Fair value adjustment related to hedged debt
Less: current portion
)
)
​
​
​
​
​
​
​
​
Total long-term debt
$
$
​
​
​
​
​
​
​
​
​
​
​
​
​
​
​
​
(1)
HP may redeem some or all of the fixed-rate U.S. Dollar Global Notes and EDS Senior Notes at any time in accordance with the terms thereof. The U.S. Dollar Global Notes and EDS Senior Notes are senior unsecured debt.
(2)
Other, including capital lease obligations includes $173 million and $123 million as of July 31, 2015 and October 31, 2014, respectively, of borrowing- and funding-related activity associated with HPFS and its subsidiaries that are collateralized by receivables and underlying assets associated with the related capital and operating leases. For both the periods presented, the carrying amount of the assets approximated the carrying amount of the borrowings.</t>
  </si>
  <si>
    <t>Schedule of interest expense on borrowings recognized in the Consolidated Condensed Statements of Earnings</t>
  </si>
  <si>
    <t>Three months ended July 31
Nine months ended July 31
Expense
Location
2015
2014
2015
2014
In millions
Financing interest
Financing interest
$
$
$
$
Interest expense
Interest and other, net
​
​
​
​
​
​
​
​
​
​
​
​
​
​
​
​
Total interest expense
$
$
$
$
​
​
​
​
​
​
​
​
​
​
​
​
​
​
​
​
​
​
​
​
​
​
​
​
​
​
​
​
​
​
​
​</t>
  </si>
  <si>
    <t>Schedule of borrowing resources available to obtain short-term or long-term financing</t>
  </si>
  <si>
    <t>As of July 31, 2015
In millions
Commercial paper programs (1)
$
Term loan facility
$
Uncommitted lines of credit
$
(1)
The extent to which HP is able to utilize the commercial paper programs as sources of liquidity at any given time is subject to a number of factors, including market demand for HP securities and commercial paper, HP's financial performance, HP's credit ratings and market conditions generally.</t>
  </si>
  <si>
    <t>Stockholders' Equity (Tables)</t>
  </si>
  <si>
    <t>Schedule of tax effects related to changes in other Comprehensive Income</t>
  </si>
  <si>
    <t>Three months ended July 31
Nine months ended July 31
2015
2014
2015
2014
In millions
Tax effects on change in unrealized gains (losses) on available-for-sale securities:
Tax (provision) benefit on unrealized gains (losses) arising during the period
$
)
$
$
—
$
—
​
​
​
​
​
​
​
​
​
​
​
​
​
​
)
—
—
​
​
​
​
​
​
​
​
​
​
​
​
​
​
Tax effects on change in unrealized gains (losses) on cash flow hedges:
Tax provision on unrealized gains (losses) arising during the period
)
)
)
)
Tax provision (benefit) on (gains) losses reclassified into earnings
)
)
​
​
​
​
​
​
​
​
​
​
​
​
​
​
)
)
)
​
​
​
​
​
​
​
​
​
​
​
​
​
​
Tax effects on change in unrealized components of defined benefit plans:
Tax (provision) benefit on losses arising during the period
)
)
)
Tax benefit on amortization of actuarial loss and prior service benefit
)
)
)
)
Tax benefit (provision) on curtailments, settlements and other
—
)
​
​
​
​
​
​
​
​
​
​
​
​
​
​
)
)
)
)
​
​
​
​
​
​
​
​
​
​
​
​
​
​
Tax benefit (provision) on change in cumulative translation adjustment
)
)
​
​
​
​
​
​
​
​
​
​
​
​
​
​
Tax provision on other comprehensive income
$
)
$
)
$
)
$
)
​
​
​
​
​
​
​
​
​
​
​
​
​
​
​
​
​
​
​
​
​
​
​
​
​
​
​
​</t>
  </si>
  <si>
    <t>Schedule of changes and reclassifications related to items of Other Comprehensive Income, net of taxes</t>
  </si>
  <si>
    <t>Three months ended July 31
Nine months ended July 31
2015
2014
2015
2014
In millions
Other comprehensive income, net of taxes:
Change in unrealized gains (losses) on available-for-sale securities:
Unrealized gains (losses) arising during the period
$
$
$
)
$
Gains reclassified into earnings
—
—
—
)
​
​
​
​
​
​
​
​
​
​
​
​
​
​
)
​
​
​
​
​
​
​
​
​
​
​
​
​
​
Change in unrealized gains (losses) on cash flow hedges:
Unrealized gains (losses) arising during the period
)
(Gains) losses reclassified into earnings (1)
)
)
​
​
​
​
​
​
​
​
​
​
​
​
​
​
)
​
​
​
​
​
​
​
​
​
​
​
​
​
​
Change in unrealized components of defined benefit plans:
Losses arising during the period
)
)
)
)
Amortization of actuarial loss and prior service benefit (2)
Curtailments, settlements and other
​
​
​
​
​
​
​
​
​
​
​
​
​
​
​
​
​
​
​
​
​
​
​
​
​
​
​
​
Change in cumulative translation adjustment
)
)
)
)
​
​
​
​
​
​
​
​
​
​
​
​
​
​
Other comprehensive income, net of taxes
$
$
$
$
​
​
​
​
​
​
​
​
​
​
​
​
​
​
​
​
​
​
​
​
​
​
​
​
​
​
​
​
(1)
Reclassification of pre-tax (gains) losses on cash flow hedges into the Consolidated Condensed Statements of Earnings was as follows:
Three months ended July 31
Nine months ended July 31
2015
2014
2015
2014
In millions
Net revenue
$
)
$
$
)
$
Cost of products
Other operating expenses
—
—
Interest and other, net
)
)
​
​
​
​
​
​
​
​
​
​
​
​
​
​
​
$
)
$
$
)
$
​
​
​
​
​
​
​
​
​
​
​
​
​
​
​
​
​
​
​
​
​
​
​
​
​
​
​
​
​
​
(2)
These components are included in the computation of net pension and post-retirement benefit (credit) cost in Note 4.</t>
  </si>
  <si>
    <t>Schedule of reclassifications of pre tax (gains) losses on cash flow hedges into the Consolidated Condensed Statements of Earnings</t>
  </si>
  <si>
    <t>Three months ended July 31
Nine months ended July 31
2015
2014
2015
2014
In millions
Net revenue
$
)
$
$
)
$
Cost of products
Other operating expenses
—
—
Interest and other, net
)
)
​
​
​
​
​
​
​
​
​
​
​
​
​
​
​
$
)
$
$
)
$
​
​
​
​
​
​
​
​
​
​
​
​
​
​
​
​
​
​
​
​
​
​
​
​
​
​
​
​
​
​</t>
  </si>
  <si>
    <t>Schedule of Accumulated Other Comprehensive Income, net of taxes</t>
  </si>
  <si>
    <t>Nine months ended July 31, 2015
Net unrealized gains (losses) on available- for-sale securities
Net unrealized gains (losses) on cash flow hedges
Unrealized components of defined benefit plans
Cumulative translation adjustment
Accumulated other comprehensive loss
In millions
Balance at beginning of period
$
$
$
)
$
)
$
)
Other comprehensive (loss) income before reclassifications
)
)
)
Reclassifications of (gains) losses into earnings
—
)
—
)
​
​
​
​
​
​
​
​
​
​
​
​
​
​
​
​
​
Balance at end of period
$
$
)
$
)
$
)
$
)
​
​
​
​
​
​
​
​
​
​
​
​
​
​
​
​
​
​
​
​
​
​
​
​
​
​
​
​
​
​
​
​
​
​</t>
  </si>
  <si>
    <t>Net Earnings Per Share (Tables)</t>
  </si>
  <si>
    <t>Basic and diluted net Earnings Per Share calculations</t>
  </si>
  <si>
    <t>Three months ended July 31
Nine months ended July 31
2015
2014
2015
2014
In millions, except per share amounts
Numerator:
Net earnings (1)
$
$
$
$
​
​
​
​
​
​
​
​
​
​
​
​
​
​
​
​
​
​
​
​
​
​
​
​
​
​
​
​
Denominator:
Weighted-average shares used to compute basic net EPS
Dilutive effect of employee stock plans
​
​
​
​
​
​
​
​
​
​
​
​
​
​
Weighted-average shares used to compute diluted net EPS
​
​
​
​
​
​
​
​
​
​
​
​
​
​
​
​
​
​
​
​
​
​
​
​
​
​
​
​
Net earnings per share:
Basic
$
$
$
$
Diluted
$
$
$
$
Anti-dilutive weighted average options (2)
(1)
HP considers restricted stock that provide the holder with a non-forfeitable right to receive dividends to be participating securities. As of July 31, 2015, there was no restricted stock outstanding. For the three and nine months ended July 31, 2014, the net earnings allocated to participating securities were not significant.
(2)
HP excludes options where the assumed proceeds exceed the average market price from the calculation of diluted net EPS, because their effect would be anti-dilutive. The assumed proceeds of an option include the sum of its exercise price, average unrecognized compensation cost and excess tax benefits.</t>
  </si>
  <si>
    <t>Guarantees (Tables)</t>
  </si>
  <si>
    <t>Changes in aggregate product warranty liabilities</t>
  </si>
  <si>
    <t>Nine months ended July 31, 2015
In millions
Balance at beginning of period
$
Accruals for warranties issued
Adjustments related to pre-existing warranties (including changes in estimates)
)
Settlements made (in cash or in kind)
)
​
​
​
​
​
Balance at end of period
$
​
​
​
​
​
​
​
​
​
​</t>
  </si>
  <si>
    <t>Segment Information (Details) $ in Millions</t>
  </si>
  <si>
    <t>12 Months Ended</t>
  </si>
  <si>
    <t>Jul. 31, 2015USD ($)</t>
  </si>
  <si>
    <t>Jan. 31, 2015USD ($)</t>
  </si>
  <si>
    <t>Jul. 31, 2014USD ($)</t>
  </si>
  <si>
    <t>Jul. 31, 2015USD ($)segment</t>
  </si>
  <si>
    <t>Oct. 31, 2014USD ($)</t>
  </si>
  <si>
    <t>May. 31, 2015USD ($)</t>
  </si>
  <si>
    <t>Number of reportable segments | segment</t>
  </si>
  <si>
    <t>Segment Reporting Information</t>
  </si>
  <si>
    <t>Advance royalty proceeds received from intercompany royalty and licensing arrangements</t>
  </si>
  <si>
    <t>Royalty recognition term</t>
  </si>
  <si>
    <t>5 years</t>
  </si>
  <si>
    <t>15 years</t>
  </si>
  <si>
    <t>Net revenue</t>
  </si>
  <si>
    <t>Earnings (loss) from operations</t>
  </si>
  <si>
    <t>Acquisitions</t>
  </si>
  <si>
    <t>Aruba</t>
  </si>
  <si>
    <t>In-process research and development</t>
  </si>
  <si>
    <t>Operating segments</t>
  </si>
  <si>
    <t>Elimination of inter-segment net revenue and other</t>
  </si>
  <si>
    <t>Printing</t>
  </si>
  <si>
    <t>Enterprise Group</t>
  </si>
  <si>
    <t>Enterprise Group | Operating segments</t>
  </si>
  <si>
    <t>Enterprise Group | Elimination of inter-segment net revenue and other</t>
  </si>
  <si>
    <t>Enterprise Services</t>
  </si>
  <si>
    <t>Enterprise Services | Operating segments</t>
  </si>
  <si>
    <t>Enterprise Services | Elimination of inter-segment net revenue and other</t>
  </si>
  <si>
    <t>Software</t>
  </si>
  <si>
    <t>Software | Operating segments</t>
  </si>
  <si>
    <t>Software | Elimination of inter-segment net revenue and other</t>
  </si>
  <si>
    <t>HP Financial Services</t>
  </si>
  <si>
    <t>HP Financial Services | Operating segments</t>
  </si>
  <si>
    <t>HP Financial Services | Elimination of inter-segment net revenue and other</t>
  </si>
  <si>
    <t>Corporate Investments</t>
  </si>
  <si>
    <t>Corporate Investments | Operating segments</t>
  </si>
  <si>
    <t>Personal Systems and Printing Group | Operating segments</t>
  </si>
  <si>
    <t>Personal Systems and Printing Group | Personal Systems</t>
  </si>
  <si>
    <t>Personal Systems and Printing Group | Personal Systems | Operating segments</t>
  </si>
  <si>
    <t>Personal Systems and Printing Group | Personal Systems | Elimination of inter-segment net revenue and other</t>
  </si>
  <si>
    <t>Personal Systems and Printing Group | Printing</t>
  </si>
  <si>
    <t>Personal Systems and Printing Group | Printing | Operating segments</t>
  </si>
  <si>
    <t>Personal Systems and Printing Group | Printing | Elimination of inter-segment net revenue and other</t>
  </si>
  <si>
    <t>Segment Information (Details 2) - USD ($) $ in Millions</t>
  </si>
  <si>
    <t>Net Revenue</t>
  </si>
  <si>
    <t>Total segment earnings from operations</t>
  </si>
  <si>
    <t>Significant Reconciling Items</t>
  </si>
  <si>
    <t>Corporate and unallocated costs and eliminations</t>
  </si>
  <si>
    <t>Segment Information (Details 3) - USD ($) $ in Millions</t>
  </si>
  <si>
    <t>Personal Systems | Operating segments | Notebooks</t>
  </si>
  <si>
    <t>Personal Systems | Operating segments | Desktops</t>
  </si>
  <si>
    <t>Personal Systems | Operating segments | Workstations</t>
  </si>
  <si>
    <t>Personal Systems | Operating segments | Other</t>
  </si>
  <si>
    <t>Printing | Operating segments | Supplies</t>
  </si>
  <si>
    <t>Printing | Operating segments | Commercial Hardware</t>
  </si>
  <si>
    <t>Printing | Operating segments | Consumer Hardware</t>
  </si>
  <si>
    <t>Enterprise Group | Operating segments | Industry Standard Servers</t>
  </si>
  <si>
    <t>Enterprise Group | Operating segments | Technology Services</t>
  </si>
  <si>
    <t>Enterprise Group | Operating segments | Storage</t>
  </si>
  <si>
    <t>Enterprise Group | Operating segments | Networking</t>
  </si>
  <si>
    <t>Enterprise Group | Operating segments | Business Critical Systems</t>
  </si>
  <si>
    <t>Enterprise Services | Operating segments | Infrastructure Technology Outsourcing</t>
  </si>
  <si>
    <t>Enterprise Services | Operating segments | Application and Business Services</t>
  </si>
  <si>
    <t>Restructuring (Details) $ in Millions</t>
  </si>
  <si>
    <t>Aug. 20, 2015</t>
  </si>
  <si>
    <t>Jul. 31, 2015USD ($)position</t>
  </si>
  <si>
    <t>Restructuring Reserve</t>
  </si>
  <si>
    <t>Balance at the beginning of the period</t>
  </si>
  <si>
    <t>Cash Payments</t>
  </si>
  <si>
    <t>Other Adjustments and Non-Cash Settlements</t>
  </si>
  <si>
    <t>Balance at the end of the period</t>
  </si>
  <si>
    <t>Short-term portion of restructuring reserve, recorded in Accrued restructuring</t>
  </si>
  <si>
    <t>Long-term portion of restructuring reserve, recorded in Other liabilities</t>
  </si>
  <si>
    <t>Total Costs Incurred to Date</t>
  </si>
  <si>
    <t>Total Expected Costs to be Incurred</t>
  </si>
  <si>
    <t>Fiscal 2012 Restructuring Plan</t>
  </si>
  <si>
    <t>Completion Date</t>
  </si>
  <si>
    <t>Oct. 31,
		2021</t>
  </si>
  <si>
    <t>Fiscal 2012 Restructuring Plan | Severance and EER</t>
  </si>
  <si>
    <t>Expected positions to be eliminated | position</t>
  </si>
  <si>
    <t>Positions eliminated | position</t>
  </si>
  <si>
    <t>Fiscal 2012 Restructuring Plan | Severance and EER | Maximum</t>
  </si>
  <si>
    <t>Additional positions to be eliminated (as a percent)</t>
  </si>
  <si>
    <t>5.00%</t>
  </si>
  <si>
    <t>Fiscal 2012 Restructuring Plan | Infrastructure and other items</t>
  </si>
  <si>
    <t>Other Plans</t>
  </si>
  <si>
    <t>Oct. 31,
		2019</t>
  </si>
  <si>
    <t>Other Plans | Severance and workforce reductions</t>
  </si>
  <si>
    <t>Other Plans | Infrastructure</t>
  </si>
  <si>
    <t>Retirement and Post-Retirement Benefit Plans (Details) - USD ($) $ in Millions</t>
  </si>
  <si>
    <t>Apr. 30, 2014</t>
  </si>
  <si>
    <t>Reduction in expected contributions</t>
  </si>
  <si>
    <t>Lump sum payments to participants</t>
  </si>
  <si>
    <t>U.S. Defined Benefit Plans</t>
  </si>
  <si>
    <t>Net benefit (credit) cost</t>
  </si>
  <si>
    <t>Interest cost</t>
  </si>
  <si>
    <t>Expected return on plan assets</t>
  </si>
  <si>
    <t>Amortization and deferrals:</t>
  </si>
  <si>
    <t>Actuarial loss (gain)</t>
  </si>
  <si>
    <t>Net periodic benefit (credit) cost</t>
  </si>
  <si>
    <t>Settlement loss</t>
  </si>
  <si>
    <t>Net benefit cost (credit)</t>
  </si>
  <si>
    <t>Percentage of eligible participants who elected to receive benefits</t>
  </si>
  <si>
    <t>50.00%</t>
  </si>
  <si>
    <t>Net improvement in net funded status after re-measurement</t>
  </si>
  <si>
    <t>Re-measurement resulting in additional benefit cost</t>
  </si>
  <si>
    <t>Re-measurement resulting in additional benefit cost for the current period</t>
  </si>
  <si>
    <t>Non-U.S. Defined Benefit Plans</t>
  </si>
  <si>
    <t>Service cost</t>
  </si>
  <si>
    <t>Prior service benefit</t>
  </si>
  <si>
    <t>Curtailment gain</t>
  </si>
  <si>
    <t>Special termination benefits</t>
  </si>
  <si>
    <t>Expected contribution to benefit plans as of balance sheet date</t>
  </si>
  <si>
    <t>Contributions to benefit plans</t>
  </si>
  <si>
    <t>Expected additional contribution to benefit plans as of balance sheet date</t>
  </si>
  <si>
    <t>U.S. non-qualified plan participants</t>
  </si>
  <si>
    <t>Post-Retirement Benefit Plans</t>
  </si>
  <si>
    <t>Stock-Based Compensation (Detail) - USD ($) $ / shares in Units, shares in Thousands, $ in Millions</t>
  </si>
  <si>
    <t>Income tax benefit</t>
  </si>
  <si>
    <t>Stock-based compensation expense, net of tax</t>
  </si>
  <si>
    <t>Restricted Stock Awards</t>
  </si>
  <si>
    <t>Number of shares through acquisition (in shares)</t>
  </si>
  <si>
    <t>Weighted- average grant date fair value assumed (in dollars per share)</t>
  </si>
  <si>
    <t>Shares</t>
  </si>
  <si>
    <t>Outstanding at beginning of period (in shares)</t>
  </si>
  <si>
    <t>Granted (in shares)</t>
  </si>
  <si>
    <t>Vested (in shares)</t>
  </si>
  <si>
    <t>Forfeited (in shares)</t>
  </si>
  <si>
    <t>Outstanding at end of period (in shares)</t>
  </si>
  <si>
    <t>Weighted-Average Grant Date Fair Value Per Share</t>
  </si>
  <si>
    <t>Outstanding at beginning of period (in dollars per share)</t>
  </si>
  <si>
    <t>Granted (in dollars per share)</t>
  </si>
  <si>
    <t>Vested (in dollars per share)</t>
  </si>
  <si>
    <t>Forfeited (in dollars per share)</t>
  </si>
  <si>
    <t>Outstanding at end of period (in dollars per share)</t>
  </si>
  <si>
    <t>Unrecognized pre-tax stock-based compensation expense and recognition period</t>
  </si>
  <si>
    <t>Unrecognized pre-tax stock-based compensation expense</t>
  </si>
  <si>
    <t>Remaining weighted-average vesting period over which pre-tax stock-based compensation expense is expected to be recognized</t>
  </si>
  <si>
    <t>1 year 4 months 24 days</t>
  </si>
  <si>
    <t>Stock Options</t>
  </si>
  <si>
    <t>1 year 8 months 12 days</t>
  </si>
  <si>
    <t>Weighted-average fair value and the assumptions used to measure fair value</t>
  </si>
  <si>
    <t>Weighted- average fair value of grants per option (in dollars per share)</t>
  </si>
  <si>
    <t>Expected volatility (as a percent)</t>
  </si>
  <si>
    <t>26.70%</t>
  </si>
  <si>
    <t>27.60%</t>
  </si>
  <si>
    <t>26.30%</t>
  </si>
  <si>
    <t>33.20%</t>
  </si>
  <si>
    <t>Risk-free interest rate (as a percent)</t>
  </si>
  <si>
    <t>1.60%</t>
  </si>
  <si>
    <t>1.70%</t>
  </si>
  <si>
    <t>1.80%</t>
  </si>
  <si>
    <t>Expected dividend yield (as a percent)</t>
  </si>
  <si>
    <t>2.30%</t>
  </si>
  <si>
    <t>1.90%</t>
  </si>
  <si>
    <t>2.10%</t>
  </si>
  <si>
    <t>Expected term in years</t>
  </si>
  <si>
    <t>5 years 2 months 12 days</t>
  </si>
  <si>
    <t>5 years 9 months 18 days</t>
  </si>
  <si>
    <t>5 years 8 months 12 days</t>
  </si>
  <si>
    <t>Granted and assumed through acquisitions (in shares)</t>
  </si>
  <si>
    <t>Exercised (in shares)</t>
  </si>
  <si>
    <t>Forfeited/cancelled/expired (in shares)</t>
  </si>
  <si>
    <t>Vested and expected to vest at end of period (in shares)</t>
  </si>
  <si>
    <t>Exercisable at end of period (in shares)</t>
  </si>
  <si>
    <t>Weighted-Average Exercise Price</t>
  </si>
  <si>
    <t>Granted and assumed through acquisition (in dollars per share)</t>
  </si>
  <si>
    <t>Exercised (in dollars per share)</t>
  </si>
  <si>
    <t>Forfeited/cancelled/expired (in dollars per share)</t>
  </si>
  <si>
    <t>Vested and expected to vest at end of period (in dollars per share)</t>
  </si>
  <si>
    <t>Exercisable at end of period (in dollars per share)</t>
  </si>
  <si>
    <t>Weighted-Average Remaining Contractual Term</t>
  </si>
  <si>
    <t>Outstanding at end of period</t>
  </si>
  <si>
    <t>5 years 3 months 18 days</t>
  </si>
  <si>
    <t>Vested and expected to vest at end of period</t>
  </si>
  <si>
    <t>Exercisable at end of period</t>
  </si>
  <si>
    <t>4 years 1 month 6 days</t>
  </si>
  <si>
    <t>Aggregate Intrinsic Value</t>
  </si>
  <si>
    <t>Options exercised</t>
  </si>
  <si>
    <t>Taxes on Earnings (Details) $ in Millions</t>
  </si>
  <si>
    <t>Jul. 31, 2015USD ($)countryitem</t>
  </si>
  <si>
    <t>Differences between the U.S. federal statutory income tax rate and HP's effective tax rate</t>
  </si>
  <si>
    <t>Effective tax rate (as a percent)</t>
  </si>
  <si>
    <t>22.60%</t>
  </si>
  <si>
    <t>25.00%</t>
  </si>
  <si>
    <t>22.00%</t>
  </si>
  <si>
    <t>23.20%</t>
  </si>
  <si>
    <t>U.S. federal statutory income tax rate (as a percent)</t>
  </si>
  <si>
    <t>35.00%</t>
  </si>
  <si>
    <t>Net tax charges (benefits) related to discrete items</t>
  </si>
  <si>
    <t>Tax benefits from separation costs</t>
  </si>
  <si>
    <t>Tax benefits from restructuring and acquisition charges</t>
  </si>
  <si>
    <t>Tax benefits from restructuring charges</t>
  </si>
  <si>
    <t>Tax benefit from the retroactive research and development credit</t>
  </si>
  <si>
    <t>Various tax charges (benefits) related to discrete items</t>
  </si>
  <si>
    <t>Number of countries other than the United States where the entity is subject to income tax | country</t>
  </si>
  <si>
    <t>Income tax examination, proposed assessment amount</t>
  </si>
  <si>
    <t>Unrecognized Tax Benefits</t>
  </si>
  <si>
    <t>Unrecognized tax benefits that would affect effective tax rate if realized</t>
  </si>
  <si>
    <t>Increase in unrecognized tax benefits</t>
  </si>
  <si>
    <t>Accrued income tax payable for interest and penalties</t>
  </si>
  <si>
    <t>Likelihood of no resolution period</t>
  </si>
  <si>
    <t>12 months</t>
  </si>
  <si>
    <t>Likelihood of conclusion period for certain federal, foreign and state tax issues</t>
  </si>
  <si>
    <t>Reasonably possible reduction in existing unrecognized tax benefits within the next 12 months</t>
  </si>
  <si>
    <t>Current and long term deferred tax assets and liabilities</t>
  </si>
  <si>
    <t>Current deferred tax assets</t>
  </si>
  <si>
    <t>Current deferred tax liabilities</t>
  </si>
  <si>
    <t>Long-term deferred tax assets</t>
  </si>
  <si>
    <t>Long-term deferred tax liabilities</t>
  </si>
  <si>
    <t>Net deferred tax assets net of deferred tax liabilities</t>
  </si>
  <si>
    <t>Advance royalty proceeds received from intercompany advanced royalty payments and licensing arrangements</t>
  </si>
  <si>
    <t>Recognition of net long term deferred tax assets from intercompany licensing arrangement</t>
  </si>
  <si>
    <t>Number of independent publicly-traded companies | item</t>
  </si>
  <si>
    <t>Balance Sheet Details (Detail) - USD ($) $ in Millions</t>
  </si>
  <si>
    <t>Accounts receivable, gross</t>
  </si>
  <si>
    <t>Allowance for doubtful accounts</t>
  </si>
  <si>
    <t>Accounts receivable, net</t>
  </si>
  <si>
    <t>Allowance for doubtful accounts receivable</t>
  </si>
  <si>
    <t>Balance at beginning of period</t>
  </si>
  <si>
    <t>Provision for doubtful accounts, net of recoveries</t>
  </si>
  <si>
    <t>Deductions</t>
  </si>
  <si>
    <t>Balance at end of period</t>
  </si>
  <si>
    <t>Non-recourse arrangements:</t>
  </si>
  <si>
    <t>Maximum program capacity</t>
  </si>
  <si>
    <t>Utilized capacity</t>
  </si>
  <si>
    <t>Available capacity</t>
  </si>
  <si>
    <t>Partial-recourse arrangements:</t>
  </si>
  <si>
    <t>Total arrangements:</t>
  </si>
  <si>
    <t>Amounts due from third parties for transferred trade receivables</t>
  </si>
  <si>
    <t>Non recourse arrangements</t>
  </si>
  <si>
    <t>Partial-recourse arrangements</t>
  </si>
  <si>
    <t>Total arrangements</t>
  </si>
  <si>
    <t>Trade receivables sold and cash received</t>
  </si>
  <si>
    <t>Trade receivables sold</t>
  </si>
  <si>
    <t>Cash receipts</t>
  </si>
  <si>
    <t>Foreign currency and other</t>
  </si>
  <si>
    <t>Finished goods</t>
  </si>
  <si>
    <t>Purchased parts and fabricated assemblies</t>
  </si>
  <si>
    <t>Inventory, net</t>
  </si>
  <si>
    <t>Balance Sheet Details (Detail 2) - USD ($) $ in Millions</t>
  </si>
  <si>
    <t>Property, Plant and Equipment, Net</t>
  </si>
  <si>
    <t>Property, plant and equipment, gross</t>
  </si>
  <si>
    <t>Accumulated depreciation</t>
  </si>
  <si>
    <t>Property, plant and equipment, net</t>
  </si>
  <si>
    <t>Purchase of property, plant and equipment</t>
  </si>
  <si>
    <t>Sale and retirement of gross Property, Plant and Equipment</t>
  </si>
  <si>
    <t>Unfavorable currency impacts on gross property plant and equipment</t>
  </si>
  <si>
    <t>Accumulated depreciation on sale and retirement of property, plant and equipment</t>
  </si>
  <si>
    <t>Land</t>
  </si>
  <si>
    <t>Buildings and leasehold improvements</t>
  </si>
  <si>
    <t>Machinery and equipment, including equipment held for lease</t>
  </si>
  <si>
    <t>Balance Sheet Details (Detail 3) - USD ($) $ in Millions</t>
  </si>
  <si>
    <t>Pension, post-retirement, and post-employment liabilities</t>
  </si>
  <si>
    <t>Deferred revenue-long term</t>
  </si>
  <si>
    <t>Deferred tax liability - long-term</t>
  </si>
  <si>
    <t>Tax liability- long-term</t>
  </si>
  <si>
    <t>Other long-term liabilities</t>
  </si>
  <si>
    <t>Other Liabilities, total</t>
  </si>
  <si>
    <t>Financing Receivables and Operating Leases (Details) - USD ($) $ in Millions</t>
  </si>
  <si>
    <t>Financing receivable term, low end of range</t>
  </si>
  <si>
    <t>2 years</t>
  </si>
  <si>
    <t>Financing receivable term, high end of range</t>
  </si>
  <si>
    <t>Minimum lease payments receivable</t>
  </si>
  <si>
    <t>Unguaranteed residual value</t>
  </si>
  <si>
    <t>Unearned income</t>
  </si>
  <si>
    <t>Financing receivables, gross</t>
  </si>
  <si>
    <t>Financing receivables, net</t>
  </si>
  <si>
    <t>Less: current portion</t>
  </si>
  <si>
    <t>Amounts due after one year, net</t>
  </si>
  <si>
    <t>Financing Receivables and Operating Leases (Details 2) - USD ($) $ in Millions</t>
  </si>
  <si>
    <t>Gross financing receivables</t>
  </si>
  <si>
    <t>Period past due, after which a write-off or specific reserve is created</t>
  </si>
  <si>
    <t>180 days</t>
  </si>
  <si>
    <t>Gross financing receivables collectively evaluated for loss</t>
  </si>
  <si>
    <t>Gross financing receivables individually evaluated for loss</t>
  </si>
  <si>
    <t>Allowance for financing receivables collectively evaluated for loss</t>
  </si>
  <si>
    <t>Allowance for financing receivables individually evaluated for loss</t>
  </si>
  <si>
    <t>Period past due, after which account is put on non-accrual status</t>
  </si>
  <si>
    <t>90 days</t>
  </si>
  <si>
    <t>Aging and non-accrual status of gross financing receivables</t>
  </si>
  <si>
    <t>Current 1-30 days</t>
  </si>
  <si>
    <t>Past due 31-60 days</t>
  </si>
  <si>
    <t>Past due 61-90 days</t>
  </si>
  <si>
    <t>Past due &gt;90 days</t>
  </si>
  <si>
    <t>Unbilled sales-type and direct-financing lease receivables</t>
  </si>
  <si>
    <t>Gross financing receivables on non-accrual status</t>
  </si>
  <si>
    <t>Gross financing receivables 90 days past due and still accruing interest</t>
  </si>
  <si>
    <t>Operating lease assets</t>
  </si>
  <si>
    <t>Equipment leased to customers</t>
  </si>
  <si>
    <t>Operating lease assets, net</t>
  </si>
  <si>
    <t>Low</t>
  </si>
  <si>
    <t>Moderate</t>
  </si>
  <si>
    <t>High</t>
  </si>
  <si>
    <t>Acquisitions and Divestitures (Details) $ in Millions</t>
  </si>
  <si>
    <t>1 Months Ended</t>
  </si>
  <si>
    <t>2 Months Ended</t>
  </si>
  <si>
    <t>Dec. 31, 2015USD ($)</t>
  </si>
  <si>
    <t>Jul. 31, 2015USD ($)item</t>
  </si>
  <si>
    <t>Divestitures</t>
  </si>
  <si>
    <t>Proceeds from business divestitures</t>
  </si>
  <si>
    <t>Total fair value of consideration</t>
  </si>
  <si>
    <t>Weighted-average useful life</t>
  </si>
  <si>
    <t>6 years</t>
  </si>
  <si>
    <t>Aruba | In-process research and development</t>
  </si>
  <si>
    <t>Aggregate purchase price allocation</t>
  </si>
  <si>
    <t>Acquisitions:</t>
  </si>
  <si>
    <t>Number of acquisitions | item</t>
  </si>
  <si>
    <t>Net assets assumed</t>
  </si>
  <si>
    <t>Aggregate purchase price allocation | In-process research and development</t>
  </si>
  <si>
    <t>Net tangible assets</t>
  </si>
  <si>
    <t>Non-core divestitures | Disposal groups</t>
  </si>
  <si>
    <t>Number of divestitures | item</t>
  </si>
  <si>
    <t>Disposal Group Disposed of by Other than Sale Not Discontinued Operations Spinoff | H3C | Forecast | HP China businesses</t>
  </si>
  <si>
    <t>Entity ownership of HP China businesses (as a percent)</t>
  </si>
  <si>
    <t>100.00%</t>
  </si>
  <si>
    <t>Disposal Group Disposed of by Other than Sale Not Discontinued Operations Spinoff | Tsinghua Holdings Subsidiary | H3C | Forecast</t>
  </si>
  <si>
    <t>Interest acquired (as a percent)</t>
  </si>
  <si>
    <t>51.00%</t>
  </si>
  <si>
    <t>Proceeds from divestiture of businesses</t>
  </si>
  <si>
    <t>Goodwill and Intangible Assets (Details) $ in Millions</t>
  </si>
  <si>
    <t>Goodwill acquired during period</t>
  </si>
  <si>
    <t>Goodwill divestiture and foreign currency adjustments</t>
  </si>
  <si>
    <t>Accumulated impairment losses</t>
  </si>
  <si>
    <t>Personal Systems</t>
  </si>
  <si>
    <t>Enterprise Services segment</t>
  </si>
  <si>
    <t>Number of reporting units within ES segment | item</t>
  </si>
  <si>
    <t>Goodwill and Intangible Assets (Details 2) - USD ($) $ in Millions</t>
  </si>
  <si>
    <t>Amortizable intangible assets, gross</t>
  </si>
  <si>
    <t>Amortizable intangible assets, accumulated amortization</t>
  </si>
  <si>
    <t>Intangible Assets, Accumulated Impairment Losses</t>
  </si>
  <si>
    <t>Amortizable intangible assets, net</t>
  </si>
  <si>
    <t>Total Intangible Assets- Net</t>
  </si>
  <si>
    <t>Amount of fully amortized intangible assets</t>
  </si>
  <si>
    <t>Indefinite-lived intangible assets</t>
  </si>
  <si>
    <t>Customer contracts, customer lists and distribution agreements</t>
  </si>
  <si>
    <t>Developed and core technology and patents</t>
  </si>
  <si>
    <t>Trade name and trade marks</t>
  </si>
  <si>
    <t>Goodwill and Intangible Assets (Details 3) $ in Millions</t>
  </si>
  <si>
    <t>Estimated future amortization expense related to finite-lived purchased intangible assets</t>
  </si>
  <si>
    <t>2015 (remaining 3 months)</t>
  </si>
  <si>
    <t>Thereafter</t>
  </si>
  <si>
    <t>Fair Value (Details) - USD ($) $ in Millions</t>
  </si>
  <si>
    <t>Fair Value and Carrying Value of Debt</t>
  </si>
  <si>
    <t>Fair value, short- and long-term debt</t>
  </si>
  <si>
    <t>Carrying value, short- and long-term debt</t>
  </si>
  <si>
    <t>Fair Value, Measurements, Recurring | Fair Value Measured Using Level 1</t>
  </si>
  <si>
    <t>Financial assets and liabilities measured at fair value on a recurring basis</t>
  </si>
  <si>
    <t>Total Assets, measured at fair value on a recurring basis</t>
  </si>
  <si>
    <t>Fair Value, Measurements, Recurring | Fair Value Measured Using Level 1 | Money market funds</t>
  </si>
  <si>
    <t>Fair Value, Measurements, Recurring | Fair Value Measured Using Level 1 | Marketable equity securities</t>
  </si>
  <si>
    <t>Fair Value, Measurements, Recurring | Fair Value Measured Using Level 1 | Foreign bonds</t>
  </si>
  <si>
    <t>Fair Value, Measurements, Recurring | Fair Value Measured Using Level 2</t>
  </si>
  <si>
    <t>Total Liabilities, measured at fair value on a recurring basis</t>
  </si>
  <si>
    <t>Fair Value, Measurements, Recurring | Fair Value Measured Using Level 2 | Time deposits</t>
  </si>
  <si>
    <t>Fair Value, Measurements, Recurring | Fair Value Measured Using Level 2 | Mutual funds</t>
  </si>
  <si>
    <t>Fair Value, Measurements, Recurring | Fair Value Measured Using Level 2 | Marketable equity securities</t>
  </si>
  <si>
    <t>Fair Value, Measurements, Recurring | Fair Value Measured Using Level 2 | Foreign bonds</t>
  </si>
  <si>
    <t>Fair Value, Measurements, Recurring | Fair Value Measured Using Level 2 | Other debt securities</t>
  </si>
  <si>
    <t>Fair Value, Measurements, Recurring | Fair Value Measured Using Level 2 | Interest rate contracts</t>
  </si>
  <si>
    <t>Fair Value, Measurements, Recurring | Fair Value Measured Using Level 2 | Foreign currency contracts</t>
  </si>
  <si>
    <t>Fair Value, Measurements, Recurring | Fair Value Measured Using Level 2 | Other derivatives</t>
  </si>
  <si>
    <t>Fair Value, Measurements, Recurring | Fair Value Measured Using Level 3</t>
  </si>
  <si>
    <t>Fair Value, Measurements, Recurring | Fair Value Measured Using Level 3 | Other debt securities</t>
  </si>
  <si>
    <t>Fair Value, Measurements, Recurring | Fair Value Measured Using Level 3 | Foreign currency contracts</t>
  </si>
  <si>
    <t>Fair Value, Measurements, Recurring | Fair Value</t>
  </si>
  <si>
    <t>Transfer of marketable equity securities from Level 2 to Level 1</t>
  </si>
  <si>
    <t>Fair Value, Measurements, Recurring | Fair Value | Time deposits</t>
  </si>
  <si>
    <t>Fair Value, Measurements, Recurring | Fair Value | Money market funds</t>
  </si>
  <si>
    <t>Fair Value, Measurements, Recurring | Fair Value | Mutual funds</t>
  </si>
  <si>
    <t>Fair Value, Measurements, Recurring | Fair Value | Marketable equity securities</t>
  </si>
  <si>
    <t>Fair Value, Measurements, Recurring | Fair Value | Foreign bonds</t>
  </si>
  <si>
    <t>Fair Value, Measurements, Recurring | Fair Value | Other debt securities</t>
  </si>
  <si>
    <t>Fair Value, Measurements, Recurring | Fair Value | Interest rate contracts</t>
  </si>
  <si>
    <t>Fair Value, Measurements, Recurring | Fair Value | Foreign currency contracts</t>
  </si>
  <si>
    <t>Fair Value, Measurements, Recurring | Fair Value | Other derivatives</t>
  </si>
  <si>
    <t>Financial Instruments (Details) - USD ($) $ in Millions</t>
  </si>
  <si>
    <t>Available-for-sale securities, Gross Unrealized Gain</t>
  </si>
  <si>
    <t>Available-for-sale securities, Gross Unrealized Loss</t>
  </si>
  <si>
    <t>Cost</t>
  </si>
  <si>
    <t>Cash equivalents</t>
  </si>
  <si>
    <t>Available-for-sale securities, Cost</t>
  </si>
  <si>
    <t>Total cash equivalents and available-for-sale investments</t>
  </si>
  <si>
    <t>Available-for-sale securities, Estimated Fair Value</t>
  </si>
  <si>
    <t>Debt securities:</t>
  </si>
  <si>
    <t>Debt securities: | Cost</t>
  </si>
  <si>
    <t>Debt securities: | Fair Value</t>
  </si>
  <si>
    <t>Time deposits | Cost</t>
  </si>
  <si>
    <t>Time deposits | Fair Value</t>
  </si>
  <si>
    <t>Foreign bonds</t>
  </si>
  <si>
    <t>Foreign bonds | Cost</t>
  </si>
  <si>
    <t>Foreign bonds | Fair Value</t>
  </si>
  <si>
    <t>Other debt securities</t>
  </si>
  <si>
    <t>Other debt securities | Cost</t>
  </si>
  <si>
    <t>Other debt securities | Fair Value</t>
  </si>
  <si>
    <t>Marketable equity securities</t>
  </si>
  <si>
    <t>Marketable equity securities | Cost</t>
  </si>
  <si>
    <t>Marketable equity securities | Fair Value</t>
  </si>
  <si>
    <t>Mutual funds | Cost</t>
  </si>
  <si>
    <t>Mutual funds | Fair Value</t>
  </si>
  <si>
    <t>Equity securities in public companies</t>
  </si>
  <si>
    <t>Equity securities in public companies | Cost</t>
  </si>
  <si>
    <t>Equity securities in public companies | Fair Value</t>
  </si>
  <si>
    <t>Money market funds | Cost</t>
  </si>
  <si>
    <t>Money market funds | Fair Value</t>
  </si>
  <si>
    <t>Financial Instruments (Details 2) - USD ($) $ in Millions</t>
  </si>
  <si>
    <t>Due in one year</t>
  </si>
  <si>
    <t>Due in one to five years</t>
  </si>
  <si>
    <t>Due in more than five years</t>
  </si>
  <si>
    <t>Total</t>
  </si>
  <si>
    <t>Equity securities in privately held companies | Long-term Financing Receivables and Other Assets</t>
  </si>
  <si>
    <t>Investment Holdings</t>
  </si>
  <si>
    <t>Investment amount</t>
  </si>
  <si>
    <t>Financial Instruments (Details 3) - USD ($) $ in Millions</t>
  </si>
  <si>
    <t>Period within which the funds held as collateral and posted as collateral are transferred from or to counterparties</t>
  </si>
  <si>
    <t>2 days</t>
  </si>
  <si>
    <t>Collateralized arrangements in net liability position</t>
  </si>
  <si>
    <t>Derivatives, Fair Value</t>
  </si>
  <si>
    <t>Total derivatives, gross notional amount</t>
  </si>
  <si>
    <t>Derivative asset, fair value</t>
  </si>
  <si>
    <t>Derivative liability, fair value</t>
  </si>
  <si>
    <t>Other Current Assets</t>
  </si>
  <si>
    <t>Long-term Financing Receivables and Other Assets</t>
  </si>
  <si>
    <t>Other Accrued Liabilities</t>
  </si>
  <si>
    <t>Long-Term Other Liabilities</t>
  </si>
  <si>
    <t>Cash flow hedges</t>
  </si>
  <si>
    <t>Maturity period of foreign currency cash flow hedges</t>
  </si>
  <si>
    <t>Cash flow hedges | Minimum</t>
  </si>
  <si>
    <t>Duration of lease term for which lease-related forward contracts and intercompany lease loan forward contracts can be extended</t>
  </si>
  <si>
    <t>Cash flow hedges | Maximum</t>
  </si>
  <si>
    <t>Derivatives designated as hedging instruments</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Other Current Assets</t>
  </si>
  <si>
    <t>Derivatives designated as hedging instruments | Fair value hedges | Interest rate contracts | Long-term Financing Receivables and Other Assets</t>
  </si>
  <si>
    <t>Derivatives designated as hedging instruments | Fair value hedges | Interest rate contracts | Long-Term Other Liabilities</t>
  </si>
  <si>
    <t>Derivatives designated as hedging instruments | Cash flow hedges | Foreign currency contracts</t>
  </si>
  <si>
    <t>Derivatives designated as hedging instruments | Cash flow hedges | Foreign currency contracts | Other Current Assets</t>
  </si>
  <si>
    <t>Derivatives designated as hedging instruments | Cash flow hedges | Foreign currency contracts | Long-term Financing Receivables and Other Assets</t>
  </si>
  <si>
    <t>Derivatives designated as hedging instruments | Cash flow hedges | Foreign currency contracts | Other Accrued Liabilities</t>
  </si>
  <si>
    <t>Derivatives designated as hedging instruments | Cash flow hedges | Foreign currency contracts | Long-Term Other Liabilities</t>
  </si>
  <si>
    <t>Derivatives designated as hedging instruments | Net investment hedges | Foreign currency contracts</t>
  </si>
  <si>
    <t>Derivatives designated as hedging instruments | Net investment hedges | Foreign currency contracts | Other Current Assets</t>
  </si>
  <si>
    <t>Derivatives designated as hedging instruments | Net investment hedges | Foreign currency contracts | Long-term Financing Receivables and Other Assets</t>
  </si>
  <si>
    <t>Derivatives designated as hedging instruments | Net investment hedges | Foreign currency contracts | Other Accrued Liabilities</t>
  </si>
  <si>
    <t>Derivatives designated as hedging instruments | Net investment hedges | Foreign currency contracts | Long-Term Other Liabilities</t>
  </si>
  <si>
    <t>Derivatives not designated as hedging instrument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Long-term Financing Receivables and Other Assets</t>
  </si>
  <si>
    <t>Derivatives not designated as hedging instruments | Foreign currency contracts | Other Accrued Liabilities</t>
  </si>
  <si>
    <t>Derivatives not designated as hedging instruments | Foreign currency contracts | Long-Term Other Liabilities</t>
  </si>
  <si>
    <t>Derivatives not designated as hedging instruments | Other derivatives</t>
  </si>
  <si>
    <t>Derivatives not designated as hedging instruments | Other derivatives | Other Current Assets</t>
  </si>
  <si>
    <t>Derivatives not designated as hedging instruments | Other derivatives | Long-term Financing Receivables and Other Assets</t>
  </si>
  <si>
    <t>Derivatives not designated as hedging instruments | Other derivatives | Other Accrued Liabilities</t>
  </si>
  <si>
    <t>Financial Instruments (Details 4) - USD ($) $ in Millions</t>
  </si>
  <si>
    <t>Derivative assets</t>
  </si>
  <si>
    <t>Gross Amount Recognized</t>
  </si>
  <si>
    <t>Net Amount Presented</t>
  </si>
  <si>
    <t>Gross Amounts Not Offset</t>
  </si>
  <si>
    <t>Derivatives</t>
  </si>
  <si>
    <t>Derivative, Collateral, Obligation to Return Cash</t>
  </si>
  <si>
    <t>Net Amount</t>
  </si>
  <si>
    <t>Derivative liabilities</t>
  </si>
  <si>
    <t>Financial Collateral</t>
  </si>
  <si>
    <t>Financial Instruments (Details 5) - USD ($) $ in Millions</t>
  </si>
  <si>
    <t>Pre-tax effect of derivative instruments in cash flow and net investment hedging relationships</t>
  </si>
  <si>
    <t>Portion of the hedging instruments gain or loss excluded from the assessment of effectiveness for fair value, cash flow or net investment hedges</t>
  </si>
  <si>
    <t>Pre-tax effect of derivative instruments not designated as hedging instruments on the Consolidated Condensed Statements of Earnings</t>
  </si>
  <si>
    <t>Gain (Loss) recognized in income on derivatives not designated as hedges</t>
  </si>
  <si>
    <t>Interest rate contracts | Interest and other, net</t>
  </si>
  <si>
    <t>Pre-tax effect of derivative instruments and related hedged items in a fair value hedging relationship</t>
  </si>
  <si>
    <t>Gain (Loss) Recognized in Earnings on Derivative</t>
  </si>
  <si>
    <t>Gain (Loss) Recognized in Earnings on Related Hedged Item</t>
  </si>
  <si>
    <t>Foreign currency contracts | Interest and other, net</t>
  </si>
  <si>
    <t>Other derivatives | Interest and other, net</t>
  </si>
  <si>
    <t>Gain (Loss) Recognized in Other Comprehensive Income ("OCI") on Derivative (Effective portion)</t>
  </si>
  <si>
    <t>Gain (Loss) Reclassified from Accumulated OCI into Income (Effective Portion)</t>
  </si>
  <si>
    <t>Gain expected to be reclassified from Accumulated OCI into earnings in next 12 months</t>
  </si>
  <si>
    <t>Cash flow hedges | Foreign currency contracts | Net revenue</t>
  </si>
  <si>
    <t>Cash flow hedges | Foreign currency contracts | Cost of products</t>
  </si>
  <si>
    <t>Cash flow hedges | Foreign currency contracts | Other operating expenses</t>
  </si>
  <si>
    <t>Cash flow hedges | Foreign currency contracts | Interest and other, net</t>
  </si>
  <si>
    <t>Net investment hedges | Foreign currency contracts | Interest and other, net</t>
  </si>
  <si>
    <t>Borrowings (Details) - USD ($) $ in Millions</t>
  </si>
  <si>
    <t>Notes Payable and Short-Term Borrowings</t>
  </si>
  <si>
    <t>Current portion of long-term debt</t>
  </si>
  <si>
    <t>Amount outstanding</t>
  </si>
  <si>
    <t>Current portion of long-term debt, weighted average interest rate (as a percent)</t>
  </si>
  <si>
    <t>2.20%</t>
  </si>
  <si>
    <t>Term loan facility</t>
  </si>
  <si>
    <t>Short term borrowings</t>
  </si>
  <si>
    <t>Weighted average interest rate (as a percent)</t>
  </si>
  <si>
    <t>1.30%</t>
  </si>
  <si>
    <t>Commercial paper</t>
  </si>
  <si>
    <t>0.50%</t>
  </si>
  <si>
    <t>Commercial paper | HP Financial Services</t>
  </si>
  <si>
    <t>Obligation related to notes payable to banks, lines of credit, uncommitted line of credit and other debt</t>
  </si>
  <si>
    <t>3.20%</t>
  </si>
  <si>
    <t>4.00%</t>
  </si>
  <si>
    <t>Obligation related to notes payable to banks, lines of credit, uncommitted line of credit and other debt | HP Financial Services</t>
  </si>
  <si>
    <t>Borrowings (Details 2) - USD ($) $ in Millions</t>
  </si>
  <si>
    <t>6 Months Ended</t>
  </si>
  <si>
    <t>Jan. 31, 2014</t>
  </si>
  <si>
    <t>Apr. 30, 2015</t>
  </si>
  <si>
    <t>Jan. 31, 2015</t>
  </si>
  <si>
    <t>Mar. 31, 2012</t>
  </si>
  <si>
    <t>Dec. 31, 2011</t>
  </si>
  <si>
    <t>Sep. 30, 2011</t>
  </si>
  <si>
    <t>May. 31, 2011</t>
  </si>
  <si>
    <t>Dec. 31, 2010</t>
  </si>
  <si>
    <t>Sep. 30, 2010</t>
  </si>
  <si>
    <t>Mar. 31, 2008</t>
  </si>
  <si>
    <t>Feb. 28, 2007</t>
  </si>
  <si>
    <t>Oct. 31, 1999</t>
  </si>
  <si>
    <t>Fair value adjustment related to hedged debt</t>
  </si>
  <si>
    <t>Interest expense on borrowings recognized in Consolidated Condensed Statements of Earnings</t>
  </si>
  <si>
    <t>Interest expense</t>
  </si>
  <si>
    <t>Total interest expense</t>
  </si>
  <si>
    <t>U.S. Dollar Global Notes</t>
  </si>
  <si>
    <t>2006 Shelf Registration Statement-$500 issued at discount to par at a price of 99.694% in February 2007 at 5.4%, due March 2017</t>
  </si>
  <si>
    <t>Discount to par (as a percent)</t>
  </si>
  <si>
    <t>99.694%</t>
  </si>
  <si>
    <t>Interest rate (as a percent)</t>
  </si>
  <si>
    <t>5.40%</t>
  </si>
  <si>
    <t>Face amount of debt instrument</t>
  </si>
  <si>
    <t>2006 Shelf Registration Statement-$750 issued at discount to par at a price of 99.932% in March 2008 at 5.5%, due March 2018</t>
  </si>
  <si>
    <t>99.932%</t>
  </si>
  <si>
    <t>5.50%</t>
  </si>
  <si>
    <t>2009 Shelf Registration Statement-$1,100 issued at discount to par at a price of 99.887% in September 2010 at 2.125%, due September 2015</t>
  </si>
  <si>
    <t>99.887%</t>
  </si>
  <si>
    <t>2.125%</t>
  </si>
  <si>
    <t>2009 Shelf Registration Statement-$650 issued at discount to par at a price of 99.911% in December 2010 at 2.2%, due December 2015</t>
  </si>
  <si>
    <t>99.911%</t>
  </si>
  <si>
    <t>2009 Shelf Registration Statement-$1,350 issued at discount to par at a price of 99.827% in December 2010 at 3.75%, due December 2020</t>
  </si>
  <si>
    <t>99.827%</t>
  </si>
  <si>
    <t>3.75%</t>
  </si>
  <si>
    <t>2009 Shelf Registration Statement-$1,000 issued at discount to par at a price of 99.958% in May 2011 at 2.65%, due June 2016</t>
  </si>
  <si>
    <t>99.958%</t>
  </si>
  <si>
    <t>2.65%</t>
  </si>
  <si>
    <t>2009 Shelf Registration Statement-$1,250 issued at discount to par at a price of 99.799% in May 2011 at 4.3%, due June 2021</t>
  </si>
  <si>
    <t>99.799%</t>
  </si>
  <si>
    <t>4.30%</t>
  </si>
  <si>
    <t>2009 Shelf Registration Statement-$750 issued at discount to par at a price of 99.977% in September 2011 at 2.35%, paid March 2015</t>
  </si>
  <si>
    <t>99.977%</t>
  </si>
  <si>
    <t>2.35%</t>
  </si>
  <si>
    <t>2009 Shelf Registration Statement-$1,300 issued at discount to par at a price of 99.784% in September 2011 at 3.0%, due September 2016</t>
  </si>
  <si>
    <t>99.784%</t>
  </si>
  <si>
    <t>3.00%</t>
  </si>
  <si>
    <t>2009 Shelf Registration Statement-$1,000 issued at discount to par at a price of 99.816% in September 2011 at 4.375%, due September 2021</t>
  </si>
  <si>
    <t>99.816%</t>
  </si>
  <si>
    <t>4.375%</t>
  </si>
  <si>
    <t>2009 Shelf Registration Statement-$1,200 issued at discount to par at a price of 99.863% in September 2011 at 6.0%, due September 2041</t>
  </si>
  <si>
    <t>99.863%</t>
  </si>
  <si>
    <t>6.00%</t>
  </si>
  <si>
    <t>2009 Shelf Registration Statement-$650 issued at discount to par at a price of 99.946% in December 2011 at 2.625%, paid December 2014</t>
  </si>
  <si>
    <t>99.946%</t>
  </si>
  <si>
    <t>2.625%</t>
  </si>
  <si>
    <t>2009 Shelf Registration Statement-$850 issued at discount to par at a price of 99.790% in December 2011 at 3.3%, due December 2016</t>
  </si>
  <si>
    <t>99.79%</t>
  </si>
  <si>
    <t>3.30%</t>
  </si>
  <si>
    <t>2009 Shelf Registration Statement-$1,500 issued at discount to par at a price of 99.707% in December 2011 at 4.65%, due December 2021</t>
  </si>
  <si>
    <t>99.707%</t>
  </si>
  <si>
    <t>4.65%</t>
  </si>
  <si>
    <t>2009 Shelf Registration Statement-$1,500 issued at discount to par at a price of 99.985% in March 2012 at 2.6%, due September 2017</t>
  </si>
  <si>
    <t>99.985%</t>
  </si>
  <si>
    <t>2.60%</t>
  </si>
  <si>
    <t>2009 Shelf Registration Statement-$500 issued at discount to par at a price of 99.771% in March 2012 at 4.05%, due September 2022</t>
  </si>
  <si>
    <t>99.771%</t>
  </si>
  <si>
    <t>4.05%</t>
  </si>
  <si>
    <t>2012 Shelf Registration Statement-$750 issued at par in January 2014 at three-month USD LIBOR plus 0.94%, due January 2019</t>
  </si>
  <si>
    <t>Reference interest rate</t>
  </si>
  <si>
    <t>three-month Libor</t>
  </si>
  <si>
    <t>Spread on reference interest rate (as a percent)</t>
  </si>
  <si>
    <t>0.94%</t>
  </si>
  <si>
    <t>2012 Shelf Registration Statement-$1,250 issued at discount to par at a price of 99.954% in January 2014 at 2.75%, due January 2019</t>
  </si>
  <si>
    <t>99.954%</t>
  </si>
  <si>
    <t>2.75%</t>
  </si>
  <si>
    <t>EDS Senior Notes-$300 issued October 1999 at 7.45%, due October 2029</t>
  </si>
  <si>
    <t>7.45%</t>
  </si>
  <si>
    <t>Other, including capital lease obligations, at 0.00%-8.30%, due in calendar years 2015-2024</t>
  </si>
  <si>
    <t>Other, including capital lease obligations</t>
  </si>
  <si>
    <t>Minimum interest rate (as a percent)</t>
  </si>
  <si>
    <t>0.00%</t>
  </si>
  <si>
    <t>Maximum interest rate (as a percent)</t>
  </si>
  <si>
    <t>8.30%</t>
  </si>
  <si>
    <t>Other, including capital lease obligations, at 0.00%-8.30%, due in calendar years 2015-2024 | HP Financial Services</t>
  </si>
  <si>
    <t>Borrowings (Details 3) $ in Millions</t>
  </si>
  <si>
    <t>Apr. 30, 2015USD ($)</t>
  </si>
  <si>
    <t>May. 15, 2015USD ($)</t>
  </si>
  <si>
    <t>Sep. 30, 2012USD ($)</t>
  </si>
  <si>
    <t>Credit facilities</t>
  </si>
  <si>
    <t>Debt instruments</t>
  </si>
  <si>
    <t>Amount available under credit facility</t>
  </si>
  <si>
    <t>Available borrowing resources, other than 2012 Shelf Registration</t>
  </si>
  <si>
    <t>Credit facility expiring March 2017</t>
  </si>
  <si>
    <t>Term of credit facility</t>
  </si>
  <si>
    <t>Credit facility expiring March 2017 | Euro</t>
  </si>
  <si>
    <t>Maximum borrowing capacity under credit facility</t>
  </si>
  <si>
    <t>Credit facility expiring March 2017 | GBP</t>
  </si>
  <si>
    <t>Credit facility expired February 2015</t>
  </si>
  <si>
    <t>Term loan facility | LIBOR</t>
  </si>
  <si>
    <t>1.00%</t>
  </si>
  <si>
    <t>Term loan facility | LIBOR | Minimum</t>
  </si>
  <si>
    <t>Term loan facility | LIBOR | Maximum</t>
  </si>
  <si>
    <t>1.125%</t>
  </si>
  <si>
    <t>Term loan facility | Federal funds effective rate</t>
  </si>
  <si>
    <t>Term loan facility | Alternate base rate | Minimum</t>
  </si>
  <si>
    <t>Term loan facility | Alternate base rate | Maximum</t>
  </si>
  <si>
    <t>0.125%</t>
  </si>
  <si>
    <t>Number of commercial paper programs | item</t>
  </si>
  <si>
    <t>Amount of additional commercial paper authorization for subsidiaries</t>
  </si>
  <si>
    <t>Commercial paper | U.S. program</t>
  </si>
  <si>
    <t>Commercial paper | Euro program</t>
  </si>
  <si>
    <t>Hewlett-Packard International Bank PLC | Commercial paper | Euro Commercial Paper/Certificate of Deposit Programme</t>
  </si>
  <si>
    <t>Stockholders' Equity (Details) - USD ($) shares in Millions, $ in Millions</t>
  </si>
  <si>
    <t>Oct. 31, 2011</t>
  </si>
  <si>
    <t>Repurchases of common stock (in shares)</t>
  </si>
  <si>
    <t>Payment in connection with repurchases of shares</t>
  </si>
  <si>
    <t>Share repurchase authorization remaining</t>
  </si>
  <si>
    <t>Share repurchase authorization increase after balance sheet date</t>
  </si>
  <si>
    <t>Tax effects on change in unrealized gains (losses) on available-for-sale securities:</t>
  </si>
  <si>
    <t>Tax (provision) benefit on unrealized gains (losses) arising during the period</t>
  </si>
  <si>
    <t>Tax benefit on unrealized (losses) gains arising during the period</t>
  </si>
  <si>
    <t>Tax effects on change in unrealized gains (losses) on cash flow hedges:</t>
  </si>
  <si>
    <t>Tax provision on unrealized gains (losses) arising during the period</t>
  </si>
  <si>
    <t>Tax provision (benefit) on (gains) losses reclassified into earnings</t>
  </si>
  <si>
    <t>Tax effects on change in unrealized gains (losses) on cash flow hedges</t>
  </si>
  <si>
    <t>Tax effects on change in unrealized components of defined benefit plans:</t>
  </si>
  <si>
    <t>Tax (provision) benefit on losses arising during the period</t>
  </si>
  <si>
    <t>Tax benefit on amortization of actuarial loss and prior service benefit</t>
  </si>
  <si>
    <t>Tax benefit (provision) on curtailments, settlements and other</t>
  </si>
  <si>
    <t>Tax effect on change in unrealized components of defined benefit plans</t>
  </si>
  <si>
    <t>Tax benefit (provision) on change in cumulative translation adjustment</t>
  </si>
  <si>
    <t>Tax provision on other comprehensive income</t>
  </si>
  <si>
    <t>Changes and reclassifications related to Other Comprehensive Income, net of taxes</t>
  </si>
  <si>
    <t>Amounts reclassified from accumulated other comprehensive income</t>
  </si>
  <si>
    <t>Other comprehensive (loss) income, before reclassification</t>
  </si>
  <si>
    <t>Other comprehensive income (loss), net of taxes</t>
  </si>
  <si>
    <t>Change in unrealized gains (losses) on available-for-sale securities | Reclassifications of losses (gains) into earnings</t>
  </si>
  <si>
    <t>Change in net unrealized gains (losses) on cash flow hedges</t>
  </si>
  <si>
    <t>Change in net unrealized gains (losses) on cash flow hedges | Reclassifications of losses (gains) into earnings</t>
  </si>
  <si>
    <t>Change in net unrealized gains (losses) on cash flow hedges | Reclassifications of losses (gains) into earnings | Cash flow hedges</t>
  </si>
  <si>
    <t>Change in net unrealized gains (losses) on cash flow hedges | Reclassifications of losses (gains) into earnings | Cash flow hedges | Net revenue</t>
  </si>
  <si>
    <t>Change in net unrealized gains (losses) on cash flow hedges | Reclassifications of losses (gains) into earnings | Cash flow hedges | Cost of products</t>
  </si>
  <si>
    <t>Change in net unrealized gains (losses) on cash flow hedges | Reclassifications of losses (gains) into earnings | Cash flow hedges | Other operating expenses</t>
  </si>
  <si>
    <t>Change in net unrealized gains (losses) on cash flow hedges | Reclassifications of losses (gains) into earnings | Cash flow hedges | Interest and other, net</t>
  </si>
  <si>
    <t>Amortization of actuarial loss and prior service benefit | Reclassifications of losses (gains) into earnings</t>
  </si>
  <si>
    <t>Losses reclassified into earnings</t>
  </si>
  <si>
    <t>Stockholders' Equity (Details 2) - USD ($) $ in Millions</t>
  </si>
  <si>
    <t>Components of accumulated other comprehensive income, net of taxes</t>
  </si>
  <si>
    <t>Other comprehensive (loss) income before reclassifications</t>
  </si>
  <si>
    <t>Reclassifications of (gains) losses into earnings</t>
  </si>
  <si>
    <t>Net Earnings Per Share (Details) - USD ($) $ / shares in Units, $ in Millions</t>
  </si>
  <si>
    <t>Numerator:</t>
  </si>
  <si>
    <t>Denominator:</t>
  </si>
  <si>
    <t>Weighted-average shares used to compute basic net EPS</t>
  </si>
  <si>
    <t>Dilutive effect of employee stock plans (in shares)</t>
  </si>
  <si>
    <t>Weighted-average shares used to compute diluted net EPS</t>
  </si>
  <si>
    <t>Anti dilutive weighted-average options (in shares)</t>
  </si>
  <si>
    <t>Weighted average number of restricted stock outstanding</t>
  </si>
  <si>
    <t>Litigation and Contingencies (Details) € in Millions, $ in Millions</t>
  </si>
  <si>
    <t>Jun. 09, 2015USD ($)item</t>
  </si>
  <si>
    <t>Jan. 24, 2013USD ($)</t>
  </si>
  <si>
    <t>Dec. 11, 2012USD ($)</t>
  </si>
  <si>
    <t>Dec. 06, 2012item</t>
  </si>
  <si>
    <t>Apr. 21, 2012USD ($)</t>
  </si>
  <si>
    <t>May. 10, 2010USD ($)</t>
  </si>
  <si>
    <t>Apr. 29, 2010USD ($)</t>
  </si>
  <si>
    <t>Dec. 23, 2004€ / item</t>
  </si>
  <si>
    <t>Jul. 31, 2011</t>
  </si>
  <si>
    <t>Oct. 31, 2012USD ($)item</t>
  </si>
  <si>
    <t>Jul. 31, 2013</t>
  </si>
  <si>
    <t>Oct. 31, 2008item</t>
  </si>
  <si>
    <t>Oct. 31, 2007item</t>
  </si>
  <si>
    <t>Oct. 31, 2006EUR (€)</t>
  </si>
  <si>
    <t>Feb. 28, 2014item</t>
  </si>
  <si>
    <t>Aug. 16, 2013item</t>
  </si>
  <si>
    <t>Jul. 30, 2013item</t>
  </si>
  <si>
    <t>Jul. 26, 2013item</t>
  </si>
  <si>
    <t>Nov. 30, 2012item</t>
  </si>
  <si>
    <t>Apr. 20, 2012USD ($)</t>
  </si>
  <si>
    <t>Apr. 11, 2012USD ($)</t>
  </si>
  <si>
    <t>Dec. 14, 2010item</t>
  </si>
  <si>
    <t>Copyright Levies</t>
  </si>
  <si>
    <t>Levy assessed on a specific vendor on personal computers sold since March 2001 in Germany (euros per unit) | € / item</t>
  </si>
  <si>
    <t>Copyright levies payable on sales of MFDs in Belgium</t>
  </si>
  <si>
    <t>Fair Labor Standards Act Litigation</t>
  </si>
  <si>
    <t>Number of job codes | item</t>
  </si>
  <si>
    <t>India Directorate of Revenue Intelligence Proceedings</t>
  </si>
  <si>
    <t>Aggregate damages sought</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Russia GPO and Other Anti-Corruption Investigations</t>
  </si>
  <si>
    <t>Transaction of former subsidiary under investigation | €</t>
  </si>
  <si>
    <t>ECT Proceedings</t>
  </si>
  <si>
    <t>ETC Proceedings, period to suspend right to bid and contract</t>
  </si>
  <si>
    <t>Number Of Contracts Related To Alleged Improprieties | item</t>
  </si>
  <si>
    <t>ECT Proceedings | Minimum</t>
  </si>
  <si>
    <t>Length of sanctions</t>
  </si>
  <si>
    <t>ECT Proceedings | Maximum</t>
  </si>
  <si>
    <t>Autonomy-Related Legal Matters</t>
  </si>
  <si>
    <t>Settlement amount</t>
  </si>
  <si>
    <t>Number of individuals contributing to class action settlement fund. | item</t>
  </si>
  <si>
    <t>Number of consolidated putative class action security lawsuits filed | item</t>
  </si>
  <si>
    <t>Number of consolidated lawsuits filed | item</t>
  </si>
  <si>
    <t>Number of lawsuits alleging insider trading filed | item</t>
  </si>
  <si>
    <t>Number of consolidated ERISA lawsuits filed | item</t>
  </si>
  <si>
    <t>Additional breach of fiduciary duties lawsuits filed | item</t>
  </si>
  <si>
    <t>Autonomy-Related Legal Matters | Software</t>
  </si>
  <si>
    <t>Impairment of goodwill and intangible assets</t>
  </si>
  <si>
    <t>Abstrax Proceeding</t>
  </si>
  <si>
    <t>Number of patents asserted | item</t>
  </si>
  <si>
    <t>Guarantees (Details) $ in Millions</t>
  </si>
  <si>
    <t>Changes in aggregated product warranty liabilities</t>
  </si>
  <si>
    <t>Accruals for warranties issued</t>
  </si>
  <si>
    <t>Adjustments related to pre-existing warranties (including changes in estimates)</t>
  </si>
  <si>
    <t>Settlements made (in cash or in kin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4721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1798224792</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6</v>
      </c>
      <c s="2" r="B1" t="s">
        <v>1</v>
      </c>
    </row>
    <row r="2" spans="1:2">
      <c s="2" r="B2" t="s">
        <v>2</v>
      </c>
    </row>
    <row r="3" spans="1:2">
      <c s="3" r="A3" t="s">
        <v>166</v>
      </c>
    </row>
    <row r="4" spans="1:2">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8</v>
      </c>
      <c s="2" r="B1" t="s">
        <v>1</v>
      </c>
    </row>
    <row r="2" spans="1:2">
      <c s="2" r="B2" t="s">
        <v>2</v>
      </c>
    </row>
    <row r="3" spans="1:2">
      <c s="3" r="A3" t="s">
        <v>168</v>
      </c>
    </row>
    <row r="4" spans="1:2">
      <c s="4" r="A4" t="s">
        <v>168</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v>
      </c>
    </row>
    <row r="3" spans="1:2">
      <c s="3" r="A3" t="s">
        <v>170</v>
      </c>
    </row>
    <row r="4" spans="1:2">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4</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16760</v>
      </c>
      <c s="7" r="C4" t="n">
        <v>18190</v>
      </c>
      <c s="7" r="D4" t="n">
        <v>51940</v>
      </c>
      <c s="7" r="E4" t="n">
        <v>54712</v>
      </c>
    </row>
    <row r="5" spans="1:5">
      <c s="4" r="A5" t="s">
        <v>29</v>
      </c>
      <c s="5" r="B5" t="n">
        <v>8500</v>
      </c>
      <c s="5" r="C5" t="n">
        <v>9295</v>
      </c>
      <c s="5" r="D5" t="n">
        <v>25428</v>
      </c>
      <c s="5" r="E5" t="n">
        <v>28030</v>
      </c>
    </row>
    <row r="6" spans="1:5">
      <c s="4" r="A6" t="s">
        <v>30</v>
      </c>
      <c s="5" r="B6" t="n">
        <v>89</v>
      </c>
      <c s="5" r="C6" t="n">
        <v>100</v>
      </c>
      <c s="5" r="D6" t="n">
        <v>273</v>
      </c>
      <c s="5" r="E6" t="n">
        <v>306</v>
      </c>
    </row>
    <row r="7" spans="1:5">
      <c s="4" r="A7" t="s">
        <v>31</v>
      </c>
      <c s="5" r="B7" t="n">
        <v>25349</v>
      </c>
      <c s="5" r="C7" t="n">
        <v>27585</v>
      </c>
      <c s="5" r="D7" t="n">
        <v>77641</v>
      </c>
      <c s="5" r="E7" t="n">
        <v>83048</v>
      </c>
    </row>
    <row r="8" spans="1:5">
      <c s="3" r="A8" t="s">
        <v>32</v>
      </c>
    </row>
    <row r="9" spans="1:5">
      <c s="4" r="A9" t="s">
        <v>33</v>
      </c>
      <c s="5" r="B9" t="n">
        <v>12890</v>
      </c>
      <c s="5" r="C9" t="n">
        <v>13913</v>
      </c>
      <c s="5" r="D9" t="n">
        <v>40035</v>
      </c>
      <c s="5" r="E9" t="n">
        <v>41902</v>
      </c>
    </row>
    <row r="10" spans="1:5">
      <c s="4" r="A10" t="s">
        <v>34</v>
      </c>
      <c s="5" r="B10" t="n">
        <v>6369</v>
      </c>
      <c s="5" r="C10" t="n">
        <v>6991</v>
      </c>
      <c s="5" r="D10" t="n">
        <v>19016</v>
      </c>
      <c s="5" r="E10" t="n">
        <v>21301</v>
      </c>
    </row>
    <row r="11" spans="1:5">
      <c s="4" r="A11" t="s">
        <v>35</v>
      </c>
      <c s="5" r="B11" t="n">
        <v>58</v>
      </c>
      <c s="5" r="C11" t="n">
        <v>70</v>
      </c>
      <c s="5" r="D11" t="n">
        <v>182</v>
      </c>
      <c s="5" r="E11" t="n">
        <v>211</v>
      </c>
    </row>
    <row r="12" spans="1:5">
      <c s="4" r="A12" t="s">
        <v>36</v>
      </c>
      <c s="5" r="B12" t="n">
        <v>893</v>
      </c>
      <c s="5" r="C12" t="n">
        <v>887</v>
      </c>
      <c s="5" r="D12" t="n">
        <v>2568</v>
      </c>
      <c s="5" r="E12" t="n">
        <v>2571</v>
      </c>
    </row>
    <row r="13" spans="1:5">
      <c s="4" r="A13" t="s">
        <v>37</v>
      </c>
      <c s="5" r="B13" t="n">
        <v>2962</v>
      </c>
      <c s="5" r="C13" t="n">
        <v>3388</v>
      </c>
      <c s="5" r="D13" t="n">
        <v>9096</v>
      </c>
      <c s="5" r="E13" t="n">
        <v>9989</v>
      </c>
    </row>
    <row r="14" spans="1:5">
      <c s="4" r="A14" t="s">
        <v>38</v>
      </c>
      <c s="5" r="B14" t="n">
        <v>242</v>
      </c>
      <c s="5" r="C14" t="n">
        <v>227</v>
      </c>
      <c s="5" r="D14" t="n">
        <v>685</v>
      </c>
      <c s="5" r="E14" t="n">
        <v>774</v>
      </c>
    </row>
    <row r="15" spans="1:5">
      <c s="4" r="A15" t="s">
        <v>39</v>
      </c>
      <c s="5" r="B15" t="n">
        <v>25</v>
      </c>
      <c s="5" r="C15" t="n">
        <v>649</v>
      </c>
      <c s="5" r="D15" t="n">
        <v>426</v>
      </c>
      <c s="5" r="E15" t="n">
        <v>1015</v>
      </c>
    </row>
    <row r="16" spans="1:5">
      <c s="4" r="A16" t="s">
        <v>40</v>
      </c>
      <c s="5" r="B16" t="n">
        <v>47</v>
      </c>
      <c s="5" r="C16" t="n">
        <v>2</v>
      </c>
      <c s="5" r="D16" t="n">
        <v>70</v>
      </c>
      <c s="5" r="E16" t="n">
        <v>8</v>
      </c>
    </row>
    <row r="17" spans="1:5">
      <c s="4" r="A17" t="s">
        <v>41</v>
      </c>
      <c s="5" r="B17" t="n">
        <v>401</v>
      </c>
      <c s="5" r="D17" t="n">
        <v>750</v>
      </c>
    </row>
    <row r="18" spans="1:5">
      <c s="4" r="A18" t="s">
        <v>42</v>
      </c>
      <c s="5" r="B18" t="n">
        <v>114</v>
      </c>
      <c s="5" r="D18" t="n">
        <v>114</v>
      </c>
    </row>
    <row r="19" spans="1:5">
      <c s="4" r="A19" t="s">
        <v>43</v>
      </c>
      <c s="5" r="B19" t="n">
        <v>136</v>
      </c>
      <c s="5" r="D19" t="n">
        <v>136</v>
      </c>
    </row>
    <row r="20" spans="1:5">
      <c s="4" r="A20" t="s">
        <v>44</v>
      </c>
      <c s="5" r="B20" t="n">
        <v>24137</v>
      </c>
      <c s="5" r="C20" t="n">
        <v>26127</v>
      </c>
      <c s="5" r="D20" t="n">
        <v>73078</v>
      </c>
      <c s="5" r="E20" t="n">
        <v>77771</v>
      </c>
    </row>
    <row r="21" spans="1:5">
      <c s="4" r="A21" t="s">
        <v>45</v>
      </c>
      <c s="5" r="B21" t="n">
        <v>1212</v>
      </c>
      <c s="5" r="C21" t="n">
        <v>1458</v>
      </c>
      <c s="5" r="D21" t="n">
        <v>4563</v>
      </c>
      <c s="5" r="E21" t="n">
        <v>5277</v>
      </c>
    </row>
    <row r="22" spans="1:5">
      <c s="4" r="A22" t="s">
        <v>46</v>
      </c>
      <c s="5" r="B22" t="n">
        <v>-108</v>
      </c>
      <c s="5" r="C22" t="n">
        <v>-145</v>
      </c>
      <c s="5" r="D22" t="n">
        <v>-421</v>
      </c>
      <c s="5" r="E22" t="n">
        <v>-482</v>
      </c>
    </row>
    <row r="23" spans="1:5">
      <c s="4" r="A23" t="s">
        <v>47</v>
      </c>
      <c s="5" r="B23" t="n">
        <v>1104</v>
      </c>
      <c s="5" r="C23" t="n">
        <v>1313</v>
      </c>
      <c s="5" r="D23" t="n">
        <v>4142</v>
      </c>
      <c s="5" r="E23" t="n">
        <v>4795</v>
      </c>
    </row>
    <row r="24" spans="1:5">
      <c s="4" r="A24" t="s">
        <v>48</v>
      </c>
      <c s="5" r="B24" t="n">
        <v>-250</v>
      </c>
      <c s="5" r="C24" t="n">
        <v>-328</v>
      </c>
      <c s="5" r="D24" t="n">
        <v>-911</v>
      </c>
      <c s="5" r="E24" t="n">
        <v>-1112</v>
      </c>
    </row>
    <row r="25" spans="1:5">
      <c s="4" r="A25" t="s">
        <v>49</v>
      </c>
      <c s="7" r="B25" t="n">
        <v>854</v>
      </c>
      <c s="7" r="C25" t="n">
        <v>985</v>
      </c>
      <c s="7" r="D25" t="n">
        <v>3231</v>
      </c>
      <c s="7" r="E25" t="n">
        <v>3683</v>
      </c>
    </row>
    <row r="26" spans="1:5">
      <c s="3" r="A26" t="s">
        <v>50</v>
      </c>
    </row>
    <row r="27" spans="1:5">
      <c s="4" r="A27" t="s">
        <v>51</v>
      </c>
      <c s="8" r="B27" t="n">
        <v>0.47</v>
      </c>
      <c s="8" r="C27" t="n">
        <v>0.53</v>
      </c>
      <c s="8" r="D27" t="n">
        <v>1.78</v>
      </c>
      <c s="8" r="E27" t="n">
        <v>1.95</v>
      </c>
    </row>
    <row r="28" spans="1:5">
      <c s="4" r="A28" t="s">
        <v>52</v>
      </c>
      <c s="9" r="B28" t="n">
        <v>0.47</v>
      </c>
      <c s="9" r="C28" t="n">
        <v>0.52</v>
      </c>
      <c s="9" r="D28" t="n">
        <v>1.75</v>
      </c>
      <c s="9" r="E28" t="n">
        <v>1.93</v>
      </c>
    </row>
    <row r="29" spans="1:5">
      <c s="4" r="A29" t="s">
        <v>53</v>
      </c>
      <c s="8" r="B29" t="n">
        <v>0.35</v>
      </c>
      <c s="8" r="C29" t="n">
        <v>0.32</v>
      </c>
      <c s="8" r="D29" t="n">
        <v>0.67</v>
      </c>
      <c s="8" r="E29" t="n">
        <v>0.61</v>
      </c>
    </row>
    <row r="30" spans="1:5">
      <c s="3" r="A30" t="s">
        <v>54</v>
      </c>
    </row>
    <row r="31" spans="1:5">
      <c s="4" r="A31" t="s">
        <v>55</v>
      </c>
      <c s="5" r="B31" t="n">
        <v>1805</v>
      </c>
      <c s="5" r="C31" t="n">
        <v>1870</v>
      </c>
      <c s="5" r="D31" t="n">
        <v>1817</v>
      </c>
      <c s="5" r="E31" t="n">
        <v>1889</v>
      </c>
    </row>
    <row r="32" spans="1:5">
      <c s="4" r="A32" t="s">
        <v>56</v>
      </c>
      <c s="5" r="B32" t="n">
        <v>1828</v>
      </c>
      <c s="5" r="C32" t="n">
        <v>1899</v>
      </c>
      <c s="5" r="D32" t="n">
        <v>1842</v>
      </c>
      <c s="5" r="E32" t="n">
        <v>19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3</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5</v>
      </c>
      <c s="2" r="B1" t="s">
        <v>1</v>
      </c>
    </row>
    <row r="2" spans="1:2">
      <c s="2" r="B2" t="s">
        <v>2</v>
      </c>
    </row>
    <row r="3" spans="1:2">
      <c s="3" r="A3" t="s">
        <v>185</v>
      </c>
    </row>
    <row r="4" spans="1:2">
      <c s="4" r="A4" t="s">
        <v>185</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187</v>
      </c>
    </row>
    <row r="4" spans="1:2">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89</v>
      </c>
      <c s="2" r="B1" t="s">
        <v>1</v>
      </c>
    </row>
    <row r="2" spans="1:2">
      <c s="2" r="B2" t="s">
        <v>2</v>
      </c>
    </row>
    <row r="3" spans="1:2">
      <c s="3" r="A3" t="s">
        <v>189</v>
      </c>
    </row>
    <row r="4" spans="1:2">
      <c s="4" r="A4" t="s">
        <v>189</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80"/>
  </cols>
  <sheetData>
    <row r="1" spans="1:2">
      <c s="1" r="A1" t="s">
        <v>191</v>
      </c>
      <c s="2" r="B1" t="s">
        <v>1</v>
      </c>
    </row>
    <row r="2" spans="1:2">
      <c s="2" r="B2" t="s">
        <v>2</v>
      </c>
    </row>
    <row r="3" spans="1:2">
      <c s="3" r="A3" t="s">
        <v>157</v>
      </c>
    </row>
    <row r="4" spans="1:2">
      <c s="4" r="A4" t="s">
        <v>192</v>
      </c>
      <c s="4" r="B4" t="s">
        <v>193</v>
      </c>
    </row>
    <row r="5" spans="1:2">
      <c s="4" r="A5" t="s">
        <v>194</v>
      </c>
      <c s="4" r="B5" t="s">
        <v>195</v>
      </c>
    </row>
    <row r="6" spans="1:2">
      <c s="4" r="A6" t="s">
        <v>196</v>
      </c>
      <c s="4" r="B6" t="s">
        <v>197</v>
      </c>
    </row>
    <row r="7" spans="1:2">
      <c s="4" r="A7" t="s">
        <v>198</v>
      </c>
      <c s="4" r="B7" t="s">
        <v>199</v>
      </c>
    </row>
    <row r="8" spans="1:2">
      <c s="4" r="A8" t="s">
        <v>200</v>
      </c>
      <c s="4" r="B8" t="s">
        <v>201</v>
      </c>
    </row>
    <row r="9" spans="1:2">
      <c s="4" r="A9" t="s">
        <v>202</v>
      </c>
      <c s="4" r="B9" t="s">
        <v>203</v>
      </c>
    </row>
    <row r="10" spans="1:2">
      <c s="4" r="A10" t="s">
        <v>164</v>
      </c>
      <c s="4" r="B10" t="s">
        <v>204</v>
      </c>
    </row>
    <row r="11" spans="1:2">
      <c s="4" r="A11" t="s">
        <v>166</v>
      </c>
      <c s="4" r="B11" t="s">
        <v>205</v>
      </c>
    </row>
    <row r="12" spans="1:2">
      <c s="4" r="A12" t="s">
        <v>206</v>
      </c>
      <c s="4" r="B12" t="s">
        <v>207</v>
      </c>
    </row>
    <row r="13" spans="1:2">
      <c s="4" r="A13" t="s">
        <v>208</v>
      </c>
      <c s="4" r="B13" t="s">
        <v>209</v>
      </c>
    </row>
    <row r="14" spans="1:2">
      <c s="4" r="A14" t="s">
        <v>210</v>
      </c>
      <c s="4" r="B14" t="s">
        <v>211</v>
      </c>
    </row>
    <row r="15" spans="1:2">
      <c s="4" r="A15" t="s">
        <v>212</v>
      </c>
      <c s="4" r="B15" t="s">
        <v>213</v>
      </c>
    </row>
    <row r="16" spans="1:2">
      <c s="4" r="A16" t="s">
        <v>86</v>
      </c>
      <c s="4" r="B16" t="s">
        <v>214</v>
      </c>
    </row>
    <row r="17" spans="1:2">
      <c s="4" r="A17" t="s">
        <v>176</v>
      </c>
      <c s="4" r="B17" t="s">
        <v>215</v>
      </c>
    </row>
    <row r="18" spans="1:2">
      <c s="4" r="A18" t="s">
        <v>216</v>
      </c>
      <c s="4" r="B18" t="s">
        <v>217</v>
      </c>
    </row>
    <row r="19" spans="1:2">
      <c s="4" r="A19" t="s">
        <v>218</v>
      </c>
      <c s="4" r="B19" t="s">
        <v>219</v>
      </c>
    </row>
    <row r="20" spans="1:2">
      <c s="4" r="A20" t="s">
        <v>220</v>
      </c>
      <c s="4" r="B20" t="s">
        <v>221</v>
      </c>
    </row>
    <row r="21" spans="1:2">
      <c s="4" r="A21" t="s">
        <v>222</v>
      </c>
      <c s="4" r="B21" t="s">
        <v>223</v>
      </c>
    </row>
    <row r="22" spans="1:2">
      <c s="4" r="A22" t="s">
        <v>224</v>
      </c>
      <c s="4" r="B22" t="s">
        <v>225</v>
      </c>
    </row>
    <row r="23" spans="1:2">
      <c s="4" r="A23" t="s">
        <v>226</v>
      </c>
      <c s="4" r="B23"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59</v>
      </c>
    </row>
    <row r="4" spans="1:2">
      <c s="4" r="A4" t="s">
        <v>229</v>
      </c>
      <c s="4" r="B4" t="s">
        <v>230</v>
      </c>
    </row>
    <row r="5" spans="1:2">
      <c s="4" r="A5" t="s">
        <v>231</v>
      </c>
      <c s="4" r="B5" t="s">
        <v>232</v>
      </c>
    </row>
    <row r="6" spans="1:2">
      <c s="4" r="A6" t="s">
        <v>233</v>
      </c>
      <c s="4" r="B6"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5</v>
      </c>
      <c s="2" r="B1" t="s">
        <v>1</v>
      </c>
    </row>
    <row r="2" spans="1:2">
      <c s="2" r="B2" t="s">
        <v>2</v>
      </c>
    </row>
    <row r="3" spans="1:2">
      <c s="3" r="A3" t="s">
        <v>131</v>
      </c>
    </row>
    <row r="4" spans="1:2">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38</v>
      </c>
      <c s="2" r="B1" t="s">
        <v>1</v>
      </c>
    </row>
    <row r="2" spans="1:2">
      <c s="2" r="B2" t="s">
        <v>2</v>
      </c>
    </row>
    <row r="3" spans="1:2">
      <c s="3" r="A3" t="s">
        <v>162</v>
      </c>
    </row>
    <row r="4" spans="1:2">
      <c s="4" r="A4" t="s">
        <v>239</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64</v>
      </c>
    </row>
    <row r="4" spans="1:2">
      <c s="4" r="A4" t="s">
        <v>242</v>
      </c>
      <c s="4" r="B4" t="s">
        <v>243</v>
      </c>
    </row>
    <row r="5" spans="1:2">
      <c s="4" r="A5" t="s">
        <v>244</v>
      </c>
      <c s="4" r="B5" t="s">
        <v>245</v>
      </c>
    </row>
    <row r="6" spans="1:2">
      <c s="4" r="A6" t="s">
        <v>246</v>
      </c>
      <c s="4" r="B6" t="s">
        <v>247</v>
      </c>
    </row>
    <row r="7" spans="1:2">
      <c s="4" r="A7" t="s">
        <v>248</v>
      </c>
      <c s="4" r="B7"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50</v>
      </c>
      <c s="2" r="B1" t="s">
        <v>1</v>
      </c>
    </row>
    <row r="2" spans="1:2">
      <c s="2" r="B2" t="s">
        <v>2</v>
      </c>
    </row>
    <row r="3" spans="1:2">
      <c s="3" r="A3" t="s">
        <v>166</v>
      </c>
    </row>
    <row r="4" spans="1:2">
      <c s="4" r="A4" t="s">
        <v>251</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v>
      </c>
      <c s="2" r="B1" t="s">
        <v>25</v>
      </c>
      <c s="2" r="D1" t="s">
        <v>1</v>
      </c>
    </row>
    <row r="2" spans="1:5">
      <c s="2" r="B2" t="s">
        <v>2</v>
      </c>
      <c s="2" r="C2" t="s">
        <v>26</v>
      </c>
      <c s="2" r="D2" t="s">
        <v>2</v>
      </c>
      <c s="2" r="E2" t="s">
        <v>26</v>
      </c>
    </row>
    <row r="3" spans="1:5">
      <c s="3" r="A3" t="s">
        <v>58</v>
      </c>
    </row>
    <row r="4" spans="1:5">
      <c s="4" r="A4" t="s">
        <v>49</v>
      </c>
      <c s="7" r="B4" t="n">
        <v>854</v>
      </c>
      <c s="7" r="C4" t="n">
        <v>985</v>
      </c>
      <c s="7" r="D4" t="n">
        <v>3231</v>
      </c>
      <c s="7" r="E4" t="n">
        <v>3683</v>
      </c>
    </row>
    <row r="5" spans="1:5">
      <c s="3" r="A5" t="s">
        <v>59</v>
      </c>
    </row>
    <row r="6" spans="1:5">
      <c s="4" r="A6" t="s">
        <v>60</v>
      </c>
      <c s="5" r="B6" t="n">
        <v>4</v>
      </c>
      <c s="5" r="C6" t="n">
        <v>7</v>
      </c>
      <c s="5" r="D6" t="n">
        <v>-9</v>
      </c>
      <c s="5" r="E6" t="n">
        <v>6</v>
      </c>
    </row>
    <row r="7" spans="1:5">
      <c s="4" r="A7" t="s">
        <v>61</v>
      </c>
      <c s="5" r="E7" t="n">
        <v>-1</v>
      </c>
    </row>
    <row r="8" spans="1:5">
      <c s="4" r="A8" t="s">
        <v>62</v>
      </c>
      <c s="5" r="B8" t="n">
        <v>4</v>
      </c>
      <c s="5" r="C8" t="n">
        <v>7</v>
      </c>
      <c s="5" r="D8" t="n">
        <v>-9</v>
      </c>
      <c s="5" r="E8" t="n">
        <v>5</v>
      </c>
    </row>
    <row r="9" spans="1:5">
      <c s="3" r="A9" t="s">
        <v>63</v>
      </c>
    </row>
    <row r="10" spans="1:5">
      <c s="4" r="A10" t="s">
        <v>60</v>
      </c>
      <c s="5" r="B10" t="n">
        <v>292</v>
      </c>
      <c s="5" r="C10" t="n">
        <v>134</v>
      </c>
      <c s="5" r="D10" t="n">
        <v>905</v>
      </c>
      <c s="5" r="E10" t="n">
        <v>-105</v>
      </c>
    </row>
    <row r="11" spans="1:5">
      <c s="4" r="A11" t="s">
        <v>64</v>
      </c>
      <c s="5" r="B11" t="n">
        <v>-159</v>
      </c>
      <c s="5" r="C11" t="n">
        <v>125</v>
      </c>
      <c s="5" r="D11" t="n">
        <v>-1049</v>
      </c>
      <c s="5" r="E11" t="n">
        <v>335</v>
      </c>
    </row>
    <row r="12" spans="1:5">
      <c s="4" r="A12" t="s">
        <v>65</v>
      </c>
      <c s="5" r="B12" t="n">
        <v>133</v>
      </c>
      <c s="5" r="C12" t="n">
        <v>259</v>
      </c>
      <c s="5" r="D12" t="n">
        <v>-144</v>
      </c>
      <c s="5" r="E12" t="n">
        <v>230</v>
      </c>
    </row>
    <row r="13" spans="1:5">
      <c s="3" r="A13" t="s">
        <v>66</v>
      </c>
    </row>
    <row r="14" spans="1:5">
      <c s="4" r="A14" t="s">
        <v>67</v>
      </c>
      <c s="5" r="B14" t="n">
        <v>-75</v>
      </c>
      <c s="5" r="C14" t="n">
        <v>-8</v>
      </c>
      <c s="5" r="D14" t="n">
        <v>-75</v>
      </c>
      <c s="5" r="E14" t="n">
        <v>-119</v>
      </c>
    </row>
    <row r="15" spans="1:5">
      <c s="4" r="A15" t="s">
        <v>68</v>
      </c>
      <c s="5" r="B15" t="n">
        <v>108</v>
      </c>
      <c s="5" r="C15" t="n">
        <v>67</v>
      </c>
      <c s="5" r="D15" t="n">
        <v>324</v>
      </c>
      <c s="5" r="E15" t="n">
        <v>196</v>
      </c>
    </row>
    <row r="16" spans="1:5">
      <c s="4" r="A16" t="s">
        <v>69</v>
      </c>
      <c s="5" r="B16" t="n">
        <v>97</v>
      </c>
      <c s="5" r="C16" t="n">
        <v>2</v>
      </c>
      <c s="5" r="D16" t="n">
        <v>99</v>
      </c>
      <c s="5" r="E16" t="n">
        <v>42</v>
      </c>
    </row>
    <row r="17" spans="1:5">
      <c s="4" r="A17" t="s">
        <v>70</v>
      </c>
      <c s="5" r="B17" t="n">
        <v>130</v>
      </c>
      <c s="5" r="C17" t="n">
        <v>61</v>
      </c>
      <c s="5" r="D17" t="n">
        <v>348</v>
      </c>
      <c s="5" r="E17" t="n">
        <v>119</v>
      </c>
    </row>
    <row r="18" spans="1:5">
      <c s="4" r="A18" t="s">
        <v>71</v>
      </c>
      <c s="5" r="B18" t="n">
        <v>-44</v>
      </c>
      <c s="5" r="C18" t="n">
        <v>-22</v>
      </c>
      <c s="5" r="D18" t="n">
        <v>-112</v>
      </c>
      <c s="5" r="E18" t="n">
        <v>-63</v>
      </c>
    </row>
    <row r="19" spans="1:5">
      <c s="4" r="A19" t="s">
        <v>72</v>
      </c>
      <c s="5" r="B19" t="n">
        <v>223</v>
      </c>
      <c s="5" r="C19" t="n">
        <v>305</v>
      </c>
      <c s="5" r="D19" t="n">
        <v>83</v>
      </c>
      <c s="5" r="E19" t="n">
        <v>291</v>
      </c>
    </row>
    <row r="20" spans="1:5">
      <c s="4" r="A20" t="s">
        <v>48</v>
      </c>
      <c s="5" r="B20" t="n">
        <v>-69</v>
      </c>
      <c s="5" r="C20" t="n">
        <v>-86</v>
      </c>
      <c s="5" r="D20" t="n">
        <v>-50</v>
      </c>
      <c s="5" r="E20" t="n">
        <v>-123</v>
      </c>
    </row>
    <row r="21" spans="1:5">
      <c s="4" r="A21" t="s">
        <v>73</v>
      </c>
      <c s="5" r="B21" t="n">
        <v>154</v>
      </c>
      <c s="5" r="C21" t="n">
        <v>219</v>
      </c>
      <c s="5" r="D21" t="n">
        <v>33</v>
      </c>
      <c s="5" r="E21" t="n">
        <v>168</v>
      </c>
    </row>
    <row r="22" spans="1:5">
      <c s="4" r="A22" t="s">
        <v>74</v>
      </c>
      <c s="7" r="B22" t="n">
        <v>1008</v>
      </c>
      <c s="7" r="C22" t="n">
        <v>1204</v>
      </c>
      <c s="7" r="D22" t="n">
        <v>3264</v>
      </c>
      <c s="7" r="E22" t="n">
        <v>38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168</v>
      </c>
    </row>
    <row r="4" spans="1:2">
      <c s="4" r="A4" t="s">
        <v>254</v>
      </c>
      <c s="4" r="B4" t="s">
        <v>255</v>
      </c>
    </row>
    <row r="5" spans="1:2">
      <c s="4" r="A5" t="s">
        <v>256</v>
      </c>
      <c s="4" r="B5" t="s">
        <v>257</v>
      </c>
    </row>
    <row r="6" spans="1:2">
      <c s="4" r="A6" t="s">
        <v>258</v>
      </c>
      <c s="4" r="B6" t="s">
        <v>259</v>
      </c>
    </row>
    <row r="7" spans="1:2">
      <c s="4" r="A7" t="s">
        <v>260</v>
      </c>
      <c s="4" r="B7" t="s">
        <v>261</v>
      </c>
    </row>
    <row r="8" spans="1:2">
      <c s="4" r="A8" t="s">
        <v>262</v>
      </c>
      <c s="4" r="B8" t="s">
        <v>263</v>
      </c>
    </row>
    <row r="9" spans="1:2">
      <c s="4" r="A9" t="s">
        <v>81</v>
      </c>
      <c s="4" r="B9" t="s">
        <v>264</v>
      </c>
    </row>
    <row r="10" spans="1:2">
      <c s="4" r="A10" t="s">
        <v>265</v>
      </c>
      <c s="4" r="B10" t="s">
        <v>266</v>
      </c>
    </row>
    <row r="11" spans="1:2">
      <c s="4" r="A11" t="s">
        <v>267</v>
      </c>
      <c s="4" r="B11"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170</v>
      </c>
    </row>
    <row r="4" spans="1:2">
      <c s="4" r="A4" t="s">
        <v>270</v>
      </c>
      <c s="4" r="B4" t="s">
        <v>271</v>
      </c>
    </row>
    <row r="5" spans="1:2">
      <c s="4" r="A5" t="s">
        <v>272</v>
      </c>
      <c s="4" r="B5" t="s">
        <v>273</v>
      </c>
    </row>
    <row r="6" spans="1:2">
      <c s="4" r="A6" t="s">
        <v>274</v>
      </c>
      <c s="4" r="B6" t="s">
        <v>275</v>
      </c>
    </row>
    <row r="7" spans="1:2">
      <c s="4" r="A7" t="s">
        <v>276</v>
      </c>
      <c s="4" r="B7" t="s">
        <v>277</v>
      </c>
    </row>
    <row r="8" spans="1:2">
      <c s="4" r="A8" t="s">
        <v>278</v>
      </c>
      <c s="4" r="B8" t="s">
        <v>279</v>
      </c>
    </row>
    <row r="9" spans="1:2">
      <c s="4" r="A9" t="s">
        <v>280</v>
      </c>
      <c s="4" r="B9"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82</v>
      </c>
      <c s="2" r="B1" t="s">
        <v>1</v>
      </c>
    </row>
    <row r="2" spans="1:2">
      <c s="2" r="B2" t="s">
        <v>2</v>
      </c>
    </row>
    <row r="3" spans="1:2">
      <c s="3" r="A3" t="s">
        <v>172</v>
      </c>
    </row>
    <row r="4" spans="1:2">
      <c s="4" r="A4" t="s">
        <v>283</v>
      </c>
      <c s="4" r="B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174</v>
      </c>
    </row>
    <row r="4" spans="1:2">
      <c s="4" r="A4" t="s">
        <v>286</v>
      </c>
      <c s="4" r="B4" t="s">
        <v>287</v>
      </c>
    </row>
    <row r="5" spans="1:2">
      <c s="4" r="A5" t="s">
        <v>288</v>
      </c>
      <c s="4" r="B5" t="s">
        <v>289</v>
      </c>
    </row>
    <row r="6" spans="1:2">
      <c s="4" r="A6" t="s">
        <v>290</v>
      </c>
      <c s="4" r="B6"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92</v>
      </c>
      <c s="2" r="B1" t="s">
        <v>1</v>
      </c>
    </row>
    <row r="2" spans="1:2">
      <c s="2" r="B2" t="s">
        <v>2</v>
      </c>
    </row>
    <row r="3" spans="1:2">
      <c s="3" r="A3" t="s">
        <v>177</v>
      </c>
    </row>
    <row r="4" spans="1:2">
      <c s="4" r="A4" t="s">
        <v>293</v>
      </c>
      <c s="4" r="B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179</v>
      </c>
    </row>
    <row r="4" spans="1:2">
      <c s="4" r="A4" t="s">
        <v>296</v>
      </c>
      <c s="4" r="B4" t="s">
        <v>297</v>
      </c>
    </row>
    <row r="5" spans="1:2">
      <c s="4" r="A5" t="s">
        <v>298</v>
      </c>
      <c s="4" r="B5" t="s">
        <v>299</v>
      </c>
    </row>
    <row r="6" spans="1:2">
      <c s="4" r="A6" t="s">
        <v>300</v>
      </c>
      <c s="4" r="B6" t="s">
        <v>301</v>
      </c>
    </row>
    <row r="7" spans="1:2">
      <c s="4" r="A7" t="s">
        <v>302</v>
      </c>
      <c s="4" r="B7" t="s">
        <v>303</v>
      </c>
    </row>
    <row r="8" spans="1:2">
      <c s="4" r="A8" t="s">
        <v>304</v>
      </c>
      <c s="4" r="B8" t="s">
        <v>305</v>
      </c>
    </row>
    <row r="9" spans="1:2">
      <c s="4" r="A9" t="s">
        <v>306</v>
      </c>
      <c s="4" r="B9" t="s">
        <v>307</v>
      </c>
    </row>
    <row r="10" spans="1:2">
      <c s="4" r="A10" t="s">
        <v>308</v>
      </c>
      <c s="4" r="B10"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181</v>
      </c>
    </row>
    <row r="4" spans="1:2">
      <c s="4" r="A4" t="s">
        <v>311</v>
      </c>
      <c s="4" r="B4" t="s">
        <v>312</v>
      </c>
    </row>
    <row r="5" spans="1:2">
      <c s="4" r="A5" t="s">
        <v>313</v>
      </c>
      <c s="4" r="B5" t="s">
        <v>314</v>
      </c>
    </row>
    <row r="6" spans="1:2">
      <c s="4" r="A6" t="s">
        <v>315</v>
      </c>
      <c s="4" r="B6" t="s">
        <v>316</v>
      </c>
    </row>
    <row r="7" spans="1:2">
      <c s="4" r="A7" t="s">
        <v>317</v>
      </c>
      <c s="4" r="B7"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183</v>
      </c>
    </row>
    <row r="4" spans="1:2">
      <c s="4" r="A4" t="s">
        <v>320</v>
      </c>
      <c s="4" r="B4" t="s">
        <v>321</v>
      </c>
    </row>
    <row r="5" spans="1:2">
      <c s="4" r="A5" t="s">
        <v>322</v>
      </c>
      <c s="4" r="B5" t="s">
        <v>323</v>
      </c>
    </row>
    <row r="6" spans="1:2">
      <c s="4" r="A6" t="s">
        <v>324</v>
      </c>
      <c s="4" r="B6" t="s">
        <v>325</v>
      </c>
    </row>
    <row r="7" spans="1:2">
      <c s="4" r="A7" t="s">
        <v>326</v>
      </c>
      <c s="4" r="B7"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8</v>
      </c>
      <c s="2" r="B1" t="s">
        <v>1</v>
      </c>
    </row>
    <row r="2" spans="1:2">
      <c s="2" r="B2" t="s">
        <v>2</v>
      </c>
    </row>
    <row r="3" spans="1:2">
      <c s="3" r="A3" t="s">
        <v>185</v>
      </c>
    </row>
    <row r="4" spans="1:2">
      <c s="4" r="A4" t="s">
        <v>329</v>
      </c>
      <c s="4" r="B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1</v>
      </c>
      <c s="2" r="B1" t="s">
        <v>1</v>
      </c>
    </row>
    <row r="2" spans="1:2">
      <c s="2" r="B2" t="s">
        <v>2</v>
      </c>
    </row>
    <row r="3" spans="1:2">
      <c s="3" r="A3" t="s">
        <v>189</v>
      </c>
    </row>
    <row r="4" spans="1:2">
      <c s="4" r="A4" t="s">
        <v>332</v>
      </c>
      <c s="4" r="B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v>
      </c>
      <c s="2" r="B1" t="s">
        <v>2</v>
      </c>
      <c s="2" r="C1" t="s">
        <v>76</v>
      </c>
    </row>
    <row r="2" spans="1:3">
      <c s="3" r="A2" t="s">
        <v>77</v>
      </c>
    </row>
    <row r="3" spans="1:3">
      <c s="4" r="A3" t="s">
        <v>78</v>
      </c>
      <c s="7" r="B3" t="n">
        <v>17171</v>
      </c>
      <c s="7" r="C3" t="n">
        <v>15133</v>
      </c>
    </row>
    <row r="4" spans="1:3">
      <c s="4" r="A4" t="s">
        <v>79</v>
      </c>
      <c s="5" r="B4" t="n">
        <v>12753</v>
      </c>
      <c s="5" r="C4" t="n">
        <v>13832</v>
      </c>
    </row>
    <row r="5" spans="1:3">
      <c s="4" r="A5" t="s">
        <v>80</v>
      </c>
      <c s="5" r="B5" t="n">
        <v>2804</v>
      </c>
      <c s="5" r="C5" t="n">
        <v>2946</v>
      </c>
    </row>
    <row r="6" spans="1:3">
      <c s="4" r="A6" t="s">
        <v>81</v>
      </c>
      <c s="5" r="B6" t="n">
        <v>6700</v>
      </c>
      <c s="5" r="C6" t="n">
        <v>6415</v>
      </c>
    </row>
    <row r="7" spans="1:3">
      <c s="4" r="A7" t="s">
        <v>82</v>
      </c>
      <c s="5" r="B7" t="n">
        <v>12570</v>
      </c>
      <c s="5" r="C7" t="n">
        <v>11819</v>
      </c>
    </row>
    <row r="8" spans="1:3">
      <c s="4" r="A8" t="s">
        <v>83</v>
      </c>
      <c s="5" r="B8" t="n">
        <v>51998</v>
      </c>
      <c s="5" r="C8" t="n">
        <v>50145</v>
      </c>
    </row>
    <row r="9" spans="1:3">
      <c s="4" r="A9" t="s">
        <v>84</v>
      </c>
      <c s="5" r="B9" t="n">
        <v>11028</v>
      </c>
      <c s="5" r="C9" t="n">
        <v>11340</v>
      </c>
    </row>
    <row r="10" spans="1:3">
      <c s="4" r="A10" t="s">
        <v>85</v>
      </c>
      <c s="5" r="B10" t="n">
        <v>8733</v>
      </c>
      <c s="5" r="C10" t="n">
        <v>8454</v>
      </c>
    </row>
    <row r="11" spans="1:3">
      <c s="4" r="A11" t="s">
        <v>86</v>
      </c>
      <c s="5" r="B11" t="n">
        <v>33025</v>
      </c>
      <c s="5" r="C11" t="n">
        <v>31139</v>
      </c>
    </row>
    <row r="12" spans="1:3">
      <c s="4" r="A12" t="s">
        <v>87</v>
      </c>
      <c s="5" r="B12" t="n">
        <v>2249</v>
      </c>
      <c s="5" r="C12" t="n">
        <v>2128</v>
      </c>
    </row>
    <row r="13" spans="1:3">
      <c s="4" r="A13" t="s">
        <v>88</v>
      </c>
      <c s="5" r="B13" t="n">
        <v>107033</v>
      </c>
      <c s="5" r="C13" t="n">
        <v>103206</v>
      </c>
    </row>
    <row r="14" spans="1:3">
      <c s="3" r="A14" t="s">
        <v>89</v>
      </c>
    </row>
    <row r="15" spans="1:3">
      <c s="4" r="A15" t="s">
        <v>90</v>
      </c>
      <c s="5" r="B15" t="n">
        <v>11034</v>
      </c>
      <c s="5" r="C15" t="n">
        <v>3486</v>
      </c>
    </row>
    <row r="16" spans="1:3">
      <c s="4" r="A16" t="s">
        <v>91</v>
      </c>
      <c s="5" r="B16" t="n">
        <v>15549</v>
      </c>
      <c s="5" r="C16" t="n">
        <v>15903</v>
      </c>
    </row>
    <row r="17" spans="1:3">
      <c s="4" r="A17" t="s">
        <v>92</v>
      </c>
      <c s="5" r="B17" t="n">
        <v>3348</v>
      </c>
      <c s="5" r="C17" t="n">
        <v>4209</v>
      </c>
    </row>
    <row r="18" spans="1:3">
      <c s="4" r="A18" t="s">
        <v>93</v>
      </c>
      <c s="5" r="B18" t="n">
        <v>629</v>
      </c>
      <c s="5" r="C18" t="n">
        <v>1017</v>
      </c>
    </row>
    <row r="19" spans="1:3">
      <c s="4" r="A19" t="s">
        <v>94</v>
      </c>
      <c s="5" r="B19" t="n">
        <v>6277</v>
      </c>
      <c s="5" r="C19" t="n">
        <v>6143</v>
      </c>
    </row>
    <row r="20" spans="1:3">
      <c s="4" r="A20" t="s">
        <v>95</v>
      </c>
      <c s="5" r="B20" t="n">
        <v>330</v>
      </c>
      <c s="5" r="C20" t="n">
        <v>898</v>
      </c>
    </row>
    <row r="21" spans="1:3">
      <c s="4" r="A21" t="s">
        <v>96</v>
      </c>
      <c s="5" r="B21" t="n">
        <v>11866</v>
      </c>
      <c s="5" r="C21" t="n">
        <v>12079</v>
      </c>
    </row>
    <row r="22" spans="1:3">
      <c s="4" r="A22" t="s">
        <v>97</v>
      </c>
      <c s="5" r="B22" t="n">
        <v>49033</v>
      </c>
      <c s="5" r="C22" t="n">
        <v>43735</v>
      </c>
    </row>
    <row r="23" spans="1:3">
      <c s="4" r="A23" t="s">
        <v>98</v>
      </c>
      <c s="5" r="B23" t="n">
        <v>14468</v>
      </c>
      <c s="5" r="C23" t="n">
        <v>16039</v>
      </c>
    </row>
    <row r="24" spans="1:3">
      <c s="4" r="A24" t="s">
        <v>99</v>
      </c>
      <c s="7" r="B24" t="n">
        <v>16089</v>
      </c>
      <c s="7" r="C24" t="n">
        <v>16305</v>
      </c>
    </row>
    <row r="25" spans="1:3">
      <c s="4" r="A25" t="s">
        <v>100</v>
      </c>
    </row>
    <row r="26" spans="1:3">
      <c s="3" r="A26" t="s">
        <v>101</v>
      </c>
    </row>
    <row r="27" spans="1:3">
      <c s="4" r="A27" t="s">
        <v>102</v>
      </c>
    </row>
    <row r="28" spans="1:3">
      <c s="4" r="A28" t="s">
        <v>103</v>
      </c>
      <c s="7" r="B28" t="n">
        <v>18</v>
      </c>
      <c s="7" r="C28" t="n">
        <v>18</v>
      </c>
    </row>
    <row r="29" spans="1:3">
      <c s="4" r="A29" t="s">
        <v>104</v>
      </c>
      <c s="5" r="B29" t="n">
        <v>2101</v>
      </c>
      <c s="5" r="C29" t="n">
        <v>3430</v>
      </c>
    </row>
    <row r="30" spans="1:3">
      <c s="4" r="A30" t="s">
        <v>105</v>
      </c>
      <c s="5" r="B30" t="n">
        <v>30764</v>
      </c>
      <c s="5" r="C30" t="n">
        <v>29164</v>
      </c>
    </row>
    <row r="31" spans="1:3">
      <c s="4" r="A31" t="s">
        <v>106</v>
      </c>
      <c s="5" r="B31" t="n">
        <v>-5848</v>
      </c>
      <c s="5" r="C31" t="n">
        <v>-5881</v>
      </c>
    </row>
    <row r="32" spans="1:3">
      <c s="4" r="A32" t="s">
        <v>107</v>
      </c>
      <c s="5" r="B32" t="n">
        <v>27035</v>
      </c>
      <c s="5" r="C32" t="n">
        <v>26731</v>
      </c>
    </row>
    <row r="33" spans="1:3">
      <c s="4" r="A33" t="s">
        <v>108</v>
      </c>
      <c s="5" r="B33" t="n">
        <v>408</v>
      </c>
      <c s="5" r="C33" t="n">
        <v>396</v>
      </c>
    </row>
    <row r="34" spans="1:3">
      <c s="4" r="A34" t="s">
        <v>109</v>
      </c>
      <c s="5" r="B34" t="n">
        <v>27443</v>
      </c>
      <c s="5" r="C34" t="n">
        <v>27127</v>
      </c>
    </row>
    <row r="35" spans="1:3">
      <c s="4" r="A35" t="s">
        <v>110</v>
      </c>
      <c s="7" r="B35" t="n">
        <v>107033</v>
      </c>
      <c s="7" r="C35" t="n">
        <v>1032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s>
  <sheetData>
    <row r="1" spans="1:8">
      <c s="1" r="A1" t="s">
        <v>334</v>
      </c>
      <c s="2" r="B1" t="s">
        <v>25</v>
      </c>
      <c s="2" r="E1" t="s">
        <v>1</v>
      </c>
      <c s="2" r="G1" t="s">
        <v>335</v>
      </c>
    </row>
    <row r="2" spans="1:8">
      <c s="2" r="B2" t="s">
        <v>336</v>
      </c>
      <c s="2" r="C2" t="s">
        <v>337</v>
      </c>
      <c s="2" r="D2" t="s">
        <v>338</v>
      </c>
      <c s="2" r="E2" t="s">
        <v>339</v>
      </c>
      <c s="2" r="F2" t="s">
        <v>338</v>
      </c>
      <c s="2" r="G2" t="s">
        <v>340</v>
      </c>
      <c s="2" r="H2" t="s">
        <v>341</v>
      </c>
    </row>
    <row r="3" spans="1:8">
      <c s="3" r="A3" t="s">
        <v>159</v>
      </c>
    </row>
    <row r="4" spans="1:8">
      <c s="4" r="A4" t="s">
        <v>342</v>
      </c>
      <c s="5" r="E4" t="n">
        <v>7</v>
      </c>
    </row>
    <row r="5" spans="1:8">
      <c s="3" r="A5" t="s">
        <v>343</v>
      </c>
    </row>
    <row r="6" spans="1:8">
      <c s="4" r="A6" t="s">
        <v>344</v>
      </c>
      <c s="7" r="C6" t="n">
        <v>8200</v>
      </c>
      <c s="7" r="G6" t="n">
        <v>11500</v>
      </c>
    </row>
    <row r="7" spans="1:8">
      <c s="4" r="A7" t="s">
        <v>345</v>
      </c>
      <c s="4" r="C7" t="s">
        <v>346</v>
      </c>
      <c s="4" r="G7" t="s">
        <v>347</v>
      </c>
    </row>
    <row r="8" spans="1:8">
      <c s="4" r="A8" t="s">
        <v>348</v>
      </c>
      <c s="7" r="B8" t="n">
        <v>25349</v>
      </c>
      <c s="7" r="D8" t="n">
        <v>27585</v>
      </c>
      <c s="7" r="E8" t="n">
        <v>77641</v>
      </c>
      <c s="7" r="F8" t="n">
        <v>83048</v>
      </c>
    </row>
    <row r="9" spans="1:8">
      <c s="4" r="A9" t="s">
        <v>349</v>
      </c>
      <c s="5" r="B9" t="n">
        <v>1212</v>
      </c>
      <c s="5" r="D9" t="n">
        <v>1458</v>
      </c>
      <c s="5" r="E9" t="n">
        <v>4563</v>
      </c>
      <c s="5" r="F9" t="n">
        <v>5277</v>
      </c>
    </row>
    <row r="10" spans="1:8">
      <c s="3" r="A10" t="s">
        <v>350</v>
      </c>
    </row>
    <row r="11" spans="1:8">
      <c s="4" r="A11" t="s">
        <v>86</v>
      </c>
      <c s="5" r="B11" t="n">
        <v>33025</v>
      </c>
      <c s="5" r="E11" t="n">
        <v>33025</v>
      </c>
      <c s="7" r="G11" t="n">
        <v>31139</v>
      </c>
    </row>
    <row r="12" spans="1:8">
      <c s="4" r="A12" t="s">
        <v>351</v>
      </c>
    </row>
    <row r="13" spans="1:8">
      <c s="3" r="A13" t="s">
        <v>350</v>
      </c>
    </row>
    <row r="14" spans="1:8">
      <c s="4" r="A14" t="s">
        <v>86</v>
      </c>
      <c s="5" r="B14" t="n">
        <v>1800</v>
      </c>
      <c s="5" r="E14" t="n">
        <v>1800</v>
      </c>
      <c s="7" r="H14" t="n">
        <v>1800</v>
      </c>
    </row>
    <row r="15" spans="1:8">
      <c s="4" r="A15" t="s">
        <v>87</v>
      </c>
      <c s="5" r="B15" t="n">
        <v>628</v>
      </c>
      <c s="5" r="E15" t="n">
        <v>628</v>
      </c>
      <c s="7" r="H15" t="n">
        <v>628</v>
      </c>
    </row>
    <row r="16" spans="1:8">
      <c s="4" r="A16" t="s">
        <v>352</v>
      </c>
      <c s="5" r="B16" t="n">
        <v>149</v>
      </c>
      <c s="5" r="E16" t="n">
        <v>149</v>
      </c>
    </row>
    <row r="17" spans="1:8">
      <c s="4" r="A17" t="s">
        <v>353</v>
      </c>
    </row>
    <row r="18" spans="1:8">
      <c s="3" r="A18" t="s">
        <v>343</v>
      </c>
    </row>
    <row r="19" spans="1:8">
      <c s="4" r="A19" t="s">
        <v>348</v>
      </c>
      <c s="5" r="B19" t="n">
        <v>26292</v>
      </c>
      <c s="5" r="D19" t="n">
        <v>28518</v>
      </c>
      <c s="5" r="E19" t="n">
        <v>80313</v>
      </c>
      <c s="5" r="F19" t="n">
        <v>85691</v>
      </c>
    </row>
    <row r="20" spans="1:8">
      <c s="4" r="A20" t="s">
        <v>349</v>
      </c>
      <c s="5" r="B20" t="n">
        <v>2465</v>
      </c>
      <c s="5" r="D20" t="n">
        <v>2733</v>
      </c>
      <c s="5" r="E20" t="n">
        <v>7682</v>
      </c>
      <c s="5" r="F20" t="n">
        <v>8143</v>
      </c>
    </row>
    <row r="21" spans="1:8">
      <c s="4" r="A21" t="s">
        <v>354</v>
      </c>
    </row>
    <row r="22" spans="1:8">
      <c s="3" r="A22" t="s">
        <v>343</v>
      </c>
    </row>
    <row r="23" spans="1:8">
      <c s="4" r="A23" t="s">
        <v>348</v>
      </c>
      <c s="5" r="B23" t="n">
        <v>943</v>
      </c>
      <c s="5" r="D23" t="n">
        <v>933</v>
      </c>
      <c s="5" r="E23" t="n">
        <v>2672</v>
      </c>
      <c s="5" r="F23" t="n">
        <v>2643</v>
      </c>
    </row>
    <row r="24" spans="1:8">
      <c s="4" r="A24" t="s">
        <v>355</v>
      </c>
    </row>
    <row r="25" spans="1:8">
      <c s="3" r="A25" t="s">
        <v>350</v>
      </c>
    </row>
    <row r="26" spans="1:8">
      <c s="4" r="A26" t="s">
        <v>86</v>
      </c>
      <c s="5" r="B26" t="n">
        <v>2580</v>
      </c>
      <c s="5" r="E26" t="n">
        <v>2580</v>
      </c>
      <c s="5" r="G26" t="n">
        <v>2591</v>
      </c>
    </row>
    <row r="27" spans="1:8">
      <c s="4" r="A27" t="s">
        <v>356</v>
      </c>
    </row>
    <row r="28" spans="1:8">
      <c s="3" r="A28" t="s">
        <v>343</v>
      </c>
    </row>
    <row r="29" spans="1:8">
      <c s="4" r="A29" t="s">
        <v>348</v>
      </c>
      <c s="5" r="B29" t="n">
        <v>6680</v>
      </c>
      <c s="5" r="D29" t="n">
        <v>6666</v>
      </c>
      <c s="5" r="E29" t="n">
        <v>19683</v>
      </c>
      <c s="5" r="F29" t="n">
        <v>19852</v>
      </c>
    </row>
    <row r="30" spans="1:8">
      <c s="4" r="A30" t="s">
        <v>349</v>
      </c>
      <c s="5" r="B30" t="n">
        <v>912</v>
      </c>
      <c s="5" r="D30" t="n">
        <v>963</v>
      </c>
      <c s="5" r="E30" t="n">
        <v>2952</v>
      </c>
      <c s="5" r="F30" t="n">
        <v>2923</v>
      </c>
    </row>
    <row r="31" spans="1:8">
      <c s="4" r="A31" t="s">
        <v>357</v>
      </c>
    </row>
    <row r="32" spans="1:8">
      <c s="3" r="A32" t="s">
        <v>343</v>
      </c>
    </row>
    <row r="33" spans="1:8">
      <c s="4" r="A33" t="s">
        <v>348</v>
      </c>
      <c s="5" r="B33" t="n">
        <v>7007</v>
      </c>
      <c s="5" r="D33" t="n">
        <v>6872</v>
      </c>
      <c s="5" r="E33" t="n">
        <v>20549</v>
      </c>
      <c s="5" r="F33" t="n">
        <v>20475</v>
      </c>
    </row>
    <row r="34" spans="1:8">
      <c s="4" r="A34" t="s">
        <v>358</v>
      </c>
    </row>
    <row r="35" spans="1:8">
      <c s="3" r="A35" t="s">
        <v>343</v>
      </c>
    </row>
    <row r="36" spans="1:8">
      <c s="4" r="A36" t="s">
        <v>348</v>
      </c>
      <c s="5" r="B36" t="n">
        <v>327</v>
      </c>
      <c s="5" r="D36" t="n">
        <v>206</v>
      </c>
      <c s="5" r="E36" t="n">
        <v>866</v>
      </c>
      <c s="5" r="F36" t="n">
        <v>623</v>
      </c>
    </row>
    <row r="37" spans="1:8">
      <c s="4" r="A37" t="s">
        <v>359</v>
      </c>
    </row>
    <row r="38" spans="1:8">
      <c s="3" r="A38" t="s">
        <v>343</v>
      </c>
    </row>
    <row r="39" spans="1:8">
      <c s="4" r="A39" t="s">
        <v>348</v>
      </c>
      <c s="5" r="B39" t="n">
        <v>4773</v>
      </c>
      <c s="5" r="D39" t="n">
        <v>5328</v>
      </c>
      <c s="5" r="E39" t="n">
        <v>14179</v>
      </c>
      <c s="5" r="F39" t="n">
        <v>16054</v>
      </c>
    </row>
    <row r="40" spans="1:8">
      <c s="4" r="A40" t="s">
        <v>349</v>
      </c>
      <c s="5" r="B40" t="n">
        <v>297</v>
      </c>
      <c s="5" r="D40" t="n">
        <v>231</v>
      </c>
      <c s="5" r="E40" t="n">
        <v>639</v>
      </c>
      <c s="5" r="F40" t="n">
        <v>439</v>
      </c>
    </row>
    <row r="41" spans="1:8">
      <c s="4" r="A41" t="s">
        <v>360</v>
      </c>
    </row>
    <row r="42" spans="1:8">
      <c s="3" r="A42" t="s">
        <v>343</v>
      </c>
    </row>
    <row r="43" spans="1:8">
      <c s="4" r="A43" t="s">
        <v>348</v>
      </c>
      <c s="5" r="B43" t="n">
        <v>4976</v>
      </c>
      <c s="5" r="D43" t="n">
        <v>5590</v>
      </c>
      <c s="5" r="E43" t="n">
        <v>14786</v>
      </c>
      <c s="5" r="F43" t="n">
        <v>16887</v>
      </c>
    </row>
    <row r="44" spans="1:8">
      <c s="4" r="A44" t="s">
        <v>361</v>
      </c>
    </row>
    <row r="45" spans="1:8">
      <c s="3" r="A45" t="s">
        <v>343</v>
      </c>
    </row>
    <row r="46" spans="1:8">
      <c s="4" r="A46" t="s">
        <v>348</v>
      </c>
      <c s="5" r="B46" t="n">
        <v>203</v>
      </c>
      <c s="5" r="D46" t="n">
        <v>262</v>
      </c>
      <c s="5" r="E46" t="n">
        <v>607</v>
      </c>
      <c s="5" r="F46" t="n">
        <v>833</v>
      </c>
    </row>
    <row r="47" spans="1:8">
      <c s="4" r="A47" t="s">
        <v>362</v>
      </c>
    </row>
    <row r="48" spans="1:8">
      <c s="3" r="A48" t="s">
        <v>343</v>
      </c>
    </row>
    <row r="49" spans="1:8">
      <c s="4" r="A49" t="s">
        <v>348</v>
      </c>
      <c s="5" r="B49" t="n">
        <v>821</v>
      </c>
      <c s="5" r="D49" t="n">
        <v>873</v>
      </c>
      <c s="5" r="E49" t="n">
        <v>2452</v>
      </c>
      <c s="5" r="F49" t="n">
        <v>2610</v>
      </c>
    </row>
    <row r="50" spans="1:8">
      <c s="4" r="A50" t="s">
        <v>349</v>
      </c>
      <c s="5" r="B50" t="n">
        <v>185</v>
      </c>
      <c s="5" r="D50" t="n">
        <v>203</v>
      </c>
      <c s="5" r="E50" t="n">
        <v>502</v>
      </c>
      <c s="5" r="F50" t="n">
        <v>534</v>
      </c>
    </row>
    <row r="51" spans="1:8">
      <c s="3" r="A51" t="s">
        <v>350</v>
      </c>
    </row>
    <row r="52" spans="1:8">
      <c s="4" r="A52" t="s">
        <v>86</v>
      </c>
      <c s="5" r="B52" t="n">
        <v>8909</v>
      </c>
      <c s="5" r="E52" t="n">
        <v>8909</v>
      </c>
      <c s="5" r="G52" t="n">
        <v>8852</v>
      </c>
    </row>
    <row r="53" spans="1:8">
      <c s="4" r="A53" t="s">
        <v>363</v>
      </c>
    </row>
    <row r="54" spans="1:8">
      <c s="3" r="A54" t="s">
        <v>343</v>
      </c>
    </row>
    <row r="55" spans="1:8">
      <c s="4" r="A55" t="s">
        <v>348</v>
      </c>
      <c s="5" r="B55" t="n">
        <v>900</v>
      </c>
      <c s="5" r="D55" t="n">
        <v>959</v>
      </c>
      <c s="5" r="E55" t="n">
        <v>2663</v>
      </c>
      <c s="5" r="F55" t="n">
        <v>2846</v>
      </c>
    </row>
    <row r="56" spans="1:8">
      <c s="4" r="A56" t="s">
        <v>364</v>
      </c>
    </row>
    <row r="57" spans="1:8">
      <c s="3" r="A57" t="s">
        <v>343</v>
      </c>
    </row>
    <row r="58" spans="1:8">
      <c s="4" r="A58" t="s">
        <v>348</v>
      </c>
      <c s="5" r="B58" t="n">
        <v>79</v>
      </c>
      <c s="5" r="D58" t="n">
        <v>86</v>
      </c>
      <c s="5" r="E58" t="n">
        <v>211</v>
      </c>
      <c s="5" r="F58" t="n">
        <v>236</v>
      </c>
    </row>
    <row r="59" spans="1:8">
      <c s="4" r="A59" t="s">
        <v>365</v>
      </c>
    </row>
    <row r="60" spans="1:8">
      <c s="3" r="A60" t="s">
        <v>343</v>
      </c>
    </row>
    <row r="61" spans="1:8">
      <c s="4" r="A61" t="s">
        <v>348</v>
      </c>
      <c s="5" r="B61" t="n">
        <v>783</v>
      </c>
      <c s="5" r="D61" t="n">
        <v>833</v>
      </c>
      <c s="5" r="E61" t="n">
        <v>2348</v>
      </c>
      <c s="5" r="F61" t="n">
        <v>2534</v>
      </c>
    </row>
    <row r="62" spans="1:8">
      <c s="4" r="A62" t="s">
        <v>349</v>
      </c>
      <c s="5" r="B62" t="n">
        <v>87</v>
      </c>
      <c s="5" r="D62" t="n">
        <v>79</v>
      </c>
      <c s="5" r="E62" t="n">
        <v>262</v>
      </c>
      <c s="5" r="F62" t="n">
        <v>279</v>
      </c>
    </row>
    <row r="63" spans="1:8">
      <c s="3" r="A63" t="s">
        <v>350</v>
      </c>
    </row>
    <row r="64" spans="1:8">
      <c s="4" r="A64" t="s">
        <v>86</v>
      </c>
      <c s="5" r="B64" t="n">
        <v>144</v>
      </c>
      <c s="5" r="E64" t="n">
        <v>144</v>
      </c>
      <c s="7" r="G64" t="n">
        <v>144</v>
      </c>
    </row>
    <row r="65" spans="1:8">
      <c s="4" r="A65" t="s">
        <v>366</v>
      </c>
    </row>
    <row r="66" spans="1:8">
      <c s="3" r="A66" t="s">
        <v>343</v>
      </c>
    </row>
    <row r="67" spans="1:8">
      <c s="4" r="A67" t="s">
        <v>348</v>
      </c>
      <c s="5" r="B67" t="n">
        <v>806</v>
      </c>
      <c s="5" r="D67" t="n">
        <v>855</v>
      </c>
      <c s="5" r="E67" t="n">
        <v>2414</v>
      </c>
      <c s="5" r="F67" t="n">
        <v>2592</v>
      </c>
    </row>
    <row r="68" spans="1:8">
      <c s="4" r="A68" t="s">
        <v>367</v>
      </c>
    </row>
    <row r="69" spans="1:8">
      <c s="3" r="A69" t="s">
        <v>343</v>
      </c>
    </row>
    <row r="70" spans="1:8">
      <c s="4" r="A70" t="s">
        <v>348</v>
      </c>
      <c s="5" r="B70" t="n">
        <v>23</v>
      </c>
      <c s="5" r="D70" t="n">
        <v>22</v>
      </c>
      <c s="5" r="E70" t="n">
        <v>66</v>
      </c>
      <c s="5" r="F70" t="n">
        <v>58</v>
      </c>
    </row>
    <row r="71" spans="1:8">
      <c s="4" r="A71" t="s">
        <v>368</v>
      </c>
    </row>
    <row r="72" spans="1:8">
      <c s="3" r="A72" t="s">
        <v>343</v>
      </c>
    </row>
    <row r="73" spans="1:8">
      <c s="4" r="A73" t="s">
        <v>348</v>
      </c>
      <c s="5" r="B73" t="n">
        <v>4</v>
      </c>
      <c s="5" r="D73" t="n">
        <v>3</v>
      </c>
      <c s="5" r="E73" t="n">
        <v>22</v>
      </c>
      <c s="5" r="F73" t="n">
        <v>297</v>
      </c>
    </row>
    <row r="74" spans="1:8">
      <c s="4" r="A74" t="s">
        <v>349</v>
      </c>
      <c s="5" r="B74" t="n">
        <v>-148</v>
      </c>
      <c s="5" r="D74" t="n">
        <v>-115</v>
      </c>
      <c s="5" r="E74" t="n">
        <v>-416</v>
      </c>
      <c s="5" r="F74" t="n">
        <v>-92</v>
      </c>
    </row>
    <row r="75" spans="1:8">
      <c s="4" r="A75" t="s">
        <v>369</v>
      </c>
    </row>
    <row r="76" spans="1:8">
      <c s="3" r="A76" t="s">
        <v>343</v>
      </c>
    </row>
    <row r="77" spans="1:8">
      <c s="4" r="A77" t="s">
        <v>348</v>
      </c>
      <c s="5" r="B77" t="n">
        <v>4</v>
      </c>
      <c s="5" r="D77" t="n">
        <v>3</v>
      </c>
      <c s="5" r="E77" t="n">
        <v>22</v>
      </c>
      <c s="5" r="F77" t="n">
        <v>297</v>
      </c>
    </row>
    <row r="78" spans="1:8">
      <c s="4" r="A78" t="s">
        <v>370</v>
      </c>
    </row>
    <row r="79" spans="1:8">
      <c s="3" r="A79" t="s">
        <v>343</v>
      </c>
    </row>
    <row r="80" spans="1:8">
      <c s="4" r="A80" t="s">
        <v>348</v>
      </c>
      <c s="5" r="B80" t="n">
        <v>12599</v>
      </c>
      <c s="5" r="D80" t="n">
        <v>14239</v>
      </c>
      <c s="5" r="E80" t="n">
        <v>39879</v>
      </c>
      <c s="5" r="F80" t="n">
        <v>42594</v>
      </c>
    </row>
    <row r="81" spans="1:8">
      <c s="4" r="A81" t="s">
        <v>371</v>
      </c>
    </row>
    <row r="82" spans="1:8">
      <c s="3" r="A82" t="s">
        <v>343</v>
      </c>
    </row>
    <row r="83" spans="1:8">
      <c s="4" r="A83" t="s">
        <v>348</v>
      </c>
      <c s="5" r="B83" t="n">
        <v>7246</v>
      </c>
      <c s="5" r="D83" t="n">
        <v>8368</v>
      </c>
      <c s="5" r="E83" t="n">
        <v>23046</v>
      </c>
      <c s="5" r="F83" t="n">
        <v>24638</v>
      </c>
    </row>
    <row r="84" spans="1:8">
      <c s="4" r="A84" t="s">
        <v>349</v>
      </c>
      <c s="5" r="B84" t="n">
        <v>222</v>
      </c>
      <c s="5" r="D84" t="n">
        <v>346</v>
      </c>
      <c s="5" r="E84" t="n">
        <v>770</v>
      </c>
      <c s="5" r="F84" t="n">
        <v>915</v>
      </c>
    </row>
    <row r="85" spans="1:8">
      <c s="4" r="A85" t="s">
        <v>372</v>
      </c>
    </row>
    <row r="86" spans="1:8">
      <c s="3" r="A86" t="s">
        <v>343</v>
      </c>
    </row>
    <row r="87" spans="1:8">
      <c s="4" r="A87" t="s">
        <v>348</v>
      </c>
      <c s="5" r="B87" t="n">
        <v>7491</v>
      </c>
      <c s="5" r="D87" t="n">
        <v>8649</v>
      </c>
      <c s="5" r="E87" t="n">
        <v>23775</v>
      </c>
      <c s="5" r="F87" t="n">
        <v>25355</v>
      </c>
    </row>
    <row r="88" spans="1:8">
      <c s="4" r="A88" t="s">
        <v>373</v>
      </c>
    </row>
    <row r="89" spans="1:8">
      <c s="3" r="A89" t="s">
        <v>343</v>
      </c>
    </row>
    <row r="90" spans="1:8">
      <c s="4" r="A90" t="s">
        <v>348</v>
      </c>
      <c s="5" r="B90" t="n">
        <v>245</v>
      </c>
      <c s="5" r="D90" t="n">
        <v>281</v>
      </c>
      <c s="5" r="E90" t="n">
        <v>729</v>
      </c>
      <c s="5" r="F90" t="n">
        <v>717</v>
      </c>
    </row>
    <row r="91" spans="1:8">
      <c s="4" r="A91" t="s">
        <v>374</v>
      </c>
    </row>
    <row r="92" spans="1:8">
      <c s="3" r="A92" t="s">
        <v>343</v>
      </c>
    </row>
    <row r="93" spans="1:8">
      <c s="4" r="A93" t="s">
        <v>348</v>
      </c>
      <c s="5" r="B93" t="n">
        <v>5042</v>
      </c>
      <c s="5" r="D93" t="n">
        <v>5514</v>
      </c>
      <c s="5" r="E93" t="n">
        <v>15911</v>
      </c>
      <c s="5" r="F93" t="n">
        <v>17063</v>
      </c>
    </row>
    <row r="94" spans="1:8">
      <c s="4" r="A94" t="s">
        <v>349</v>
      </c>
      <c s="5" r="B94" t="n">
        <v>910</v>
      </c>
      <c s="5" r="D94" t="n">
        <v>1026</v>
      </c>
      <c s="5" r="E94" t="n">
        <v>2973</v>
      </c>
      <c s="5" r="F94" t="n">
        <v>3145</v>
      </c>
    </row>
    <row r="95" spans="1:8">
      <c s="4" r="A95" t="s">
        <v>375</v>
      </c>
    </row>
    <row r="96" spans="1:8">
      <c s="3" r="A96" t="s">
        <v>343</v>
      </c>
    </row>
    <row r="97" spans="1:8">
      <c s="4" r="A97" t="s">
        <v>348</v>
      </c>
      <c s="5" r="B97" t="n">
        <v>5108</v>
      </c>
      <c s="5" r="D97" t="n">
        <v>5590</v>
      </c>
      <c s="5" r="E97" t="n">
        <v>16104</v>
      </c>
      <c s="5" r="F97" t="n">
        <v>17239</v>
      </c>
    </row>
    <row r="98" spans="1:8">
      <c s="4" r="A98" t="s">
        <v>376</v>
      </c>
    </row>
    <row r="99" spans="1:8">
      <c s="3" r="A99" t="s">
        <v>343</v>
      </c>
    </row>
    <row r="100" spans="1:8">
      <c s="4" r="A100" t="s">
        <v>348</v>
      </c>
      <c s="7" r="B100" t="n">
        <v>66</v>
      </c>
      <c s="7" r="D100" t="n">
        <v>76</v>
      </c>
      <c s="7" r="E100" t="n">
        <v>193</v>
      </c>
      <c s="7" r="F100" t="n">
        <v>176</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r="A1" t="s">
        <v>377</v>
      </c>
      <c s="2" r="B1" t="s">
        <v>25</v>
      </c>
      <c s="2" r="D1" t="s">
        <v>1</v>
      </c>
    </row>
    <row r="2" spans="1:5">
      <c s="2" r="B2" t="s">
        <v>2</v>
      </c>
      <c s="2" r="C2" t="s">
        <v>26</v>
      </c>
      <c s="2" r="D2" t="s">
        <v>2</v>
      </c>
      <c s="2" r="E2" t="s">
        <v>26</v>
      </c>
    </row>
    <row r="3" spans="1:5">
      <c s="3" r="A3" t="s">
        <v>343</v>
      </c>
    </row>
    <row r="4" spans="1:5">
      <c s="4" r="A4" t="s">
        <v>378</v>
      </c>
      <c s="7" r="B4" t="n">
        <v>25349</v>
      </c>
      <c s="7" r="C4" t="n">
        <v>27585</v>
      </c>
      <c s="7" r="D4" t="n">
        <v>77641</v>
      </c>
      <c s="7" r="E4" t="n">
        <v>83048</v>
      </c>
    </row>
    <row r="5" spans="1:5">
      <c s="4" r="A5" t="s">
        <v>379</v>
      </c>
      <c s="5" r="B5" t="n">
        <v>1212</v>
      </c>
      <c s="5" r="C5" t="n">
        <v>1458</v>
      </c>
      <c s="5" r="D5" t="n">
        <v>4563</v>
      </c>
      <c s="5" r="E5" t="n">
        <v>5277</v>
      </c>
    </row>
    <row r="6" spans="1:5">
      <c s="4" r="A6" t="s">
        <v>124</v>
      </c>
      <c s="5" r="B6" t="n">
        <v>-160</v>
      </c>
      <c s="5" r="C6" t="n">
        <v>-132</v>
      </c>
      <c s="5" r="D6" t="n">
        <v>-476</v>
      </c>
      <c s="5" r="E6" t="n">
        <v>-432</v>
      </c>
    </row>
    <row r="7" spans="1:5">
      <c s="4" r="A7" t="s">
        <v>38</v>
      </c>
      <c s="5" r="B7" t="n">
        <v>-242</v>
      </c>
      <c s="5" r="C7" t="n">
        <v>-227</v>
      </c>
      <c s="5" r="D7" t="n">
        <v>-685</v>
      </c>
      <c s="5" r="E7" t="n">
        <v>-774</v>
      </c>
    </row>
    <row r="8" spans="1:5">
      <c s="4" r="A8" t="s">
        <v>39</v>
      </c>
      <c s="5" r="B8" t="n">
        <v>-25</v>
      </c>
      <c s="5" r="C8" t="n">
        <v>-649</v>
      </c>
      <c s="5" r="D8" t="n">
        <v>-426</v>
      </c>
      <c s="5" r="E8" t="n">
        <v>-1015</v>
      </c>
    </row>
    <row r="9" spans="1:5">
      <c s="4" r="A9" t="s">
        <v>40</v>
      </c>
      <c s="5" r="B9" t="n">
        <v>-47</v>
      </c>
      <c s="5" r="C9" t="n">
        <v>-2</v>
      </c>
      <c s="5" r="D9" t="n">
        <v>-70</v>
      </c>
      <c s="5" r="E9" t="n">
        <v>-8</v>
      </c>
    </row>
    <row r="10" spans="1:5">
      <c s="4" r="A10" t="s">
        <v>41</v>
      </c>
      <c s="5" r="B10" t="n">
        <v>-401</v>
      </c>
      <c s="5" r="D10" t="n">
        <v>-750</v>
      </c>
    </row>
    <row r="11" spans="1:5">
      <c s="4" r="A11" t="s">
        <v>42</v>
      </c>
      <c s="5" r="B11" t="n">
        <v>-114</v>
      </c>
      <c s="5" r="D11" t="n">
        <v>-114</v>
      </c>
    </row>
    <row r="12" spans="1:5">
      <c s="4" r="A12" t="s">
        <v>43</v>
      </c>
      <c s="5" r="B12" t="n">
        <v>136</v>
      </c>
      <c s="5" r="D12" t="n">
        <v>136</v>
      </c>
    </row>
    <row r="13" spans="1:5">
      <c s="4" r="A13" t="s">
        <v>46</v>
      </c>
      <c s="5" r="B13" t="n">
        <v>-108</v>
      </c>
      <c s="5" r="C13" t="n">
        <v>-145</v>
      </c>
      <c s="5" r="D13" t="n">
        <v>-421</v>
      </c>
      <c s="5" r="E13" t="n">
        <v>-482</v>
      </c>
    </row>
    <row r="14" spans="1:5">
      <c s="4" r="A14" t="s">
        <v>47</v>
      </c>
      <c s="5" r="B14" t="n">
        <v>1104</v>
      </c>
      <c s="5" r="C14" t="n">
        <v>1313</v>
      </c>
      <c s="5" r="D14" t="n">
        <v>4142</v>
      </c>
      <c s="5" r="E14" t="n">
        <v>4795</v>
      </c>
    </row>
    <row r="15" spans="1:5">
      <c s="4" r="A15" t="s">
        <v>353</v>
      </c>
    </row>
    <row r="16" spans="1:5">
      <c s="3" r="A16" t="s">
        <v>343</v>
      </c>
    </row>
    <row r="17" spans="1:5">
      <c s="4" r="A17" t="s">
        <v>378</v>
      </c>
      <c s="5" r="B17" t="n">
        <v>26292</v>
      </c>
      <c s="5" r="C17" t="n">
        <v>28518</v>
      </c>
      <c s="5" r="D17" t="n">
        <v>80313</v>
      </c>
      <c s="5" r="E17" t="n">
        <v>85691</v>
      </c>
    </row>
    <row r="18" spans="1:5">
      <c s="4" r="A18" t="s">
        <v>379</v>
      </c>
      <c s="5" r="B18" t="n">
        <v>2465</v>
      </c>
      <c s="5" r="C18" t="n">
        <v>2733</v>
      </c>
      <c s="5" r="D18" t="n">
        <v>7682</v>
      </c>
      <c s="5" r="E18" t="n">
        <v>8143</v>
      </c>
    </row>
    <row r="19" spans="1:5">
      <c s="4" r="A19" t="s">
        <v>354</v>
      </c>
    </row>
    <row r="20" spans="1:5">
      <c s="3" r="A20" t="s">
        <v>343</v>
      </c>
    </row>
    <row r="21" spans="1:5">
      <c s="4" r="A21" t="s">
        <v>378</v>
      </c>
      <c s="5" r="B21" t="n">
        <v>943</v>
      </c>
      <c s="5" r="C21" t="n">
        <v>933</v>
      </c>
      <c s="5" r="D21" t="n">
        <v>2672</v>
      </c>
      <c s="5" r="E21" t="n">
        <v>2643</v>
      </c>
    </row>
    <row r="22" spans="1:5">
      <c s="4" r="A22" t="s">
        <v>380</v>
      </c>
    </row>
    <row r="23" spans="1:5">
      <c s="3" r="A23" t="s">
        <v>343</v>
      </c>
    </row>
    <row r="24" spans="1:5">
      <c s="4" r="A24" t="s">
        <v>381</v>
      </c>
      <c s="5" r="B24" t="n">
        <v>-128</v>
      </c>
      <c s="5" r="C24" t="n">
        <v>-265</v>
      </c>
      <c s="5" r="D24" t="n">
        <v>-462</v>
      </c>
      <c s="5" r="E24" t="n">
        <v>-637</v>
      </c>
    </row>
    <row r="25" spans="1:5">
      <c s="4" r="A25" t="s">
        <v>124</v>
      </c>
      <c s="5" r="B25" t="n">
        <v>-160</v>
      </c>
      <c s="5" r="C25" t="n">
        <v>-132</v>
      </c>
      <c s="5" r="D25" t="n">
        <v>-476</v>
      </c>
      <c s="5" r="E25" t="n">
        <v>-432</v>
      </c>
    </row>
    <row r="26" spans="1:5">
      <c s="4" r="A26" t="s">
        <v>38</v>
      </c>
      <c s="5" r="B26" t="n">
        <v>-242</v>
      </c>
      <c s="5" r="C26" t="n">
        <v>-227</v>
      </c>
      <c s="5" r="D26" t="n">
        <v>-685</v>
      </c>
      <c s="5" r="E26" t="n">
        <v>-774</v>
      </c>
    </row>
    <row r="27" spans="1:5">
      <c s="4" r="A27" t="s">
        <v>39</v>
      </c>
      <c s="5" r="B27" t="n">
        <v>-25</v>
      </c>
      <c s="5" r="C27" t="n">
        <v>-649</v>
      </c>
      <c s="5" r="D27" t="n">
        <v>-426</v>
      </c>
      <c s="5" r="E27" t="n">
        <v>-1015</v>
      </c>
    </row>
    <row r="28" spans="1:5">
      <c s="4" r="A28" t="s">
        <v>40</v>
      </c>
      <c s="5" r="B28" t="n">
        <v>-47</v>
      </c>
      <c s="5" r="C28" t="n">
        <v>-2</v>
      </c>
      <c s="5" r="D28" t="n">
        <v>-70</v>
      </c>
      <c s="5" r="E28" t="n">
        <v>-8</v>
      </c>
    </row>
    <row r="29" spans="1:5">
      <c s="4" r="A29" t="s">
        <v>41</v>
      </c>
      <c s="5" r="B29" t="n">
        <v>-401</v>
      </c>
      <c s="5" r="D29" t="n">
        <v>-750</v>
      </c>
    </row>
    <row r="30" spans="1:5">
      <c s="4" r="A30" t="s">
        <v>42</v>
      </c>
      <c s="5" r="B30" t="n">
        <v>-114</v>
      </c>
      <c s="5" r="D30" t="n">
        <v>-114</v>
      </c>
    </row>
    <row r="31" spans="1:5">
      <c s="4" r="A31" t="s">
        <v>43</v>
      </c>
      <c s="5" r="B31" t="n">
        <v>-136</v>
      </c>
      <c s="5" r="D31" t="n">
        <v>-136</v>
      </c>
    </row>
    <row r="32" spans="1:5">
      <c s="4" r="A32" t="s">
        <v>46</v>
      </c>
      <c s="7" r="B32" t="n">
        <v>-108</v>
      </c>
      <c s="7" r="C32" t="n">
        <v>-145</v>
      </c>
      <c s="7" r="D32" t="n">
        <v>-421</v>
      </c>
      <c s="7" r="E32" t="n">
        <v>-4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2</v>
      </c>
      <c s="2" r="B1" t="s">
        <v>25</v>
      </c>
      <c s="2" r="D1" t="s">
        <v>1</v>
      </c>
    </row>
    <row r="2" spans="1:5">
      <c s="2" r="B2" t="s">
        <v>2</v>
      </c>
      <c s="2" r="C2" t="s">
        <v>26</v>
      </c>
      <c s="2" r="D2" t="s">
        <v>2</v>
      </c>
      <c s="2" r="E2" t="s">
        <v>26</v>
      </c>
    </row>
    <row r="3" spans="1:5">
      <c s="3" r="A3" t="s">
        <v>343</v>
      </c>
    </row>
    <row r="4" spans="1:5">
      <c s="4" r="A4" t="s">
        <v>348</v>
      </c>
      <c s="7" r="B4" t="n">
        <v>25349</v>
      </c>
      <c s="7" r="C4" t="n">
        <v>27585</v>
      </c>
      <c s="7" r="D4" t="n">
        <v>77641</v>
      </c>
      <c s="7" r="E4" t="n">
        <v>83048</v>
      </c>
    </row>
    <row r="5" spans="1:5">
      <c s="4" r="A5" t="s">
        <v>353</v>
      </c>
    </row>
    <row r="6" spans="1:5">
      <c s="3" r="A6" t="s">
        <v>343</v>
      </c>
    </row>
    <row r="7" spans="1:5">
      <c s="4" r="A7" t="s">
        <v>348</v>
      </c>
      <c s="5" r="B7" t="n">
        <v>26292</v>
      </c>
      <c s="5" r="C7" t="n">
        <v>28518</v>
      </c>
      <c s="5" r="D7" t="n">
        <v>80313</v>
      </c>
      <c s="5" r="E7" t="n">
        <v>85691</v>
      </c>
    </row>
    <row r="8" spans="1:5">
      <c s="4" r="A8" t="s">
        <v>354</v>
      </c>
    </row>
    <row r="9" spans="1:5">
      <c s="3" r="A9" t="s">
        <v>343</v>
      </c>
    </row>
    <row r="10" spans="1:5">
      <c s="4" r="A10" t="s">
        <v>348</v>
      </c>
      <c s="5" r="B10" t="n">
        <v>943</v>
      </c>
      <c s="5" r="C10" t="n">
        <v>933</v>
      </c>
      <c s="5" r="D10" t="n">
        <v>2672</v>
      </c>
      <c s="5" r="E10" t="n">
        <v>2643</v>
      </c>
    </row>
    <row r="11" spans="1:5">
      <c s="4" r="A11" t="s">
        <v>383</v>
      </c>
    </row>
    <row r="12" spans="1:5">
      <c s="3" r="A12" t="s">
        <v>343</v>
      </c>
    </row>
    <row r="13" spans="1:5">
      <c s="4" r="A13" t="s">
        <v>348</v>
      </c>
      <c s="5" r="B13" t="n">
        <v>3993</v>
      </c>
      <c s="5" r="C13" t="n">
        <v>4359</v>
      </c>
      <c s="5" r="D13" t="n">
        <v>12887</v>
      </c>
      <c s="5" r="E13" t="n">
        <v>12671</v>
      </c>
    </row>
    <row r="14" spans="1:5">
      <c s="4" r="A14" t="s">
        <v>384</v>
      </c>
    </row>
    <row r="15" spans="1:5">
      <c s="3" r="A15" t="s">
        <v>343</v>
      </c>
    </row>
    <row r="16" spans="1:5">
      <c s="4" r="A16" t="s">
        <v>348</v>
      </c>
      <c s="5" r="B16" t="n">
        <v>2700</v>
      </c>
      <c s="5" r="C16" t="n">
        <v>3395</v>
      </c>
      <c s="5" r="D16" t="n">
        <v>8411</v>
      </c>
      <c s="5" r="E16" t="n">
        <v>10012</v>
      </c>
    </row>
    <row r="17" spans="1:5">
      <c s="4" r="A17" t="s">
        <v>385</v>
      </c>
    </row>
    <row r="18" spans="1:5">
      <c s="3" r="A18" t="s">
        <v>343</v>
      </c>
    </row>
    <row r="19" spans="1:5">
      <c s="4" r="A19" t="s">
        <v>348</v>
      </c>
      <c s="5" r="B19" t="n">
        <v>507</v>
      </c>
      <c s="5" r="C19" t="n">
        <v>579</v>
      </c>
      <c s="5" r="D19" t="n">
        <v>1546</v>
      </c>
      <c s="5" r="E19" t="n">
        <v>1660</v>
      </c>
    </row>
    <row r="20" spans="1:5">
      <c s="4" r="A20" t="s">
        <v>386</v>
      </c>
    </row>
    <row r="21" spans="1:5">
      <c s="3" r="A21" t="s">
        <v>343</v>
      </c>
    </row>
    <row r="22" spans="1:5">
      <c s="4" r="A22" t="s">
        <v>348</v>
      </c>
      <c s="5" r="B22" t="n">
        <v>291</v>
      </c>
      <c s="5" r="C22" t="n">
        <v>316</v>
      </c>
      <c s="5" r="D22" t="n">
        <v>931</v>
      </c>
      <c s="5" r="E22" t="n">
        <v>1012</v>
      </c>
    </row>
    <row r="23" spans="1:5">
      <c s="4" r="A23" t="s">
        <v>387</v>
      </c>
    </row>
    <row r="24" spans="1:5">
      <c s="3" r="A24" t="s">
        <v>343</v>
      </c>
    </row>
    <row r="25" spans="1:5">
      <c s="4" r="A25" t="s">
        <v>348</v>
      </c>
      <c s="5" r="B25" t="n">
        <v>3455</v>
      </c>
      <c s="5" r="C25" t="n">
        <v>3660</v>
      </c>
      <c s="5" r="D25" t="n">
        <v>10740</v>
      </c>
      <c s="5" r="E25" t="n">
        <v>11321</v>
      </c>
    </row>
    <row r="26" spans="1:5">
      <c s="4" r="A26" t="s">
        <v>388</v>
      </c>
    </row>
    <row r="27" spans="1:5">
      <c s="3" r="A27" t="s">
        <v>343</v>
      </c>
    </row>
    <row r="28" spans="1:5">
      <c s="4" r="A28" t="s">
        <v>348</v>
      </c>
      <c s="5" r="B28" t="n">
        <v>1250</v>
      </c>
      <c s="5" r="C28" t="n">
        <v>1401</v>
      </c>
      <c s="5" r="D28" t="n">
        <v>3870</v>
      </c>
      <c s="5" r="E28" t="n">
        <v>4150</v>
      </c>
    </row>
    <row r="29" spans="1:5">
      <c s="4" r="A29" t="s">
        <v>389</v>
      </c>
    </row>
    <row r="30" spans="1:5">
      <c s="3" r="A30" t="s">
        <v>343</v>
      </c>
    </row>
    <row r="31" spans="1:5">
      <c s="4" r="A31" t="s">
        <v>348</v>
      </c>
      <c s="5" r="B31" t="n">
        <v>403</v>
      </c>
      <c s="5" r="C31" t="n">
        <v>529</v>
      </c>
      <c s="5" r="D31" t="n">
        <v>1494</v>
      </c>
      <c s="5" r="E31" t="n">
        <v>1768</v>
      </c>
    </row>
    <row r="32" spans="1:5">
      <c s="4" r="A32" t="s">
        <v>356</v>
      </c>
    </row>
    <row r="33" spans="1:5">
      <c s="3" r="A33" t="s">
        <v>343</v>
      </c>
    </row>
    <row r="34" spans="1:5">
      <c s="4" r="A34" t="s">
        <v>348</v>
      </c>
      <c s="5" r="B34" t="n">
        <v>6680</v>
      </c>
      <c s="5" r="C34" t="n">
        <v>6666</v>
      </c>
      <c s="5" r="D34" t="n">
        <v>19683</v>
      </c>
      <c s="5" r="E34" t="n">
        <v>19852</v>
      </c>
    </row>
    <row r="35" spans="1:5">
      <c s="4" r="A35" t="s">
        <v>357</v>
      </c>
    </row>
    <row r="36" spans="1:5">
      <c s="3" r="A36" t="s">
        <v>343</v>
      </c>
    </row>
    <row r="37" spans="1:5">
      <c s="4" r="A37" t="s">
        <v>348</v>
      </c>
      <c s="5" r="B37" t="n">
        <v>7007</v>
      </c>
      <c s="5" r="C37" t="n">
        <v>6872</v>
      </c>
      <c s="5" r="D37" t="n">
        <v>20549</v>
      </c>
      <c s="5" r="E37" t="n">
        <v>20475</v>
      </c>
    </row>
    <row r="38" spans="1:5">
      <c s="4" r="A38" t="s">
        <v>390</v>
      </c>
    </row>
    <row r="39" spans="1:5">
      <c s="3" r="A39" t="s">
        <v>343</v>
      </c>
    </row>
    <row r="40" spans="1:5">
      <c s="4" r="A40" t="s">
        <v>348</v>
      </c>
      <c s="5" r="B40" t="n">
        <v>3335</v>
      </c>
      <c s="5" r="C40" t="n">
        <v>3097</v>
      </c>
      <c s="5" r="D40" t="n">
        <v>9860</v>
      </c>
      <c s="5" r="E40" t="n">
        <v>9104</v>
      </c>
    </row>
    <row r="41" spans="1:5">
      <c s="4" r="A41" t="s">
        <v>391</v>
      </c>
    </row>
    <row r="42" spans="1:5">
      <c s="3" r="A42" t="s">
        <v>343</v>
      </c>
    </row>
    <row r="43" spans="1:5">
      <c s="4" r="A43" t="s">
        <v>348</v>
      </c>
      <c s="5" r="B43" t="n">
        <v>1881</v>
      </c>
      <c s="5" r="C43" t="n">
        <v>2074</v>
      </c>
      <c s="5" r="D43" t="n">
        <v>5800</v>
      </c>
      <c s="5" r="E43" t="n">
        <v>6282</v>
      </c>
    </row>
    <row r="44" spans="1:5">
      <c s="4" r="A44" t="s">
        <v>392</v>
      </c>
    </row>
    <row r="45" spans="1:5">
      <c s="3" r="A45" t="s">
        <v>343</v>
      </c>
    </row>
    <row r="46" spans="1:5">
      <c s="4" r="A46" t="s">
        <v>348</v>
      </c>
      <c s="5" r="B46" t="n">
        <v>784</v>
      </c>
      <c s="5" r="C46" t="n">
        <v>796</v>
      </c>
      <c s="5" r="D46" t="n">
        <v>2361</v>
      </c>
      <c s="5" r="E46" t="n">
        <v>2438</v>
      </c>
    </row>
    <row r="47" spans="1:5">
      <c s="4" r="A47" t="s">
        <v>393</v>
      </c>
    </row>
    <row r="48" spans="1:5">
      <c s="3" r="A48" t="s">
        <v>343</v>
      </c>
    </row>
    <row r="49" spans="1:5">
      <c s="4" r="A49" t="s">
        <v>348</v>
      </c>
      <c s="5" r="B49" t="n">
        <v>823</v>
      </c>
      <c s="5" r="C49" t="n">
        <v>672</v>
      </c>
      <c s="5" r="D49" t="n">
        <v>1941</v>
      </c>
      <c s="5" r="E49" t="n">
        <v>1960</v>
      </c>
    </row>
    <row r="50" spans="1:5">
      <c s="4" r="A50" t="s">
        <v>394</v>
      </c>
    </row>
    <row r="51" spans="1:5">
      <c s="3" r="A51" t="s">
        <v>343</v>
      </c>
    </row>
    <row r="52" spans="1:5">
      <c s="4" r="A52" t="s">
        <v>348</v>
      </c>
      <c s="5" r="B52" t="n">
        <v>184</v>
      </c>
      <c s="5" r="C52" t="n">
        <v>233</v>
      </c>
      <c s="5" r="D52" t="n">
        <v>587</v>
      </c>
      <c s="5" r="E52" t="n">
        <v>691</v>
      </c>
    </row>
    <row r="53" spans="1:5">
      <c s="4" r="A53" t="s">
        <v>358</v>
      </c>
    </row>
    <row r="54" spans="1:5">
      <c s="3" r="A54" t="s">
        <v>343</v>
      </c>
    </row>
    <row r="55" spans="1:5">
      <c s="4" r="A55" t="s">
        <v>348</v>
      </c>
      <c s="5" r="B55" t="n">
        <v>327</v>
      </c>
      <c s="5" r="C55" t="n">
        <v>206</v>
      </c>
      <c s="5" r="D55" t="n">
        <v>866</v>
      </c>
      <c s="5" r="E55" t="n">
        <v>623</v>
      </c>
    </row>
    <row r="56" spans="1:5">
      <c s="4" r="A56" t="s">
        <v>359</v>
      </c>
    </row>
    <row r="57" spans="1:5">
      <c s="3" r="A57" t="s">
        <v>343</v>
      </c>
    </row>
    <row r="58" spans="1:5">
      <c s="4" r="A58" t="s">
        <v>348</v>
      </c>
      <c s="5" r="B58" t="n">
        <v>4773</v>
      </c>
      <c s="5" r="C58" t="n">
        <v>5328</v>
      </c>
      <c s="5" r="D58" t="n">
        <v>14179</v>
      </c>
      <c s="5" r="E58" t="n">
        <v>16054</v>
      </c>
    </row>
    <row r="59" spans="1:5">
      <c s="4" r="A59" t="s">
        <v>360</v>
      </c>
    </row>
    <row r="60" spans="1:5">
      <c s="3" r="A60" t="s">
        <v>343</v>
      </c>
    </row>
    <row r="61" spans="1:5">
      <c s="4" r="A61" t="s">
        <v>348</v>
      </c>
      <c s="5" r="B61" t="n">
        <v>4976</v>
      </c>
      <c s="5" r="C61" t="n">
        <v>5590</v>
      </c>
      <c s="5" r="D61" t="n">
        <v>14786</v>
      </c>
      <c s="5" r="E61" t="n">
        <v>16887</v>
      </c>
    </row>
    <row r="62" spans="1:5">
      <c s="4" r="A62" t="s">
        <v>395</v>
      </c>
    </row>
    <row r="63" spans="1:5">
      <c s="3" r="A63" t="s">
        <v>343</v>
      </c>
    </row>
    <row r="64" spans="1:5">
      <c s="4" r="A64" t="s">
        <v>348</v>
      </c>
      <c s="5" r="B64" t="n">
        <v>3036</v>
      </c>
      <c s="5" r="C64" t="n">
        <v>3494</v>
      </c>
      <c s="5" r="D64" t="n">
        <v>9039</v>
      </c>
      <c s="5" r="E64" t="n">
        <v>10592</v>
      </c>
    </row>
    <row r="65" spans="1:5">
      <c s="4" r="A65" t="s">
        <v>396</v>
      </c>
    </row>
    <row r="66" spans="1:5">
      <c s="3" r="A66" t="s">
        <v>343</v>
      </c>
    </row>
    <row r="67" spans="1:5">
      <c s="4" r="A67" t="s">
        <v>348</v>
      </c>
      <c s="5" r="B67" t="n">
        <v>1940</v>
      </c>
      <c s="5" r="C67" t="n">
        <v>2096</v>
      </c>
      <c s="5" r="D67" t="n">
        <v>5747</v>
      </c>
      <c s="5" r="E67" t="n">
        <v>6295</v>
      </c>
    </row>
    <row r="68" spans="1:5">
      <c s="4" r="A68" t="s">
        <v>361</v>
      </c>
    </row>
    <row r="69" spans="1:5">
      <c s="3" r="A69" t="s">
        <v>343</v>
      </c>
    </row>
    <row r="70" spans="1:5">
      <c s="4" r="A70" t="s">
        <v>348</v>
      </c>
      <c s="5" r="B70" t="n">
        <v>203</v>
      </c>
      <c s="5" r="C70" t="n">
        <v>262</v>
      </c>
      <c s="5" r="D70" t="n">
        <v>607</v>
      </c>
      <c s="5" r="E70" t="n">
        <v>833</v>
      </c>
    </row>
    <row r="71" spans="1:5">
      <c s="4" r="A71" t="s">
        <v>362</v>
      </c>
    </row>
    <row r="72" spans="1:5">
      <c s="3" r="A72" t="s">
        <v>343</v>
      </c>
    </row>
    <row r="73" spans="1:5">
      <c s="4" r="A73" t="s">
        <v>348</v>
      </c>
      <c s="5" r="B73" t="n">
        <v>821</v>
      </c>
      <c s="5" r="C73" t="n">
        <v>873</v>
      </c>
      <c s="5" r="D73" t="n">
        <v>2452</v>
      </c>
      <c s="5" r="E73" t="n">
        <v>2610</v>
      </c>
    </row>
    <row r="74" spans="1:5">
      <c s="4" r="A74" t="s">
        <v>363</v>
      </c>
    </row>
    <row r="75" spans="1:5">
      <c s="3" r="A75" t="s">
        <v>343</v>
      </c>
    </row>
    <row r="76" spans="1:5">
      <c s="4" r="A76" t="s">
        <v>348</v>
      </c>
      <c s="5" r="B76" t="n">
        <v>900</v>
      </c>
      <c s="5" r="C76" t="n">
        <v>959</v>
      </c>
      <c s="5" r="D76" t="n">
        <v>2663</v>
      </c>
      <c s="5" r="E76" t="n">
        <v>2846</v>
      </c>
    </row>
    <row r="77" spans="1:5">
      <c s="4" r="A77" t="s">
        <v>364</v>
      </c>
    </row>
    <row r="78" spans="1:5">
      <c s="3" r="A78" t="s">
        <v>343</v>
      </c>
    </row>
    <row r="79" spans="1:5">
      <c s="4" r="A79" t="s">
        <v>348</v>
      </c>
      <c s="5" r="B79" t="n">
        <v>79</v>
      </c>
      <c s="5" r="C79" t="n">
        <v>86</v>
      </c>
      <c s="5" r="D79" t="n">
        <v>211</v>
      </c>
      <c s="5" r="E79" t="n">
        <v>236</v>
      </c>
    </row>
    <row r="80" spans="1:5">
      <c s="4" r="A80" t="s">
        <v>365</v>
      </c>
    </row>
    <row r="81" spans="1:5">
      <c s="3" r="A81" t="s">
        <v>343</v>
      </c>
    </row>
    <row r="82" spans="1:5">
      <c s="4" r="A82" t="s">
        <v>348</v>
      </c>
      <c s="5" r="B82" t="n">
        <v>783</v>
      </c>
      <c s="5" r="C82" t="n">
        <v>833</v>
      </c>
      <c s="5" r="D82" t="n">
        <v>2348</v>
      </c>
      <c s="5" r="E82" t="n">
        <v>2534</v>
      </c>
    </row>
    <row r="83" spans="1:5">
      <c s="4" r="A83" t="s">
        <v>366</v>
      </c>
    </row>
    <row r="84" spans="1:5">
      <c s="3" r="A84" t="s">
        <v>343</v>
      </c>
    </row>
    <row r="85" spans="1:5">
      <c s="4" r="A85" t="s">
        <v>348</v>
      </c>
      <c s="5" r="B85" t="n">
        <v>806</v>
      </c>
      <c s="5" r="C85" t="n">
        <v>855</v>
      </c>
      <c s="5" r="D85" t="n">
        <v>2414</v>
      </c>
      <c s="5" r="E85" t="n">
        <v>2592</v>
      </c>
    </row>
    <row r="86" spans="1:5">
      <c s="4" r="A86" t="s">
        <v>367</v>
      </c>
    </row>
    <row r="87" spans="1:5">
      <c s="3" r="A87" t="s">
        <v>343</v>
      </c>
    </row>
    <row r="88" spans="1:5">
      <c s="4" r="A88" t="s">
        <v>348</v>
      </c>
      <c s="5" r="B88" t="n">
        <v>23</v>
      </c>
      <c s="5" r="C88" t="n">
        <v>22</v>
      </c>
      <c s="5" r="D88" t="n">
        <v>66</v>
      </c>
      <c s="5" r="E88" t="n">
        <v>58</v>
      </c>
    </row>
    <row r="89" spans="1:5">
      <c s="4" r="A89" t="s">
        <v>368</v>
      </c>
    </row>
    <row r="90" spans="1:5">
      <c s="3" r="A90" t="s">
        <v>343</v>
      </c>
    </row>
    <row r="91" spans="1:5">
      <c s="4" r="A91" t="s">
        <v>348</v>
      </c>
      <c s="5" r="B91" t="n">
        <v>4</v>
      </c>
      <c s="5" r="C91" t="n">
        <v>3</v>
      </c>
      <c s="5" r="D91" t="n">
        <v>22</v>
      </c>
      <c s="5" r="E91" t="n">
        <v>297</v>
      </c>
    </row>
    <row r="92" spans="1:5">
      <c s="4" r="A92" t="s">
        <v>369</v>
      </c>
    </row>
    <row r="93" spans="1:5">
      <c s="3" r="A93" t="s">
        <v>343</v>
      </c>
    </row>
    <row r="94" spans="1:5">
      <c s="4" r="A94" t="s">
        <v>348</v>
      </c>
      <c s="5" r="B94" t="n">
        <v>4</v>
      </c>
      <c s="5" r="C94" t="n">
        <v>3</v>
      </c>
      <c s="5" r="D94" t="n">
        <v>22</v>
      </c>
      <c s="5" r="E94" t="n">
        <v>297</v>
      </c>
    </row>
    <row r="95" spans="1:5">
      <c s="4" r="A95" t="s">
        <v>370</v>
      </c>
    </row>
    <row r="96" spans="1:5">
      <c s="3" r="A96" t="s">
        <v>343</v>
      </c>
    </row>
    <row r="97" spans="1:5">
      <c s="4" r="A97" t="s">
        <v>348</v>
      </c>
      <c s="5" r="B97" t="n">
        <v>12599</v>
      </c>
      <c s="5" r="C97" t="n">
        <v>14239</v>
      </c>
      <c s="5" r="D97" t="n">
        <v>39879</v>
      </c>
      <c s="5" r="E97" t="n">
        <v>42594</v>
      </c>
    </row>
    <row r="98" spans="1:5">
      <c s="4" r="A98" t="s">
        <v>371</v>
      </c>
    </row>
    <row r="99" spans="1:5">
      <c s="3" r="A99" t="s">
        <v>343</v>
      </c>
    </row>
    <row r="100" spans="1:5">
      <c s="4" r="A100" t="s">
        <v>348</v>
      </c>
      <c s="5" r="B100" t="n">
        <v>7246</v>
      </c>
      <c s="5" r="C100" t="n">
        <v>8368</v>
      </c>
      <c s="5" r="D100" t="n">
        <v>23046</v>
      </c>
      <c s="5" r="E100" t="n">
        <v>24638</v>
      </c>
    </row>
    <row r="101" spans="1:5">
      <c s="4" r="A101" t="s">
        <v>372</v>
      </c>
    </row>
    <row r="102" spans="1:5">
      <c s="3" r="A102" t="s">
        <v>343</v>
      </c>
    </row>
    <row r="103" spans="1:5">
      <c s="4" r="A103" t="s">
        <v>348</v>
      </c>
      <c s="5" r="B103" t="n">
        <v>7491</v>
      </c>
      <c s="5" r="C103" t="n">
        <v>8649</v>
      </c>
      <c s="5" r="D103" t="n">
        <v>23775</v>
      </c>
      <c s="5" r="E103" t="n">
        <v>25355</v>
      </c>
    </row>
    <row r="104" spans="1:5">
      <c s="4" r="A104" t="s">
        <v>373</v>
      </c>
    </row>
    <row r="105" spans="1:5">
      <c s="3" r="A105" t="s">
        <v>343</v>
      </c>
    </row>
    <row r="106" spans="1:5">
      <c s="4" r="A106" t="s">
        <v>348</v>
      </c>
      <c s="5" r="B106" t="n">
        <v>245</v>
      </c>
      <c s="5" r="C106" t="n">
        <v>281</v>
      </c>
      <c s="5" r="D106" t="n">
        <v>729</v>
      </c>
      <c s="5" r="E106" t="n">
        <v>717</v>
      </c>
    </row>
    <row r="107" spans="1:5">
      <c s="4" r="A107" t="s">
        <v>374</v>
      </c>
    </row>
    <row r="108" spans="1:5">
      <c s="3" r="A108" t="s">
        <v>343</v>
      </c>
    </row>
    <row r="109" spans="1:5">
      <c s="4" r="A109" t="s">
        <v>348</v>
      </c>
      <c s="5" r="B109" t="n">
        <v>5042</v>
      </c>
      <c s="5" r="C109" t="n">
        <v>5514</v>
      </c>
      <c s="5" r="D109" t="n">
        <v>15911</v>
      </c>
      <c s="5" r="E109" t="n">
        <v>17063</v>
      </c>
    </row>
    <row r="110" spans="1:5">
      <c s="4" r="A110" t="s">
        <v>375</v>
      </c>
    </row>
    <row r="111" spans="1:5">
      <c s="3" r="A111" t="s">
        <v>343</v>
      </c>
    </row>
    <row r="112" spans="1:5">
      <c s="4" r="A112" t="s">
        <v>348</v>
      </c>
      <c s="5" r="B112" t="n">
        <v>5108</v>
      </c>
      <c s="5" r="C112" t="n">
        <v>5590</v>
      </c>
      <c s="5" r="D112" t="n">
        <v>16104</v>
      </c>
      <c s="5" r="E112" t="n">
        <v>17239</v>
      </c>
    </row>
    <row r="113" spans="1:5">
      <c s="4" r="A113" t="s">
        <v>376</v>
      </c>
    </row>
    <row r="114" spans="1:5">
      <c s="3" r="A114" t="s">
        <v>343</v>
      </c>
    </row>
    <row r="115" spans="1:5">
      <c s="4" r="A115" t="s">
        <v>348</v>
      </c>
      <c s="7" r="B115" t="n">
        <v>66</v>
      </c>
      <c s="7" r="C115" t="n">
        <v>76</v>
      </c>
      <c s="7" r="D115" t="n">
        <v>193</v>
      </c>
      <c s="7" r="E115" t="n">
        <v>1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79"/>
    <col customWidth="1" max="2" min="2" width="14"/>
    <col customWidth="1" max="3" min="3" width="29"/>
    <col customWidth="1" max="4" min="4" width="29"/>
    <col customWidth="1" max="5" min="5" width="21"/>
    <col customWidth="1" max="6" min="6" width="29"/>
    <col customWidth="1" max="7" min="7" width="21"/>
    <col customWidth="1" max="8" min="8" width="21"/>
  </cols>
  <sheetData>
    <row r="1" spans="1:8">
      <c s="1" r="A1" t="s">
        <v>397</v>
      </c>
      <c s="2" r="B1" t="s">
        <v>398</v>
      </c>
      <c s="2" r="C1" t="s">
        <v>399</v>
      </c>
      <c s="2" r="D1" t="s">
        <v>399</v>
      </c>
      <c s="2" r="E1" t="s">
        <v>338</v>
      </c>
      <c s="2" r="F1" t="s">
        <v>399</v>
      </c>
      <c s="2" r="G1" t="s">
        <v>338</v>
      </c>
      <c s="2" r="H1" t="s">
        <v>340</v>
      </c>
    </row>
    <row r="2" spans="1:8">
      <c s="3" r="A2" t="s">
        <v>400</v>
      </c>
    </row>
    <row r="3" spans="1:8">
      <c s="4" r="A3" t="s">
        <v>401</v>
      </c>
      <c s="7" r="F3" t="n">
        <v>1114</v>
      </c>
    </row>
    <row r="4" spans="1:8">
      <c s="4" r="A4" t="s">
        <v>39</v>
      </c>
      <c s="7" r="D4" t="n">
        <v>25</v>
      </c>
      <c s="7" r="E4" t="n">
        <v>649</v>
      </c>
      <c s="5" r="F4" t="n">
        <v>426</v>
      </c>
      <c s="7" r="G4" t="n">
        <v>1015</v>
      </c>
    </row>
    <row r="5" spans="1:8">
      <c s="4" r="A5" t="s">
        <v>402</v>
      </c>
      <c s="5" r="F5" t="n">
        <v>-1006</v>
      </c>
    </row>
    <row r="6" spans="1:8">
      <c s="4" r="A6" t="s">
        <v>403</v>
      </c>
      <c s="5" r="F6" t="n">
        <v>-78</v>
      </c>
    </row>
    <row r="7" spans="1:8">
      <c s="4" r="A7" t="s">
        <v>404</v>
      </c>
      <c s="7" r="C7" t="n">
        <v>456</v>
      </c>
      <c s="5" r="D7" t="n">
        <v>456</v>
      </c>
      <c s="5" r="F7" t="n">
        <v>456</v>
      </c>
    </row>
    <row r="8" spans="1:8">
      <c s="4" r="A8" t="s">
        <v>405</v>
      </c>
      <c s="5" r="C8" t="n">
        <v>330</v>
      </c>
      <c s="5" r="D8" t="n">
        <v>330</v>
      </c>
      <c s="5" r="F8" t="n">
        <v>330</v>
      </c>
      <c s="7" r="H8" t="n">
        <v>898</v>
      </c>
    </row>
    <row r="9" spans="1:8">
      <c s="4" r="A9" t="s">
        <v>406</v>
      </c>
      <c s="5" r="C9" t="n">
        <v>126</v>
      </c>
      <c s="5" r="D9" t="n">
        <v>126</v>
      </c>
      <c s="5" r="F9" t="n">
        <v>126</v>
      </c>
      <c s="7" r="H9" t="n">
        <v>216</v>
      </c>
    </row>
    <row r="10" spans="1:8">
      <c s="4" r="A10" t="s">
        <v>407</v>
      </c>
      <c s="5" r="C10" t="n">
        <v>9396</v>
      </c>
      <c s="5" r="D10" t="n">
        <v>9396</v>
      </c>
      <c s="5" r="F10" t="n">
        <v>9396</v>
      </c>
    </row>
    <row r="11" spans="1:8">
      <c s="4" r="A11" t="s">
        <v>408</v>
      </c>
      <c s="5" r="C11" t="n">
        <v>9548</v>
      </c>
      <c s="5" r="D11" t="n">
        <v>9548</v>
      </c>
      <c s="5" r="F11" t="n">
        <v>9548</v>
      </c>
    </row>
    <row r="12" spans="1:8">
      <c s="4" r="A12" t="s">
        <v>409</v>
      </c>
    </row>
    <row r="13" spans="1:8">
      <c s="3" r="A13" t="s">
        <v>400</v>
      </c>
    </row>
    <row r="14" spans="1:8">
      <c s="4" r="A14" t="s">
        <v>401</v>
      </c>
      <c s="5" r="F14" t="n">
        <v>1053</v>
      </c>
    </row>
    <row r="15" spans="1:8">
      <c s="4" r="A15" t="s">
        <v>39</v>
      </c>
      <c s="5" r="D15" t="n">
        <v>32</v>
      </c>
      <c s="5" r="F15" t="n">
        <v>440</v>
      </c>
    </row>
    <row r="16" spans="1:8">
      <c s="4" r="A16" t="s">
        <v>402</v>
      </c>
      <c s="5" r="F16" t="n">
        <v>-994</v>
      </c>
    </row>
    <row r="17" spans="1:8">
      <c s="4" r="A17" t="s">
        <v>403</v>
      </c>
      <c s="5" r="F17" t="n">
        <v>-76</v>
      </c>
    </row>
    <row r="18" spans="1:8">
      <c s="4" r="A18" t="s">
        <v>404</v>
      </c>
      <c s="5" r="C18" t="n">
        <v>423</v>
      </c>
      <c s="5" r="D18" t="n">
        <v>423</v>
      </c>
      <c s="5" r="F18" t="n">
        <v>423</v>
      </c>
    </row>
    <row r="19" spans="1:8">
      <c s="4" r="A19" t="s">
        <v>407</v>
      </c>
      <c s="5" r="C19" t="n">
        <v>5348</v>
      </c>
      <c s="5" r="D19" t="n">
        <v>5348</v>
      </c>
      <c s="5" r="F19" t="n">
        <v>5348</v>
      </c>
    </row>
    <row r="20" spans="1:8">
      <c s="4" r="A20" t="s">
        <v>408</v>
      </c>
      <c s="5" r="C20" t="n">
        <v>5500</v>
      </c>
      <c s="5" r="D20" t="n">
        <v>5500</v>
      </c>
      <c s="7" r="F20" t="n">
        <v>5500</v>
      </c>
    </row>
    <row r="21" spans="1:8">
      <c s="4" r="A21" t="s">
        <v>410</v>
      </c>
      <c s="4" r="F21" t="s">
        <v>411</v>
      </c>
    </row>
    <row r="22" spans="1:8">
      <c s="4" r="A22" t="s">
        <v>412</v>
      </c>
    </row>
    <row r="23" spans="1:8">
      <c s="3" r="A23" t="s">
        <v>400</v>
      </c>
    </row>
    <row r="24" spans="1:8">
      <c s="4" r="A24" t="s">
        <v>401</v>
      </c>
      <c s="7" r="F24" t="n">
        <v>955</v>
      </c>
    </row>
    <row r="25" spans="1:8">
      <c s="4" r="A25" t="s">
        <v>39</v>
      </c>
      <c s="5" r="D25" t="n">
        <v>14</v>
      </c>
      <c s="5" r="F25" t="n">
        <v>385</v>
      </c>
    </row>
    <row r="26" spans="1:8">
      <c s="4" r="A26" t="s">
        <v>402</v>
      </c>
      <c s="5" r="F26" t="n">
        <v>-898</v>
      </c>
    </row>
    <row r="27" spans="1:8">
      <c s="4" r="A27" t="s">
        <v>403</v>
      </c>
      <c s="5" r="F27" t="n">
        <v>-73</v>
      </c>
    </row>
    <row r="28" spans="1:8">
      <c s="4" r="A28" t="s">
        <v>404</v>
      </c>
      <c s="5" r="C28" t="n">
        <v>369</v>
      </c>
      <c s="5" r="D28" t="n">
        <v>369</v>
      </c>
      <c s="5" r="F28" t="n">
        <v>369</v>
      </c>
    </row>
    <row r="29" spans="1:8">
      <c s="4" r="A29" t="s">
        <v>407</v>
      </c>
      <c s="5" r="C29" t="n">
        <v>4778</v>
      </c>
      <c s="5" r="D29" t="n">
        <v>4778</v>
      </c>
      <c s="5" r="F29" t="n">
        <v>4778</v>
      </c>
    </row>
    <row r="30" spans="1:8">
      <c s="4" r="A30" t="s">
        <v>408</v>
      </c>
      <c s="7" r="C30" t="n">
        <v>4910</v>
      </c>
      <c s="7" r="D30" t="n">
        <v>4910</v>
      </c>
      <c s="7" r="F30" t="n">
        <v>4910</v>
      </c>
    </row>
    <row r="31" spans="1:8">
      <c s="4" r="A31" t="s">
        <v>413</v>
      </c>
      <c s="5" r="C31" t="n">
        <v>55000</v>
      </c>
    </row>
    <row r="32" spans="1:8">
      <c s="4" r="A32" t="s">
        <v>414</v>
      </c>
      <c s="5" r="C32" t="n">
        <v>51500</v>
      </c>
      <c s="5" r="D32" t="n">
        <v>51500</v>
      </c>
      <c s="5" r="F32" t="n">
        <v>51500</v>
      </c>
    </row>
    <row r="33" spans="1:8">
      <c s="4" r="A33" t="s">
        <v>415</v>
      </c>
    </row>
    <row r="34" spans="1:8">
      <c s="3" r="A34" t="s">
        <v>400</v>
      </c>
    </row>
    <row r="35" spans="1:8">
      <c s="4" r="A35" t="s">
        <v>416</v>
      </c>
      <c s="4" r="B35" t="s">
        <v>417</v>
      </c>
    </row>
    <row r="36" spans="1:8">
      <c s="4" r="A36" t="s">
        <v>418</v>
      </c>
    </row>
    <row r="37" spans="1:8">
      <c s="3" r="A37" t="s">
        <v>400</v>
      </c>
    </row>
    <row r="38" spans="1:8">
      <c s="4" r="A38" t="s">
        <v>401</v>
      </c>
      <c s="7" r="F38" t="n">
        <v>98</v>
      </c>
    </row>
    <row r="39" spans="1:8">
      <c s="4" r="A39" t="s">
        <v>39</v>
      </c>
      <c s="7" r="D39" t="n">
        <v>18</v>
      </c>
      <c s="5" r="F39" t="n">
        <v>55</v>
      </c>
    </row>
    <row r="40" spans="1:8">
      <c s="4" r="A40" t="s">
        <v>402</v>
      </c>
      <c s="5" r="F40" t="n">
        <v>-96</v>
      </c>
    </row>
    <row r="41" spans="1:8">
      <c s="4" r="A41" t="s">
        <v>403</v>
      </c>
      <c s="5" r="F41" t="n">
        <v>-3</v>
      </c>
    </row>
    <row r="42" spans="1:8">
      <c s="4" r="A42" t="s">
        <v>404</v>
      </c>
      <c s="7" r="C42" t="n">
        <v>54</v>
      </c>
      <c s="5" r="D42" t="n">
        <v>54</v>
      </c>
      <c s="5" r="F42" t="n">
        <v>54</v>
      </c>
    </row>
    <row r="43" spans="1:8">
      <c s="4" r="A43" t="s">
        <v>407</v>
      </c>
      <c s="5" r="C43" t="n">
        <v>570</v>
      </c>
      <c s="5" r="D43" t="n">
        <v>570</v>
      </c>
      <c s="5" r="F43" t="n">
        <v>570</v>
      </c>
    </row>
    <row r="44" spans="1:8">
      <c s="4" r="A44" t="s">
        <v>408</v>
      </c>
      <c s="5" r="C44" t="n">
        <v>590</v>
      </c>
      <c s="5" r="D44" t="n">
        <v>590</v>
      </c>
      <c s="5" r="F44" t="n">
        <v>590</v>
      </c>
    </row>
    <row r="45" spans="1:8">
      <c s="4" r="A45" t="s">
        <v>419</v>
      </c>
    </row>
    <row r="46" spans="1:8">
      <c s="3" r="A46" t="s">
        <v>400</v>
      </c>
    </row>
    <row r="47" spans="1:8">
      <c s="4" r="A47" t="s">
        <v>401</v>
      </c>
      <c s="5" r="F47" t="n">
        <v>61</v>
      </c>
    </row>
    <row r="48" spans="1:8">
      <c s="4" r="A48" t="s">
        <v>39</v>
      </c>
      <c s="5" r="D48" t="n">
        <v>-7</v>
      </c>
      <c s="5" r="F48" t="n">
        <v>-14</v>
      </c>
    </row>
    <row r="49" spans="1:8">
      <c s="4" r="A49" t="s">
        <v>402</v>
      </c>
      <c s="5" r="F49" t="n">
        <v>-12</v>
      </c>
    </row>
    <row r="50" spans="1:8">
      <c s="4" r="A50" t="s">
        <v>403</v>
      </c>
      <c s="5" r="F50" t="n">
        <v>-2</v>
      </c>
    </row>
    <row r="51" spans="1:8">
      <c s="4" r="A51" t="s">
        <v>404</v>
      </c>
      <c s="5" r="C51" t="n">
        <v>33</v>
      </c>
      <c s="5" r="D51" t="n">
        <v>33</v>
      </c>
      <c s="5" r="F51" t="n">
        <v>33</v>
      </c>
    </row>
    <row r="52" spans="1:8">
      <c s="4" r="A52" t="s">
        <v>407</v>
      </c>
      <c s="5" r="C52" t="n">
        <v>4048</v>
      </c>
      <c s="5" r="D52" t="n">
        <v>4048</v>
      </c>
      <c s="5" r="F52" t="n">
        <v>4048</v>
      </c>
    </row>
    <row r="53" spans="1:8">
      <c s="4" r="A53" t="s">
        <v>408</v>
      </c>
      <c s="5" r="C53" t="n">
        <v>4048</v>
      </c>
      <c s="5" r="D53" t="n">
        <v>4048</v>
      </c>
      <c s="7" r="F53" t="n">
        <v>4048</v>
      </c>
    </row>
    <row r="54" spans="1:8">
      <c s="4" r="A54" t="s">
        <v>410</v>
      </c>
      <c s="4" r="F54" t="s">
        <v>420</v>
      </c>
    </row>
    <row r="55" spans="1:8">
      <c s="4" r="A55" t="s">
        <v>421</v>
      </c>
    </row>
    <row r="56" spans="1:8">
      <c s="3" r="A56" t="s">
        <v>400</v>
      </c>
    </row>
    <row r="57" spans="1:8">
      <c s="4" r="A57" t="s">
        <v>401</v>
      </c>
      <c s="7" r="F57" t="n">
        <v>7</v>
      </c>
    </row>
    <row r="58" spans="1:8">
      <c s="4" r="A58" t="s">
        <v>39</v>
      </c>
      <c s="5" r="D58" t="n">
        <v>-4</v>
      </c>
      <c s="5" r="F58" t="n">
        <v>-4</v>
      </c>
    </row>
    <row r="59" spans="1:8">
      <c s="4" r="A59" t="s">
        <v>403</v>
      </c>
      <c s="5" r="F59" t="n">
        <v>-1</v>
      </c>
    </row>
    <row r="60" spans="1:8">
      <c s="4" r="A60" t="s">
        <v>404</v>
      </c>
      <c s="5" r="C60" t="n">
        <v>2</v>
      </c>
      <c s="5" r="D60" t="n">
        <v>2</v>
      </c>
      <c s="5" r="F60" t="n">
        <v>2</v>
      </c>
    </row>
    <row r="61" spans="1:8">
      <c s="4" r="A61" t="s">
        <v>407</v>
      </c>
      <c s="5" r="C61" t="n">
        <v>2625</v>
      </c>
      <c s="5" r="D61" t="n">
        <v>2625</v>
      </c>
      <c s="5" r="F61" t="n">
        <v>2625</v>
      </c>
    </row>
    <row r="62" spans="1:8">
      <c s="4" r="A62" t="s">
        <v>408</v>
      </c>
      <c s="5" r="C62" t="n">
        <v>2625</v>
      </c>
      <c s="5" r="D62" t="n">
        <v>2625</v>
      </c>
      <c s="5" r="F62" t="n">
        <v>2625</v>
      </c>
    </row>
    <row r="63" spans="1:8">
      <c s="4" r="A63" t="s">
        <v>422</v>
      </c>
    </row>
    <row r="64" spans="1:8">
      <c s="3" r="A64" t="s">
        <v>400</v>
      </c>
    </row>
    <row r="65" spans="1:8">
      <c s="4" r="A65" t="s">
        <v>401</v>
      </c>
      <c s="5" r="F65" t="n">
        <v>54</v>
      </c>
    </row>
    <row r="66" spans="1:8">
      <c s="4" r="A66" t="s">
        <v>39</v>
      </c>
      <c s="5" r="D66" t="n">
        <v>-3</v>
      </c>
      <c s="5" r="F66" t="n">
        <v>-10</v>
      </c>
    </row>
    <row r="67" spans="1:8">
      <c s="4" r="A67" t="s">
        <v>402</v>
      </c>
      <c s="5" r="F67" t="n">
        <v>-12</v>
      </c>
    </row>
    <row r="68" spans="1:8">
      <c s="4" r="A68" t="s">
        <v>403</v>
      </c>
      <c s="5" r="F68" t="n">
        <v>-1</v>
      </c>
    </row>
    <row r="69" spans="1:8">
      <c s="4" r="A69" t="s">
        <v>404</v>
      </c>
      <c s="5" r="C69" t="n">
        <v>31</v>
      </c>
      <c s="5" r="D69" t="n">
        <v>31</v>
      </c>
      <c s="5" r="F69" t="n">
        <v>31</v>
      </c>
    </row>
    <row r="70" spans="1:8">
      <c s="4" r="A70" t="s">
        <v>407</v>
      </c>
      <c s="5" r="C70" t="n">
        <v>1423</v>
      </c>
      <c s="5" r="D70" t="n">
        <v>1423</v>
      </c>
      <c s="5" r="F70" t="n">
        <v>1423</v>
      </c>
    </row>
    <row r="71" spans="1:8">
      <c s="4" r="A71" t="s">
        <v>408</v>
      </c>
      <c s="7" r="C71" t="n">
        <v>1423</v>
      </c>
      <c s="7" r="D71" t="n">
        <v>1423</v>
      </c>
      <c s="7" r="F71" t="n">
        <v>14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6"/>
  </cols>
  <sheetData>
    <row r="1" spans="1:7">
      <c s="1" r="A1" t="s">
        <v>423</v>
      </c>
      <c s="2" r="B1" t="s">
        <v>25</v>
      </c>
      <c s="2" r="E1" t="s">
        <v>1</v>
      </c>
      <c s="2" r="G1" t="s">
        <v>335</v>
      </c>
    </row>
    <row r="2" spans="1:7">
      <c s="2" r="B2" t="s">
        <v>2</v>
      </c>
      <c s="2" r="C2" t="s">
        <v>26</v>
      </c>
      <c s="2" r="D2" t="s">
        <v>424</v>
      </c>
      <c s="2" r="E2" t="s">
        <v>2</v>
      </c>
      <c s="2" r="F2" t="s">
        <v>26</v>
      </c>
      <c s="2" r="G2" t="s">
        <v>76</v>
      </c>
    </row>
    <row r="3" spans="1:7">
      <c s="3" r="A3" t="s">
        <v>202</v>
      </c>
    </row>
    <row r="4" spans="1:7">
      <c s="4" r="A4" t="s">
        <v>425</v>
      </c>
      <c s="7" r="D4" t="n">
        <v>52</v>
      </c>
    </row>
    <row r="5" spans="1:7">
      <c s="4" r="A5" t="s">
        <v>426</v>
      </c>
      <c s="7" r="B5" t="n">
        <v>114</v>
      </c>
      <c s="7" r="E5" t="n">
        <v>114</v>
      </c>
    </row>
    <row r="6" spans="1:7">
      <c s="4" r="A6" t="s">
        <v>427</v>
      </c>
    </row>
    <row r="7" spans="1:7">
      <c s="3" r="A7" t="s">
        <v>428</v>
      </c>
    </row>
    <row r="8" spans="1:7">
      <c s="4" r="A8" t="s">
        <v>429</v>
      </c>
      <c s="5" r="B8" t="n">
        <v>141</v>
      </c>
      <c s="7" r="C8" t="n">
        <v>142</v>
      </c>
      <c s="5" r="E8" t="n">
        <v>427</v>
      </c>
      <c s="7" r="F8" t="n">
        <v>426</v>
      </c>
    </row>
    <row r="9" spans="1:7">
      <c s="4" r="A9" t="s">
        <v>430</v>
      </c>
      <c s="5" r="B9" t="n">
        <v>-197</v>
      </c>
      <c s="5" r="C9" t="n">
        <v>-203</v>
      </c>
      <c s="5" r="E9" t="n">
        <v>-630</v>
      </c>
      <c s="5" r="F9" t="n">
        <v>-608</v>
      </c>
    </row>
    <row r="10" spans="1:7">
      <c s="3" r="A10" t="s">
        <v>431</v>
      </c>
    </row>
    <row r="11" spans="1:7">
      <c s="4" r="A11" t="s">
        <v>432</v>
      </c>
      <c s="5" r="B11" t="n">
        <v>13</v>
      </c>
      <c s="5" r="C11" t="n">
        <v>4</v>
      </c>
      <c s="5" r="E11" t="n">
        <v>39</v>
      </c>
      <c s="5" r="F11" t="n">
        <v>12</v>
      </c>
    </row>
    <row r="12" spans="1:7">
      <c s="4" r="A12" t="s">
        <v>433</v>
      </c>
      <c s="5" r="B12" t="n">
        <v>-43</v>
      </c>
      <c s="5" r="C12" t="n">
        <v>-57</v>
      </c>
      <c s="5" r="E12" t="n">
        <v>-164</v>
      </c>
      <c s="5" r="F12" t="n">
        <v>-170</v>
      </c>
    </row>
    <row r="13" spans="1:7">
      <c s="4" r="A13" t="s">
        <v>434</v>
      </c>
      <c s="5" r="B13" t="n">
        <v>96</v>
      </c>
      <c s="5" r="C13" t="n">
        <v>1</v>
      </c>
      <c s="5" r="E13" t="n">
        <v>96</v>
      </c>
      <c s="5" r="F13" t="n">
        <v>1</v>
      </c>
    </row>
    <row r="14" spans="1:7">
      <c s="4" r="A14" t="s">
        <v>435</v>
      </c>
      <c s="7" r="B14" t="n">
        <v>53</v>
      </c>
      <c s="5" r="C14" t="n">
        <v>-56</v>
      </c>
      <c s="5" r="E14" t="n">
        <v>-68</v>
      </c>
      <c s="5" r="F14" t="n">
        <v>-169</v>
      </c>
    </row>
    <row r="15" spans="1:7">
      <c s="3" r="A15" t="s">
        <v>202</v>
      </c>
    </row>
    <row r="16" spans="1:7">
      <c s="4" r="A16" t="s">
        <v>436</v>
      </c>
      <c s="4" r="B16" t="s">
        <v>437</v>
      </c>
    </row>
    <row r="17" spans="1:7">
      <c s="4" r="A17" t="s">
        <v>426</v>
      </c>
      <c s="7" r="B17" t="n">
        <v>827</v>
      </c>
    </row>
    <row r="18" spans="1:7">
      <c s="4" r="A18" t="s">
        <v>438</v>
      </c>
      <c s="5" r="E18" t="n">
        <v>107</v>
      </c>
    </row>
    <row r="19" spans="1:7">
      <c s="4" r="A19" t="s">
        <v>439</v>
      </c>
      <c s="5" r="E19" t="n">
        <v>45</v>
      </c>
    </row>
    <row r="20" spans="1:7">
      <c s="4" r="A20" t="s">
        <v>440</v>
      </c>
      <c s="5" r="B20" t="n">
        <v>18</v>
      </c>
      <c s="5" r="E20" t="n">
        <v>18</v>
      </c>
    </row>
    <row r="21" spans="1:7">
      <c s="4" r="A21" t="s">
        <v>441</v>
      </c>
    </row>
    <row r="22" spans="1:7">
      <c s="3" r="A22" t="s">
        <v>428</v>
      </c>
    </row>
    <row r="23" spans="1:7">
      <c s="4" r="A23" t="s">
        <v>442</v>
      </c>
      <c s="5" r="B23" t="n">
        <v>82</v>
      </c>
      <c s="5" r="C23" t="n">
        <v>78</v>
      </c>
      <c s="5" r="E23" t="n">
        <v>249</v>
      </c>
      <c s="5" r="F23" t="n">
        <v>233</v>
      </c>
    </row>
    <row r="24" spans="1:7">
      <c s="4" r="A24" t="s">
        <v>429</v>
      </c>
      <c s="5" r="B24" t="n">
        <v>155</v>
      </c>
      <c s="5" r="C24" t="n">
        <v>187</v>
      </c>
      <c s="5" r="E24" t="n">
        <v>471</v>
      </c>
      <c s="5" r="F24" t="n">
        <v>555</v>
      </c>
    </row>
    <row r="25" spans="1:7">
      <c s="4" r="A25" t="s">
        <v>430</v>
      </c>
      <c s="5" r="B25" t="n">
        <v>-292</v>
      </c>
      <c s="5" r="C25" t="n">
        <v>-290</v>
      </c>
      <c s="5" r="E25" t="n">
        <v>-884</v>
      </c>
      <c s="5" r="F25" t="n">
        <v>-858</v>
      </c>
    </row>
    <row r="26" spans="1:7">
      <c s="3" r="A26" t="s">
        <v>431</v>
      </c>
    </row>
    <row r="27" spans="1:7">
      <c s="4" r="A27" t="s">
        <v>432</v>
      </c>
      <c s="5" r="B27" t="n">
        <v>107</v>
      </c>
      <c s="5" r="C27" t="n">
        <v>81</v>
      </c>
      <c s="5" r="E27" t="n">
        <v>323</v>
      </c>
      <c s="5" r="F27" t="n">
        <v>239</v>
      </c>
    </row>
    <row r="28" spans="1:7">
      <c s="4" r="A28" t="s">
        <v>443</v>
      </c>
      <c s="5" r="B28" t="n">
        <v>-5</v>
      </c>
      <c s="5" r="C28" t="n">
        <v>-6</v>
      </c>
      <c s="5" r="E28" t="n">
        <v>-15</v>
      </c>
      <c s="5" r="F28" t="n">
        <v>-18</v>
      </c>
    </row>
    <row r="29" spans="1:7">
      <c s="4" r="A29" t="s">
        <v>433</v>
      </c>
      <c s="5" r="B29" t="n">
        <v>47</v>
      </c>
      <c s="5" r="C29" t="n">
        <v>50</v>
      </c>
      <c s="5" r="E29" t="n">
        <v>144</v>
      </c>
      <c s="5" r="F29" t="n">
        <v>151</v>
      </c>
    </row>
    <row r="30" spans="1:7">
      <c s="4" r="A30" t="s">
        <v>444</v>
      </c>
      <c s="5" r="F30" t="n">
        <v>-5</v>
      </c>
    </row>
    <row r="31" spans="1:7">
      <c s="4" r="A31" t="s">
        <v>434</v>
      </c>
      <c s="5" r="C31" t="n">
        <v>2</v>
      </c>
      <c s="5" r="E31" t="n">
        <v>3</v>
      </c>
      <c s="5" r="F31" t="n">
        <v>4</v>
      </c>
    </row>
    <row r="32" spans="1:7">
      <c s="4" r="A32" t="s">
        <v>445</v>
      </c>
      <c s="5" r="B32" t="n">
        <v>9</v>
      </c>
      <c s="5" r="C32" t="n">
        <v>5</v>
      </c>
      <c s="5" r="E32" t="n">
        <v>22</v>
      </c>
      <c s="5" r="F32" t="n">
        <v>33</v>
      </c>
    </row>
    <row r="33" spans="1:7">
      <c s="4" r="A33" t="s">
        <v>435</v>
      </c>
      <c s="5" r="B33" t="n">
        <v>56</v>
      </c>
      <c s="5" r="C33" t="n">
        <v>57</v>
      </c>
      <c s="5" r="E33" t="n">
        <v>169</v>
      </c>
      <c s="5" r="F33" t="n">
        <v>183</v>
      </c>
    </row>
    <row r="34" spans="1:7">
      <c s="3" r="A34" t="s">
        <v>202</v>
      </c>
    </row>
    <row r="35" spans="1:7">
      <c s="4" r="A35" t="s">
        <v>446</v>
      </c>
      <c s="7" r="G35" t="n">
        <v>641</v>
      </c>
    </row>
    <row r="36" spans="1:7">
      <c s="4" r="A36" t="s">
        <v>447</v>
      </c>
      <c s="5" r="E36" t="n">
        <v>575</v>
      </c>
    </row>
    <row r="37" spans="1:7">
      <c s="4" r="A37" t="s">
        <v>448</v>
      </c>
      <c s="5" r="E37" t="n">
        <v>66</v>
      </c>
    </row>
    <row r="38" spans="1:7">
      <c s="4" r="A38" t="s">
        <v>449</v>
      </c>
    </row>
    <row r="39" spans="1:7">
      <c s="3" r="A39" t="s">
        <v>202</v>
      </c>
    </row>
    <row r="40" spans="1:7">
      <c s="4" r="A40" t="s">
        <v>446</v>
      </c>
      <c s="5" r="G40" t="n">
        <v>32</v>
      </c>
    </row>
    <row r="41" spans="1:7">
      <c s="4" r="A41" t="s">
        <v>447</v>
      </c>
      <c s="5" r="E41" t="n">
        <v>22</v>
      </c>
    </row>
    <row r="42" spans="1:7">
      <c s="4" r="A42" t="s">
        <v>448</v>
      </c>
      <c s="5" r="E42" t="n">
        <v>10</v>
      </c>
    </row>
    <row r="43" spans="1:7">
      <c s="4" r="A43" t="s">
        <v>450</v>
      </c>
    </row>
    <row r="44" spans="1:7">
      <c s="3" r="A44" t="s">
        <v>428</v>
      </c>
    </row>
    <row r="45" spans="1:7">
      <c s="4" r="A45" t="s">
        <v>442</v>
      </c>
      <c s="5" r="B45" t="n">
        <v>1</v>
      </c>
      <c s="5" r="C45" t="n">
        <v>1</v>
      </c>
      <c s="5" r="E45" t="n">
        <v>3</v>
      </c>
      <c s="5" r="F45" t="n">
        <v>3</v>
      </c>
    </row>
    <row r="46" spans="1:7">
      <c s="4" r="A46" t="s">
        <v>429</v>
      </c>
      <c s="5" r="B46" t="n">
        <v>7</v>
      </c>
      <c s="5" r="C46" t="n">
        <v>8</v>
      </c>
      <c s="5" r="E46" t="n">
        <v>21</v>
      </c>
      <c s="5" r="F46" t="n">
        <v>24</v>
      </c>
    </row>
    <row r="47" spans="1:7">
      <c s="4" r="A47" t="s">
        <v>430</v>
      </c>
      <c s="5" r="B47" t="n">
        <v>-10</v>
      </c>
      <c s="5" r="C47" t="n">
        <v>-9</v>
      </c>
      <c s="5" r="E47" t="n">
        <v>-28</v>
      </c>
      <c s="5" r="F47" t="n">
        <v>-26</v>
      </c>
    </row>
    <row r="48" spans="1:7">
      <c s="3" r="A48" t="s">
        <v>431</v>
      </c>
    </row>
    <row r="49" spans="1:7">
      <c s="4" r="A49" t="s">
        <v>432</v>
      </c>
      <c s="5" r="B49" t="n">
        <v>-2</v>
      </c>
      <c s="5" r="C49" t="n">
        <v>-2</v>
      </c>
      <c s="5" r="E49" t="n">
        <v>-8</v>
      </c>
      <c s="5" r="F49" t="n">
        <v>-7</v>
      </c>
    </row>
    <row r="50" spans="1:7">
      <c s="4" r="A50" t="s">
        <v>443</v>
      </c>
      <c s="5" r="B50" t="n">
        <v>-5</v>
      </c>
      <c s="5" r="C50" t="n">
        <v>-10</v>
      </c>
      <c s="5" r="E50" t="n">
        <v>-15</v>
      </c>
      <c s="5" r="F50" t="n">
        <v>-30</v>
      </c>
    </row>
    <row r="51" spans="1:7">
      <c s="4" r="A51" t="s">
        <v>433</v>
      </c>
      <c s="5" r="B51" t="n">
        <v>-9</v>
      </c>
      <c s="5" r="C51" t="n">
        <v>-12</v>
      </c>
      <c s="5" r="E51" t="n">
        <v>-27</v>
      </c>
      <c s="5" r="F51" t="n">
        <v>-36</v>
      </c>
    </row>
    <row r="52" spans="1:7">
      <c s="4" r="A52" t="s">
        <v>445</v>
      </c>
      <c s="5" r="B52" t="n">
        <v>1</v>
      </c>
      <c s="5" r="E52" t="n">
        <v>1</v>
      </c>
      <c s="5" r="F52" t="n">
        <v>-11</v>
      </c>
    </row>
    <row r="53" spans="1:7">
      <c s="4" r="A53" t="s">
        <v>435</v>
      </c>
      <c s="7" r="B53" t="n">
        <v>-8</v>
      </c>
      <c s="7" r="C53" t="n">
        <v>-12</v>
      </c>
      <c s="5" r="E53" t="n">
        <v>-26</v>
      </c>
      <c s="7" r="F53" t="n">
        <v>-47</v>
      </c>
    </row>
    <row r="54" spans="1:7">
      <c s="3" r="A54" t="s">
        <v>202</v>
      </c>
    </row>
    <row r="55" spans="1:7">
      <c s="4" r="A55" t="s">
        <v>446</v>
      </c>
      <c s="7" r="G55" t="n">
        <v>43</v>
      </c>
    </row>
    <row r="56" spans="1:7">
      <c s="4" r="A56" t="s">
        <v>447</v>
      </c>
      <c s="5" r="E56" t="n">
        <v>29</v>
      </c>
    </row>
    <row r="57" spans="1:7">
      <c s="4" r="A57" t="s">
        <v>448</v>
      </c>
      <c s="7" r="E57" t="n">
        <v>14</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s="1" r="A1" t="s">
        <v>451</v>
      </c>
      <c s="2" r="B1" t="s">
        <v>25</v>
      </c>
      <c s="2" r="D1" t="s">
        <v>1</v>
      </c>
    </row>
    <row r="2" spans="1:5">
      <c s="2" r="B2" t="s">
        <v>2</v>
      </c>
      <c s="2" r="C2" t="s">
        <v>26</v>
      </c>
      <c s="2" r="D2" t="s">
        <v>2</v>
      </c>
      <c s="2" r="E2" t="s">
        <v>26</v>
      </c>
    </row>
    <row r="3" spans="1:5">
      <c s="3" r="A3" t="s">
        <v>164</v>
      </c>
    </row>
    <row r="4" spans="1:5">
      <c s="4" r="A4" t="s">
        <v>124</v>
      </c>
      <c s="7" r="B4" t="n">
        <v>160</v>
      </c>
      <c s="7" r="C4" t="n">
        <v>132</v>
      </c>
      <c s="7" r="D4" t="n">
        <v>476</v>
      </c>
      <c s="7" r="E4" t="n">
        <v>432</v>
      </c>
    </row>
    <row r="5" spans="1:5">
      <c s="4" r="A5" t="s">
        <v>452</v>
      </c>
      <c s="5" r="B5" t="n">
        <v>-52</v>
      </c>
      <c s="5" r="C5" t="n">
        <v>-42</v>
      </c>
      <c s="5" r="D5" t="n">
        <v>-154</v>
      </c>
      <c s="5" r="E5" t="n">
        <v>-138</v>
      </c>
    </row>
    <row r="6" spans="1:5">
      <c s="4" r="A6" t="s">
        <v>453</v>
      </c>
      <c s="7" r="B6" t="n">
        <v>108</v>
      </c>
      <c s="7" r="C6" t="n">
        <v>90</v>
      </c>
      <c s="7" r="D6" t="n">
        <v>322</v>
      </c>
      <c s="7" r="E6" t="n">
        <v>294</v>
      </c>
    </row>
    <row r="7" spans="1:5">
      <c s="4" r="A7" t="s">
        <v>454</v>
      </c>
    </row>
    <row r="8" spans="1:5">
      <c s="3" r="A8" t="s">
        <v>164</v>
      </c>
    </row>
    <row r="9" spans="1:5">
      <c s="4" r="A9" t="s">
        <v>455</v>
      </c>
      <c s="5" r="B9" t="n">
        <v>8000</v>
      </c>
    </row>
    <row r="10" spans="1:5">
      <c s="4" r="A10" t="s">
        <v>456</v>
      </c>
      <c s="7" r="B10" t="n">
        <v>33</v>
      </c>
    </row>
    <row r="11" spans="1:5">
      <c s="3" r="A11" t="s">
        <v>457</v>
      </c>
    </row>
    <row r="12" spans="1:5">
      <c s="4" r="A12" t="s">
        <v>458</v>
      </c>
      <c s="5" r="D12" t="n">
        <v>40808</v>
      </c>
    </row>
    <row r="13" spans="1:5">
      <c s="4" r="A13" t="s">
        <v>459</v>
      </c>
      <c s="5" r="D13" t="n">
        <v>25532</v>
      </c>
    </row>
    <row r="14" spans="1:5">
      <c s="4" r="A14" t="s">
        <v>460</v>
      </c>
      <c s="5" r="D14" t="n">
        <v>-18996</v>
      </c>
    </row>
    <row r="15" spans="1:5">
      <c s="4" r="A15" t="s">
        <v>461</v>
      </c>
      <c s="5" r="D15" t="n">
        <v>-2760</v>
      </c>
    </row>
    <row r="16" spans="1:5">
      <c s="4" r="A16" t="s">
        <v>462</v>
      </c>
      <c s="5" r="B16" t="n">
        <v>44584</v>
      </c>
      <c s="5" r="D16" t="n">
        <v>44584</v>
      </c>
    </row>
    <row r="17" spans="1:5">
      <c s="3" r="A17" t="s">
        <v>463</v>
      </c>
    </row>
    <row r="18" spans="1:5">
      <c s="4" r="A18" t="s">
        <v>464</v>
      </c>
      <c s="7" r="D18" t="n">
        <v>24</v>
      </c>
    </row>
    <row r="19" spans="1:5">
      <c s="4" r="A19" t="s">
        <v>465</v>
      </c>
      <c s="5" r="D19" t="n">
        <v>36</v>
      </c>
    </row>
    <row r="20" spans="1:5">
      <c s="4" r="A20" t="s">
        <v>466</v>
      </c>
      <c s="5" r="D20" t="n">
        <v>25</v>
      </c>
    </row>
    <row r="21" spans="1:5">
      <c s="4" r="A21" t="s">
        <v>467</v>
      </c>
      <c s="5" r="D21" t="n">
        <v>28</v>
      </c>
    </row>
    <row r="22" spans="1:5">
      <c s="4" r="A22" t="s">
        <v>468</v>
      </c>
      <c s="7" r="B22" t="n">
        <v>30</v>
      </c>
      <c s="7" r="D22" t="n">
        <v>30</v>
      </c>
    </row>
    <row r="23" spans="1:5">
      <c s="3" r="A23" t="s">
        <v>469</v>
      </c>
    </row>
    <row r="24" spans="1:5">
      <c s="4" r="A24" t="s">
        <v>470</v>
      </c>
      <c s="7" r="B24" t="n">
        <v>847</v>
      </c>
      <c s="7" r="D24" t="n">
        <v>847</v>
      </c>
    </row>
    <row r="25" spans="1:5">
      <c s="4" r="A25" t="s">
        <v>471</v>
      </c>
      <c s="4" r="D25" t="s">
        <v>472</v>
      </c>
    </row>
    <row r="26" spans="1:5">
      <c s="4" r="A26" t="s">
        <v>473</v>
      </c>
    </row>
    <row r="27" spans="1:5">
      <c s="3" r="A27" t="s">
        <v>469</v>
      </c>
    </row>
    <row r="28" spans="1:5">
      <c s="4" r="A28" t="s">
        <v>470</v>
      </c>
      <c s="7" r="B28" t="n">
        <v>61</v>
      </c>
      <c s="7" r="D28" t="n">
        <v>61</v>
      </c>
    </row>
    <row r="29" spans="1:5">
      <c s="4" r="A29" t="s">
        <v>471</v>
      </c>
      <c s="4" r="D29" t="s">
        <v>474</v>
      </c>
    </row>
    <row r="30" spans="1:5">
      <c s="3" r="A30" t="s">
        <v>475</v>
      </c>
    </row>
    <row r="31" spans="1:5">
      <c s="4" r="A31" t="s">
        <v>476</v>
      </c>
      <c s="8" r="B31" t="n">
        <v>6.28</v>
      </c>
      <c s="8" r="C31" t="n">
        <v>7.53</v>
      </c>
      <c s="8" r="D31" t="n">
        <v>7.9</v>
      </c>
      <c s="8" r="E31" t="n">
        <v>7.44</v>
      </c>
    </row>
    <row r="32" spans="1:5">
      <c s="4" r="A32" t="s">
        <v>477</v>
      </c>
      <c s="4" r="B32" t="s">
        <v>478</v>
      </c>
      <c s="4" r="C32" t="s">
        <v>479</v>
      </c>
      <c s="4" r="D32" t="s">
        <v>480</v>
      </c>
      <c s="4" r="E32" t="s">
        <v>481</v>
      </c>
    </row>
    <row r="33" spans="1:5">
      <c s="4" r="A33" t="s">
        <v>482</v>
      </c>
      <c s="4" r="B33" t="s">
        <v>483</v>
      </c>
      <c s="4" r="C33" t="s">
        <v>483</v>
      </c>
      <c s="4" r="D33" t="s">
        <v>484</v>
      </c>
      <c s="4" r="E33" t="s">
        <v>485</v>
      </c>
    </row>
    <row r="34" spans="1:5">
      <c s="4" r="A34" t="s">
        <v>486</v>
      </c>
      <c s="4" r="B34" t="s">
        <v>487</v>
      </c>
      <c s="4" r="C34" t="s">
        <v>488</v>
      </c>
      <c s="4" r="D34" t="s">
        <v>485</v>
      </c>
      <c s="4" r="E34" t="s">
        <v>489</v>
      </c>
    </row>
    <row r="35" spans="1:5">
      <c s="4" r="A35" t="s">
        <v>490</v>
      </c>
      <c s="4" r="B35" t="s">
        <v>491</v>
      </c>
      <c s="4" r="C35" t="s">
        <v>491</v>
      </c>
      <c s="4" r="D35" t="s">
        <v>492</v>
      </c>
      <c s="4" r="E35" t="s">
        <v>493</v>
      </c>
    </row>
    <row r="36" spans="1:5">
      <c s="3" r="A36" t="s">
        <v>457</v>
      </c>
    </row>
    <row r="37" spans="1:5">
      <c s="4" r="A37" t="s">
        <v>458</v>
      </c>
      <c s="5" r="D37" t="n">
        <v>57853</v>
      </c>
    </row>
    <row r="38" spans="1:5">
      <c s="4" r="A38" t="s">
        <v>494</v>
      </c>
      <c s="5" r="D38" t="n">
        <v>8290</v>
      </c>
    </row>
    <row r="39" spans="1:5">
      <c s="4" r="A39" t="s">
        <v>495</v>
      </c>
      <c s="5" r="D39" t="n">
        <v>-10918</v>
      </c>
    </row>
    <row r="40" spans="1:5">
      <c s="4" r="A40" t="s">
        <v>496</v>
      </c>
      <c s="5" r="D40" t="n">
        <v>-16483</v>
      </c>
    </row>
    <row r="41" spans="1:5">
      <c s="4" r="A41" t="s">
        <v>462</v>
      </c>
      <c s="5" r="B41" t="n">
        <v>38742</v>
      </c>
      <c s="5" r="D41" t="n">
        <v>38742</v>
      </c>
    </row>
    <row r="42" spans="1:5">
      <c s="4" r="A42" t="s">
        <v>497</v>
      </c>
      <c s="5" r="B42" t="n">
        <v>36443</v>
      </c>
      <c s="5" r="D42" t="n">
        <v>36443</v>
      </c>
    </row>
    <row r="43" spans="1:5">
      <c s="4" r="A43" t="s">
        <v>498</v>
      </c>
      <c s="5" r="B43" t="n">
        <v>17635</v>
      </c>
      <c s="5" r="D43" t="n">
        <v>17635</v>
      </c>
    </row>
    <row r="44" spans="1:5">
      <c s="3" r="A44" t="s">
        <v>499</v>
      </c>
    </row>
    <row r="45" spans="1:5">
      <c s="4" r="A45" t="s">
        <v>464</v>
      </c>
      <c s="7" r="D45" t="n">
        <v>27</v>
      </c>
    </row>
    <row r="46" spans="1:5">
      <c s="4" r="A46" t="s">
        <v>500</v>
      </c>
      <c s="5" r="D46" t="n">
        <v>37</v>
      </c>
    </row>
    <row r="47" spans="1:5">
      <c s="4" r="A47" t="s">
        <v>501</v>
      </c>
      <c s="5" r="D47" t="n">
        <v>19</v>
      </c>
    </row>
    <row r="48" spans="1:5">
      <c s="4" r="A48" t="s">
        <v>502</v>
      </c>
      <c s="5" r="D48" t="n">
        <v>40</v>
      </c>
    </row>
    <row r="49" spans="1:5">
      <c s="4" r="A49" t="s">
        <v>468</v>
      </c>
      <c s="7" r="B49" t="n">
        <v>26</v>
      </c>
      <c s="5" r="D49" t="n">
        <v>26</v>
      </c>
    </row>
    <row r="50" spans="1:5">
      <c s="4" r="A50" t="s">
        <v>503</v>
      </c>
      <c s="5" r="B50" t="n">
        <v>26</v>
      </c>
      <c s="5" r="D50" t="n">
        <v>26</v>
      </c>
    </row>
    <row r="51" spans="1:5">
      <c s="4" r="A51" t="s">
        <v>504</v>
      </c>
      <c s="7" r="B51" t="n">
        <v>25</v>
      </c>
      <c s="7" r="D51" t="n">
        <v>25</v>
      </c>
    </row>
    <row r="52" spans="1:5">
      <c s="3" r="A52" t="s">
        <v>505</v>
      </c>
    </row>
    <row r="53" spans="1:5">
      <c s="4" r="A53" t="s">
        <v>506</v>
      </c>
      <c s="4" r="D53" t="s">
        <v>507</v>
      </c>
    </row>
    <row r="54" spans="1:5">
      <c s="4" r="A54" t="s">
        <v>508</v>
      </c>
      <c s="4" r="D54" t="s">
        <v>507</v>
      </c>
    </row>
    <row r="55" spans="1:5">
      <c s="4" r="A55" t="s">
        <v>509</v>
      </c>
      <c s="4" r="D55" t="s">
        <v>510</v>
      </c>
    </row>
    <row r="56" spans="1:5">
      <c s="3" r="A56" t="s">
        <v>511</v>
      </c>
    </row>
    <row r="57" spans="1:5">
      <c s="4" r="A57" t="s">
        <v>506</v>
      </c>
      <c s="7" r="B57" t="n">
        <v>275</v>
      </c>
      <c s="7" r="D57" t="n">
        <v>275</v>
      </c>
    </row>
    <row r="58" spans="1:5">
      <c s="4" r="A58" t="s">
        <v>508</v>
      </c>
      <c s="5" r="B58" t="n">
        <v>260</v>
      </c>
      <c s="5" r="D58" t="n">
        <v>260</v>
      </c>
    </row>
    <row r="59" spans="1:5">
      <c s="4" r="A59" t="s">
        <v>509</v>
      </c>
      <c s="5" r="B59" t="n">
        <v>142</v>
      </c>
      <c s="5" r="D59" t="n">
        <v>142</v>
      </c>
    </row>
    <row r="60" spans="1:5">
      <c s="4" r="A60" t="s">
        <v>512</v>
      </c>
      <c s="7" r="B60" t="n">
        <v>23</v>
      </c>
      <c s="7" r="D60" t="n">
        <v>1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2"/>
    <col customWidth="1" max="6" min="6" width="21"/>
    <col customWidth="1" max="7" min="7" width="21"/>
  </cols>
  <sheetData>
    <row r="1" spans="1:7">
      <c s="1" r="A1" t="s">
        <v>513</v>
      </c>
      <c s="2" r="B1" t="s">
        <v>25</v>
      </c>
      <c s="2" r="E1" t="s">
        <v>1</v>
      </c>
      <c s="2" r="G1" t="s">
        <v>335</v>
      </c>
    </row>
    <row r="2" spans="1:7">
      <c s="2" r="B2" t="s">
        <v>336</v>
      </c>
      <c s="2" r="C2" t="s">
        <v>337</v>
      </c>
      <c s="2" r="D2" t="s">
        <v>338</v>
      </c>
      <c s="2" r="E2" t="s">
        <v>514</v>
      </c>
      <c s="2" r="F2" t="s">
        <v>338</v>
      </c>
      <c s="2" r="G2" t="s">
        <v>340</v>
      </c>
    </row>
    <row r="3" spans="1:7">
      <c s="3" r="A3" t="s">
        <v>515</v>
      </c>
    </row>
    <row r="4" spans="1:7">
      <c s="4" r="A4" t="s">
        <v>516</v>
      </c>
      <c s="4" r="B4" t="s">
        <v>517</v>
      </c>
      <c s="4" r="D4" t="s">
        <v>518</v>
      </c>
      <c s="4" r="E4" t="s">
        <v>519</v>
      </c>
      <c s="4" r="F4" t="s">
        <v>520</v>
      </c>
    </row>
    <row r="5" spans="1:7">
      <c s="4" r="A5" t="s">
        <v>521</v>
      </c>
      <c s="4" r="E5" t="s">
        <v>522</v>
      </c>
    </row>
    <row r="6" spans="1:7">
      <c s="4" r="A6" t="s">
        <v>523</v>
      </c>
      <c s="7" r="B6" t="n">
        <v>-164</v>
      </c>
      <c s="7" r="D6" t="n">
        <v>-88</v>
      </c>
      <c s="7" r="E6" t="n">
        <v>-349</v>
      </c>
      <c s="7" r="F6" t="n">
        <v>-53</v>
      </c>
    </row>
    <row r="7" spans="1:7">
      <c s="4" r="A7" t="s">
        <v>524</v>
      </c>
      <c s="5" r="B7" t="n">
        <v>122</v>
      </c>
      <c s="5" r="E7" t="n">
        <v>237</v>
      </c>
    </row>
    <row r="8" spans="1:7">
      <c s="4" r="A8" t="s">
        <v>525</v>
      </c>
      <c s="5" r="B8" t="n">
        <v>23</v>
      </c>
      <c s="5" r="E8" t="n">
        <v>75</v>
      </c>
    </row>
    <row r="9" spans="1:7">
      <c s="4" r="A9" t="s">
        <v>526</v>
      </c>
      <c s="7" r="D9" t="n">
        <v>100</v>
      </c>
      <c s="7" r="F9" t="n">
        <v>145</v>
      </c>
    </row>
    <row r="10" spans="1:7">
      <c s="4" r="A10" t="s">
        <v>527</v>
      </c>
      <c s="5" r="E10" t="n">
        <v>47</v>
      </c>
    </row>
    <row r="11" spans="1:7">
      <c s="4" r="A11" t="s">
        <v>528</v>
      </c>
      <c s="5" r="B11" t="n">
        <v>-19</v>
      </c>
      <c s="7" r="E11" t="n">
        <v>10</v>
      </c>
    </row>
    <row r="12" spans="1:7">
      <c s="4" r="A12" t="s">
        <v>529</v>
      </c>
      <c s="5" r="E12" t="n">
        <v>105</v>
      </c>
    </row>
    <row r="13" spans="1:7">
      <c s="4" r="A13" t="s">
        <v>530</v>
      </c>
      <c s="5" r="B13" t="n">
        <v>680</v>
      </c>
      <c s="7" r="E13" t="n">
        <v>680</v>
      </c>
    </row>
    <row r="14" spans="1:7">
      <c s="4" r="A14" t="s">
        <v>531</v>
      </c>
      <c s="5" r="B14" t="n">
        <v>11100</v>
      </c>
      <c s="5" r="E14" t="n">
        <v>11100</v>
      </c>
      <c s="7" r="G14" t="n">
        <v>4100</v>
      </c>
    </row>
    <row r="15" spans="1:7">
      <c s="4" r="A15" t="s">
        <v>532</v>
      </c>
      <c s="5" r="B15" t="n">
        <v>2400</v>
      </c>
      <c s="5" r="E15" t="n">
        <v>2400</v>
      </c>
      <c s="5" r="G15" t="n">
        <v>2200</v>
      </c>
    </row>
    <row r="16" spans="1:7">
      <c s="4" r="A16" t="s">
        <v>533</v>
      </c>
      <c s="5" r="E16" t="n">
        <v>7000</v>
      </c>
    </row>
    <row r="17" spans="1:7">
      <c s="4" r="A17" t="s">
        <v>534</v>
      </c>
      <c s="5" r="B17" t="n">
        <v>254</v>
      </c>
      <c s="7" r="E17" t="n">
        <v>254</v>
      </c>
    </row>
    <row r="18" spans="1:7">
      <c s="4" r="A18" t="s">
        <v>535</v>
      </c>
      <c s="4" r="E18" t="s">
        <v>536</v>
      </c>
    </row>
    <row r="19" spans="1:7">
      <c s="4" r="A19" t="s">
        <v>537</v>
      </c>
      <c s="4" r="E19" t="s">
        <v>536</v>
      </c>
    </row>
    <row r="20" spans="1:7">
      <c s="4" r="A20" t="s">
        <v>538</v>
      </c>
      <c s="5" r="B20" t="n">
        <v>1100</v>
      </c>
      <c s="7" r="E20" t="n">
        <v>1100</v>
      </c>
    </row>
    <row r="21" spans="1:7">
      <c s="3" r="A21" t="s">
        <v>539</v>
      </c>
    </row>
    <row r="22" spans="1:7">
      <c s="4" r="A22" t="s">
        <v>540</v>
      </c>
      <c s="5" r="B22" t="n">
        <v>3242</v>
      </c>
      <c s="5" r="E22" t="n">
        <v>3242</v>
      </c>
      <c s="5" r="G22" t="n">
        <v>2754</v>
      </c>
    </row>
    <row r="23" spans="1:7">
      <c s="4" r="A23" t="s">
        <v>541</v>
      </c>
      <c s="5" r="B23" t="n">
        <v>-216</v>
      </c>
      <c s="5" r="E23" t="n">
        <v>-216</v>
      </c>
      <c s="5" r="G23" t="n">
        <v>-284</v>
      </c>
    </row>
    <row r="24" spans="1:7">
      <c s="4" r="A24" t="s">
        <v>542</v>
      </c>
      <c s="5" r="B24" t="n">
        <v>899</v>
      </c>
      <c s="5" r="E24" t="n">
        <v>899</v>
      </c>
      <c s="5" r="G24" t="n">
        <v>740</v>
      </c>
    </row>
    <row r="25" spans="1:7">
      <c s="4" r="A25" t="s">
        <v>543</v>
      </c>
      <c s="5" r="B25" t="n">
        <v>-2965</v>
      </c>
      <c s="5" r="E25" t="n">
        <v>-2965</v>
      </c>
      <c s="5" r="G25" t="n">
        <v>-1124</v>
      </c>
    </row>
    <row r="26" spans="1:7">
      <c s="4" r="A26" t="s">
        <v>544</v>
      </c>
      <c s="7" r="B26" t="n">
        <v>960</v>
      </c>
      <c s="7" r="E26" t="n">
        <v>960</v>
      </c>
      <c s="5" r="G26" t="n">
        <v>2086</v>
      </c>
    </row>
    <row r="27" spans="1:7">
      <c s="4" r="A27" t="s">
        <v>545</v>
      </c>
      <c s="7" r="C27" t="n">
        <v>8200</v>
      </c>
      <c s="5" r="G27" t="n">
        <v>11500</v>
      </c>
    </row>
    <row r="28" spans="1:7">
      <c s="4" r="A28" t="s">
        <v>546</v>
      </c>
      <c s="7" r="C28" t="n">
        <v>2100</v>
      </c>
      <c s="7" r="G28" t="n">
        <v>1700</v>
      </c>
    </row>
    <row r="29" spans="1:7">
      <c s="4" r="A29" t="s">
        <v>345</v>
      </c>
      <c s="4" r="C29" t="s">
        <v>346</v>
      </c>
      <c s="4" r="G29" t="s">
        <v>347</v>
      </c>
    </row>
    <row r="30" spans="1:7">
      <c s="4" r="A30" t="s">
        <v>547</v>
      </c>
      <c s="5" r="E30" t="n">
        <v>2</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s="1" r="A1" t="s">
        <v>548</v>
      </c>
      <c s="2" r="B1" t="s">
        <v>1</v>
      </c>
    </row>
    <row r="2" spans="1:4">
      <c s="2" r="B2" t="s">
        <v>2</v>
      </c>
      <c s="2" r="C2" t="s">
        <v>2</v>
      </c>
      <c s="2" r="D2" t="s">
        <v>76</v>
      </c>
    </row>
    <row r="3" spans="1:4">
      <c s="3" r="A3" t="s">
        <v>254</v>
      </c>
    </row>
    <row r="4" spans="1:4">
      <c s="4" r="A4" t="s">
        <v>549</v>
      </c>
      <c s="7" r="C4" t="n">
        <v>12953</v>
      </c>
      <c s="7" r="D4" t="n">
        <v>14064</v>
      </c>
    </row>
    <row r="5" spans="1:4">
      <c s="4" r="A5" t="s">
        <v>550</v>
      </c>
      <c s="7" r="B5" t="n">
        <v>-232</v>
      </c>
      <c s="5" r="C5" t="n">
        <v>-200</v>
      </c>
      <c s="5" r="D5" t="n">
        <v>-232</v>
      </c>
    </row>
    <row r="6" spans="1:4">
      <c s="4" r="A6" t="s">
        <v>551</v>
      </c>
      <c s="5" r="C6" t="n">
        <v>12753</v>
      </c>
      <c s="5" r="D6" t="n">
        <v>13832</v>
      </c>
    </row>
    <row r="7" spans="1:4">
      <c s="3" r="A7" t="s">
        <v>552</v>
      </c>
    </row>
    <row r="8" spans="1:4">
      <c s="4" r="A8" t="s">
        <v>553</v>
      </c>
      <c s="5" r="B8" t="n">
        <v>232</v>
      </c>
    </row>
    <row r="9" spans="1:4">
      <c s="4" r="A9" t="s">
        <v>554</v>
      </c>
      <c s="5" r="B9" t="n">
        <v>24</v>
      </c>
    </row>
    <row r="10" spans="1:4">
      <c s="4" r="A10" t="s">
        <v>555</v>
      </c>
      <c s="5" r="B10" t="n">
        <v>-56</v>
      </c>
    </row>
    <row r="11" spans="1:4">
      <c s="4" r="A11" t="s">
        <v>556</v>
      </c>
      <c s="5" r="B11" t="n">
        <v>200</v>
      </c>
    </row>
    <row r="12" spans="1:4">
      <c s="3" r="A12" t="s">
        <v>557</v>
      </c>
    </row>
    <row r="13" spans="1:4">
      <c s="4" r="A13" t="s">
        <v>558</v>
      </c>
      <c s="5" r="C13" t="n">
        <v>1068</v>
      </c>
      <c s="5" r="D13" t="n">
        <v>1083</v>
      </c>
    </row>
    <row r="14" spans="1:4">
      <c s="4" r="A14" t="s">
        <v>559</v>
      </c>
      <c s="5" r="C14" t="n">
        <v>-598</v>
      </c>
      <c s="5" r="D14" t="n">
        <v>-613</v>
      </c>
    </row>
    <row r="15" spans="1:4">
      <c s="4" r="A15" t="s">
        <v>560</v>
      </c>
      <c s="5" r="C15" t="n">
        <v>470</v>
      </c>
      <c s="5" r="D15" t="n">
        <v>470</v>
      </c>
    </row>
    <row r="16" spans="1:4">
      <c s="3" r="A16" t="s">
        <v>561</v>
      </c>
    </row>
    <row r="17" spans="1:4">
      <c s="4" r="A17" t="s">
        <v>558</v>
      </c>
      <c s="5" r="C17" t="n">
        <v>1805</v>
      </c>
      <c s="5" r="D17" t="n">
        <v>1877</v>
      </c>
    </row>
    <row r="18" spans="1:4">
      <c s="4" r="A18" t="s">
        <v>559</v>
      </c>
      <c s="5" r="C18" t="n">
        <v>-1318</v>
      </c>
      <c s="5" r="D18" t="n">
        <v>-1500</v>
      </c>
    </row>
    <row r="19" spans="1:4">
      <c s="4" r="A19" t="s">
        <v>560</v>
      </c>
      <c s="5" r="C19" t="n">
        <v>487</v>
      </c>
      <c s="5" r="D19" t="n">
        <v>377</v>
      </c>
    </row>
    <row r="20" spans="1:4">
      <c s="3" r="A20" t="s">
        <v>562</v>
      </c>
    </row>
    <row r="21" spans="1:4">
      <c s="4" r="A21" t="s">
        <v>558</v>
      </c>
      <c s="5" r="C21" t="n">
        <v>2873</v>
      </c>
      <c s="5" r="D21" t="n">
        <v>2960</v>
      </c>
    </row>
    <row r="22" spans="1:4">
      <c s="4" r="A22" t="s">
        <v>559</v>
      </c>
      <c s="5" r="C22" t="n">
        <v>-1916</v>
      </c>
      <c s="5" r="D22" t="n">
        <v>-2113</v>
      </c>
    </row>
    <row r="23" spans="1:4">
      <c s="4" r="A23" t="s">
        <v>560</v>
      </c>
      <c s="5" r="C23" t="n">
        <v>957</v>
      </c>
      <c s="5" r="D23" t="n">
        <v>847</v>
      </c>
    </row>
    <row r="24" spans="1:4">
      <c s="3" r="A24" t="s">
        <v>563</v>
      </c>
    </row>
    <row r="25" spans="1:4">
      <c s="4" r="A25" t="s">
        <v>564</v>
      </c>
      <c s="5" r="C25" t="n">
        <v>6</v>
      </c>
      <c s="5" r="D25" t="n">
        <v>78</v>
      </c>
    </row>
    <row r="26" spans="1:4">
      <c s="4" r="A26" t="s">
        <v>565</v>
      </c>
      <c s="5" r="C26" t="n">
        <v>284</v>
      </c>
      <c s="5" r="D26" t="n">
        <v>381</v>
      </c>
    </row>
    <row r="27" spans="1:4">
      <c s="4" r="A27" t="s">
        <v>566</v>
      </c>
      <c s="5" r="B27" t="n">
        <v>459</v>
      </c>
      <c s="5" r="C27" t="n">
        <v>290</v>
      </c>
      <c s="5" r="D27" t="n">
        <v>459</v>
      </c>
    </row>
    <row r="28" spans="1:4">
      <c s="3" r="A28" t="s">
        <v>567</v>
      </c>
    </row>
    <row r="29" spans="1:4">
      <c s="4" r="A29" t="s">
        <v>553</v>
      </c>
      <c s="5" r="B29" t="n">
        <v>459</v>
      </c>
    </row>
    <row r="30" spans="1:4">
      <c s="4" r="A30" t="s">
        <v>568</v>
      </c>
      <c s="5" r="B30" t="n">
        <v>7828</v>
      </c>
    </row>
    <row r="31" spans="1:4">
      <c s="4" r="A31" t="s">
        <v>569</v>
      </c>
      <c s="5" r="B31" t="n">
        <v>-7964</v>
      </c>
    </row>
    <row r="32" spans="1:4">
      <c s="4" r="A32" t="s">
        <v>570</v>
      </c>
      <c s="5" r="B32" t="n">
        <v>-33</v>
      </c>
    </row>
    <row r="33" spans="1:4">
      <c s="4" r="A33" t="s">
        <v>556</v>
      </c>
      <c s="7" r="B33" t="n">
        <v>290</v>
      </c>
    </row>
    <row r="34" spans="1:4">
      <c s="3" r="A34" t="s">
        <v>81</v>
      </c>
    </row>
    <row r="35" spans="1:4">
      <c s="4" r="A35" t="s">
        <v>571</v>
      </c>
      <c s="5" r="C35" t="n">
        <v>4284</v>
      </c>
      <c s="5" r="D35" t="n">
        <v>3973</v>
      </c>
    </row>
    <row r="36" spans="1:4">
      <c s="4" r="A36" t="s">
        <v>572</v>
      </c>
      <c s="5" r="C36" t="n">
        <v>2416</v>
      </c>
      <c s="5" r="D36" t="n">
        <v>2442</v>
      </c>
    </row>
    <row r="37" spans="1:4">
      <c s="4" r="A37" t="s">
        <v>573</v>
      </c>
      <c s="7" r="C37" t="n">
        <v>6700</v>
      </c>
      <c s="7" r="D37" t="n">
        <v>6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4</v>
      </c>
      <c s="2" r="B1" t="s">
        <v>1</v>
      </c>
    </row>
    <row r="2" spans="1:3">
      <c s="2" r="B2" t="s">
        <v>2</v>
      </c>
      <c s="2" r="C2" t="s">
        <v>76</v>
      </c>
    </row>
    <row r="3" spans="1:3">
      <c s="3" r="A3" t="s">
        <v>575</v>
      </c>
    </row>
    <row r="4" spans="1:3">
      <c s="4" r="A4" t="s">
        <v>576</v>
      </c>
      <c s="7" r="B4" t="n">
        <v>26478</v>
      </c>
      <c s="7" r="C4" t="n">
        <v>26252</v>
      </c>
    </row>
    <row r="5" spans="1:3">
      <c s="4" r="A5" t="s">
        <v>577</v>
      </c>
      <c s="5" r="B5" t="n">
        <v>-15450</v>
      </c>
      <c s="5" r="C5" t="n">
        <v>-14912</v>
      </c>
    </row>
    <row r="6" spans="1:3">
      <c s="4" r="A6" t="s">
        <v>578</v>
      </c>
      <c s="5" r="B6" t="n">
        <v>11028</v>
      </c>
      <c s="5" r="C6" t="n">
        <v>11340</v>
      </c>
    </row>
    <row r="7" spans="1:3">
      <c s="4" r="A7" t="s">
        <v>579</v>
      </c>
      <c s="5" r="B7" t="n">
        <v>2700</v>
      </c>
    </row>
    <row r="8" spans="1:3">
      <c s="4" r="A8" t="s">
        <v>580</v>
      </c>
      <c s="5" r="B8" t="n">
        <v>2000</v>
      </c>
    </row>
    <row r="9" spans="1:3">
      <c s="4" r="A9" t="s">
        <v>581</v>
      </c>
      <c s="5" r="B9" t="n">
        <v>400</v>
      </c>
    </row>
    <row r="10" spans="1:3">
      <c s="4" r="A10" t="s">
        <v>582</v>
      </c>
      <c s="5" r="B10" t="n">
        <v>1700</v>
      </c>
    </row>
    <row r="11" spans="1:3">
      <c s="4" r="A11" t="s">
        <v>583</v>
      </c>
    </row>
    <row r="12" spans="1:3">
      <c s="3" r="A12" t="s">
        <v>575</v>
      </c>
    </row>
    <row r="13" spans="1:3">
      <c s="4" r="A13" t="s">
        <v>576</v>
      </c>
      <c s="5" r="B13" t="n">
        <v>535</v>
      </c>
      <c s="5" r="C13" t="n">
        <v>540</v>
      </c>
    </row>
    <row r="14" spans="1:3">
      <c s="4" r="A14" t="s">
        <v>584</v>
      </c>
    </row>
    <row r="15" spans="1:3">
      <c s="3" r="A15" t="s">
        <v>575</v>
      </c>
    </row>
    <row r="16" spans="1:3">
      <c s="4" r="A16" t="s">
        <v>576</v>
      </c>
      <c s="5" r="B16" t="n">
        <v>9083</v>
      </c>
      <c s="5" r="C16" t="n">
        <v>9048</v>
      </c>
    </row>
    <row r="17" spans="1:3">
      <c s="4" r="A17" t="s">
        <v>585</v>
      </c>
    </row>
    <row r="18" spans="1:3">
      <c s="3" r="A18" t="s">
        <v>575</v>
      </c>
    </row>
    <row r="19" spans="1:3">
      <c s="4" r="A19" t="s">
        <v>576</v>
      </c>
      <c s="7" r="B19" t="n">
        <v>16860</v>
      </c>
      <c s="7" r="C19" t="n">
        <v>166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586</v>
      </c>
      <c s="2" r="B1" t="s">
        <v>2</v>
      </c>
      <c s="2" r="C1" t="s">
        <v>76</v>
      </c>
    </row>
    <row r="2" spans="1:3">
      <c s="3" r="A2" t="s">
        <v>267</v>
      </c>
    </row>
    <row r="3" spans="1:3">
      <c s="4" r="A3" t="s">
        <v>587</v>
      </c>
      <c s="7" r="B3" t="n">
        <v>5305</v>
      </c>
      <c s="7" r="C3" t="n">
        <v>6379</v>
      </c>
    </row>
    <row r="4" spans="1:3">
      <c s="4" r="A4" t="s">
        <v>588</v>
      </c>
      <c s="5" r="B4" t="n">
        <v>4317</v>
      </c>
      <c s="5" r="C4" t="n">
        <v>3931</v>
      </c>
    </row>
    <row r="5" spans="1:3">
      <c s="4" r="A5" t="s">
        <v>589</v>
      </c>
      <c s="5" r="B5" t="n">
        <v>2965</v>
      </c>
      <c s="5" r="C5" t="n">
        <v>1124</v>
      </c>
    </row>
    <row r="6" spans="1:3">
      <c s="4" r="A6" t="s">
        <v>590</v>
      </c>
      <c s="5" r="B6" t="n">
        <v>1618</v>
      </c>
      <c s="5" r="C6" t="n">
        <v>2861</v>
      </c>
    </row>
    <row r="7" spans="1:3">
      <c s="4" r="A7" t="s">
        <v>591</v>
      </c>
      <c s="5" r="B7" t="n">
        <v>1884</v>
      </c>
      <c s="5" r="C7" t="n">
        <v>2010</v>
      </c>
    </row>
    <row r="8" spans="1:3">
      <c s="4" r="A8" t="s">
        <v>592</v>
      </c>
      <c s="7" r="B8" t="n">
        <v>16089</v>
      </c>
      <c s="7" r="C8" t="n">
        <v>163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v>
      </c>
      <c s="2" r="B1" t="s">
        <v>2</v>
      </c>
      <c s="2" r="C1" t="s">
        <v>76</v>
      </c>
    </row>
    <row r="2" spans="1:3">
      <c s="3" r="A2" t="s">
        <v>112</v>
      </c>
    </row>
    <row r="3" spans="1:3">
      <c s="4" r="A3" t="s">
        <v>113</v>
      </c>
      <c s="8" r="B3" t="n">
        <v>0.01</v>
      </c>
      <c s="8" r="C3" t="n">
        <v>0.01</v>
      </c>
    </row>
    <row r="4" spans="1:3">
      <c s="4" r="A4" t="s">
        <v>114</v>
      </c>
      <c s="5" r="B4" t="n">
        <v>300</v>
      </c>
      <c s="5" r="C4" t="n">
        <v>300</v>
      </c>
    </row>
    <row r="5" spans="1:3">
      <c s="4" r="A5" t="s">
        <v>115</v>
      </c>
      <c s="5" r="B5" t="n">
        <v>0</v>
      </c>
      <c s="5" r="C5" t="n">
        <v>0</v>
      </c>
    </row>
    <row r="6" spans="1:3">
      <c s="4" r="A6" t="s">
        <v>116</v>
      </c>
      <c s="8" r="B6" t="n">
        <v>0.01</v>
      </c>
      <c s="8" r="C6" t="n">
        <v>0.01</v>
      </c>
    </row>
    <row r="7" spans="1:3">
      <c s="4" r="A7" t="s">
        <v>117</v>
      </c>
      <c s="5" r="B7" t="n">
        <v>9600</v>
      </c>
      <c s="5" r="C7" t="n">
        <v>9600</v>
      </c>
    </row>
    <row r="8" spans="1:3">
      <c s="4" r="A8" t="s">
        <v>118</v>
      </c>
      <c s="5" r="B8" t="n">
        <v>1801</v>
      </c>
      <c s="5" r="C8" t="n">
        <v>1839</v>
      </c>
    </row>
    <row r="9" spans="1:3">
      <c s="4" r="A9" t="s">
        <v>119</v>
      </c>
      <c s="5" r="B9" t="n">
        <v>1801</v>
      </c>
      <c s="5" r="C9" t="n">
        <v>18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593</v>
      </c>
      <c s="2" r="B1" t="s">
        <v>1</v>
      </c>
    </row>
    <row r="2" spans="1:3">
      <c s="2" r="B2" t="s">
        <v>2</v>
      </c>
      <c s="2" r="C2" t="s">
        <v>76</v>
      </c>
    </row>
    <row r="3" spans="1:3">
      <c s="3" r="A3" t="s">
        <v>170</v>
      </c>
    </row>
    <row r="4" spans="1:3">
      <c s="4" r="A4" t="s">
        <v>594</v>
      </c>
      <c s="4" r="B4" t="s">
        <v>595</v>
      </c>
    </row>
    <row r="5" spans="1:3">
      <c s="4" r="A5" t="s">
        <v>596</v>
      </c>
      <c s="4" r="B5" t="s">
        <v>346</v>
      </c>
    </row>
    <row r="6" spans="1:3">
      <c s="4" r="A6" t="s">
        <v>597</v>
      </c>
      <c s="7" r="B6" t="n">
        <v>6751</v>
      </c>
      <c s="7" r="C6" t="n">
        <v>6982</v>
      </c>
    </row>
    <row r="7" spans="1:3">
      <c s="4" r="A7" t="s">
        <v>598</v>
      </c>
      <c s="5" r="B7" t="n">
        <v>220</v>
      </c>
      <c s="5" r="C7" t="n">
        <v>235</v>
      </c>
    </row>
    <row r="8" spans="1:3">
      <c s="4" r="A8" t="s">
        <v>599</v>
      </c>
      <c s="5" r="B8" t="n">
        <v>-529</v>
      </c>
      <c s="5" r="C8" t="n">
        <v>-547</v>
      </c>
    </row>
    <row r="9" spans="1:3">
      <c s="4" r="A9" t="s">
        <v>600</v>
      </c>
      <c s="5" r="B9" t="n">
        <v>6442</v>
      </c>
      <c s="5" r="C9" t="n">
        <v>6670</v>
      </c>
    </row>
    <row r="10" spans="1:3">
      <c s="4" r="A10" t="s">
        <v>550</v>
      </c>
      <c s="5" r="B10" t="n">
        <v>-96</v>
      </c>
      <c s="5" r="C10" t="n">
        <v>-111</v>
      </c>
    </row>
    <row r="11" spans="1:3">
      <c s="4" r="A11" t="s">
        <v>601</v>
      </c>
      <c s="5" r="B11" t="n">
        <v>6346</v>
      </c>
      <c s="5" r="C11" t="n">
        <v>6559</v>
      </c>
    </row>
    <row r="12" spans="1:3">
      <c s="4" r="A12" t="s">
        <v>602</v>
      </c>
      <c s="5" r="B12" t="n">
        <v>-2804</v>
      </c>
      <c s="5" r="C12" t="n">
        <v>-2946</v>
      </c>
    </row>
    <row r="13" spans="1:3">
      <c s="4" r="A13" t="s">
        <v>603</v>
      </c>
      <c s="7" r="B13" t="n">
        <v>3542</v>
      </c>
      <c s="7" r="C13" t="n">
        <v>36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604</v>
      </c>
      <c s="2" r="B1" t="s">
        <v>1</v>
      </c>
    </row>
    <row r="2" spans="1:3">
      <c s="2" r="B2" t="s">
        <v>2</v>
      </c>
      <c s="2" r="C2" t="s">
        <v>76</v>
      </c>
    </row>
    <row r="3" spans="1:3">
      <c s="3" r="A3" t="s">
        <v>605</v>
      </c>
    </row>
    <row r="4" spans="1:3">
      <c s="4" r="A4" t="s">
        <v>600</v>
      </c>
      <c s="7" r="B4" t="n">
        <v>6442</v>
      </c>
      <c s="7" r="C4" t="n">
        <v>6670</v>
      </c>
    </row>
    <row r="5" spans="1:3">
      <c s="4" r="A5" t="s">
        <v>606</v>
      </c>
      <c s="4" r="B5" t="s">
        <v>607</v>
      </c>
    </row>
    <row r="6" spans="1:3">
      <c s="3" r="A6" t="s">
        <v>550</v>
      </c>
    </row>
    <row r="7" spans="1:3">
      <c s="4" r="A7" t="s">
        <v>553</v>
      </c>
      <c s="7" r="B7" t="n">
        <v>111</v>
      </c>
    </row>
    <row r="8" spans="1:3">
      <c s="4" r="A8" t="s">
        <v>125</v>
      </c>
      <c s="5" r="B8" t="n">
        <v>15</v>
      </c>
    </row>
    <row r="9" spans="1:3">
      <c s="4" r="A9" t="s">
        <v>555</v>
      </c>
      <c s="5" r="B9" t="n">
        <v>-30</v>
      </c>
    </row>
    <row r="10" spans="1:3">
      <c s="4" r="A10" t="s">
        <v>556</v>
      </c>
      <c s="5" r="B10" t="n">
        <v>96</v>
      </c>
    </row>
    <row r="11" spans="1:3">
      <c s="4" r="A11" t="s">
        <v>608</v>
      </c>
      <c s="5" r="B11" t="n">
        <v>6189</v>
      </c>
      <c s="5" r="C11" t="n">
        <v>6378</v>
      </c>
    </row>
    <row r="12" spans="1:3">
      <c s="4" r="A12" t="s">
        <v>609</v>
      </c>
      <c s="5" r="B12" t="n">
        <v>253</v>
      </c>
      <c s="5" r="C12" t="n">
        <v>292</v>
      </c>
    </row>
    <row r="13" spans="1:3">
      <c s="4" r="A13" t="s">
        <v>610</v>
      </c>
      <c s="5" r="B13" t="n">
        <v>79</v>
      </c>
      <c s="5" r="C13" t="n">
        <v>92</v>
      </c>
    </row>
    <row r="14" spans="1:3">
      <c s="4" r="A14" t="s">
        <v>611</v>
      </c>
      <c s="7" r="B14" t="n">
        <v>17</v>
      </c>
      <c s="5" r="C14" t="n">
        <v>19</v>
      </c>
    </row>
    <row r="15" spans="1:3">
      <c s="4" r="A15" t="s">
        <v>612</v>
      </c>
      <c s="4" r="B15" t="s">
        <v>613</v>
      </c>
    </row>
    <row r="16" spans="1:3">
      <c s="3" r="A16" t="s">
        <v>614</v>
      </c>
    </row>
    <row r="17" spans="1:3">
      <c s="4" r="A17" t="s">
        <v>615</v>
      </c>
      <c s="7" r="B17" t="n">
        <v>295</v>
      </c>
      <c s="5" r="C17" t="n">
        <v>243</v>
      </c>
    </row>
    <row r="18" spans="1:3">
      <c s="4" r="A18" t="s">
        <v>616</v>
      </c>
      <c s="5" r="B18" t="n">
        <v>51</v>
      </c>
      <c s="5" r="C18" t="n">
        <v>46</v>
      </c>
    </row>
    <row r="19" spans="1:3">
      <c s="4" r="A19" t="s">
        <v>617</v>
      </c>
      <c s="5" r="B19" t="n">
        <v>17</v>
      </c>
      <c s="5" r="C19" t="n">
        <v>12</v>
      </c>
    </row>
    <row r="20" spans="1:3">
      <c s="4" r="A20" t="s">
        <v>618</v>
      </c>
      <c s="5" r="B20" t="n">
        <v>54</v>
      </c>
      <c s="5" r="C20" t="n">
        <v>49</v>
      </c>
    </row>
    <row r="21" spans="1:3">
      <c s="4" r="A21" t="s">
        <v>619</v>
      </c>
      <c s="5" r="B21" t="n">
        <v>6025</v>
      </c>
      <c s="5" r="C21" t="n">
        <v>6320</v>
      </c>
    </row>
    <row r="22" spans="1:3">
      <c s="4" r="A22" t="s">
        <v>620</v>
      </c>
      <c s="5" r="B22" t="n">
        <v>174</v>
      </c>
      <c s="5" r="C22" t="n">
        <v>130</v>
      </c>
    </row>
    <row r="23" spans="1:3">
      <c s="4" r="A23" t="s">
        <v>621</v>
      </c>
      <c s="5" r="B23" t="n">
        <v>79</v>
      </c>
      <c s="5" r="C23" t="n">
        <v>162</v>
      </c>
    </row>
    <row r="24" spans="1:3">
      <c s="3" r="A24" t="s">
        <v>622</v>
      </c>
    </row>
    <row r="25" spans="1:3">
      <c s="4" r="A25" t="s">
        <v>623</v>
      </c>
      <c s="5" r="B25" t="n">
        <v>4016</v>
      </c>
      <c s="5" r="C25" t="n">
        <v>3977</v>
      </c>
    </row>
    <row r="26" spans="1:3">
      <c s="4" r="A26" t="s">
        <v>577</v>
      </c>
      <c s="5" r="B26" t="n">
        <v>-1378</v>
      </c>
      <c s="5" r="C26" t="n">
        <v>-1382</v>
      </c>
    </row>
    <row r="27" spans="1:3">
      <c s="4" r="A27" t="s">
        <v>624</v>
      </c>
      <c s="5" r="B27" t="n">
        <v>2638</v>
      </c>
      <c s="5" r="C27" t="n">
        <v>2595</v>
      </c>
    </row>
    <row r="28" spans="1:3">
      <c s="4" r="A28" t="s">
        <v>625</v>
      </c>
    </row>
    <row r="29" spans="1:3">
      <c s="3" r="A29" t="s">
        <v>605</v>
      </c>
    </row>
    <row r="30" spans="1:3">
      <c s="4" r="A30" t="s">
        <v>600</v>
      </c>
      <c s="5" r="B30" t="n">
        <v>3333</v>
      </c>
      <c s="5" r="C30" t="n">
        <v>3536</v>
      </c>
    </row>
    <row r="31" spans="1:3">
      <c s="4" r="A31" t="s">
        <v>626</v>
      </c>
    </row>
    <row r="32" spans="1:3">
      <c s="3" r="A32" t="s">
        <v>605</v>
      </c>
    </row>
    <row r="33" spans="1:3">
      <c s="4" r="A33" t="s">
        <v>600</v>
      </c>
      <c s="5" r="B33" t="n">
        <v>3036</v>
      </c>
      <c s="5" r="C33" t="n">
        <v>3022</v>
      </c>
    </row>
    <row r="34" spans="1:3">
      <c s="4" r="A34" t="s">
        <v>627</v>
      </c>
    </row>
    <row r="35" spans="1:3">
      <c s="3" r="A35" t="s">
        <v>605</v>
      </c>
    </row>
    <row r="36" spans="1:3">
      <c s="4" r="A36" t="s">
        <v>600</v>
      </c>
      <c s="7" r="B36" t="n">
        <v>73</v>
      </c>
      <c s="7" r="C36" t="n">
        <v>1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1"/>
  </cols>
  <sheetData>
    <row r="1" spans="1:6">
      <c s="1" r="A1" t="s">
        <v>628</v>
      </c>
      <c s="2" r="B1" t="s">
        <v>629</v>
      </c>
      <c s="2" r="C1" t="s">
        <v>630</v>
      </c>
      <c s="2" r="D1" t="s">
        <v>25</v>
      </c>
      <c s="2" r="E1" t="s">
        <v>1</v>
      </c>
    </row>
    <row r="2" spans="1:6">
      <c s="2" r="B2" t="s">
        <v>341</v>
      </c>
      <c s="2" r="C2" t="s">
        <v>631</v>
      </c>
      <c s="2" r="D2" t="s">
        <v>632</v>
      </c>
      <c s="2" r="E2" t="s">
        <v>632</v>
      </c>
      <c s="2" r="F2" t="s">
        <v>340</v>
      </c>
    </row>
    <row r="3" spans="1:6">
      <c s="3" r="A3" t="s">
        <v>350</v>
      </c>
    </row>
    <row r="4" spans="1:6">
      <c s="4" r="A4" t="s">
        <v>86</v>
      </c>
      <c s="7" r="D4" t="n">
        <v>33025</v>
      </c>
      <c s="7" r="E4" t="n">
        <v>33025</v>
      </c>
      <c s="7" r="F4" t="n">
        <v>31139</v>
      </c>
    </row>
    <row r="5" spans="1:6">
      <c s="3" r="A5" t="s">
        <v>633</v>
      </c>
    </row>
    <row r="6" spans="1:6">
      <c s="4" r="A6" t="s">
        <v>634</v>
      </c>
      <c s="5" r="E6" t="n">
        <v>156</v>
      </c>
    </row>
    <row r="7" spans="1:6">
      <c s="4" r="A7" t="s">
        <v>351</v>
      </c>
    </row>
    <row r="8" spans="1:6">
      <c s="3" r="A8" t="s">
        <v>350</v>
      </c>
    </row>
    <row r="9" spans="1:6">
      <c s="4" r="A9" t="s">
        <v>635</v>
      </c>
      <c s="7" r="B9" t="n">
        <v>2800</v>
      </c>
    </row>
    <row r="10" spans="1:6">
      <c s="4" r="A10" t="s">
        <v>86</v>
      </c>
      <c s="5" r="B10" t="n">
        <v>1800</v>
      </c>
      <c s="5" r="D10" t="n">
        <v>1800</v>
      </c>
      <c s="5" r="E10" t="n">
        <v>1800</v>
      </c>
    </row>
    <row r="11" spans="1:6">
      <c s="4" r="A11" t="s">
        <v>87</v>
      </c>
      <c s="7" r="B11" t="n">
        <v>628</v>
      </c>
      <c s="5" r="D11" t="n">
        <v>628</v>
      </c>
      <c s="7" r="E11" t="n">
        <v>628</v>
      </c>
    </row>
    <row r="12" spans="1:6">
      <c s="4" r="A12" t="s">
        <v>636</v>
      </c>
      <c s="4" r="B12" t="s">
        <v>637</v>
      </c>
    </row>
    <row r="13" spans="1:6">
      <c s="4" r="A13" t="s">
        <v>638</v>
      </c>
    </row>
    <row r="14" spans="1:6">
      <c s="3" r="A14" t="s">
        <v>350</v>
      </c>
    </row>
    <row r="15" spans="1:6">
      <c s="4" r="A15" t="s">
        <v>87</v>
      </c>
      <c s="7" r="B15" t="n">
        <v>149</v>
      </c>
    </row>
    <row r="16" spans="1:6">
      <c s="4" r="A16" t="s">
        <v>639</v>
      </c>
    </row>
    <row r="17" spans="1:6">
      <c s="3" r="A17" t="s">
        <v>640</v>
      </c>
    </row>
    <row r="18" spans="1:6">
      <c s="4" r="A18" t="s">
        <v>641</v>
      </c>
      <c s="5" r="E18" t="n">
        <v>4</v>
      </c>
    </row>
    <row r="19" spans="1:6">
      <c s="3" r="A19" t="s">
        <v>350</v>
      </c>
    </row>
    <row r="20" spans="1:6">
      <c s="4" r="A20" t="s">
        <v>635</v>
      </c>
      <c s="7" r="E20" t="n">
        <v>3041</v>
      </c>
    </row>
    <row r="21" spans="1:6">
      <c s="4" r="A21" t="s">
        <v>86</v>
      </c>
      <c s="5" r="D21" t="n">
        <v>1959</v>
      </c>
      <c s="5" r="E21" t="n">
        <v>1959</v>
      </c>
    </row>
    <row r="22" spans="1:6">
      <c s="4" r="A22" t="s">
        <v>87</v>
      </c>
      <c s="5" r="D22" t="n">
        <v>687</v>
      </c>
      <c s="5" r="E22" t="n">
        <v>687</v>
      </c>
    </row>
    <row r="23" spans="1:6">
      <c s="4" r="A23" t="s">
        <v>642</v>
      </c>
      <c s="5" r="D23" t="n">
        <v>240</v>
      </c>
      <c s="5" r="E23" t="n">
        <v>240</v>
      </c>
    </row>
    <row r="24" spans="1:6">
      <c s="4" r="A24" t="s">
        <v>643</v>
      </c>
    </row>
    <row r="25" spans="1:6">
      <c s="3" r="A25" t="s">
        <v>350</v>
      </c>
    </row>
    <row r="26" spans="1:6">
      <c s="4" r="A26" t="s">
        <v>644</v>
      </c>
      <c s="7" r="D26" t="n">
        <v>155</v>
      </c>
      <c s="7" r="E26" t="n">
        <v>155</v>
      </c>
    </row>
    <row r="27" spans="1:6">
      <c s="4" r="A27" t="s">
        <v>645</v>
      </c>
    </row>
    <row r="28" spans="1:6">
      <c s="3" r="A28" t="s">
        <v>633</v>
      </c>
    </row>
    <row r="29" spans="1:6">
      <c s="4" r="A29" t="s">
        <v>646</v>
      </c>
      <c s="5" r="D29" t="n">
        <v>3</v>
      </c>
    </row>
    <row r="30" spans="1:6">
      <c s="4" r="A30" t="s">
        <v>634</v>
      </c>
      <c s="7" r="D30" t="n">
        <v>156</v>
      </c>
    </row>
    <row r="31" spans="1:6">
      <c s="4" r="A31" t="s">
        <v>647</v>
      </c>
    </row>
    <row r="32" spans="1:6">
      <c s="3" r="A32" t="s">
        <v>633</v>
      </c>
    </row>
    <row r="33" spans="1:6">
      <c s="4" r="A33" t="s">
        <v>648</v>
      </c>
      <c s="4" r="C33" t="s">
        <v>649</v>
      </c>
    </row>
    <row r="34" spans="1:6">
      <c s="4" r="A34" t="s">
        <v>650</v>
      </c>
    </row>
    <row r="35" spans="1:6">
      <c s="3" r="A35" t="s">
        <v>633</v>
      </c>
    </row>
    <row r="36" spans="1:6">
      <c s="4" r="A36" t="s">
        <v>651</v>
      </c>
      <c s="4" r="C36" t="s">
        <v>652</v>
      </c>
    </row>
    <row r="37" spans="1:6">
      <c s="4" r="A37" t="s">
        <v>653</v>
      </c>
      <c s="7" r="C37" t="n">
        <v>2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5"/>
    <col customWidth="1" max="2" min="2" width="25"/>
    <col customWidth="1" max="3" min="3" width="21"/>
  </cols>
  <sheetData>
    <row r="1" spans="1:3">
      <c s="1" r="A1" t="s">
        <v>654</v>
      </c>
      <c s="2" r="B1" t="s">
        <v>1</v>
      </c>
    </row>
    <row r="2" spans="1:3">
      <c s="2" r="B2" t="s">
        <v>632</v>
      </c>
      <c s="2" r="C2" t="s">
        <v>340</v>
      </c>
    </row>
    <row r="3" spans="1:3">
      <c s="3" r="A3" t="s">
        <v>86</v>
      </c>
    </row>
    <row r="4" spans="1:3">
      <c s="4" r="A4" t="s">
        <v>553</v>
      </c>
      <c s="7" r="B4" t="n">
        <v>31139</v>
      </c>
    </row>
    <row r="5" spans="1:3">
      <c s="4" r="A5" t="s">
        <v>655</v>
      </c>
      <c s="5" r="B5" t="n">
        <v>1959</v>
      </c>
    </row>
    <row r="6" spans="1:3">
      <c s="4" r="A6" t="s">
        <v>656</v>
      </c>
      <c s="5" r="B6" t="n">
        <v>-73</v>
      </c>
    </row>
    <row r="7" spans="1:3">
      <c s="4" r="A7" t="s">
        <v>556</v>
      </c>
      <c s="5" r="B7" t="n">
        <v>33025</v>
      </c>
    </row>
    <row r="8" spans="1:3">
      <c s="4" r="A8" t="s">
        <v>657</v>
      </c>
      <c s="5" r="B8" t="n">
        <v>14500</v>
      </c>
      <c s="7" r="C8" t="n">
        <v>14500</v>
      </c>
    </row>
    <row r="9" spans="1:3">
      <c s="4" r="A9" t="s">
        <v>658</v>
      </c>
    </row>
    <row r="10" spans="1:3">
      <c s="3" r="A10" t="s">
        <v>86</v>
      </c>
    </row>
    <row r="11" spans="1:3">
      <c s="4" r="A11" t="s">
        <v>553</v>
      </c>
      <c s="5" r="B11" t="n">
        <v>2588</v>
      </c>
    </row>
    <row r="12" spans="1:3">
      <c s="4" r="A12" t="s">
        <v>556</v>
      </c>
      <c s="5" r="B12" t="n">
        <v>2588</v>
      </c>
    </row>
    <row r="13" spans="1:3">
      <c s="4" r="A13" t="s">
        <v>355</v>
      </c>
    </row>
    <row r="14" spans="1:3">
      <c s="3" r="A14" t="s">
        <v>86</v>
      </c>
    </row>
    <row r="15" spans="1:3">
      <c s="4" r="A15" t="s">
        <v>553</v>
      </c>
      <c s="5" r="B15" t="n">
        <v>2591</v>
      </c>
    </row>
    <row r="16" spans="1:3">
      <c s="4" r="A16" t="s">
        <v>656</v>
      </c>
      <c s="5" r="B16" t="n">
        <v>-11</v>
      </c>
    </row>
    <row r="17" spans="1:3">
      <c s="4" r="A17" t="s">
        <v>556</v>
      </c>
      <c s="5" r="B17" t="n">
        <v>2580</v>
      </c>
    </row>
    <row r="18" spans="1:3">
      <c s="4" r="A18" t="s">
        <v>356</v>
      </c>
    </row>
    <row r="19" spans="1:3">
      <c s="3" r="A19" t="s">
        <v>86</v>
      </c>
    </row>
    <row r="20" spans="1:3">
      <c s="4" r="A20" t="s">
        <v>553</v>
      </c>
      <c s="5" r="B20" t="n">
        <v>16867</v>
      </c>
    </row>
    <row r="21" spans="1:3">
      <c s="4" r="A21" t="s">
        <v>655</v>
      </c>
      <c s="5" r="B21" t="n">
        <v>1863</v>
      </c>
    </row>
    <row r="22" spans="1:3">
      <c s="4" r="A22" t="s">
        <v>656</v>
      </c>
      <c s="5" r="B22" t="n">
        <v>-20</v>
      </c>
    </row>
    <row r="23" spans="1:3">
      <c s="4" r="A23" t="s">
        <v>556</v>
      </c>
      <c s="5" r="B23" t="n">
        <v>18710</v>
      </c>
    </row>
    <row r="24" spans="1:3">
      <c s="4" r="A24" t="s">
        <v>659</v>
      </c>
    </row>
    <row r="25" spans="1:3">
      <c s="3" r="A25" t="s">
        <v>86</v>
      </c>
    </row>
    <row r="26" spans="1:3">
      <c s="4" r="A26" t="s">
        <v>553</v>
      </c>
      <c s="5" r="B26" t="n">
        <v>97</v>
      </c>
    </row>
    <row r="27" spans="1:3">
      <c s="4" r="A27" t="s">
        <v>656</v>
      </c>
      <c s="5" r="B27" t="n">
        <v>-3</v>
      </c>
    </row>
    <row r="28" spans="1:3">
      <c s="4" r="A28" t="s">
        <v>556</v>
      </c>
      <c s="5" r="B28" t="n">
        <v>94</v>
      </c>
    </row>
    <row r="29" spans="1:3">
      <c s="4" r="A29" t="s">
        <v>657</v>
      </c>
      <c s="7" r="B29" t="n">
        <v>8000</v>
      </c>
      <c s="5" r="C29" t="n">
        <v>8000</v>
      </c>
    </row>
    <row r="30" spans="1:3">
      <c s="4" r="A30" t="s">
        <v>660</v>
      </c>
      <c s="5" r="B30" t="n">
        <v>2</v>
      </c>
    </row>
    <row r="31" spans="1:3">
      <c s="4" r="A31" t="s">
        <v>362</v>
      </c>
    </row>
    <row r="32" spans="1:3">
      <c s="3" r="A32" t="s">
        <v>86</v>
      </c>
    </row>
    <row r="33" spans="1:3">
      <c s="4" r="A33" t="s">
        <v>553</v>
      </c>
      <c s="7" r="B33" t="n">
        <v>8852</v>
      </c>
    </row>
    <row r="34" spans="1:3">
      <c s="4" r="A34" t="s">
        <v>655</v>
      </c>
      <c s="5" r="B34" t="n">
        <v>96</v>
      </c>
    </row>
    <row r="35" spans="1:3">
      <c s="4" r="A35" t="s">
        <v>656</v>
      </c>
      <c s="5" r="B35" t="n">
        <v>-39</v>
      </c>
    </row>
    <row r="36" spans="1:3">
      <c s="4" r="A36" t="s">
        <v>556</v>
      </c>
      <c s="5" r="B36" t="n">
        <v>8909</v>
      </c>
    </row>
    <row r="37" spans="1:3">
      <c s="4" r="A37" t="s">
        <v>657</v>
      </c>
      <c s="5" r="B37" t="n">
        <v>5700</v>
      </c>
      <c s="5" r="C37" t="n">
        <v>5700</v>
      </c>
    </row>
    <row r="38" spans="1:3">
      <c s="4" r="A38" t="s">
        <v>365</v>
      </c>
    </row>
    <row r="39" spans="1:3">
      <c s="3" r="A39" t="s">
        <v>86</v>
      </c>
    </row>
    <row r="40" spans="1:3">
      <c s="4" r="A40" t="s">
        <v>553</v>
      </c>
      <c s="5" r="B40" t="n">
        <v>144</v>
      </c>
    </row>
    <row r="41" spans="1:3">
      <c s="4" r="A41" t="s">
        <v>556</v>
      </c>
      <c s="5" r="B41" t="n">
        <v>144</v>
      </c>
    </row>
    <row r="42" spans="1:3">
      <c s="4" r="A42" t="s">
        <v>368</v>
      </c>
    </row>
    <row r="43" spans="1:3">
      <c s="3" r="A43" t="s">
        <v>86</v>
      </c>
    </row>
    <row r="44" spans="1:3">
      <c s="4" r="A44" t="s">
        <v>657</v>
      </c>
      <c s="7" r="B44" t="n">
        <v>800</v>
      </c>
      <c s="7" r="C44" t="n">
        <v>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s="1" r="A1" t="s">
        <v>661</v>
      </c>
      <c s="2" r="B1" t="s">
        <v>1</v>
      </c>
      <c s="2" r="C1" t="s">
        <v>335</v>
      </c>
    </row>
    <row r="2" spans="1:3">
      <c s="2" r="B2" t="s">
        <v>2</v>
      </c>
      <c s="2" r="C2" t="s">
        <v>76</v>
      </c>
    </row>
    <row r="3" spans="1:3">
      <c s="3" r="A3" t="s">
        <v>87</v>
      </c>
    </row>
    <row r="4" spans="1:3">
      <c s="4" r="A4" t="s">
        <v>662</v>
      </c>
      <c s="7" r="B4" t="n">
        <v>11680</v>
      </c>
      <c s="7" r="C4" t="n">
        <v>11248</v>
      </c>
    </row>
    <row r="5" spans="1:3">
      <c s="4" r="A5" t="s">
        <v>663</v>
      </c>
      <c s="5" r="B5" t="n">
        <v>-5101</v>
      </c>
      <c s="5" r="C5" t="n">
        <v>-4790</v>
      </c>
    </row>
    <row r="6" spans="1:3">
      <c s="4" r="A6" t="s">
        <v>664</v>
      </c>
      <c s="5" r="B6" t="n">
        <v>-4330</v>
      </c>
      <c s="5" r="C6" t="n">
        <v>-4330</v>
      </c>
    </row>
    <row r="7" spans="1:3">
      <c s="4" r="A7" t="s">
        <v>665</v>
      </c>
      <c s="5" r="B7" t="n">
        <v>2094</v>
      </c>
    </row>
    <row r="8" spans="1:3">
      <c s="4" r="A8" t="s">
        <v>666</v>
      </c>
      <c s="5" r="B8" t="n">
        <v>2249</v>
      </c>
      <c s="5" r="C8" t="n">
        <v>2128</v>
      </c>
    </row>
    <row r="9" spans="1:3">
      <c s="4" r="A9" t="s">
        <v>667</v>
      </c>
      <c s="5" r="B9" t="n">
        <v>494</v>
      </c>
    </row>
    <row r="10" spans="1:3">
      <c s="4" r="A10" t="s">
        <v>352</v>
      </c>
    </row>
    <row r="11" spans="1:3">
      <c s="3" r="A11" t="s">
        <v>87</v>
      </c>
    </row>
    <row r="12" spans="1:3">
      <c s="4" r="A12" t="s">
        <v>668</v>
      </c>
      <c s="5" r="B12" t="n">
        <v>155</v>
      </c>
    </row>
    <row r="13" spans="1:3">
      <c s="4" r="A13" t="s">
        <v>666</v>
      </c>
      <c s="5" r="B13" t="n">
        <v>155</v>
      </c>
    </row>
    <row r="14" spans="1:3">
      <c s="4" r="A14" t="s">
        <v>669</v>
      </c>
    </row>
    <row r="15" spans="1:3">
      <c s="3" r="A15" t="s">
        <v>87</v>
      </c>
    </row>
    <row r="16" spans="1:3">
      <c s="4" r="A16" t="s">
        <v>662</v>
      </c>
      <c s="5" r="B16" t="n">
        <v>5376</v>
      </c>
      <c s="5" r="C16" t="n">
        <v>5289</v>
      </c>
    </row>
    <row r="17" spans="1:3">
      <c s="4" r="A17" t="s">
        <v>663</v>
      </c>
      <c s="5" r="B17" t="n">
        <v>-3596</v>
      </c>
      <c s="5" r="C17" t="n">
        <v>-3228</v>
      </c>
    </row>
    <row r="18" spans="1:3">
      <c s="4" r="A18" t="s">
        <v>664</v>
      </c>
      <c s="5" r="B18" t="n">
        <v>-856</v>
      </c>
      <c s="5" r="C18" t="n">
        <v>-856</v>
      </c>
    </row>
    <row r="19" spans="1:3">
      <c s="4" r="A19" t="s">
        <v>665</v>
      </c>
      <c s="5" r="B19" t="n">
        <v>924</v>
      </c>
      <c s="5" r="C19" t="n">
        <v>1205</v>
      </c>
    </row>
    <row r="20" spans="1:3">
      <c s="4" r="A20" t="s">
        <v>670</v>
      </c>
    </row>
    <row r="21" spans="1:3">
      <c s="3" r="A21" t="s">
        <v>87</v>
      </c>
    </row>
    <row r="22" spans="1:3">
      <c s="4" r="A22" t="s">
        <v>662</v>
      </c>
      <c s="5" r="B22" t="n">
        <v>4485</v>
      </c>
      <c s="5" r="C22" t="n">
        <v>4266</v>
      </c>
    </row>
    <row r="23" spans="1:3">
      <c s="4" r="A23" t="s">
        <v>663</v>
      </c>
      <c s="5" r="B23" t="n">
        <v>-1262</v>
      </c>
      <c s="5" r="C23" t="n">
        <v>-1301</v>
      </c>
    </row>
    <row r="24" spans="1:3">
      <c s="4" r="A24" t="s">
        <v>664</v>
      </c>
      <c s="5" r="B24" t="n">
        <v>-2138</v>
      </c>
      <c s="5" r="C24" t="n">
        <v>-2138</v>
      </c>
    </row>
    <row r="25" spans="1:3">
      <c s="4" r="A25" t="s">
        <v>665</v>
      </c>
      <c s="5" r="B25" t="n">
        <v>1085</v>
      </c>
      <c s="5" r="C25" t="n">
        <v>827</v>
      </c>
    </row>
    <row r="26" spans="1:3">
      <c s="4" r="A26" t="s">
        <v>671</v>
      </c>
    </row>
    <row r="27" spans="1:3">
      <c s="3" r="A27" t="s">
        <v>87</v>
      </c>
    </row>
    <row r="28" spans="1:3">
      <c s="4" r="A28" t="s">
        <v>662</v>
      </c>
      <c s="5" r="B28" t="n">
        <v>1664</v>
      </c>
      <c s="5" r="C28" t="n">
        <v>1693</v>
      </c>
    </row>
    <row r="29" spans="1:3">
      <c s="4" r="A29" t="s">
        <v>663</v>
      </c>
      <c s="5" r="B29" t="n">
        <v>-243</v>
      </c>
      <c s="5" r="C29" t="n">
        <v>-261</v>
      </c>
    </row>
    <row r="30" spans="1:3">
      <c s="4" r="A30" t="s">
        <v>664</v>
      </c>
      <c s="5" r="B30" t="n">
        <v>-1336</v>
      </c>
      <c s="5" r="C30" t="n">
        <v>-1336</v>
      </c>
    </row>
    <row r="31" spans="1:3">
      <c s="4" r="A31" t="s">
        <v>665</v>
      </c>
      <c s="7" r="B31" t="n">
        <v>85</v>
      </c>
      <c s="7" r="C31" t="n">
        <v>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672</v>
      </c>
      <c s="2" r="B1" t="s">
        <v>336</v>
      </c>
    </row>
    <row r="2" spans="1:2">
      <c s="3" r="A2" t="s">
        <v>673</v>
      </c>
    </row>
    <row r="3" spans="1:2">
      <c s="4" r="A3" t="s">
        <v>674</v>
      </c>
      <c s="7" r="B3" t="n">
        <v>245</v>
      </c>
    </row>
    <row r="4" spans="1:2">
      <c s="5" r="A4" t="n">
        <v>2016</v>
      </c>
      <c s="5" r="B4" t="n">
        <v>773</v>
      </c>
    </row>
    <row r="5" spans="1:2">
      <c s="5" r="A5" t="n">
        <v>2017</v>
      </c>
      <c s="5" r="B5" t="n">
        <v>352</v>
      </c>
    </row>
    <row r="6" spans="1:2">
      <c s="5" r="A6" t="n">
        <v>2018</v>
      </c>
      <c s="5" r="B6" t="n">
        <v>252</v>
      </c>
    </row>
    <row r="7" spans="1:2">
      <c s="5" r="A7" t="n">
        <v>2019</v>
      </c>
      <c s="5" r="B7" t="n">
        <v>213</v>
      </c>
    </row>
    <row r="8" spans="1:2">
      <c s="5" r="A8" t="n">
        <v>2020</v>
      </c>
      <c s="5" r="B8" t="n">
        <v>179</v>
      </c>
    </row>
    <row r="9" spans="1:2">
      <c s="4" r="A9" t="s">
        <v>675</v>
      </c>
      <c s="5" r="B9" t="n">
        <v>80</v>
      </c>
    </row>
    <row r="10" spans="1:2">
      <c s="4" r="A10" t="s">
        <v>665</v>
      </c>
      <c s="7" r="B10" t="n">
        <v>20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676</v>
      </c>
      <c s="2" r="B1" t="s">
        <v>25</v>
      </c>
      <c s="2" r="C1" t="s">
        <v>1</v>
      </c>
    </row>
    <row r="2" spans="1:4">
      <c s="2" r="B2" t="s">
        <v>2</v>
      </c>
      <c s="2" r="C2" t="s">
        <v>2</v>
      </c>
      <c s="2" r="D2" t="s">
        <v>76</v>
      </c>
    </row>
    <row r="3" spans="1:4">
      <c s="3" r="A3" t="s">
        <v>677</v>
      </c>
    </row>
    <row r="4" spans="1:4">
      <c s="4" r="A4" t="s">
        <v>678</v>
      </c>
      <c s="7" r="B4" t="n">
        <v>25700</v>
      </c>
      <c s="7" r="C4" t="n">
        <v>25700</v>
      </c>
      <c s="7" r="D4" t="n">
        <v>19900</v>
      </c>
    </row>
    <row r="5" spans="1:4">
      <c s="4" r="A5" t="s">
        <v>679</v>
      </c>
      <c s="5" r="B5" t="n">
        <v>25500</v>
      </c>
      <c s="5" r="C5" t="n">
        <v>25500</v>
      </c>
      <c s="5" r="D5" t="n">
        <v>19500</v>
      </c>
    </row>
    <row r="6" spans="1:4">
      <c s="4" r="A6" t="s">
        <v>43</v>
      </c>
      <c s="5" r="B6" t="n">
        <v>136</v>
      </c>
      <c s="5" r="C6" t="n">
        <v>136</v>
      </c>
    </row>
    <row r="7" spans="1:4">
      <c s="4" r="A7" t="s">
        <v>680</v>
      </c>
    </row>
    <row r="8" spans="1:4">
      <c s="3" r="A8" t="s">
        <v>681</v>
      </c>
    </row>
    <row r="9" spans="1:4">
      <c s="4" r="A9" t="s">
        <v>682</v>
      </c>
      <c s="5" r="B9" t="n">
        <v>9997</v>
      </c>
      <c s="5" r="C9" t="n">
        <v>9997</v>
      </c>
      <c s="5" r="D9" t="n">
        <v>9880</v>
      </c>
    </row>
    <row r="10" spans="1:4">
      <c s="4" r="A10" t="s">
        <v>683</v>
      </c>
    </row>
    <row r="11" spans="1:4">
      <c s="3" r="A11" t="s">
        <v>681</v>
      </c>
    </row>
    <row r="12" spans="1:4">
      <c s="4" r="A12" t="s">
        <v>682</v>
      </c>
      <c s="5" r="B12" t="n">
        <v>9926</v>
      </c>
      <c s="5" r="C12" t="n">
        <v>9926</v>
      </c>
      <c s="5" r="D12" t="n">
        <v>9857</v>
      </c>
    </row>
    <row r="13" spans="1:4">
      <c s="4" r="A13" t="s">
        <v>684</v>
      </c>
    </row>
    <row r="14" spans="1:4">
      <c s="3" r="A14" t="s">
        <v>681</v>
      </c>
    </row>
    <row r="15" spans="1:4">
      <c s="4" r="A15" t="s">
        <v>682</v>
      </c>
      <c s="5" r="B15" t="n">
        <v>62</v>
      </c>
      <c s="5" r="C15" t="n">
        <v>62</v>
      </c>
      <c s="5" r="D15" t="n">
        <v>14</v>
      </c>
    </row>
    <row r="16" spans="1:4">
      <c s="4" r="A16" t="s">
        <v>685</v>
      </c>
    </row>
    <row r="17" spans="1:4">
      <c s="3" r="A17" t="s">
        <v>681</v>
      </c>
    </row>
    <row r="18" spans="1:4">
      <c s="4" r="A18" t="s">
        <v>682</v>
      </c>
      <c s="5" r="B18" t="n">
        <v>9</v>
      </c>
      <c s="5" r="C18" t="n">
        <v>9</v>
      </c>
      <c s="5" r="D18" t="n">
        <v>9</v>
      </c>
    </row>
    <row r="19" spans="1:4">
      <c s="4" r="A19" t="s">
        <v>686</v>
      </c>
    </row>
    <row r="20" spans="1:4">
      <c s="3" r="A20" t="s">
        <v>681</v>
      </c>
    </row>
    <row r="21" spans="1:4">
      <c s="4" r="A21" t="s">
        <v>682</v>
      </c>
      <c s="5" r="B21" t="n">
        <v>5123</v>
      </c>
      <c s="5" r="C21" t="n">
        <v>5123</v>
      </c>
      <c s="5" r="D21" t="n">
        <v>4456</v>
      </c>
    </row>
    <row r="22" spans="1:4">
      <c s="4" r="A22" t="s">
        <v>687</v>
      </c>
      <c s="5" r="B22" t="n">
        <v>489</v>
      </c>
      <c s="5" r="C22" t="n">
        <v>489</v>
      </c>
      <c s="5" r="D22" t="n">
        <v>403</v>
      </c>
    </row>
    <row r="23" spans="1:4">
      <c s="4" r="A23" t="s">
        <v>688</v>
      </c>
    </row>
    <row r="24" spans="1:4">
      <c s="3" r="A24" t="s">
        <v>681</v>
      </c>
    </row>
    <row r="25" spans="1:4">
      <c s="4" r="A25" t="s">
        <v>682</v>
      </c>
      <c s="5" r="B25" t="n">
        <v>3196</v>
      </c>
      <c s="5" r="C25" t="n">
        <v>3196</v>
      </c>
      <c s="5" r="D25" t="n">
        <v>2865</v>
      </c>
    </row>
    <row r="26" spans="1:4">
      <c s="4" r="A26" t="s">
        <v>689</v>
      </c>
    </row>
    <row r="27" spans="1:4">
      <c s="3" r="A27" t="s">
        <v>681</v>
      </c>
    </row>
    <row r="28" spans="1:4">
      <c s="4" r="A28" t="s">
        <v>682</v>
      </c>
      <c s="5" r="B28" t="n">
        <v>289</v>
      </c>
      <c s="5" r="C28" t="n">
        <v>289</v>
      </c>
      <c s="5" r="D28" t="n">
        <v>244</v>
      </c>
    </row>
    <row r="29" spans="1:4">
      <c s="4" r="A29" t="s">
        <v>690</v>
      </c>
    </row>
    <row r="30" spans="1:4">
      <c s="3" r="A30" t="s">
        <v>681</v>
      </c>
    </row>
    <row r="31" spans="1:4">
      <c s="4" r="A31" t="s">
        <v>682</v>
      </c>
      <c s="5" r="B31" t="n">
        <v>9</v>
      </c>
      <c s="5" r="C31" t="n">
        <v>9</v>
      </c>
      <c s="5" r="D31" t="n">
        <v>5</v>
      </c>
    </row>
    <row r="32" spans="1:4">
      <c s="4" r="A32" t="s">
        <v>691</v>
      </c>
    </row>
    <row r="33" spans="1:4">
      <c s="3" r="A33" t="s">
        <v>681</v>
      </c>
    </row>
    <row r="34" spans="1:4">
      <c s="4" r="A34" t="s">
        <v>682</v>
      </c>
      <c s="5" r="B34" t="n">
        <v>321</v>
      </c>
      <c s="5" r="C34" t="n">
        <v>321</v>
      </c>
      <c s="5" r="D34" t="n">
        <v>367</v>
      </c>
    </row>
    <row r="35" spans="1:4">
      <c s="4" r="A35" t="s">
        <v>692</v>
      </c>
    </row>
    <row r="36" spans="1:4">
      <c s="3" r="A36" t="s">
        <v>681</v>
      </c>
    </row>
    <row r="37" spans="1:4">
      <c s="4" r="A37" t="s">
        <v>682</v>
      </c>
      <c s="5" r="B37" t="n">
        <v>1</v>
      </c>
      <c s="5" r="C37" t="n">
        <v>1</v>
      </c>
      <c s="5" r="D37" t="n">
        <v>1</v>
      </c>
    </row>
    <row r="38" spans="1:4">
      <c s="4" r="A38" t="s">
        <v>693</v>
      </c>
    </row>
    <row r="39" spans="1:4">
      <c s="3" r="A39" t="s">
        <v>681</v>
      </c>
    </row>
    <row r="40" spans="1:4">
      <c s="4" r="A40" t="s">
        <v>682</v>
      </c>
      <c s="5" r="B40" t="n">
        <v>88</v>
      </c>
      <c s="5" r="C40" t="n">
        <v>88</v>
      </c>
      <c s="5" r="D40" t="n">
        <v>105</v>
      </c>
    </row>
    <row r="41" spans="1:4">
      <c s="4" r="A41" t="s">
        <v>687</v>
      </c>
      <c s="5" r="B41" t="n">
        <v>3</v>
      </c>
      <c s="5" r="C41" t="n">
        <v>3</v>
      </c>
      <c s="5" r="D41" t="n">
        <v>55</v>
      </c>
    </row>
    <row r="42" spans="1:4">
      <c s="4" r="A42" t="s">
        <v>694</v>
      </c>
    </row>
    <row r="43" spans="1:4">
      <c s="3" r="A43" t="s">
        <v>681</v>
      </c>
    </row>
    <row r="44" spans="1:4">
      <c s="4" r="A44" t="s">
        <v>682</v>
      </c>
      <c s="5" r="B44" t="n">
        <v>1215</v>
      </c>
      <c s="5" r="C44" t="n">
        <v>1215</v>
      </c>
      <c s="5" r="D44" t="n">
        <v>862</v>
      </c>
    </row>
    <row r="45" spans="1:4">
      <c s="4" r="A45" t="s">
        <v>687</v>
      </c>
      <c s="5" r="B45" t="n">
        <v>485</v>
      </c>
      <c s="5" r="C45" t="n">
        <v>485</v>
      </c>
      <c s="5" r="D45" t="n">
        <v>348</v>
      </c>
    </row>
    <row r="46" spans="1:4">
      <c s="4" r="A46" t="s">
        <v>695</v>
      </c>
    </row>
    <row r="47" spans="1:4">
      <c s="3" r="A47" t="s">
        <v>681</v>
      </c>
    </row>
    <row r="48" spans="1:4">
      <c s="4" r="A48" t="s">
        <v>682</v>
      </c>
      <c s="5" r="B48" t="n">
        <v>4</v>
      </c>
      <c s="5" r="C48" t="n">
        <v>4</v>
      </c>
      <c s="5" r="D48" t="n">
        <v>7</v>
      </c>
    </row>
    <row r="49" spans="1:4">
      <c s="4" r="A49" t="s">
        <v>687</v>
      </c>
      <c s="5" r="B49" t="n">
        <v>1</v>
      </c>
      <c s="5" r="C49" t="n">
        <v>1</v>
      </c>
    </row>
    <row r="50" spans="1:4">
      <c s="4" r="A50" t="s">
        <v>696</v>
      </c>
    </row>
    <row r="51" spans="1:4">
      <c s="3" r="A51" t="s">
        <v>681</v>
      </c>
    </row>
    <row r="52" spans="1:4">
      <c s="4" r="A52" t="s">
        <v>682</v>
      </c>
      <c s="5" r="B52" t="n">
        <v>48</v>
      </c>
      <c s="5" r="C52" t="n">
        <v>48</v>
      </c>
      <c s="5" r="D52" t="n">
        <v>52</v>
      </c>
    </row>
    <row r="53" spans="1:4">
      <c s="4" r="A53" t="s">
        <v>687</v>
      </c>
      <c s="5" r="B53" t="n">
        <v>2</v>
      </c>
      <c s="5" r="C53" t="n">
        <v>2</v>
      </c>
      <c s="5" r="D53" t="n">
        <v>2</v>
      </c>
    </row>
    <row r="54" spans="1:4">
      <c s="4" r="A54" t="s">
        <v>697</v>
      </c>
    </row>
    <row r="55" spans="1:4">
      <c s="3" r="A55" t="s">
        <v>681</v>
      </c>
    </row>
    <row r="56" spans="1:4">
      <c s="4" r="A56" t="s">
        <v>682</v>
      </c>
      <c s="5" r="B56" t="n">
        <v>41</v>
      </c>
      <c s="5" r="C56" t="n">
        <v>41</v>
      </c>
      <c s="5" r="D56" t="n">
        <v>46</v>
      </c>
    </row>
    <row r="57" spans="1:4">
      <c s="4" r="A57" t="s">
        <v>698</v>
      </c>
    </row>
    <row r="58" spans="1:4">
      <c s="3" r="A58" t="s">
        <v>681</v>
      </c>
    </row>
    <row r="59" spans="1:4">
      <c s="4" r="A59" t="s">
        <v>682</v>
      </c>
      <c s="5" r="B59" t="n">
        <v>7</v>
      </c>
      <c s="5" r="C59" t="n">
        <v>7</v>
      </c>
      <c s="5" r="D59" t="n">
        <v>6</v>
      </c>
    </row>
    <row r="60" spans="1:4">
      <c s="4" r="A60" t="s">
        <v>687</v>
      </c>
      <c s="5" r="B60" t="n">
        <v>2</v>
      </c>
      <c s="5" r="C60" t="n">
        <v>2</v>
      </c>
      <c s="5" r="D60" t="n">
        <v>2</v>
      </c>
    </row>
    <row r="61" spans="1:4">
      <c s="4" r="A61" t="s">
        <v>699</v>
      </c>
    </row>
    <row r="62" spans="1:4">
      <c s="3" r="A62" t="s">
        <v>681</v>
      </c>
    </row>
    <row r="63" spans="1:4">
      <c s="4" r="A63" t="s">
        <v>682</v>
      </c>
      <c s="5" r="B63" t="n">
        <v>15168</v>
      </c>
      <c s="5" r="C63" t="n">
        <v>15168</v>
      </c>
      <c s="5" r="D63" t="n">
        <v>14388</v>
      </c>
    </row>
    <row r="64" spans="1:4">
      <c s="4" r="A64" t="s">
        <v>687</v>
      </c>
      <c s="5" r="B64" t="n">
        <v>491</v>
      </c>
      <c s="5" r="C64" t="n">
        <v>491</v>
      </c>
      <c s="5" r="D64" t="n">
        <v>405</v>
      </c>
    </row>
    <row r="65" spans="1:4">
      <c s="4" r="A65" t="s">
        <v>700</v>
      </c>
      <c s="5" r="B65" t="n">
        <v>41</v>
      </c>
      <c s="5" r="C65" t="n">
        <v>41</v>
      </c>
    </row>
    <row r="66" spans="1:4">
      <c s="4" r="A66" t="s">
        <v>701</v>
      </c>
    </row>
    <row r="67" spans="1:4">
      <c s="3" r="A67" t="s">
        <v>681</v>
      </c>
    </row>
    <row r="68" spans="1:4">
      <c s="4" r="A68" t="s">
        <v>682</v>
      </c>
      <c s="5" r="B68" t="n">
        <v>3196</v>
      </c>
      <c s="5" r="C68" t="n">
        <v>3196</v>
      </c>
      <c s="5" r="D68" t="n">
        <v>2865</v>
      </c>
    </row>
    <row r="69" spans="1:4">
      <c s="4" r="A69" t="s">
        <v>702</v>
      </c>
    </row>
    <row r="70" spans="1:4">
      <c s="3" r="A70" t="s">
        <v>681</v>
      </c>
    </row>
    <row r="71" spans="1:4">
      <c s="4" r="A71" t="s">
        <v>682</v>
      </c>
      <c s="5" r="B71" t="n">
        <v>9926</v>
      </c>
      <c s="5" r="C71" t="n">
        <v>9926</v>
      </c>
      <c s="5" r="D71" t="n">
        <v>9857</v>
      </c>
    </row>
    <row r="72" spans="1:4">
      <c s="4" r="A72" t="s">
        <v>703</v>
      </c>
    </row>
    <row r="73" spans="1:4">
      <c s="3" r="A73" t="s">
        <v>681</v>
      </c>
    </row>
    <row r="74" spans="1:4">
      <c s="4" r="A74" t="s">
        <v>682</v>
      </c>
      <c s="5" r="B74" t="n">
        <v>289</v>
      </c>
      <c s="5" r="C74" t="n">
        <v>289</v>
      </c>
      <c s="5" r="D74" t="n">
        <v>244</v>
      </c>
    </row>
    <row r="75" spans="1:4">
      <c s="4" r="A75" t="s">
        <v>704</v>
      </c>
    </row>
    <row r="76" spans="1:4">
      <c s="3" r="A76" t="s">
        <v>681</v>
      </c>
    </row>
    <row r="77" spans="1:4">
      <c s="4" r="A77" t="s">
        <v>682</v>
      </c>
      <c s="5" r="B77" t="n">
        <v>71</v>
      </c>
      <c s="5" r="C77" t="n">
        <v>71</v>
      </c>
      <c s="5" r="D77" t="n">
        <v>19</v>
      </c>
    </row>
    <row r="78" spans="1:4">
      <c s="4" r="A78" t="s">
        <v>705</v>
      </c>
    </row>
    <row r="79" spans="1:4">
      <c s="3" r="A79" t="s">
        <v>681</v>
      </c>
    </row>
    <row r="80" spans="1:4">
      <c s="4" r="A80" t="s">
        <v>682</v>
      </c>
      <c s="5" r="B80" t="n">
        <v>330</v>
      </c>
      <c s="5" r="C80" t="n">
        <v>330</v>
      </c>
      <c s="5" r="D80" t="n">
        <v>376</v>
      </c>
    </row>
    <row r="81" spans="1:4">
      <c s="4" r="A81" t="s">
        <v>706</v>
      </c>
    </row>
    <row r="82" spans="1:4">
      <c s="3" r="A82" t="s">
        <v>681</v>
      </c>
    </row>
    <row r="83" spans="1:4">
      <c s="4" r="A83" t="s">
        <v>682</v>
      </c>
      <c s="5" r="B83" t="n">
        <v>42</v>
      </c>
      <c s="5" r="C83" t="n">
        <v>42</v>
      </c>
      <c s="5" r="D83" t="n">
        <v>47</v>
      </c>
    </row>
    <row r="84" spans="1:4">
      <c s="4" r="A84" t="s">
        <v>707</v>
      </c>
    </row>
    <row r="85" spans="1:4">
      <c s="3" r="A85" t="s">
        <v>681</v>
      </c>
    </row>
    <row r="86" spans="1:4">
      <c s="4" r="A86" t="s">
        <v>682</v>
      </c>
      <c s="5" r="B86" t="n">
        <v>88</v>
      </c>
      <c s="5" r="C86" t="n">
        <v>88</v>
      </c>
      <c s="5" r="D86" t="n">
        <v>105</v>
      </c>
    </row>
    <row r="87" spans="1:4">
      <c s="4" r="A87" t="s">
        <v>687</v>
      </c>
      <c s="5" r="B87" t="n">
        <v>3</v>
      </c>
      <c s="5" r="C87" t="n">
        <v>3</v>
      </c>
      <c s="5" r="D87" t="n">
        <v>55</v>
      </c>
    </row>
    <row r="88" spans="1:4">
      <c s="4" r="A88" t="s">
        <v>708</v>
      </c>
    </row>
    <row r="89" spans="1:4">
      <c s="3" r="A89" t="s">
        <v>681</v>
      </c>
    </row>
    <row r="90" spans="1:4">
      <c s="4" r="A90" t="s">
        <v>682</v>
      </c>
      <c s="5" r="B90" t="n">
        <v>1222</v>
      </c>
      <c s="5" r="C90" t="n">
        <v>1222</v>
      </c>
      <c s="5" r="D90" t="n">
        <v>868</v>
      </c>
    </row>
    <row r="91" spans="1:4">
      <c s="4" r="A91" t="s">
        <v>687</v>
      </c>
      <c s="5" r="B91" t="n">
        <v>487</v>
      </c>
      <c s="5" r="C91" t="n">
        <v>487</v>
      </c>
      <c s="5" r="D91" t="n">
        <v>350</v>
      </c>
    </row>
    <row r="92" spans="1:4">
      <c s="4" r="A92" t="s">
        <v>709</v>
      </c>
    </row>
    <row r="93" spans="1:4">
      <c s="3" r="A93" t="s">
        <v>681</v>
      </c>
    </row>
    <row r="94" spans="1:4">
      <c s="4" r="A94" t="s">
        <v>682</v>
      </c>
      <c s="5" r="B94" t="n">
        <v>4</v>
      </c>
      <c s="5" r="C94" t="n">
        <v>4</v>
      </c>
      <c s="7" r="D94" t="n">
        <v>7</v>
      </c>
    </row>
    <row r="95" spans="1:4">
      <c s="4" r="A95" t="s">
        <v>687</v>
      </c>
      <c s="7" r="B95" t="n">
        <v>1</v>
      </c>
      <c s="7" r="C9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710</v>
      </c>
      <c s="2" r="B1" t="s">
        <v>2</v>
      </c>
      <c s="2" r="C1" t="s">
        <v>76</v>
      </c>
    </row>
    <row r="2" spans="1:3">
      <c s="3" r="A2" t="s">
        <v>216</v>
      </c>
    </row>
    <row r="3" spans="1:3">
      <c s="4" r="A3" t="s">
        <v>711</v>
      </c>
      <c s="7" r="B3" t="n">
        <v>87</v>
      </c>
      <c s="7" r="C3" t="n">
        <v>97</v>
      </c>
    </row>
    <row r="4" spans="1:3">
      <c s="4" r="A4" t="s">
        <v>712</v>
      </c>
      <c s="5" r="B4" t="n">
        <v>-13</v>
      </c>
      <c s="5" r="C4" t="n">
        <v>-14</v>
      </c>
    </row>
    <row r="5" spans="1:3">
      <c s="4" r="A5" t="s">
        <v>713</v>
      </c>
    </row>
    <row r="6" spans="1:3">
      <c s="3" r="A6" t="s">
        <v>216</v>
      </c>
    </row>
    <row r="7" spans="1:3">
      <c s="4" r="A7" t="s">
        <v>714</v>
      </c>
      <c s="5" r="B7" t="n">
        <v>13219</v>
      </c>
      <c s="5" r="C7" t="n">
        <v>12687</v>
      </c>
    </row>
    <row r="8" spans="1:3">
      <c s="4" r="A8" t="s">
        <v>715</v>
      </c>
      <c s="5" r="B8" t="n">
        <v>557</v>
      </c>
      <c s="5" r="C8" t="n">
        <v>634</v>
      </c>
    </row>
    <row r="9" spans="1:3">
      <c s="4" r="A9" t="s">
        <v>716</v>
      </c>
      <c s="5" r="B9" t="n">
        <v>13776</v>
      </c>
      <c s="5" r="C9" t="n">
        <v>13321</v>
      </c>
    </row>
    <row r="10" spans="1:3">
      <c s="4" r="A10" t="s">
        <v>176</v>
      </c>
    </row>
    <row r="11" spans="1:3">
      <c s="3" r="A11" t="s">
        <v>216</v>
      </c>
    </row>
    <row r="12" spans="1:3">
      <c s="4" r="A12" t="s">
        <v>714</v>
      </c>
      <c s="5" r="B12" t="n">
        <v>13219</v>
      </c>
      <c s="5" r="C12" t="n">
        <v>12687</v>
      </c>
    </row>
    <row r="13" spans="1:3">
      <c s="4" r="A13" t="s">
        <v>717</v>
      </c>
      <c s="5" r="B13" t="n">
        <v>631</v>
      </c>
      <c s="5" r="C13" t="n">
        <v>717</v>
      </c>
    </row>
    <row r="14" spans="1:3">
      <c s="4" r="A14" t="s">
        <v>716</v>
      </c>
      <c s="5" r="B14" t="n">
        <v>13850</v>
      </c>
      <c s="5" r="C14" t="n">
        <v>13404</v>
      </c>
    </row>
    <row r="15" spans="1:3">
      <c s="4" r="A15" t="s">
        <v>718</v>
      </c>
    </row>
    <row r="16" spans="1:3">
      <c s="3" r="A16" t="s">
        <v>216</v>
      </c>
    </row>
    <row r="17" spans="1:3">
      <c s="4" r="A17" t="s">
        <v>711</v>
      </c>
      <c s="5" r="B17" t="n">
        <v>79</v>
      </c>
      <c s="5" r="C17" t="n">
        <v>90</v>
      </c>
    </row>
    <row r="18" spans="1:3">
      <c s="4" r="A18" t="s">
        <v>712</v>
      </c>
      <c s="5" r="B18" t="n">
        <v>-13</v>
      </c>
      <c s="5" r="C18" t="n">
        <v>-14</v>
      </c>
    </row>
    <row r="19" spans="1:3">
      <c s="4" r="A19" t="s">
        <v>719</v>
      </c>
    </row>
    <row r="20" spans="1:3">
      <c s="3" r="A20" t="s">
        <v>216</v>
      </c>
    </row>
    <row r="21" spans="1:3">
      <c s="4" r="A21" t="s">
        <v>715</v>
      </c>
      <c s="5" r="B21" t="n">
        <v>459</v>
      </c>
      <c s="5" r="C21" t="n">
        <v>492</v>
      </c>
    </row>
    <row r="22" spans="1:3">
      <c s="4" r="A22" t="s">
        <v>720</v>
      </c>
    </row>
    <row r="23" spans="1:3">
      <c s="3" r="A23" t="s">
        <v>216</v>
      </c>
    </row>
    <row r="24" spans="1:3">
      <c s="4" r="A24" t="s">
        <v>717</v>
      </c>
      <c s="5" r="B24" t="n">
        <v>525</v>
      </c>
      <c s="5" r="C24" t="n">
        <v>568</v>
      </c>
    </row>
    <row r="25" spans="1:3">
      <c s="4" r="A25" t="s">
        <v>721</v>
      </c>
    </row>
    <row r="26" spans="1:3">
      <c s="3" r="A26" t="s">
        <v>216</v>
      </c>
    </row>
    <row r="27" spans="1:3">
      <c s="4" r="A27" t="s">
        <v>715</v>
      </c>
      <c s="5" r="B27" t="n">
        <v>153</v>
      </c>
      <c s="5" r="C27" t="n">
        <v>145</v>
      </c>
    </row>
    <row r="28" spans="1:3">
      <c s="4" r="A28" t="s">
        <v>722</v>
      </c>
    </row>
    <row r="29" spans="1:3">
      <c s="3" r="A29" t="s">
        <v>216</v>
      </c>
    </row>
    <row r="30" spans="1:3">
      <c s="4" r="A30" t="s">
        <v>717</v>
      </c>
      <c s="5" r="B30" t="n">
        <v>153</v>
      </c>
      <c s="5" r="C30" t="n">
        <v>145</v>
      </c>
    </row>
    <row r="31" spans="1:3">
      <c s="4" r="A31" t="s">
        <v>723</v>
      </c>
    </row>
    <row r="32" spans="1:3">
      <c s="3" r="A32" t="s">
        <v>216</v>
      </c>
    </row>
    <row r="33" spans="1:3">
      <c s="4" r="A33" t="s">
        <v>711</v>
      </c>
      <c s="5" r="B33" t="n">
        <v>79</v>
      </c>
      <c s="5" r="C33" t="n">
        <v>90</v>
      </c>
    </row>
    <row r="34" spans="1:3">
      <c s="4" r="A34" t="s">
        <v>724</v>
      </c>
    </row>
    <row r="35" spans="1:3">
      <c s="3" r="A35" t="s">
        <v>216</v>
      </c>
    </row>
    <row r="36" spans="1:3">
      <c s="4" r="A36" t="s">
        <v>715</v>
      </c>
      <c s="5" r="B36" t="n">
        <v>251</v>
      </c>
      <c s="5" r="C36" t="n">
        <v>286</v>
      </c>
    </row>
    <row r="37" spans="1:3">
      <c s="4" r="A37" t="s">
        <v>725</v>
      </c>
    </row>
    <row r="38" spans="1:3">
      <c s="3" r="A38" t="s">
        <v>216</v>
      </c>
    </row>
    <row r="39" spans="1:3">
      <c s="4" r="A39" t="s">
        <v>717</v>
      </c>
      <c s="5" r="B39" t="n">
        <v>330</v>
      </c>
      <c s="5" r="C39" t="n">
        <v>376</v>
      </c>
    </row>
    <row r="40" spans="1:3">
      <c s="4" r="A40" t="s">
        <v>726</v>
      </c>
    </row>
    <row r="41" spans="1:3">
      <c s="3" r="A41" t="s">
        <v>216</v>
      </c>
    </row>
    <row r="42" spans="1:3">
      <c s="4" r="A42" t="s">
        <v>712</v>
      </c>
      <c s="5" r="B42" t="n">
        <v>-13</v>
      </c>
      <c s="5" r="C42" t="n">
        <v>-14</v>
      </c>
    </row>
    <row r="43" spans="1:3">
      <c s="4" r="A43" t="s">
        <v>727</v>
      </c>
    </row>
    <row r="44" spans="1:3">
      <c s="3" r="A44" t="s">
        <v>216</v>
      </c>
    </row>
    <row r="45" spans="1:3">
      <c s="4" r="A45" t="s">
        <v>715</v>
      </c>
      <c s="5" r="B45" t="n">
        <v>55</v>
      </c>
      <c s="5" r="C45" t="n">
        <v>61</v>
      </c>
    </row>
    <row r="46" spans="1:3">
      <c s="4" r="A46" t="s">
        <v>728</v>
      </c>
    </row>
    <row r="47" spans="1:3">
      <c s="3" r="A47" t="s">
        <v>216</v>
      </c>
    </row>
    <row r="48" spans="1:3">
      <c s="4" r="A48" t="s">
        <v>717</v>
      </c>
      <c s="5" r="B48" t="n">
        <v>42</v>
      </c>
      <c s="5" r="C48" t="n">
        <v>47</v>
      </c>
    </row>
    <row r="49" spans="1:3">
      <c s="4" r="A49" t="s">
        <v>729</v>
      </c>
    </row>
    <row r="50" spans="1:3">
      <c s="3" r="A50" t="s">
        <v>216</v>
      </c>
    </row>
    <row r="51" spans="1:3">
      <c s="4" r="A51" t="s">
        <v>711</v>
      </c>
      <c s="5" r="B51" t="n">
        <v>8</v>
      </c>
      <c s="5" r="C51" t="n">
        <v>7</v>
      </c>
    </row>
    <row r="52" spans="1:3">
      <c s="4" r="A52" t="s">
        <v>730</v>
      </c>
    </row>
    <row r="53" spans="1:3">
      <c s="3" r="A53" t="s">
        <v>216</v>
      </c>
    </row>
    <row r="54" spans="1:3">
      <c s="4" r="A54" t="s">
        <v>715</v>
      </c>
      <c s="5" r="B54" t="n">
        <v>98</v>
      </c>
      <c s="5" r="C54" t="n">
        <v>142</v>
      </c>
    </row>
    <row r="55" spans="1:3">
      <c s="4" r="A55" t="s">
        <v>731</v>
      </c>
    </row>
    <row r="56" spans="1:3">
      <c s="3" r="A56" t="s">
        <v>216</v>
      </c>
    </row>
    <row r="57" spans="1:3">
      <c s="4" r="A57" t="s">
        <v>717</v>
      </c>
      <c s="5" r="B57" t="n">
        <v>106</v>
      </c>
      <c s="5" r="C57" t="n">
        <v>149</v>
      </c>
    </row>
    <row r="58" spans="1:3">
      <c s="4" r="A58" t="s">
        <v>732</v>
      </c>
    </row>
    <row r="59" spans="1:3">
      <c s="3" r="A59" t="s">
        <v>216</v>
      </c>
    </row>
    <row r="60" spans="1:3">
      <c s="4" r="A60" t="s">
        <v>715</v>
      </c>
      <c s="5" r="B60" t="n">
        <v>39</v>
      </c>
      <c s="5" r="C60" t="n">
        <v>134</v>
      </c>
    </row>
    <row r="61" spans="1:3">
      <c s="4" r="A61" t="s">
        <v>733</v>
      </c>
    </row>
    <row r="62" spans="1:3">
      <c s="3" r="A62" t="s">
        <v>216</v>
      </c>
    </row>
    <row r="63" spans="1:3">
      <c s="4" r="A63" t="s">
        <v>717</v>
      </c>
      <c s="5" r="B63" t="n">
        <v>39</v>
      </c>
      <c s="5" r="C63" t="n">
        <v>134</v>
      </c>
    </row>
    <row r="64" spans="1:3">
      <c s="4" r="A64" t="s">
        <v>734</v>
      </c>
    </row>
    <row r="65" spans="1:3">
      <c s="3" r="A65" t="s">
        <v>216</v>
      </c>
    </row>
    <row r="66" spans="1:3">
      <c s="4" r="A66" t="s">
        <v>711</v>
      </c>
      <c s="5" r="B66" t="n">
        <v>8</v>
      </c>
      <c s="5" r="C66" t="n">
        <v>7</v>
      </c>
    </row>
    <row r="67" spans="1:3">
      <c s="4" r="A67" t="s">
        <v>735</v>
      </c>
    </row>
    <row r="68" spans="1:3">
      <c s="3" r="A68" t="s">
        <v>216</v>
      </c>
    </row>
    <row r="69" spans="1:3">
      <c s="4" r="A69" t="s">
        <v>715</v>
      </c>
      <c s="5" r="B69" t="n">
        <v>59</v>
      </c>
      <c s="5" r="C69" t="n">
        <v>8</v>
      </c>
    </row>
    <row r="70" spans="1:3">
      <c s="4" r="A70" t="s">
        <v>736</v>
      </c>
    </row>
    <row r="71" spans="1:3">
      <c s="3" r="A71" t="s">
        <v>216</v>
      </c>
    </row>
    <row r="72" spans="1:3">
      <c s="4" r="A72" t="s">
        <v>717</v>
      </c>
      <c s="5" r="B72" t="n">
        <v>67</v>
      </c>
      <c s="5" r="C72" t="n">
        <v>15</v>
      </c>
    </row>
    <row r="73" spans="1:3">
      <c s="4" r="A73" t="s">
        <v>721</v>
      </c>
    </row>
    <row r="74" spans="1:3">
      <c s="3" r="A74" t="s">
        <v>216</v>
      </c>
    </row>
    <row r="75" spans="1:3">
      <c s="4" r="A75" t="s">
        <v>714</v>
      </c>
      <c s="5" r="B75" t="n">
        <v>3043</v>
      </c>
      <c s="5" r="C75" t="n">
        <v>2720</v>
      </c>
    </row>
    <row r="76" spans="1:3">
      <c s="4" r="A76" t="s">
        <v>722</v>
      </c>
    </row>
    <row r="77" spans="1:3">
      <c s="3" r="A77" t="s">
        <v>216</v>
      </c>
    </row>
    <row r="78" spans="1:3">
      <c s="4" r="A78" t="s">
        <v>714</v>
      </c>
      <c s="5" r="B78" t="n">
        <v>3043</v>
      </c>
      <c s="5" r="C78" t="n">
        <v>2720</v>
      </c>
    </row>
    <row r="79" spans="1:3">
      <c s="4" r="A79" t="s">
        <v>737</v>
      </c>
    </row>
    <row r="80" spans="1:3">
      <c s="3" r="A80" t="s">
        <v>216</v>
      </c>
    </row>
    <row r="81" spans="1:3">
      <c s="4" r="A81" t="s">
        <v>714</v>
      </c>
      <c s="5" r="B81" t="n">
        <v>9926</v>
      </c>
      <c s="5" r="C81" t="n">
        <v>9857</v>
      </c>
    </row>
    <row r="82" spans="1:3">
      <c s="4" r="A82" t="s">
        <v>738</v>
      </c>
    </row>
    <row r="83" spans="1:3">
      <c s="3" r="A83" t="s">
        <v>216</v>
      </c>
    </row>
    <row r="84" spans="1:3">
      <c s="4" r="A84" t="s">
        <v>714</v>
      </c>
      <c s="5" r="B84" t="n">
        <v>9926</v>
      </c>
      <c s="5" r="C84" t="n">
        <v>9857</v>
      </c>
    </row>
    <row r="85" spans="1:3">
      <c s="4" r="A85" t="s">
        <v>732</v>
      </c>
    </row>
    <row r="86" spans="1:3">
      <c s="3" r="A86" t="s">
        <v>216</v>
      </c>
    </row>
    <row r="87" spans="1:3">
      <c s="4" r="A87" t="s">
        <v>714</v>
      </c>
      <c s="5" r="B87" t="n">
        <v>250</v>
      </c>
      <c s="5" r="C87" t="n">
        <v>110</v>
      </c>
    </row>
    <row r="88" spans="1:3">
      <c s="4" r="A88" t="s">
        <v>733</v>
      </c>
    </row>
    <row r="89" spans="1:3">
      <c s="3" r="A89" t="s">
        <v>216</v>
      </c>
    </row>
    <row r="90" spans="1:3">
      <c s="4" r="A90" t="s">
        <v>714</v>
      </c>
      <c s="7" r="B90" t="n">
        <v>250</v>
      </c>
      <c s="7" r="C90" t="n">
        <v>1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9</v>
      </c>
      <c s="2" r="B1" t="s">
        <v>2</v>
      </c>
      <c s="2" r="C1" t="s">
        <v>76</v>
      </c>
    </row>
    <row r="2" spans="1:3">
      <c s="3" r="A2" t="s">
        <v>713</v>
      </c>
    </row>
    <row r="3" spans="1:3">
      <c s="4" r="A3" t="s">
        <v>740</v>
      </c>
      <c s="7" r="B3" t="n">
        <v>135</v>
      </c>
    </row>
    <row r="4" spans="1:3">
      <c s="4" r="A4" t="s">
        <v>741</v>
      </c>
      <c s="5" r="B4" t="n">
        <v>4</v>
      </c>
    </row>
    <row r="5" spans="1:3">
      <c s="4" r="A5" t="s">
        <v>742</v>
      </c>
      <c s="5" r="B5" t="n">
        <v>320</v>
      </c>
    </row>
    <row r="6" spans="1:3">
      <c s="4" r="A6" t="s">
        <v>743</v>
      </c>
      <c s="5" r="B6" t="n">
        <v>459</v>
      </c>
    </row>
    <row r="7" spans="1:3">
      <c s="3" r="A7" t="s">
        <v>176</v>
      </c>
    </row>
    <row r="8" spans="1:3">
      <c s="4" r="A8" t="s">
        <v>740</v>
      </c>
      <c s="5" r="B8" t="n">
        <v>135</v>
      </c>
    </row>
    <row r="9" spans="1:3">
      <c s="4" r="A9" t="s">
        <v>741</v>
      </c>
      <c s="5" r="B9" t="n">
        <v>4</v>
      </c>
    </row>
    <row r="10" spans="1:3">
      <c s="4" r="A10" t="s">
        <v>742</v>
      </c>
      <c s="5" r="B10" t="n">
        <v>386</v>
      </c>
    </row>
    <row r="11" spans="1:3">
      <c s="4" r="A11" t="s">
        <v>743</v>
      </c>
      <c s="5" r="B11" t="n">
        <v>525</v>
      </c>
    </row>
    <row r="12" spans="1:3">
      <c s="4" r="A12" t="s">
        <v>744</v>
      </c>
    </row>
    <row r="13" spans="1:3">
      <c s="3" r="A13" t="s">
        <v>745</v>
      </c>
    </row>
    <row r="14" spans="1:3">
      <c s="4" r="A14" t="s">
        <v>746</v>
      </c>
      <c s="7" r="B14" t="n">
        <v>60</v>
      </c>
      <c s="7" r="C14" t="n">
        <v>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7</v>
      </c>
      <c s="2" r="B1" t="s">
        <v>1</v>
      </c>
    </row>
    <row r="2" spans="1:3">
      <c s="2" r="B2" t="s">
        <v>2</v>
      </c>
      <c s="2" r="C2" t="s">
        <v>76</v>
      </c>
    </row>
    <row r="3" spans="1:3">
      <c s="3" r="A3" t="s">
        <v>179</v>
      </c>
    </row>
    <row r="4" spans="1:3">
      <c s="4" r="A4" t="s">
        <v>748</v>
      </c>
      <c s="4" r="B4" t="s">
        <v>749</v>
      </c>
    </row>
    <row r="5" spans="1:3">
      <c s="4" r="A5" t="s">
        <v>750</v>
      </c>
      <c s="7" r="B5" t="n">
        <v>43</v>
      </c>
      <c s="7" r="C5" t="n">
        <v>38</v>
      </c>
    </row>
    <row r="6" spans="1:3">
      <c s="3" r="A6" t="s">
        <v>751</v>
      </c>
    </row>
    <row r="7" spans="1:3">
      <c s="4" r="A7" t="s">
        <v>752</v>
      </c>
      <c s="5" r="B7" t="n">
        <v>46952</v>
      </c>
      <c s="5" r="C7" t="n">
        <v>54693</v>
      </c>
    </row>
    <row r="8" spans="1:3">
      <c s="4" r="A8" t="s">
        <v>753</v>
      </c>
      <c s="5" r="B8" t="n">
        <v>1314</v>
      </c>
      <c s="5" r="C8" t="n">
        <v>980</v>
      </c>
    </row>
    <row r="9" spans="1:3">
      <c s="4" r="A9" t="s">
        <v>754</v>
      </c>
      <c s="5" r="B9" t="n">
        <v>491</v>
      </c>
      <c s="5" r="C9" t="n">
        <v>405</v>
      </c>
    </row>
    <row r="10" spans="1:3">
      <c s="4" r="A10" t="s">
        <v>755</v>
      </c>
    </row>
    <row r="11" spans="1:3">
      <c s="3" r="A11" t="s">
        <v>751</v>
      </c>
    </row>
    <row r="12" spans="1:3">
      <c s="4" r="A12" t="s">
        <v>753</v>
      </c>
      <c s="5" r="B12" t="n">
        <v>846</v>
      </c>
      <c s="5" r="C12" t="n">
        <v>674</v>
      </c>
    </row>
    <row r="13" spans="1:3">
      <c s="4" r="A13" t="s">
        <v>756</v>
      </c>
    </row>
    <row r="14" spans="1:3">
      <c s="3" r="A14" t="s">
        <v>751</v>
      </c>
    </row>
    <row r="15" spans="1:3">
      <c s="4" r="A15" t="s">
        <v>753</v>
      </c>
      <c s="5" r="B15" t="n">
        <v>468</v>
      </c>
      <c s="5" r="C15" t="n">
        <v>306</v>
      </c>
    </row>
    <row r="16" spans="1:3">
      <c s="4" r="A16" t="s">
        <v>757</v>
      </c>
    </row>
    <row r="17" spans="1:3">
      <c s="3" r="A17" t="s">
        <v>751</v>
      </c>
    </row>
    <row r="18" spans="1:3">
      <c s="4" r="A18" t="s">
        <v>754</v>
      </c>
      <c s="5" r="B18" t="n">
        <v>308</v>
      </c>
      <c s="5" r="C18" t="n">
        <v>223</v>
      </c>
    </row>
    <row r="19" spans="1:3">
      <c s="4" r="A19" t="s">
        <v>758</v>
      </c>
    </row>
    <row r="20" spans="1:3">
      <c s="3" r="A20" t="s">
        <v>751</v>
      </c>
    </row>
    <row r="21" spans="1:3">
      <c s="4" r="A21" t="s">
        <v>754</v>
      </c>
      <c s="7" r="B21" t="n">
        <v>183</v>
      </c>
      <c s="5" r="C21" t="n">
        <v>182</v>
      </c>
    </row>
    <row r="22" spans="1:3">
      <c s="4" r="A22" t="s">
        <v>759</v>
      </c>
    </row>
    <row r="23" spans="1:3">
      <c s="3" r="A23" t="s">
        <v>751</v>
      </c>
    </row>
    <row r="24" spans="1:3">
      <c s="4" r="A24" t="s">
        <v>760</v>
      </c>
      <c s="4" r="B24" t="s">
        <v>536</v>
      </c>
    </row>
    <row r="25" spans="1:3">
      <c s="4" r="A25" t="s">
        <v>761</v>
      </c>
    </row>
    <row r="26" spans="1:3">
      <c s="3" r="A26" t="s">
        <v>751</v>
      </c>
    </row>
    <row r="27" spans="1:3">
      <c s="4" r="A27" t="s">
        <v>762</v>
      </c>
      <c s="4" r="B27" t="s">
        <v>595</v>
      </c>
    </row>
    <row r="28" spans="1:3">
      <c s="4" r="A28" t="s">
        <v>763</v>
      </c>
    </row>
    <row r="29" spans="1:3">
      <c s="3" r="A29" t="s">
        <v>751</v>
      </c>
    </row>
    <row r="30" spans="1:3">
      <c s="4" r="A30" t="s">
        <v>762</v>
      </c>
      <c s="4" r="B30" t="s">
        <v>346</v>
      </c>
    </row>
    <row r="31" spans="1:3">
      <c s="4" r="A31" t="s">
        <v>764</v>
      </c>
    </row>
    <row r="32" spans="1:3">
      <c s="3" r="A32" t="s">
        <v>751</v>
      </c>
    </row>
    <row r="33" spans="1:3">
      <c s="4" r="A33" t="s">
        <v>752</v>
      </c>
      <c s="7" r="B33" t="n">
        <v>33995</v>
      </c>
      <c s="5" r="C33" t="n">
        <v>32948</v>
      </c>
    </row>
    <row r="34" spans="1:3">
      <c s="4" r="A34" t="s">
        <v>765</v>
      </c>
    </row>
    <row r="35" spans="1:3">
      <c s="3" r="A35" t="s">
        <v>751</v>
      </c>
    </row>
    <row r="36" spans="1:3">
      <c s="4" r="A36" t="s">
        <v>753</v>
      </c>
      <c s="5" r="B36" t="n">
        <v>731</v>
      </c>
      <c s="5" r="C36" t="n">
        <v>586</v>
      </c>
    </row>
    <row r="37" spans="1:3">
      <c s="4" r="A37" t="s">
        <v>766</v>
      </c>
    </row>
    <row r="38" spans="1:3">
      <c s="3" r="A38" t="s">
        <v>751</v>
      </c>
    </row>
    <row r="39" spans="1:3">
      <c s="4" r="A39" t="s">
        <v>753</v>
      </c>
      <c s="5" r="B39" t="n">
        <v>393</v>
      </c>
      <c s="5" r="C39" t="n">
        <v>273</v>
      </c>
    </row>
    <row r="40" spans="1:3">
      <c s="4" r="A40" t="s">
        <v>767</v>
      </c>
    </row>
    <row r="41" spans="1:3">
      <c s="3" r="A41" t="s">
        <v>751</v>
      </c>
    </row>
    <row r="42" spans="1:3">
      <c s="4" r="A42" t="s">
        <v>754</v>
      </c>
      <c s="5" r="B42" t="n">
        <v>250</v>
      </c>
      <c s="5" r="C42" t="n">
        <v>141</v>
      </c>
    </row>
    <row r="43" spans="1:3">
      <c s="4" r="A43" t="s">
        <v>768</v>
      </c>
    </row>
    <row r="44" spans="1:3">
      <c s="3" r="A44" t="s">
        <v>751</v>
      </c>
    </row>
    <row r="45" spans="1:3">
      <c s="4" r="A45" t="s">
        <v>754</v>
      </c>
      <c s="5" r="B45" t="n">
        <v>130</v>
      </c>
      <c s="5" r="C45" t="n">
        <v>157</v>
      </c>
    </row>
    <row r="46" spans="1:3">
      <c s="4" r="A46" t="s">
        <v>769</v>
      </c>
    </row>
    <row r="47" spans="1:3">
      <c s="3" r="A47" t="s">
        <v>751</v>
      </c>
    </row>
    <row r="48" spans="1:3">
      <c s="4" r="A48" t="s">
        <v>752</v>
      </c>
      <c s="5" r="B48" t="n">
        <v>10800</v>
      </c>
      <c s="5" r="C48" t="n">
        <v>10800</v>
      </c>
    </row>
    <row r="49" spans="1:3">
      <c s="4" r="A49" t="s">
        <v>770</v>
      </c>
    </row>
    <row r="50" spans="1:3">
      <c s="3" r="A50" t="s">
        <v>751</v>
      </c>
    </row>
    <row r="51" spans="1:3">
      <c s="4" r="A51" t="s">
        <v>753</v>
      </c>
      <c s="5" r="B51" t="n">
        <v>13</v>
      </c>
      <c s="5" r="C51" t="n">
        <v>3</v>
      </c>
    </row>
    <row r="52" spans="1:3">
      <c s="4" r="A52" t="s">
        <v>771</v>
      </c>
    </row>
    <row r="53" spans="1:3">
      <c s="3" r="A53" t="s">
        <v>751</v>
      </c>
    </row>
    <row r="54" spans="1:3">
      <c s="4" r="A54" t="s">
        <v>753</v>
      </c>
      <c s="5" r="B54" t="n">
        <v>75</v>
      </c>
      <c s="5" r="C54" t="n">
        <v>102</v>
      </c>
    </row>
    <row r="55" spans="1:3">
      <c s="4" r="A55" t="s">
        <v>772</v>
      </c>
    </row>
    <row r="56" spans="1:3">
      <c s="3" r="A56" t="s">
        <v>751</v>
      </c>
    </row>
    <row r="57" spans="1:3">
      <c s="4" r="A57" t="s">
        <v>754</v>
      </c>
      <c s="5" r="B57" t="n">
        <v>3</v>
      </c>
      <c s="5" r="C57" t="n">
        <v>55</v>
      </c>
    </row>
    <row r="58" spans="1:3">
      <c s="4" r="A58" t="s">
        <v>773</v>
      </c>
    </row>
    <row r="59" spans="1:3">
      <c s="3" r="A59" t="s">
        <v>751</v>
      </c>
    </row>
    <row r="60" spans="1:3">
      <c s="4" r="A60" t="s">
        <v>752</v>
      </c>
      <c s="5" r="B60" t="n">
        <v>21316</v>
      </c>
      <c s="5" r="C60" t="n">
        <v>20196</v>
      </c>
    </row>
    <row r="61" spans="1:3">
      <c s="4" r="A61" t="s">
        <v>774</v>
      </c>
    </row>
    <row r="62" spans="1:3">
      <c s="3" r="A62" t="s">
        <v>751</v>
      </c>
    </row>
    <row r="63" spans="1:3">
      <c s="4" r="A63" t="s">
        <v>753</v>
      </c>
      <c s="5" r="B63" t="n">
        <v>596</v>
      </c>
      <c s="5" r="C63" t="n">
        <v>539</v>
      </c>
    </row>
    <row r="64" spans="1:3">
      <c s="4" r="A64" t="s">
        <v>775</v>
      </c>
    </row>
    <row r="65" spans="1:3">
      <c s="3" r="A65" t="s">
        <v>751</v>
      </c>
    </row>
    <row r="66" spans="1:3">
      <c s="4" r="A66" t="s">
        <v>753</v>
      </c>
      <c s="5" r="B66" t="n">
        <v>245</v>
      </c>
      <c s="5" r="C66" t="n">
        <v>124</v>
      </c>
    </row>
    <row r="67" spans="1:3">
      <c s="4" r="A67" t="s">
        <v>776</v>
      </c>
    </row>
    <row r="68" spans="1:3">
      <c s="3" r="A68" t="s">
        <v>751</v>
      </c>
    </row>
    <row r="69" spans="1:3">
      <c s="4" r="A69" t="s">
        <v>754</v>
      </c>
      <c s="5" r="B69" t="n">
        <v>247</v>
      </c>
      <c s="5" r="C69" t="n">
        <v>131</v>
      </c>
    </row>
    <row r="70" spans="1:3">
      <c s="4" r="A70" t="s">
        <v>777</v>
      </c>
    </row>
    <row r="71" spans="1:3">
      <c s="3" r="A71" t="s">
        <v>751</v>
      </c>
    </row>
    <row r="72" spans="1:3">
      <c s="4" r="A72" t="s">
        <v>754</v>
      </c>
      <c s="5" r="B72" t="n">
        <v>125</v>
      </c>
      <c s="5" r="C72" t="n">
        <v>94</v>
      </c>
    </row>
    <row r="73" spans="1:3">
      <c s="4" r="A73" t="s">
        <v>778</v>
      </c>
    </row>
    <row r="74" spans="1:3">
      <c s="3" r="A74" t="s">
        <v>751</v>
      </c>
    </row>
    <row r="75" spans="1:3">
      <c s="4" r="A75" t="s">
        <v>752</v>
      </c>
      <c s="5" r="B75" t="n">
        <v>1879</v>
      </c>
      <c s="5" r="C75" t="n">
        <v>1952</v>
      </c>
    </row>
    <row r="76" spans="1:3">
      <c s="4" r="A76" t="s">
        <v>779</v>
      </c>
    </row>
    <row r="77" spans="1:3">
      <c s="3" r="A77" t="s">
        <v>751</v>
      </c>
    </row>
    <row r="78" spans="1:3">
      <c s="4" r="A78" t="s">
        <v>753</v>
      </c>
      <c s="5" r="B78" t="n">
        <v>122</v>
      </c>
      <c s="5" r="C78" t="n">
        <v>44</v>
      </c>
    </row>
    <row r="79" spans="1:3">
      <c s="4" r="A79" t="s">
        <v>780</v>
      </c>
    </row>
    <row r="80" spans="1:3">
      <c s="3" r="A80" t="s">
        <v>751</v>
      </c>
    </row>
    <row r="81" spans="1:3">
      <c s="4" r="A81" t="s">
        <v>753</v>
      </c>
      <c s="5" r="B81" t="n">
        <v>73</v>
      </c>
      <c s="5" r="C81" t="n">
        <v>47</v>
      </c>
    </row>
    <row r="82" spans="1:3">
      <c s="4" r="A82" t="s">
        <v>781</v>
      </c>
    </row>
    <row r="83" spans="1:3">
      <c s="3" r="A83" t="s">
        <v>751</v>
      </c>
    </row>
    <row r="84" spans="1:3">
      <c s="4" r="A84" t="s">
        <v>754</v>
      </c>
      <c s="5" r="B84" t="n">
        <v>3</v>
      </c>
      <c s="5" r="C84" t="n">
        <v>10</v>
      </c>
    </row>
    <row r="85" spans="1:3">
      <c s="4" r="A85" t="s">
        <v>782</v>
      </c>
    </row>
    <row r="86" spans="1:3">
      <c s="3" r="A86" t="s">
        <v>751</v>
      </c>
    </row>
    <row r="87" spans="1:3">
      <c s="4" r="A87" t="s">
        <v>754</v>
      </c>
      <c s="5" r="B87" t="n">
        <v>2</v>
      </c>
      <c s="5" r="C87" t="n">
        <v>8</v>
      </c>
    </row>
    <row r="88" spans="1:3">
      <c s="4" r="A88" t="s">
        <v>783</v>
      </c>
    </row>
    <row r="89" spans="1:3">
      <c s="3" r="A89" t="s">
        <v>751</v>
      </c>
    </row>
    <row r="90" spans="1:3">
      <c s="4" r="A90" t="s">
        <v>752</v>
      </c>
      <c s="5" r="B90" t="n">
        <v>12957</v>
      </c>
      <c s="5" r="C90" t="n">
        <v>21745</v>
      </c>
    </row>
    <row r="91" spans="1:3">
      <c s="4" r="A91" t="s">
        <v>784</v>
      </c>
    </row>
    <row r="92" spans="1:3">
      <c s="3" r="A92" t="s">
        <v>751</v>
      </c>
    </row>
    <row r="93" spans="1:3">
      <c s="4" r="A93" t="s">
        <v>753</v>
      </c>
      <c s="5" r="B93" t="n">
        <v>115</v>
      </c>
      <c s="5" r="C93" t="n">
        <v>88</v>
      </c>
    </row>
    <row r="94" spans="1:3">
      <c s="4" r="A94" t="s">
        <v>785</v>
      </c>
    </row>
    <row r="95" spans="1:3">
      <c s="3" r="A95" t="s">
        <v>751</v>
      </c>
    </row>
    <row r="96" spans="1:3">
      <c s="4" r="A96" t="s">
        <v>753</v>
      </c>
      <c s="5" r="B96" t="n">
        <v>75</v>
      </c>
      <c s="5" r="C96" t="n">
        <v>33</v>
      </c>
    </row>
    <row r="97" spans="1:3">
      <c s="4" r="A97" t="s">
        <v>786</v>
      </c>
    </row>
    <row r="98" spans="1:3">
      <c s="3" r="A98" t="s">
        <v>751</v>
      </c>
    </row>
    <row r="99" spans="1:3">
      <c s="4" r="A99" t="s">
        <v>754</v>
      </c>
      <c s="5" r="B99" t="n">
        <v>58</v>
      </c>
      <c s="5" r="C99" t="n">
        <v>82</v>
      </c>
    </row>
    <row r="100" spans="1:3">
      <c s="4" r="A100" t="s">
        <v>787</v>
      </c>
    </row>
    <row r="101" spans="1:3">
      <c s="3" r="A101" t="s">
        <v>751</v>
      </c>
    </row>
    <row r="102" spans="1:3">
      <c s="4" r="A102" t="s">
        <v>754</v>
      </c>
      <c s="5" r="B102" t="n">
        <v>53</v>
      </c>
      <c s="5" r="C102" t="n">
        <v>25</v>
      </c>
    </row>
    <row r="103" spans="1:3">
      <c s="4" r="A103" t="s">
        <v>788</v>
      </c>
    </row>
    <row r="104" spans="1:3">
      <c s="3" r="A104" t="s">
        <v>751</v>
      </c>
    </row>
    <row r="105" spans="1:3">
      <c s="4" r="A105" t="s">
        <v>752</v>
      </c>
      <c s="5" r="B105" t="n">
        <v>12636</v>
      </c>
      <c s="5" r="C105" t="n">
        <v>21384</v>
      </c>
    </row>
    <row r="106" spans="1:3">
      <c s="4" r="A106" t="s">
        <v>789</v>
      </c>
    </row>
    <row r="107" spans="1:3">
      <c s="3" r="A107" t="s">
        <v>751</v>
      </c>
    </row>
    <row r="108" spans="1:3">
      <c s="4" r="A108" t="s">
        <v>753</v>
      </c>
      <c s="5" r="B108" t="n">
        <v>112</v>
      </c>
      <c s="5" r="C108" t="n">
        <v>82</v>
      </c>
    </row>
    <row r="109" spans="1:3">
      <c s="4" r="A109" t="s">
        <v>790</v>
      </c>
    </row>
    <row r="110" spans="1:3">
      <c s="3" r="A110" t="s">
        <v>751</v>
      </c>
    </row>
    <row r="111" spans="1:3">
      <c s="4" r="A111" t="s">
        <v>753</v>
      </c>
      <c s="5" r="B111" t="n">
        <v>74</v>
      </c>
      <c s="5" r="C111" t="n">
        <v>32</v>
      </c>
    </row>
    <row r="112" spans="1:3">
      <c s="4" r="A112" t="s">
        <v>791</v>
      </c>
    </row>
    <row r="113" spans="1:3">
      <c s="3" r="A113" t="s">
        <v>751</v>
      </c>
    </row>
    <row r="114" spans="1:3">
      <c s="4" r="A114" t="s">
        <v>754</v>
      </c>
      <c s="5" r="B114" t="n">
        <v>57</v>
      </c>
      <c s="5" r="C114" t="n">
        <v>82</v>
      </c>
    </row>
    <row r="115" spans="1:3">
      <c s="4" r="A115" t="s">
        <v>792</v>
      </c>
    </row>
    <row r="116" spans="1:3">
      <c s="3" r="A116" t="s">
        <v>751</v>
      </c>
    </row>
    <row r="117" spans="1:3">
      <c s="4" r="A117" t="s">
        <v>754</v>
      </c>
      <c s="5" r="B117" t="n">
        <v>53</v>
      </c>
      <c s="5" r="C117" t="n">
        <v>25</v>
      </c>
    </row>
    <row r="118" spans="1:3">
      <c s="4" r="A118" t="s">
        <v>793</v>
      </c>
    </row>
    <row r="119" spans="1:3">
      <c s="3" r="A119" t="s">
        <v>751</v>
      </c>
    </row>
    <row r="120" spans="1:3">
      <c s="4" r="A120" t="s">
        <v>752</v>
      </c>
      <c s="5" r="B120" t="n">
        <v>321</v>
      </c>
      <c s="5" r="C120" t="n">
        <v>361</v>
      </c>
    </row>
    <row r="121" spans="1:3">
      <c s="4" r="A121" t="s">
        <v>794</v>
      </c>
    </row>
    <row r="122" spans="1:3">
      <c s="3" r="A122" t="s">
        <v>751</v>
      </c>
    </row>
    <row r="123" spans="1:3">
      <c s="4" r="A123" t="s">
        <v>753</v>
      </c>
      <c s="5" r="B123" t="n">
        <v>3</v>
      </c>
      <c s="5" r="C123" t="n">
        <v>6</v>
      </c>
    </row>
    <row r="124" spans="1:3">
      <c s="4" r="A124" t="s">
        <v>795</v>
      </c>
    </row>
    <row r="125" spans="1:3">
      <c s="3" r="A125" t="s">
        <v>751</v>
      </c>
    </row>
    <row r="126" spans="1:3">
      <c s="4" r="A126" t="s">
        <v>753</v>
      </c>
      <c s="5" r="B126" t="n">
        <v>1</v>
      </c>
      <c s="7" r="C126" t="n">
        <v>1</v>
      </c>
    </row>
    <row r="127" spans="1:3">
      <c s="4" r="A127" t="s">
        <v>796</v>
      </c>
    </row>
    <row r="128" spans="1:3">
      <c s="3" r="A128" t="s">
        <v>751</v>
      </c>
    </row>
    <row r="129" spans="1:3">
      <c s="4" r="A129" t="s">
        <v>754</v>
      </c>
      <c s="7" r="B129"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26</v>
      </c>
    </row>
    <row r="3" spans="1:3">
      <c s="3" r="A3" t="s">
        <v>121</v>
      </c>
    </row>
    <row r="4" spans="1:3">
      <c s="4" r="A4" t="s">
        <v>49</v>
      </c>
      <c s="7" r="B4" t="n">
        <v>3231</v>
      </c>
      <c s="7" r="C4" t="n">
        <v>3683</v>
      </c>
    </row>
    <row r="5" spans="1:3">
      <c s="3" r="A5" t="s">
        <v>122</v>
      </c>
    </row>
    <row r="6" spans="1:3">
      <c s="4" r="A6" t="s">
        <v>123</v>
      </c>
      <c s="5" r="B6" t="n">
        <v>3054</v>
      </c>
      <c s="5" r="C6" t="n">
        <v>3259</v>
      </c>
    </row>
    <row r="7" spans="1:3">
      <c s="4" r="A7" t="s">
        <v>124</v>
      </c>
      <c s="5" r="B7" t="n">
        <v>476</v>
      </c>
      <c s="5" r="C7" t="n">
        <v>432</v>
      </c>
    </row>
    <row r="8" spans="1:3">
      <c s="4" r="A8" t="s">
        <v>125</v>
      </c>
      <c s="5" r="B8" t="n">
        <v>38</v>
      </c>
      <c s="5" r="C8" t="n">
        <v>38</v>
      </c>
    </row>
    <row r="9" spans="1:3">
      <c s="4" r="A9" t="s">
        <v>126</v>
      </c>
      <c s="5" r="B9" t="n">
        <v>227</v>
      </c>
      <c s="5" r="C9" t="n">
        <v>166</v>
      </c>
    </row>
    <row r="10" spans="1:3">
      <c s="4" r="A10" t="s">
        <v>39</v>
      </c>
      <c s="5" r="B10" t="n">
        <v>426</v>
      </c>
      <c s="5" r="C10" t="n">
        <v>1015</v>
      </c>
    </row>
    <row r="11" spans="1:3">
      <c s="4" r="A11" t="s">
        <v>127</v>
      </c>
      <c s="5" r="B11" t="n">
        <v>898</v>
      </c>
      <c s="5" r="C11" t="n">
        <v>-129</v>
      </c>
    </row>
    <row r="12" spans="1:3">
      <c s="4" r="A12" t="s">
        <v>128</v>
      </c>
      <c s="5" r="B12" t="n">
        <v>-124</v>
      </c>
      <c s="5" r="C12" t="n">
        <v>-49</v>
      </c>
    </row>
    <row r="13" spans="1:3">
      <c s="4" r="A13" t="s">
        <v>129</v>
      </c>
      <c s="5" r="B13" t="n">
        <v>675</v>
      </c>
      <c s="5" r="C13" t="n">
        <v>65</v>
      </c>
    </row>
    <row r="14" spans="1:3">
      <c s="3" r="A14" t="s">
        <v>130</v>
      </c>
    </row>
    <row r="15" spans="1:3">
      <c s="4" r="A15" t="s">
        <v>79</v>
      </c>
      <c s="5" r="B15" t="n">
        <v>1199</v>
      </c>
      <c s="5" r="C15" t="n">
        <v>1662</v>
      </c>
    </row>
    <row r="16" spans="1:3">
      <c s="4" r="A16" t="s">
        <v>80</v>
      </c>
      <c s="5" r="B16" t="n">
        <v>192</v>
      </c>
      <c s="5" r="C16" t="n">
        <v>340</v>
      </c>
    </row>
    <row r="17" spans="1:3">
      <c s="4" r="A17" t="s">
        <v>81</v>
      </c>
      <c s="5" r="B17" t="n">
        <v>-467</v>
      </c>
      <c s="5" r="C17" t="n">
        <v>-369</v>
      </c>
    </row>
    <row r="18" spans="1:3">
      <c s="4" r="A18" t="s">
        <v>91</v>
      </c>
      <c s="5" r="B18" t="n">
        <v>-358</v>
      </c>
      <c s="5" r="C18" t="n">
        <v>1196</v>
      </c>
    </row>
    <row r="19" spans="1:3">
      <c s="4" r="A19" t="s">
        <v>93</v>
      </c>
      <c s="5" r="B19" t="n">
        <v>-1075</v>
      </c>
      <c s="5" r="C19" t="n">
        <v>292</v>
      </c>
    </row>
    <row r="20" spans="1:3">
      <c s="4" r="A20" t="s">
        <v>131</v>
      </c>
      <c s="5" r="B20" t="n">
        <v>-1006</v>
      </c>
      <c s="5" r="C20" t="n">
        <v>-1050</v>
      </c>
    </row>
    <row r="21" spans="1:3">
      <c s="4" r="A21" t="s">
        <v>132</v>
      </c>
      <c s="5" r="B21" t="n">
        <v>-3505</v>
      </c>
      <c s="5" r="C21" t="n">
        <v>-919</v>
      </c>
    </row>
    <row r="22" spans="1:3">
      <c s="4" r="A22" t="s">
        <v>133</v>
      </c>
      <c s="5" r="B22" t="n">
        <v>3881</v>
      </c>
      <c s="5" r="C22" t="n">
        <v>9632</v>
      </c>
    </row>
    <row r="23" spans="1:3">
      <c s="3" r="A23" t="s">
        <v>134</v>
      </c>
    </row>
    <row r="24" spans="1:3">
      <c s="4" r="A24" t="s">
        <v>135</v>
      </c>
      <c s="5" r="B24" t="n">
        <v>-2642</v>
      </c>
      <c s="5" r="C24" t="n">
        <v>-2897</v>
      </c>
    </row>
    <row r="25" spans="1:3">
      <c s="4" r="A25" t="s">
        <v>136</v>
      </c>
      <c s="5" r="B25" t="n">
        <v>310</v>
      </c>
      <c s="5" r="C25" t="n">
        <v>702</v>
      </c>
    </row>
    <row r="26" spans="1:3">
      <c s="4" r="A26" t="s">
        <v>137</v>
      </c>
      <c s="5" r="B26" t="n">
        <v>-180</v>
      </c>
      <c s="5" r="C26" t="n">
        <v>-1007</v>
      </c>
    </row>
    <row r="27" spans="1:3">
      <c s="4" r="A27" t="s">
        <v>138</v>
      </c>
      <c s="5" r="B27" t="n">
        <v>246</v>
      </c>
      <c s="5" r="C27" t="n">
        <v>1224</v>
      </c>
    </row>
    <row r="28" spans="1:3">
      <c s="4" r="A28" t="s">
        <v>139</v>
      </c>
      <c s="5" r="B28" t="n">
        <v>-2617</v>
      </c>
      <c s="5" r="C28" t="n">
        <v>-20</v>
      </c>
    </row>
    <row r="29" spans="1:3">
      <c s="4" r="A29" t="s">
        <v>140</v>
      </c>
      <c s="5" r="B29" t="n">
        <v>156</v>
      </c>
    </row>
    <row r="30" spans="1:3">
      <c s="4" r="A30" t="s">
        <v>141</v>
      </c>
      <c s="5" r="B30" t="n">
        <v>-4727</v>
      </c>
      <c s="5" r="C30" t="n">
        <v>-1998</v>
      </c>
    </row>
    <row r="31" spans="1:3">
      <c s="3" r="A31" t="s">
        <v>142</v>
      </c>
    </row>
    <row r="32" spans="1:3">
      <c s="4" r="A32" t="s">
        <v>143</v>
      </c>
      <c s="5" r="B32" t="n">
        <v>2633</v>
      </c>
      <c s="5" r="C32" t="n">
        <v>86</v>
      </c>
    </row>
    <row r="33" spans="1:3">
      <c s="4" r="A33" t="s">
        <v>144</v>
      </c>
      <c s="5" r="B33" t="n">
        <v>5993</v>
      </c>
      <c s="5" r="C33" t="n">
        <v>2005</v>
      </c>
    </row>
    <row r="34" spans="1:3">
      <c s="4" r="A34" t="s">
        <v>145</v>
      </c>
      <c s="5" r="B34" t="n">
        <v>-2642</v>
      </c>
      <c s="5" r="C34" t="n">
        <v>-4853</v>
      </c>
    </row>
    <row r="35" spans="1:3">
      <c s="4" r="A35" t="s">
        <v>146</v>
      </c>
      <c s="5" r="B35" t="n">
        <v>-32</v>
      </c>
    </row>
    <row r="36" spans="1:3">
      <c s="4" r="A36" t="s">
        <v>147</v>
      </c>
      <c s="5" r="B36" t="n">
        <v>303</v>
      </c>
      <c s="5" r="C36" t="n">
        <v>243</v>
      </c>
    </row>
    <row r="37" spans="1:3">
      <c s="4" r="A37" t="s">
        <v>148</v>
      </c>
      <c s="5" r="B37" t="n">
        <v>-2582</v>
      </c>
      <c s="5" r="C37" t="n">
        <v>-1978</v>
      </c>
    </row>
    <row r="38" spans="1:3">
      <c s="4" r="A38" t="s">
        <v>128</v>
      </c>
      <c s="5" r="B38" t="n">
        <v>124</v>
      </c>
      <c s="5" r="C38" t="n">
        <v>49</v>
      </c>
    </row>
    <row r="39" spans="1:3">
      <c s="4" r="A39" t="s">
        <v>149</v>
      </c>
      <c s="5" r="B39" t="n">
        <v>-913</v>
      </c>
      <c s="5" r="C39" t="n">
        <v>-875</v>
      </c>
    </row>
    <row r="40" spans="1:3">
      <c s="4" r="A40" t="s">
        <v>150</v>
      </c>
      <c s="5" r="B40" t="n">
        <v>2884</v>
      </c>
      <c s="5" r="C40" t="n">
        <v>-5323</v>
      </c>
    </row>
    <row r="41" spans="1:3">
      <c s="4" r="A41" t="s">
        <v>151</v>
      </c>
      <c s="5" r="B41" t="n">
        <v>2038</v>
      </c>
      <c s="5" r="C41" t="n">
        <v>2311</v>
      </c>
    </row>
    <row r="42" spans="1:3">
      <c s="4" r="A42" t="s">
        <v>152</v>
      </c>
      <c s="5" r="B42" t="n">
        <v>15133</v>
      </c>
      <c s="5" r="C42" t="n">
        <v>12163</v>
      </c>
    </row>
    <row r="43" spans="1:3">
      <c s="4" r="A43" t="s">
        <v>153</v>
      </c>
      <c s="5" r="B43" t="n">
        <v>17171</v>
      </c>
      <c s="5" r="C43" t="n">
        <v>14474</v>
      </c>
    </row>
    <row r="44" spans="1:3">
      <c s="3" r="A44" t="s">
        <v>154</v>
      </c>
    </row>
    <row r="45" spans="1:3">
      <c s="4" r="A45" t="s">
        <v>155</v>
      </c>
      <c s="5" r="B45" t="n">
        <v>70</v>
      </c>
      <c s="7" r="C45" t="n">
        <v>113</v>
      </c>
    </row>
    <row r="46" spans="1:3">
      <c s="4" r="A46" t="s">
        <v>156</v>
      </c>
      <c s="7" r="B46" t="n">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797</v>
      </c>
      <c s="2" r="B1" t="s">
        <v>2</v>
      </c>
      <c s="2" r="C1" t="s">
        <v>76</v>
      </c>
    </row>
    <row r="2" spans="1:3">
      <c s="3" r="A2" t="s">
        <v>798</v>
      </c>
    </row>
    <row r="3" spans="1:3">
      <c s="4" r="A3" t="s">
        <v>799</v>
      </c>
      <c s="7" r="B3" t="n">
        <v>1314</v>
      </c>
      <c s="7" r="C3" t="n">
        <v>980</v>
      </c>
    </row>
    <row r="4" spans="1:3">
      <c s="4" r="A4" t="s">
        <v>800</v>
      </c>
      <c s="5" r="B4" t="n">
        <v>1314</v>
      </c>
      <c s="5" r="C4" t="n">
        <v>980</v>
      </c>
    </row>
    <row r="5" spans="1:3">
      <c s="3" r="A5" t="s">
        <v>801</v>
      </c>
    </row>
    <row r="6" spans="1:3">
      <c s="4" r="A6" t="s">
        <v>802</v>
      </c>
      <c s="5" r="B6" t="n">
        <v>448</v>
      </c>
      <c s="5" r="C6" t="n">
        <v>361</v>
      </c>
    </row>
    <row r="7" spans="1:3">
      <c s="4" r="A7" t="s">
        <v>803</v>
      </c>
      <c s="5" r="B7" t="n">
        <v>756</v>
      </c>
      <c s="5" r="C7" t="n">
        <v>452</v>
      </c>
    </row>
    <row r="8" spans="1:3">
      <c s="4" r="A8" t="s">
        <v>804</v>
      </c>
      <c s="5" r="B8" t="n">
        <v>110</v>
      </c>
      <c s="5" r="C8" t="n">
        <v>167</v>
      </c>
    </row>
    <row r="9" spans="1:3">
      <c s="3" r="A9" t="s">
        <v>805</v>
      </c>
    </row>
    <row r="10" spans="1:3">
      <c s="4" r="A10" t="s">
        <v>799</v>
      </c>
      <c s="5" r="B10" t="n">
        <v>491</v>
      </c>
      <c s="5" r="C10" t="n">
        <v>405</v>
      </c>
    </row>
    <row r="11" spans="1:3">
      <c s="4" r="A11" t="s">
        <v>800</v>
      </c>
      <c s="5" r="B11" t="n">
        <v>491</v>
      </c>
      <c s="5" r="C11" t="n">
        <v>405</v>
      </c>
    </row>
    <row r="12" spans="1:3">
      <c s="3" r="A12" t="s">
        <v>801</v>
      </c>
    </row>
    <row r="13" spans="1:3">
      <c s="4" r="A13" t="s">
        <v>802</v>
      </c>
      <c s="5" r="B13" t="n">
        <v>448</v>
      </c>
      <c s="5" r="C13" t="n">
        <v>361</v>
      </c>
    </row>
    <row r="14" spans="1:3">
      <c s="4" r="A14" t="s">
        <v>806</v>
      </c>
      <c s="7" r="B14" t="n">
        <v>43</v>
      </c>
      <c s="5" r="C14" t="n">
        <v>29</v>
      </c>
    </row>
    <row r="15" spans="1:3">
      <c s="4" r="A15" t="s">
        <v>804</v>
      </c>
      <c s="7" r="C15" t="n">
        <v>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7</v>
      </c>
      <c s="2" r="B1" t="s">
        <v>25</v>
      </c>
      <c s="2" r="D1" t="s">
        <v>1</v>
      </c>
    </row>
    <row r="2" spans="1:5">
      <c s="2" r="B2" t="s">
        <v>2</v>
      </c>
      <c s="2" r="C2" t="s">
        <v>26</v>
      </c>
      <c s="2" r="D2" t="s">
        <v>2</v>
      </c>
      <c s="2" r="E2" t="s">
        <v>26</v>
      </c>
    </row>
    <row r="3" spans="1:5">
      <c s="3" r="A3" t="s">
        <v>808</v>
      </c>
    </row>
    <row r="4" spans="1:5">
      <c s="4" r="A4" t="s">
        <v>809</v>
      </c>
      <c s="7" r="D4" t="n">
        <v>0</v>
      </c>
      <c s="7" r="E4" t="n">
        <v>0</v>
      </c>
    </row>
    <row r="5" spans="1:5">
      <c s="3" r="A5" t="s">
        <v>810</v>
      </c>
    </row>
    <row r="6" spans="1:5">
      <c s="4" r="A6" t="s">
        <v>811</v>
      </c>
      <c s="7" r="B6" t="n">
        <v>127</v>
      </c>
      <c s="7" r="C6" t="n">
        <v>6</v>
      </c>
      <c s="5" r="D6" t="n">
        <v>258</v>
      </c>
      <c s="5" r="E6" t="n">
        <v>38</v>
      </c>
    </row>
    <row r="7" spans="1:5">
      <c s="4" r="A7" t="s">
        <v>812</v>
      </c>
    </row>
    <row r="8" spans="1:5">
      <c s="3" r="A8" t="s">
        <v>813</v>
      </c>
    </row>
    <row r="9" spans="1:5">
      <c s="4" r="A9" t="s">
        <v>814</v>
      </c>
      <c s="5" r="B9" t="n">
        <v>-26</v>
      </c>
      <c s="5" r="C9" t="n">
        <v>-17</v>
      </c>
      <c s="5" r="D9" t="n">
        <v>35</v>
      </c>
      <c s="5" r="E9" t="n">
        <v>-63</v>
      </c>
    </row>
    <row r="10" spans="1:5">
      <c s="4" r="A10" t="s">
        <v>815</v>
      </c>
      <c s="5" r="B10" t="n">
        <v>26</v>
      </c>
      <c s="5" r="C10" t="n">
        <v>17</v>
      </c>
      <c s="5" r="D10" t="n">
        <v>-35</v>
      </c>
      <c s="5" r="E10" t="n">
        <v>63</v>
      </c>
    </row>
    <row r="11" spans="1:5">
      <c s="4" r="A11" t="s">
        <v>816</v>
      </c>
    </row>
    <row r="12" spans="1:5">
      <c s="3" r="A12" t="s">
        <v>810</v>
      </c>
    </row>
    <row r="13" spans="1:5">
      <c s="4" r="A13" t="s">
        <v>811</v>
      </c>
      <c s="5" r="B13" t="n">
        <v>127</v>
      </c>
      <c s="5" r="C13" t="n">
        <v>11</v>
      </c>
      <c s="5" r="D13" t="n">
        <v>263</v>
      </c>
      <c s="5" r="E13" t="n">
        <v>51</v>
      </c>
    </row>
    <row r="14" spans="1:5">
      <c s="4" r="A14" t="s">
        <v>817</v>
      </c>
    </row>
    <row r="15" spans="1:5">
      <c s="3" r="A15" t="s">
        <v>810</v>
      </c>
    </row>
    <row r="16" spans="1:5">
      <c s="4" r="A16" t="s">
        <v>811</v>
      </c>
      <c s="5" r="C16" t="n">
        <v>-5</v>
      </c>
      <c s="5" r="D16" t="n">
        <v>-5</v>
      </c>
      <c s="5" r="E16" t="n">
        <v>-13</v>
      </c>
    </row>
    <row r="17" spans="1:5">
      <c s="4" r="A17" t="s">
        <v>759</v>
      </c>
    </row>
    <row r="18" spans="1:5">
      <c s="3" r="A18" t="s">
        <v>808</v>
      </c>
    </row>
    <row r="19" spans="1:5">
      <c s="4" r="A19" t="s">
        <v>818</v>
      </c>
      <c s="5" r="B19" t="n">
        <v>292</v>
      </c>
      <c s="5" r="C19" t="n">
        <v>134</v>
      </c>
      <c s="5" r="D19" t="n">
        <v>905</v>
      </c>
      <c s="5" r="E19" t="n">
        <v>-105</v>
      </c>
    </row>
    <row r="20" spans="1:5">
      <c s="4" r="A20" t="s">
        <v>819</v>
      </c>
      <c s="5" r="B20" t="n">
        <v>159</v>
      </c>
      <c s="5" r="C20" t="n">
        <v>-125</v>
      </c>
      <c s="5" r="D20" t="n">
        <v>1049</v>
      </c>
      <c s="5" r="E20" t="n">
        <v>-335</v>
      </c>
    </row>
    <row r="21" spans="1:5">
      <c s="4" r="A21" t="s">
        <v>820</v>
      </c>
      <c s="5" r="D21" t="n">
        <v>89</v>
      </c>
    </row>
    <row r="22" spans="1:5">
      <c s="4" r="A22" t="s">
        <v>821</v>
      </c>
    </row>
    <row r="23" spans="1:5">
      <c s="3" r="A23" t="s">
        <v>808</v>
      </c>
    </row>
    <row r="24" spans="1:5">
      <c s="4" r="A24" t="s">
        <v>818</v>
      </c>
      <c s="5" r="B24" t="n">
        <v>326</v>
      </c>
      <c s="5" r="C24" t="n">
        <v>155</v>
      </c>
      <c s="5" r="D24" t="n">
        <v>979</v>
      </c>
      <c s="5" r="E24" t="n">
        <v>19</v>
      </c>
    </row>
    <row r="25" spans="1:5">
      <c s="4" r="A25" t="s">
        <v>819</v>
      </c>
      <c s="5" r="B25" t="n">
        <v>177</v>
      </c>
      <c s="5" r="C25" t="n">
        <v>-103</v>
      </c>
      <c s="5" r="D25" t="n">
        <v>1044</v>
      </c>
      <c s="5" r="E25" t="n">
        <v>-229</v>
      </c>
    </row>
    <row r="26" spans="1:5">
      <c s="4" r="A26" t="s">
        <v>822</v>
      </c>
    </row>
    <row r="27" spans="1:5">
      <c s="3" r="A27" t="s">
        <v>808</v>
      </c>
    </row>
    <row r="28" spans="1:5">
      <c s="4" r="A28" t="s">
        <v>818</v>
      </c>
      <c s="5" r="B28" t="n">
        <v>-67</v>
      </c>
      <c s="5" r="C28" t="n">
        <v>-6</v>
      </c>
      <c s="5" r="D28" t="n">
        <v>-207</v>
      </c>
      <c s="5" r="E28" t="n">
        <v>-84</v>
      </c>
    </row>
    <row r="29" spans="1:5">
      <c s="4" r="A29" t="s">
        <v>819</v>
      </c>
      <c s="5" r="B29" t="n">
        <v>-44</v>
      </c>
      <c s="5" r="C29" t="n">
        <v>-12</v>
      </c>
      <c s="5" r="D29" t="n">
        <v>-113</v>
      </c>
      <c s="5" r="E29" t="n">
        <v>-56</v>
      </c>
    </row>
    <row r="30" spans="1:5">
      <c s="4" r="A30" t="s">
        <v>823</v>
      </c>
    </row>
    <row r="31" spans="1:5">
      <c s="3" r="A31" t="s">
        <v>808</v>
      </c>
    </row>
    <row r="32" spans="1:5">
      <c s="4" r="A32" t="s">
        <v>818</v>
      </c>
      <c s="5" r="B32" t="n">
        <v>1</v>
      </c>
      <c s="5" r="C32" t="n">
        <v>3</v>
      </c>
      <c s="5" r="D32" t="n">
        <v>-1</v>
      </c>
      <c s="5" r="E32" t="n">
        <v>14</v>
      </c>
    </row>
    <row r="33" spans="1:5">
      <c s="4" r="A33" t="s">
        <v>819</v>
      </c>
      <c s="5" r="D33" t="n">
        <v>-7</v>
      </c>
      <c s="5" r="E33" t="n">
        <v>-7</v>
      </c>
    </row>
    <row r="34" spans="1:5">
      <c s="4" r="A34" t="s">
        <v>824</v>
      </c>
    </row>
    <row r="35" spans="1:5">
      <c s="3" r="A35" t="s">
        <v>808</v>
      </c>
    </row>
    <row r="36" spans="1:5">
      <c s="4" r="A36" t="s">
        <v>818</v>
      </c>
      <c s="5" r="B36" t="n">
        <v>32</v>
      </c>
      <c s="5" r="C36" t="n">
        <v>-18</v>
      </c>
      <c s="5" r="D36" t="n">
        <v>134</v>
      </c>
      <c s="5" r="E36" t="n">
        <v>-54</v>
      </c>
    </row>
    <row r="37" spans="1:5">
      <c s="4" r="A37" t="s">
        <v>819</v>
      </c>
      <c s="5" r="B37" t="n">
        <v>26</v>
      </c>
      <c s="5" r="C37" t="n">
        <v>-10</v>
      </c>
      <c s="5" r="D37" t="n">
        <v>125</v>
      </c>
      <c s="5" r="E37" t="n">
        <v>-43</v>
      </c>
    </row>
    <row r="38" spans="1:5">
      <c s="4" r="A38" t="s">
        <v>825</v>
      </c>
    </row>
    <row r="39" spans="1:5">
      <c s="3" r="A39" t="s">
        <v>808</v>
      </c>
    </row>
    <row r="40" spans="1:5">
      <c s="4" r="A40" t="s">
        <v>818</v>
      </c>
      <c s="7" r="B40" t="n">
        <v>85</v>
      </c>
      <c s="7" r="C40" t="n">
        <v>-7</v>
      </c>
      <c s="7" r="D40" t="n">
        <v>208</v>
      </c>
      <c s="7" r="E40" t="n">
        <v>-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26</v>
      </c>
      <c s="2" r="B1" t="s">
        <v>2</v>
      </c>
      <c s="2" r="C1" t="s">
        <v>76</v>
      </c>
    </row>
    <row r="2" spans="1:3">
      <c s="3" r="A2" t="s">
        <v>827</v>
      </c>
    </row>
    <row r="3" spans="1:3">
      <c s="4" r="A3" t="s">
        <v>828</v>
      </c>
      <c s="7" r="B3" t="n">
        <v>2935</v>
      </c>
      <c s="7" r="C3" t="n">
        <v>2655</v>
      </c>
    </row>
    <row r="4" spans="1:3">
      <c s="4" r="A4" t="s">
        <v>829</v>
      </c>
      <c s="7" r="B4" t="n">
        <v>11034</v>
      </c>
      <c s="7" r="C4" t="n">
        <v>3486</v>
      </c>
    </row>
    <row r="5" spans="1:3">
      <c s="4" r="A5" t="s">
        <v>830</v>
      </c>
      <c s="4" r="B5" t="s">
        <v>483</v>
      </c>
      <c s="4" r="C5" t="s">
        <v>831</v>
      </c>
    </row>
    <row r="6" spans="1:3">
      <c s="4" r="A6" t="s">
        <v>832</v>
      </c>
    </row>
    <row r="7" spans="1:3">
      <c s="3" r="A7" t="s">
        <v>827</v>
      </c>
    </row>
    <row r="8" spans="1:3">
      <c s="4" r="A8" t="s">
        <v>833</v>
      </c>
      <c s="7" r="B8" t="n">
        <v>3500</v>
      </c>
    </row>
    <row r="9" spans="1:3">
      <c s="4" r="A9" t="s">
        <v>834</v>
      </c>
      <c s="4" r="B9" t="s">
        <v>835</v>
      </c>
    </row>
    <row r="10" spans="1:3">
      <c s="4" r="A10" t="s">
        <v>836</v>
      </c>
    </row>
    <row r="11" spans="1:3">
      <c s="3" r="A11" t="s">
        <v>827</v>
      </c>
    </row>
    <row r="12" spans="1:3">
      <c s="4" r="A12" t="s">
        <v>833</v>
      </c>
      <c s="7" r="B12" t="n">
        <v>4110</v>
      </c>
      <c s="7" r="C12" t="n">
        <v>298</v>
      </c>
    </row>
    <row r="13" spans="1:3">
      <c s="4" r="A13" t="s">
        <v>834</v>
      </c>
      <c s="4" r="B13" t="s">
        <v>837</v>
      </c>
      <c s="4" r="C13" t="s">
        <v>837</v>
      </c>
    </row>
    <row r="14" spans="1:3">
      <c s="4" r="A14" t="s">
        <v>838</v>
      </c>
    </row>
    <row r="15" spans="1:3">
      <c s="3" r="A15" t="s">
        <v>827</v>
      </c>
    </row>
    <row r="16" spans="1:3">
      <c s="4" r="A16" t="s">
        <v>833</v>
      </c>
      <c s="7" r="B16" t="n">
        <v>186</v>
      </c>
      <c s="7" r="C16" t="n">
        <v>298</v>
      </c>
    </row>
    <row r="17" spans="1:3">
      <c s="4" r="A17" t="s">
        <v>839</v>
      </c>
    </row>
    <row r="18" spans="1:3">
      <c s="3" r="A18" t="s">
        <v>827</v>
      </c>
    </row>
    <row r="19" spans="1:3">
      <c s="4" r="A19" t="s">
        <v>833</v>
      </c>
      <c s="7" r="B19" t="n">
        <v>489</v>
      </c>
      <c s="7" r="C19" t="n">
        <v>533</v>
      </c>
    </row>
    <row r="20" spans="1:3">
      <c s="4" r="A20" t="s">
        <v>834</v>
      </c>
      <c s="4" r="B20" t="s">
        <v>840</v>
      </c>
      <c s="4" r="C20" t="s">
        <v>841</v>
      </c>
    </row>
    <row r="21" spans="1:3">
      <c s="4" r="A21" t="s">
        <v>842</v>
      </c>
    </row>
    <row r="22" spans="1:3">
      <c s="3" r="A22" t="s">
        <v>827</v>
      </c>
    </row>
    <row r="23" spans="1:3">
      <c s="4" r="A23" t="s">
        <v>833</v>
      </c>
      <c s="7" r="B23" t="n">
        <v>329</v>
      </c>
      <c s="7" r="C23" t="n">
        <v>4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R134"/>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4"/>
    <col customWidth="1" max="5" min="5" width="18"/>
    <col customWidth="1" max="6" min="6" width="15"/>
    <col customWidth="1" max="7" min="7" width="14"/>
    <col customWidth="1" max="8" min="8" width="18"/>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s="1" r="A1" t="s">
        <v>843</v>
      </c>
      <c s="2" r="B1" t="s">
        <v>629</v>
      </c>
      <c s="2" r="C1" t="s">
        <v>25</v>
      </c>
      <c s="2" r="E1" t="s">
        <v>844</v>
      </c>
      <c s="2" r="F1" t="s">
        <v>1</v>
      </c>
      <c s="2" r="H1" t="s">
        <v>335</v>
      </c>
    </row>
    <row r="2" spans="1:18">
      <c s="2" r="B2" t="s">
        <v>845</v>
      </c>
      <c s="2" r="C2" t="s">
        <v>2</v>
      </c>
      <c s="2" r="D2" t="s">
        <v>26</v>
      </c>
      <c s="2" r="E2" t="s">
        <v>846</v>
      </c>
      <c s="2" r="F2" t="s">
        <v>2</v>
      </c>
      <c s="2" r="G2" t="s">
        <v>26</v>
      </c>
      <c s="2" r="H2" t="s">
        <v>76</v>
      </c>
      <c s="2" r="I2" t="s">
        <v>847</v>
      </c>
      <c s="2" r="J2" t="s">
        <v>848</v>
      </c>
      <c s="2" r="K2" t="s">
        <v>849</v>
      </c>
      <c s="2" r="L2" t="s">
        <v>850</v>
      </c>
      <c s="2" r="M2" t="s">
        <v>851</v>
      </c>
      <c s="2" r="N2" t="s">
        <v>852</v>
      </c>
      <c s="2" r="O2" t="s">
        <v>853</v>
      </c>
      <c s="2" r="P2" t="s">
        <v>854</v>
      </c>
      <c s="2" r="Q2" t="s">
        <v>855</v>
      </c>
      <c s="2" r="R2" t="s">
        <v>856</v>
      </c>
    </row>
    <row r="3" spans="1:18">
      <c s="3" r="A3" t="s">
        <v>98</v>
      </c>
    </row>
    <row r="4" spans="1:18">
      <c s="4" r="A4" t="s">
        <v>743</v>
      </c>
      <c s="7" r="C4" t="n">
        <v>14468</v>
      </c>
      <c s="7" r="F4" t="n">
        <v>14468</v>
      </c>
      <c s="7" r="H4" t="n">
        <v>16039</v>
      </c>
    </row>
    <row r="5" spans="1:18">
      <c s="4" r="A5" t="s">
        <v>857</v>
      </c>
      <c s="5" r="C5" t="n">
        <v>138</v>
      </c>
      <c s="5" r="F5" t="n">
        <v>138</v>
      </c>
      <c s="5" r="H5" t="n">
        <v>120</v>
      </c>
    </row>
    <row r="6" spans="1:18">
      <c s="4" r="A6" t="s">
        <v>602</v>
      </c>
      <c s="5" r="C6" t="n">
        <v>-2935</v>
      </c>
      <c s="5" r="F6" t="n">
        <v>-2935</v>
      </c>
      <c s="5" r="H6" t="n">
        <v>-2655</v>
      </c>
    </row>
    <row r="7" spans="1:18">
      <c s="3" r="A7" t="s">
        <v>858</v>
      </c>
    </row>
    <row r="8" spans="1:18">
      <c s="4" r="A8" t="s">
        <v>35</v>
      </c>
      <c s="5" r="C8" t="n">
        <v>58</v>
      </c>
      <c s="7" r="D8" t="n">
        <v>70</v>
      </c>
      <c s="5" r="F8" t="n">
        <v>182</v>
      </c>
      <c s="7" r="G8" t="n">
        <v>211</v>
      </c>
    </row>
    <row r="9" spans="1:18">
      <c s="4" r="A9" t="s">
        <v>859</v>
      </c>
      <c s="5" r="C9" t="n">
        <v>82</v>
      </c>
      <c s="5" r="D9" t="n">
        <v>80</v>
      </c>
      <c s="5" r="F9" t="n">
        <v>224</v>
      </c>
      <c s="5" r="G9" t="n">
        <v>270</v>
      </c>
    </row>
    <row r="10" spans="1:18">
      <c s="4" r="A10" t="s">
        <v>860</v>
      </c>
      <c s="5" r="C10" t="n">
        <v>140</v>
      </c>
      <c s="7" r="D10" t="n">
        <v>150</v>
      </c>
      <c s="5" r="F10" t="n">
        <v>406</v>
      </c>
      <c s="7" r="G10" t="n">
        <v>481</v>
      </c>
    </row>
    <row r="11" spans="1:18">
      <c s="4" r="A11" t="s">
        <v>861</v>
      </c>
    </row>
    <row r="12" spans="1:18">
      <c s="3" r="A12" t="s">
        <v>98</v>
      </c>
    </row>
    <row r="13" spans="1:18">
      <c s="4" r="A13" t="s">
        <v>743</v>
      </c>
      <c s="5" r="C13" t="n">
        <v>16439</v>
      </c>
      <c s="5" r="F13" t="n">
        <v>16439</v>
      </c>
      <c s="5" r="H13" t="n">
        <v>17837</v>
      </c>
    </row>
    <row r="14" spans="1:18">
      <c s="4" r="A14" t="s">
        <v>862</v>
      </c>
    </row>
    <row r="15" spans="1:18">
      <c s="3" r="A15" t="s">
        <v>98</v>
      </c>
    </row>
    <row r="16" spans="1:18">
      <c s="4" r="A16" t="s">
        <v>743</v>
      </c>
      <c s="5" r="C16" t="n">
        <v>500</v>
      </c>
      <c s="5" r="F16" t="n">
        <v>500</v>
      </c>
      <c s="7" r="H16" t="n">
        <v>500</v>
      </c>
    </row>
    <row r="17" spans="1:18">
      <c s="4" r="A17" t="s">
        <v>863</v>
      </c>
      <c s="4" r="E17" t="s">
        <v>864</v>
      </c>
      <c s="4" r="H17" t="s">
        <v>864</v>
      </c>
      <c s="4" r="Q17" t="s">
        <v>864</v>
      </c>
    </row>
    <row r="18" spans="1:18">
      <c s="4" r="A18" t="s">
        <v>865</v>
      </c>
      <c s="4" r="E18" t="s">
        <v>866</v>
      </c>
      <c s="4" r="H18" t="s">
        <v>866</v>
      </c>
      <c s="4" r="Q18" t="s">
        <v>866</v>
      </c>
    </row>
    <row r="19" spans="1:18">
      <c s="4" r="A19" t="s">
        <v>867</v>
      </c>
      <c s="7" r="E19" t="n">
        <v>500</v>
      </c>
      <c s="7" r="H19" t="n">
        <v>500</v>
      </c>
      <c s="7" r="Q19" t="n">
        <v>500</v>
      </c>
    </row>
    <row r="20" spans="1:18">
      <c s="4" r="A20" t="s">
        <v>868</v>
      </c>
    </row>
    <row r="21" spans="1:18">
      <c s="3" r="A21" t="s">
        <v>98</v>
      </c>
    </row>
    <row r="22" spans="1:18">
      <c s="4" r="A22" t="s">
        <v>743</v>
      </c>
      <c s="5" r="C22" t="n">
        <v>750</v>
      </c>
      <c s="5" r="F22" t="n">
        <v>750</v>
      </c>
      <c s="7" r="H22" t="n">
        <v>750</v>
      </c>
    </row>
    <row r="23" spans="1:18">
      <c s="4" r="A23" t="s">
        <v>863</v>
      </c>
      <c s="4" r="E23" t="s">
        <v>869</v>
      </c>
      <c s="4" r="H23" t="s">
        <v>869</v>
      </c>
      <c s="4" r="P23" t="s">
        <v>869</v>
      </c>
    </row>
    <row r="24" spans="1:18">
      <c s="4" r="A24" t="s">
        <v>865</v>
      </c>
      <c s="4" r="E24" t="s">
        <v>870</v>
      </c>
      <c s="4" r="H24" t="s">
        <v>870</v>
      </c>
      <c s="4" r="P24" t="s">
        <v>870</v>
      </c>
    </row>
    <row r="25" spans="1:18">
      <c s="4" r="A25" t="s">
        <v>867</v>
      </c>
      <c s="7" r="E25" t="n">
        <v>750</v>
      </c>
      <c s="7" r="H25" t="n">
        <v>750</v>
      </c>
      <c s="7" r="P25" t="n">
        <v>750</v>
      </c>
    </row>
    <row r="26" spans="1:18">
      <c s="4" r="A26" t="s">
        <v>871</v>
      </c>
    </row>
    <row r="27" spans="1:18">
      <c s="3" r="A27" t="s">
        <v>98</v>
      </c>
    </row>
    <row r="28" spans="1:18">
      <c s="4" r="A28" t="s">
        <v>743</v>
      </c>
      <c s="5" r="C28" t="n">
        <v>1100</v>
      </c>
      <c s="5" r="F28" t="n">
        <v>1100</v>
      </c>
      <c s="7" r="H28" t="n">
        <v>1100</v>
      </c>
    </row>
    <row r="29" spans="1:18">
      <c s="4" r="A29" t="s">
        <v>863</v>
      </c>
      <c s="4" r="E29" t="s">
        <v>872</v>
      </c>
      <c s="4" r="H29" t="s">
        <v>872</v>
      </c>
      <c s="4" r="O29" t="s">
        <v>872</v>
      </c>
    </row>
    <row r="30" spans="1:18">
      <c s="4" r="A30" t="s">
        <v>865</v>
      </c>
      <c s="4" r="E30" t="s">
        <v>873</v>
      </c>
      <c s="4" r="H30" t="s">
        <v>873</v>
      </c>
      <c s="4" r="O30" t="s">
        <v>873</v>
      </c>
    </row>
    <row r="31" spans="1:18">
      <c s="4" r="A31" t="s">
        <v>867</v>
      </c>
      <c s="7" r="H31" t="n">
        <v>1100</v>
      </c>
      <c s="7" r="I31" t="n">
        <v>1100</v>
      </c>
      <c s="7" r="O31" t="n">
        <v>1100</v>
      </c>
    </row>
    <row r="32" spans="1:18">
      <c s="4" r="A32" t="s">
        <v>874</v>
      </c>
    </row>
    <row r="33" spans="1:18">
      <c s="3" r="A33" t="s">
        <v>98</v>
      </c>
    </row>
    <row r="34" spans="1:18">
      <c s="4" r="A34" t="s">
        <v>743</v>
      </c>
      <c s="5" r="C34" t="n">
        <v>650</v>
      </c>
      <c s="5" r="F34" t="n">
        <v>650</v>
      </c>
      <c s="7" r="H34" t="n">
        <v>650</v>
      </c>
    </row>
    <row r="35" spans="1:18">
      <c s="4" r="A35" t="s">
        <v>863</v>
      </c>
      <c s="4" r="E35" t="s">
        <v>875</v>
      </c>
      <c s="4" r="H35" t="s">
        <v>875</v>
      </c>
      <c s="4" r="N35" t="s">
        <v>875</v>
      </c>
    </row>
    <row r="36" spans="1:18">
      <c s="4" r="A36" t="s">
        <v>865</v>
      </c>
      <c s="4" r="E36" t="s">
        <v>831</v>
      </c>
      <c s="4" r="H36" t="s">
        <v>831</v>
      </c>
      <c s="4" r="N36" t="s">
        <v>831</v>
      </c>
    </row>
    <row r="37" spans="1:18">
      <c s="4" r="A37" t="s">
        <v>867</v>
      </c>
      <c s="7" r="E37" t="n">
        <v>650</v>
      </c>
      <c s="7" r="H37" t="n">
        <v>650</v>
      </c>
      <c s="7" r="N37" t="n">
        <v>650</v>
      </c>
    </row>
    <row r="38" spans="1:18">
      <c s="4" r="A38" t="s">
        <v>876</v>
      </c>
    </row>
    <row r="39" spans="1:18">
      <c s="3" r="A39" t="s">
        <v>98</v>
      </c>
    </row>
    <row r="40" spans="1:18">
      <c s="4" r="A40" t="s">
        <v>743</v>
      </c>
      <c s="5" r="C40" t="n">
        <v>1349</v>
      </c>
      <c s="5" r="F40" t="n">
        <v>1349</v>
      </c>
      <c s="7" r="H40" t="n">
        <v>1349</v>
      </c>
    </row>
    <row r="41" spans="1:18">
      <c s="4" r="A41" t="s">
        <v>863</v>
      </c>
      <c s="4" r="E41" t="s">
        <v>877</v>
      </c>
      <c s="4" r="H41" t="s">
        <v>877</v>
      </c>
      <c s="4" r="N41" t="s">
        <v>877</v>
      </c>
    </row>
    <row r="42" spans="1:18">
      <c s="4" r="A42" t="s">
        <v>865</v>
      </c>
      <c s="4" r="E42" t="s">
        <v>878</v>
      </c>
      <c s="4" r="H42" t="s">
        <v>878</v>
      </c>
      <c s="4" r="N42" t="s">
        <v>878</v>
      </c>
    </row>
    <row r="43" spans="1:18">
      <c s="4" r="A43" t="s">
        <v>867</v>
      </c>
      <c s="7" r="E43" t="n">
        <v>1350</v>
      </c>
      <c s="7" r="H43" t="n">
        <v>1350</v>
      </c>
      <c s="7" r="N43" t="n">
        <v>1350</v>
      </c>
    </row>
    <row r="44" spans="1:18">
      <c s="4" r="A44" t="s">
        <v>879</v>
      </c>
    </row>
    <row r="45" spans="1:18">
      <c s="3" r="A45" t="s">
        <v>98</v>
      </c>
    </row>
    <row r="46" spans="1:18">
      <c s="4" r="A46" t="s">
        <v>743</v>
      </c>
      <c s="5" r="C46" t="n">
        <v>1000</v>
      </c>
      <c s="5" r="F46" t="n">
        <v>1000</v>
      </c>
      <c s="7" r="H46" t="n">
        <v>1000</v>
      </c>
    </row>
    <row r="47" spans="1:18">
      <c s="4" r="A47" t="s">
        <v>863</v>
      </c>
      <c s="4" r="E47" t="s">
        <v>880</v>
      </c>
      <c s="4" r="H47" t="s">
        <v>880</v>
      </c>
      <c s="4" r="M47" t="s">
        <v>880</v>
      </c>
    </row>
    <row r="48" spans="1:18">
      <c s="4" r="A48" t="s">
        <v>865</v>
      </c>
      <c s="4" r="E48" t="s">
        <v>881</v>
      </c>
      <c s="4" r="H48" t="s">
        <v>881</v>
      </c>
      <c s="4" r="M48" t="s">
        <v>881</v>
      </c>
    </row>
    <row r="49" spans="1:18">
      <c s="4" r="A49" t="s">
        <v>867</v>
      </c>
      <c s="7" r="E49" t="n">
        <v>1000</v>
      </c>
      <c s="7" r="H49" t="n">
        <v>1000</v>
      </c>
      <c s="7" r="M49" t="n">
        <v>1000</v>
      </c>
    </row>
    <row r="50" spans="1:18">
      <c s="4" r="A50" t="s">
        <v>882</v>
      </c>
    </row>
    <row r="51" spans="1:18">
      <c s="3" r="A51" t="s">
        <v>98</v>
      </c>
    </row>
    <row r="52" spans="1:18">
      <c s="4" r="A52" t="s">
        <v>743</v>
      </c>
      <c s="5" r="C52" t="n">
        <v>1248</v>
      </c>
      <c s="5" r="F52" t="n">
        <v>1248</v>
      </c>
      <c s="7" r="H52" t="n">
        <v>1248</v>
      </c>
    </row>
    <row r="53" spans="1:18">
      <c s="4" r="A53" t="s">
        <v>863</v>
      </c>
      <c s="4" r="E53" t="s">
        <v>883</v>
      </c>
      <c s="4" r="H53" t="s">
        <v>883</v>
      </c>
      <c s="4" r="M53" t="s">
        <v>883</v>
      </c>
    </row>
    <row r="54" spans="1:18">
      <c s="4" r="A54" t="s">
        <v>865</v>
      </c>
      <c s="4" r="E54" t="s">
        <v>884</v>
      </c>
      <c s="4" r="H54" t="s">
        <v>884</v>
      </c>
      <c s="4" r="M54" t="s">
        <v>884</v>
      </c>
    </row>
    <row r="55" spans="1:18">
      <c s="4" r="A55" t="s">
        <v>867</v>
      </c>
      <c s="7" r="E55" t="n">
        <v>1250</v>
      </c>
      <c s="7" r="H55" t="n">
        <v>1250</v>
      </c>
      <c s="7" r="M55" t="n">
        <v>1250</v>
      </c>
    </row>
    <row r="56" spans="1:18">
      <c s="4" r="A56" t="s">
        <v>885</v>
      </c>
    </row>
    <row r="57" spans="1:18">
      <c s="3" r="A57" t="s">
        <v>98</v>
      </c>
    </row>
    <row r="58" spans="1:18">
      <c s="4" r="A58" t="s">
        <v>743</v>
      </c>
      <c s="7" r="H58" t="n">
        <v>750</v>
      </c>
    </row>
    <row r="59" spans="1:18">
      <c s="4" r="A59" t="s">
        <v>863</v>
      </c>
      <c s="4" r="E59" t="s">
        <v>886</v>
      </c>
      <c s="4" r="H59" t="s">
        <v>886</v>
      </c>
      <c s="4" r="L59" t="s">
        <v>886</v>
      </c>
    </row>
    <row r="60" spans="1:18">
      <c s="4" r="A60" t="s">
        <v>865</v>
      </c>
      <c s="4" r="E60" t="s">
        <v>887</v>
      </c>
      <c s="4" r="H60" t="s">
        <v>887</v>
      </c>
      <c s="4" r="L60" t="s">
        <v>887</v>
      </c>
    </row>
    <row r="61" spans="1:18">
      <c s="4" r="A61" t="s">
        <v>867</v>
      </c>
      <c s="7" r="E61" t="n">
        <v>750</v>
      </c>
      <c s="7" r="H61" t="n">
        <v>750</v>
      </c>
      <c s="7" r="L61" t="n">
        <v>750</v>
      </c>
    </row>
    <row r="62" spans="1:18">
      <c s="4" r="A62" t="s">
        <v>888</v>
      </c>
    </row>
    <row r="63" spans="1:18">
      <c s="3" r="A63" t="s">
        <v>98</v>
      </c>
    </row>
    <row r="64" spans="1:18">
      <c s="4" r="A64" t="s">
        <v>743</v>
      </c>
      <c s="5" r="C64" t="n">
        <v>1299</v>
      </c>
      <c s="5" r="F64" t="n">
        <v>1299</v>
      </c>
      <c s="7" r="H64" t="n">
        <v>1298</v>
      </c>
    </row>
    <row r="65" spans="1:18">
      <c s="4" r="A65" t="s">
        <v>863</v>
      </c>
      <c s="4" r="E65" t="s">
        <v>889</v>
      </c>
      <c s="4" r="H65" t="s">
        <v>889</v>
      </c>
      <c s="4" r="L65" t="s">
        <v>889</v>
      </c>
    </row>
    <row r="66" spans="1:18">
      <c s="4" r="A66" t="s">
        <v>865</v>
      </c>
      <c s="4" r="E66" t="s">
        <v>890</v>
      </c>
      <c s="4" r="H66" t="s">
        <v>890</v>
      </c>
      <c s="4" r="L66" t="s">
        <v>890</v>
      </c>
    </row>
    <row r="67" spans="1:18">
      <c s="4" r="A67" t="s">
        <v>867</v>
      </c>
      <c s="7" r="E67" t="n">
        <v>1300</v>
      </c>
      <c s="7" r="H67" t="n">
        <v>1300</v>
      </c>
      <c s="7" r="L67" t="n">
        <v>1300</v>
      </c>
    </row>
    <row r="68" spans="1:18">
      <c s="4" r="A68" t="s">
        <v>891</v>
      </c>
    </row>
    <row r="69" spans="1:18">
      <c s="3" r="A69" t="s">
        <v>98</v>
      </c>
    </row>
    <row r="70" spans="1:18">
      <c s="4" r="A70" t="s">
        <v>743</v>
      </c>
      <c s="5" r="C70" t="n">
        <v>999</v>
      </c>
      <c s="5" r="F70" t="n">
        <v>999</v>
      </c>
      <c s="7" r="H70" t="n">
        <v>999</v>
      </c>
    </row>
    <row r="71" spans="1:18">
      <c s="4" r="A71" t="s">
        <v>863</v>
      </c>
      <c s="4" r="E71" t="s">
        <v>892</v>
      </c>
      <c s="4" r="H71" t="s">
        <v>892</v>
      </c>
      <c s="4" r="L71" t="s">
        <v>892</v>
      </c>
    </row>
    <row r="72" spans="1:18">
      <c s="4" r="A72" t="s">
        <v>865</v>
      </c>
      <c s="4" r="E72" t="s">
        <v>893</v>
      </c>
      <c s="4" r="H72" t="s">
        <v>893</v>
      </c>
      <c s="4" r="L72" t="s">
        <v>893</v>
      </c>
    </row>
    <row r="73" spans="1:18">
      <c s="4" r="A73" t="s">
        <v>867</v>
      </c>
      <c s="7" r="E73" t="n">
        <v>1000</v>
      </c>
      <c s="7" r="H73" t="n">
        <v>1000</v>
      </c>
      <c s="7" r="L73" t="n">
        <v>1000</v>
      </c>
    </row>
    <row r="74" spans="1:18">
      <c s="4" r="A74" t="s">
        <v>894</v>
      </c>
    </row>
    <row r="75" spans="1:18">
      <c s="3" r="A75" t="s">
        <v>98</v>
      </c>
    </row>
    <row r="76" spans="1:18">
      <c s="4" r="A76" t="s">
        <v>743</v>
      </c>
      <c s="5" r="C76" t="n">
        <v>1199</v>
      </c>
      <c s="5" r="F76" t="n">
        <v>1199</v>
      </c>
      <c s="7" r="H76" t="n">
        <v>1199</v>
      </c>
    </row>
    <row r="77" spans="1:18">
      <c s="4" r="A77" t="s">
        <v>863</v>
      </c>
      <c s="4" r="E77" t="s">
        <v>895</v>
      </c>
      <c s="4" r="H77" t="s">
        <v>895</v>
      </c>
      <c s="4" r="L77" t="s">
        <v>895</v>
      </c>
    </row>
    <row r="78" spans="1:18">
      <c s="4" r="A78" t="s">
        <v>865</v>
      </c>
      <c s="4" r="E78" t="s">
        <v>896</v>
      </c>
      <c s="4" r="H78" t="s">
        <v>896</v>
      </c>
      <c s="4" r="L78" t="s">
        <v>896</v>
      </c>
    </row>
    <row r="79" spans="1:18">
      <c s="4" r="A79" t="s">
        <v>867</v>
      </c>
      <c s="7" r="E79" t="n">
        <v>1200</v>
      </c>
      <c s="7" r="H79" t="n">
        <v>1200</v>
      </c>
      <c s="7" r="L79" t="n">
        <v>1200</v>
      </c>
    </row>
    <row r="80" spans="1:18">
      <c s="4" r="A80" t="s">
        <v>897</v>
      </c>
    </row>
    <row r="81" spans="1:18">
      <c s="3" r="A81" t="s">
        <v>98</v>
      </c>
    </row>
    <row r="82" spans="1:18">
      <c s="4" r="A82" t="s">
        <v>743</v>
      </c>
      <c s="7" r="H82" t="n">
        <v>650</v>
      </c>
    </row>
    <row r="83" spans="1:18">
      <c s="4" r="A83" t="s">
        <v>863</v>
      </c>
      <c s="4" r="E83" t="s">
        <v>898</v>
      </c>
      <c s="4" r="H83" t="s">
        <v>898</v>
      </c>
      <c s="4" r="K83" t="s">
        <v>898</v>
      </c>
    </row>
    <row r="84" spans="1:18">
      <c s="4" r="A84" t="s">
        <v>865</v>
      </c>
      <c s="4" r="E84" t="s">
        <v>899</v>
      </c>
      <c s="4" r="H84" t="s">
        <v>899</v>
      </c>
      <c s="4" r="K84" t="s">
        <v>899</v>
      </c>
    </row>
    <row r="85" spans="1:18">
      <c s="4" r="A85" t="s">
        <v>867</v>
      </c>
      <c s="7" r="E85" t="n">
        <v>650</v>
      </c>
      <c s="7" r="H85" t="n">
        <v>650</v>
      </c>
      <c s="7" r="K85" t="n">
        <v>650</v>
      </c>
    </row>
    <row r="86" spans="1:18">
      <c s="4" r="A86" t="s">
        <v>900</v>
      </c>
    </row>
    <row r="87" spans="1:18">
      <c s="3" r="A87" t="s">
        <v>98</v>
      </c>
    </row>
    <row r="88" spans="1:18">
      <c s="4" r="A88" t="s">
        <v>743</v>
      </c>
      <c s="5" r="C88" t="n">
        <v>850</v>
      </c>
      <c s="5" r="F88" t="n">
        <v>850</v>
      </c>
      <c s="7" r="H88" t="n">
        <v>849</v>
      </c>
    </row>
    <row r="89" spans="1:18">
      <c s="4" r="A89" t="s">
        <v>863</v>
      </c>
      <c s="4" r="E89" t="s">
        <v>901</v>
      </c>
      <c s="4" r="H89" t="s">
        <v>901</v>
      </c>
      <c s="4" r="K89" t="s">
        <v>901</v>
      </c>
    </row>
    <row r="90" spans="1:18">
      <c s="4" r="A90" t="s">
        <v>865</v>
      </c>
      <c s="4" r="E90" t="s">
        <v>902</v>
      </c>
      <c s="4" r="H90" t="s">
        <v>902</v>
      </c>
      <c s="4" r="K90" t="s">
        <v>902</v>
      </c>
    </row>
    <row r="91" spans="1:18">
      <c s="4" r="A91" t="s">
        <v>867</v>
      </c>
      <c s="7" r="E91" t="n">
        <v>850</v>
      </c>
      <c s="7" r="H91" t="n">
        <v>850</v>
      </c>
      <c s="7" r="K91" t="n">
        <v>850</v>
      </c>
    </row>
    <row r="92" spans="1:18">
      <c s="4" r="A92" t="s">
        <v>903</v>
      </c>
    </row>
    <row r="93" spans="1:18">
      <c s="3" r="A93" t="s">
        <v>98</v>
      </c>
    </row>
    <row r="94" spans="1:18">
      <c s="4" r="A94" t="s">
        <v>743</v>
      </c>
      <c s="5" r="C94" t="n">
        <v>1496</v>
      </c>
      <c s="5" r="F94" t="n">
        <v>1496</v>
      </c>
      <c s="7" r="H94" t="n">
        <v>1496</v>
      </c>
    </row>
    <row r="95" spans="1:18">
      <c s="4" r="A95" t="s">
        <v>863</v>
      </c>
      <c s="4" r="E95" t="s">
        <v>904</v>
      </c>
      <c s="4" r="H95" t="s">
        <v>904</v>
      </c>
      <c s="4" r="K95" t="s">
        <v>904</v>
      </c>
    </row>
    <row r="96" spans="1:18">
      <c s="4" r="A96" t="s">
        <v>865</v>
      </c>
      <c s="4" r="E96" t="s">
        <v>905</v>
      </c>
      <c s="4" r="H96" t="s">
        <v>905</v>
      </c>
      <c s="4" r="K96" t="s">
        <v>905</v>
      </c>
    </row>
    <row r="97" spans="1:18">
      <c s="4" r="A97" t="s">
        <v>867</v>
      </c>
      <c s="7" r="E97" t="n">
        <v>1500</v>
      </c>
      <c s="7" r="H97" t="n">
        <v>1500</v>
      </c>
      <c s="7" r="K97" t="n">
        <v>1500</v>
      </c>
    </row>
    <row r="98" spans="1:18">
      <c s="4" r="A98" t="s">
        <v>906</v>
      </c>
    </row>
    <row r="99" spans="1:18">
      <c s="3" r="A99" t="s">
        <v>98</v>
      </c>
    </row>
    <row r="100" spans="1:18">
      <c s="4" r="A100" t="s">
        <v>743</v>
      </c>
      <c s="5" r="C100" t="n">
        <v>1500</v>
      </c>
      <c s="5" r="F100" t="n">
        <v>1500</v>
      </c>
      <c s="7" r="H100" t="n">
        <v>1500</v>
      </c>
    </row>
    <row r="101" spans="1:18">
      <c s="4" r="A101" t="s">
        <v>863</v>
      </c>
      <c s="4" r="E101" t="s">
        <v>907</v>
      </c>
      <c s="4" r="H101" t="s">
        <v>907</v>
      </c>
      <c s="4" r="J101" t="s">
        <v>907</v>
      </c>
    </row>
    <row r="102" spans="1:18">
      <c s="4" r="A102" t="s">
        <v>865</v>
      </c>
      <c s="4" r="E102" t="s">
        <v>908</v>
      </c>
      <c s="4" r="H102" t="s">
        <v>908</v>
      </c>
      <c s="4" r="J102" t="s">
        <v>908</v>
      </c>
    </row>
    <row r="103" spans="1:18">
      <c s="4" r="A103" t="s">
        <v>867</v>
      </c>
      <c s="7" r="E103" t="n">
        <v>1500</v>
      </c>
      <c s="7" r="H103" t="n">
        <v>1500</v>
      </c>
      <c s="7" r="J103" t="n">
        <v>1500</v>
      </c>
    </row>
    <row r="104" spans="1:18">
      <c s="4" r="A104" t="s">
        <v>909</v>
      </c>
    </row>
    <row r="105" spans="1:18">
      <c s="3" r="A105" t="s">
        <v>98</v>
      </c>
    </row>
    <row r="106" spans="1:18">
      <c s="4" r="A106" t="s">
        <v>743</v>
      </c>
      <c s="5" r="C106" t="n">
        <v>499</v>
      </c>
      <c s="5" r="F106" t="n">
        <v>499</v>
      </c>
      <c s="7" r="H106" t="n">
        <v>499</v>
      </c>
    </row>
    <row r="107" spans="1:18">
      <c s="4" r="A107" t="s">
        <v>863</v>
      </c>
      <c s="4" r="E107" t="s">
        <v>910</v>
      </c>
      <c s="4" r="H107" t="s">
        <v>910</v>
      </c>
      <c s="4" r="J107" t="s">
        <v>910</v>
      </c>
    </row>
    <row r="108" spans="1:18">
      <c s="4" r="A108" t="s">
        <v>865</v>
      </c>
      <c s="4" r="E108" t="s">
        <v>911</v>
      </c>
      <c s="4" r="H108" t="s">
        <v>911</v>
      </c>
      <c s="4" r="J108" t="s">
        <v>911</v>
      </c>
    </row>
    <row r="109" spans="1:18">
      <c s="4" r="A109" t="s">
        <v>867</v>
      </c>
      <c s="7" r="E109" t="n">
        <v>500</v>
      </c>
      <c s="7" r="H109" t="n">
        <v>500</v>
      </c>
      <c s="7" r="J109" t="n">
        <v>500</v>
      </c>
    </row>
    <row r="110" spans="1:18">
      <c s="4" r="A110" t="s">
        <v>912</v>
      </c>
    </row>
    <row r="111" spans="1:18">
      <c s="3" r="A111" t="s">
        <v>98</v>
      </c>
    </row>
    <row r="112" spans="1:18">
      <c s="4" r="A112" t="s">
        <v>743</v>
      </c>
      <c s="5" r="C112" t="n">
        <v>750</v>
      </c>
      <c s="5" r="F112" t="n">
        <v>750</v>
      </c>
      <c s="5" r="H112" t="n">
        <v>750</v>
      </c>
    </row>
    <row r="113" spans="1:18">
      <c s="4" r="A113" t="s">
        <v>867</v>
      </c>
      <c s="7" r="B113" t="n">
        <v>750</v>
      </c>
      <c s="7" r="E113" t="n">
        <v>750</v>
      </c>
      <c s="7" r="H113" t="n">
        <v>750</v>
      </c>
    </row>
    <row r="114" spans="1:18">
      <c s="4" r="A114" t="s">
        <v>913</v>
      </c>
      <c s="4" r="B114" t="s">
        <v>914</v>
      </c>
      <c s="4" r="E114" t="s">
        <v>914</v>
      </c>
      <c s="4" r="H114" t="s">
        <v>914</v>
      </c>
    </row>
    <row r="115" spans="1:18">
      <c s="4" r="A115" t="s">
        <v>915</v>
      </c>
      <c s="4" r="B115" t="s">
        <v>916</v>
      </c>
      <c s="4" r="E115" t="s">
        <v>916</v>
      </c>
      <c s="4" r="H115" t="s">
        <v>916</v>
      </c>
    </row>
    <row r="116" spans="1:18">
      <c s="4" r="A116" t="s">
        <v>917</v>
      </c>
    </row>
    <row r="117" spans="1:18">
      <c s="3" r="A117" t="s">
        <v>98</v>
      </c>
    </row>
    <row r="118" spans="1:18">
      <c s="4" r="A118" t="s">
        <v>743</v>
      </c>
      <c s="5" r="C118" t="n">
        <v>1250</v>
      </c>
      <c s="5" r="F118" t="n">
        <v>1250</v>
      </c>
      <c s="7" r="H118" t="n">
        <v>1250</v>
      </c>
    </row>
    <row r="119" spans="1:18">
      <c s="4" r="A119" t="s">
        <v>863</v>
      </c>
      <c s="4" r="B119" t="s">
        <v>918</v>
      </c>
      <c s="4" r="E119" t="s">
        <v>918</v>
      </c>
      <c s="4" r="H119" t="s">
        <v>918</v>
      </c>
    </row>
    <row r="120" spans="1:18">
      <c s="4" r="A120" t="s">
        <v>865</v>
      </c>
      <c s="4" r="B120" t="s">
        <v>919</v>
      </c>
      <c s="4" r="E120" t="s">
        <v>919</v>
      </c>
      <c s="4" r="H120" t="s">
        <v>919</v>
      </c>
    </row>
    <row r="121" spans="1:18">
      <c s="4" r="A121" t="s">
        <v>867</v>
      </c>
      <c s="7" r="B121" t="n">
        <v>1250</v>
      </c>
      <c s="7" r="E121" t="n">
        <v>1250</v>
      </c>
      <c s="7" r="H121" t="n">
        <v>1250</v>
      </c>
    </row>
    <row r="122" spans="1:18">
      <c s="4" r="A122" t="s">
        <v>920</v>
      </c>
    </row>
    <row r="123" spans="1:18">
      <c s="3" r="A123" t="s">
        <v>98</v>
      </c>
    </row>
    <row r="124" spans="1:18">
      <c s="4" r="A124" t="s">
        <v>743</v>
      </c>
      <c s="5" r="C124" t="n">
        <v>313</v>
      </c>
      <c s="5" r="F124" t="n">
        <v>313</v>
      </c>
      <c s="7" r="H124" t="n">
        <v>313</v>
      </c>
    </row>
    <row r="125" spans="1:18">
      <c s="4" r="A125" t="s">
        <v>865</v>
      </c>
      <c s="4" r="E125" t="s">
        <v>921</v>
      </c>
      <c s="4" r="H125" t="s">
        <v>921</v>
      </c>
      <c s="4" r="R125" t="s">
        <v>921</v>
      </c>
    </row>
    <row r="126" spans="1:18">
      <c s="4" r="A126" t="s">
        <v>867</v>
      </c>
      <c s="7" r="E126" t="n">
        <v>300</v>
      </c>
      <c s="7" r="H126" t="n">
        <v>300</v>
      </c>
      <c s="7" r="R126" t="n">
        <v>300</v>
      </c>
    </row>
    <row r="127" spans="1:18">
      <c s="4" r="A127" t="s">
        <v>922</v>
      </c>
    </row>
    <row r="128" spans="1:18">
      <c s="3" r="A128" t="s">
        <v>98</v>
      </c>
    </row>
    <row r="129" spans="1:18">
      <c s="4" r="A129" t="s">
        <v>923</v>
      </c>
      <c s="5" r="C129" t="n">
        <v>513</v>
      </c>
      <c s="5" r="F129" t="n">
        <v>513</v>
      </c>
      <c s="7" r="H129" t="n">
        <v>424</v>
      </c>
    </row>
    <row r="130" spans="1:18">
      <c s="4" r="A130" t="s">
        <v>924</v>
      </c>
      <c s="4" r="E130" t="s">
        <v>925</v>
      </c>
      <c s="4" r="H130" t="s">
        <v>925</v>
      </c>
    </row>
    <row r="131" spans="1:18">
      <c s="4" r="A131" t="s">
        <v>926</v>
      </c>
      <c s="4" r="E131" t="s">
        <v>927</v>
      </c>
      <c s="4" r="H131" t="s">
        <v>927</v>
      </c>
    </row>
    <row r="132" spans="1:18">
      <c s="4" r="A132" t="s">
        <v>928</v>
      </c>
    </row>
    <row r="133" spans="1:18">
      <c s="3" r="A133" t="s">
        <v>98</v>
      </c>
    </row>
    <row r="134" spans="1:18">
      <c s="4" r="A134" t="s">
        <v>923</v>
      </c>
      <c s="7" r="C134" t="n">
        <v>173</v>
      </c>
      <c s="7" r="F134" t="n">
        <v>173</v>
      </c>
      <c s="7" r="H134" t="n">
        <v>123</v>
      </c>
    </row>
  </sheetData>
  <mergeCells count="3">
    <mergeCell ref="A1:A2"/>
    <mergeCell ref="C1:D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s="1" r="A1" t="s">
        <v>929</v>
      </c>
      <c s="2" r="B1" t="s">
        <v>930</v>
      </c>
      <c s="2" r="C1" t="s">
        <v>632</v>
      </c>
      <c s="2" r="D1" t="s">
        <v>931</v>
      </c>
      <c s="2" r="E1" t="s">
        <v>932</v>
      </c>
    </row>
    <row r="2" spans="1:5">
      <c s="4" r="A2" t="s">
        <v>933</v>
      </c>
    </row>
    <row r="3" spans="1:5">
      <c s="3" r="A3" t="s">
        <v>934</v>
      </c>
    </row>
    <row r="4" spans="1:5">
      <c s="4" r="A4" t="s">
        <v>935</v>
      </c>
      <c s="7" r="C4" t="n">
        <v>7500</v>
      </c>
    </row>
    <row r="5" spans="1:5">
      <c s="4" r="A5" t="s">
        <v>936</v>
      </c>
      <c s="5" r="C5" t="n">
        <v>2307</v>
      </c>
    </row>
    <row r="6" spans="1:5">
      <c s="4" r="A6" t="s">
        <v>937</v>
      </c>
    </row>
    <row r="7" spans="1:5">
      <c s="3" r="A7" t="s">
        <v>934</v>
      </c>
    </row>
    <row r="8" spans="1:5">
      <c s="4" r="A8" t="s">
        <v>935</v>
      </c>
      <c s="7" r="C8" t="n">
        <v>3000</v>
      </c>
    </row>
    <row r="9" spans="1:5">
      <c s="4" r="A9" t="s">
        <v>938</v>
      </c>
      <c s="4" r="C9" t="s">
        <v>346</v>
      </c>
    </row>
    <row r="10" spans="1:5">
      <c s="4" r="A10" t="s">
        <v>939</v>
      </c>
    </row>
    <row r="11" spans="1:5">
      <c s="3" r="A11" t="s">
        <v>934</v>
      </c>
    </row>
    <row r="12" spans="1:5">
      <c s="4" r="A12" t="s">
        <v>940</v>
      </c>
      <c s="7" r="E12" t="n">
        <v>2200</v>
      </c>
    </row>
    <row r="13" spans="1:5">
      <c s="4" r="A13" t="s">
        <v>941</v>
      </c>
    </row>
    <row r="14" spans="1:5">
      <c s="3" r="A14" t="s">
        <v>934</v>
      </c>
    </row>
    <row r="15" spans="1:5">
      <c s="4" r="A15" t="s">
        <v>940</v>
      </c>
      <c s="5" r="E15" t="n">
        <v>300</v>
      </c>
    </row>
    <row r="16" spans="1:5">
      <c s="4" r="A16" t="s">
        <v>942</v>
      </c>
    </row>
    <row r="17" spans="1:5">
      <c s="3" r="A17" t="s">
        <v>934</v>
      </c>
    </row>
    <row r="18" spans="1:5">
      <c s="4" r="A18" t="s">
        <v>935</v>
      </c>
      <c s="7" r="C18" t="n">
        <v>4500</v>
      </c>
    </row>
    <row r="19" spans="1:5">
      <c s="4" r="A19" t="s">
        <v>938</v>
      </c>
      <c s="4" r="C19" t="s">
        <v>346</v>
      </c>
    </row>
    <row r="20" spans="1:5">
      <c s="4" r="A20" t="s">
        <v>832</v>
      </c>
    </row>
    <row r="21" spans="1:5">
      <c s="3" r="A21" t="s">
        <v>934</v>
      </c>
    </row>
    <row r="22" spans="1:5">
      <c s="4" r="A22" t="s">
        <v>940</v>
      </c>
      <c s="7" r="B22" t="n">
        <v>5000</v>
      </c>
    </row>
    <row r="23" spans="1:5">
      <c s="4" r="A23" t="s">
        <v>935</v>
      </c>
      <c s="7" r="C23" t="n">
        <v>1500</v>
      </c>
    </row>
    <row r="24" spans="1:5">
      <c s="4" r="A24" t="s">
        <v>547</v>
      </c>
      <c s="5" r="C24" t="n">
        <v>2</v>
      </c>
    </row>
    <row r="25" spans="1:5">
      <c s="4" r="A25" t="s">
        <v>829</v>
      </c>
      <c s="7" r="D25" t="n">
        <v>3500</v>
      </c>
    </row>
    <row r="26" spans="1:5">
      <c s="4" r="A26" t="s">
        <v>943</v>
      </c>
    </row>
    <row r="27" spans="1:5">
      <c s="3" r="A27" t="s">
        <v>934</v>
      </c>
    </row>
    <row r="28" spans="1:5">
      <c s="4" r="A28" t="s">
        <v>915</v>
      </c>
      <c s="4" r="B28" t="s">
        <v>944</v>
      </c>
    </row>
    <row r="29" spans="1:5">
      <c s="4" r="A29" t="s">
        <v>945</v>
      </c>
    </row>
    <row r="30" spans="1:5">
      <c s="3" r="A30" t="s">
        <v>934</v>
      </c>
    </row>
    <row r="31" spans="1:5">
      <c s="4" r="A31" t="s">
        <v>915</v>
      </c>
      <c s="4" r="B31" t="s">
        <v>944</v>
      </c>
    </row>
    <row r="32" spans="1:5">
      <c s="4" r="A32" t="s">
        <v>946</v>
      </c>
    </row>
    <row r="33" spans="1:5">
      <c s="3" r="A33" t="s">
        <v>934</v>
      </c>
    </row>
    <row r="34" spans="1:5">
      <c s="4" r="A34" t="s">
        <v>915</v>
      </c>
      <c s="4" r="B34" t="s">
        <v>947</v>
      </c>
    </row>
    <row r="35" spans="1:5">
      <c s="4" r="A35" t="s">
        <v>948</v>
      </c>
    </row>
    <row r="36" spans="1:5">
      <c s="3" r="A36" t="s">
        <v>934</v>
      </c>
    </row>
    <row r="37" spans="1:5">
      <c s="4" r="A37" t="s">
        <v>915</v>
      </c>
      <c s="4" r="B37" t="s">
        <v>837</v>
      </c>
    </row>
    <row r="38" spans="1:5">
      <c s="4" r="A38" t="s">
        <v>949</v>
      </c>
    </row>
    <row r="39" spans="1:5">
      <c s="3" r="A39" t="s">
        <v>934</v>
      </c>
    </row>
    <row r="40" spans="1:5">
      <c s="4" r="A40" t="s">
        <v>915</v>
      </c>
      <c s="4" r="B40" t="s">
        <v>925</v>
      </c>
    </row>
    <row r="41" spans="1:5">
      <c s="4" r="A41" t="s">
        <v>950</v>
      </c>
    </row>
    <row r="42" spans="1:5">
      <c s="3" r="A42" t="s">
        <v>934</v>
      </c>
    </row>
    <row r="43" spans="1:5">
      <c s="4" r="A43" t="s">
        <v>915</v>
      </c>
      <c s="4" r="B43" t="s">
        <v>951</v>
      </c>
    </row>
    <row r="44" spans="1:5">
      <c s="4" r="A44" t="s">
        <v>836</v>
      </c>
    </row>
    <row r="45" spans="1:5">
      <c s="3" r="A45" t="s">
        <v>934</v>
      </c>
    </row>
    <row r="46" spans="1:5">
      <c s="4" r="A46" t="s">
        <v>952</v>
      </c>
      <c s="5" r="C46" t="n">
        <v>2</v>
      </c>
    </row>
    <row r="47" spans="1:5">
      <c s="4" r="A47" t="s">
        <v>940</v>
      </c>
      <c s="7" r="C47" t="n">
        <v>16000</v>
      </c>
    </row>
    <row r="48" spans="1:5">
      <c s="4" r="A48" t="s">
        <v>953</v>
      </c>
      <c s="5" r="C48" t="n">
        <v>1000</v>
      </c>
    </row>
    <row r="49" spans="1:5">
      <c s="4" r="A49" t="s">
        <v>936</v>
      </c>
      <c s="5" r="C49" t="n">
        <v>12390</v>
      </c>
    </row>
    <row r="50" spans="1:5">
      <c s="4" r="A50" t="s">
        <v>954</v>
      </c>
    </row>
    <row r="51" spans="1:5">
      <c s="3" r="A51" t="s">
        <v>934</v>
      </c>
    </row>
    <row r="52" spans="1:5">
      <c s="4" r="A52" t="s">
        <v>940</v>
      </c>
      <c s="5" r="C52" t="n">
        <v>16000</v>
      </c>
    </row>
    <row r="53" spans="1:5">
      <c s="4" r="A53" t="s">
        <v>955</v>
      </c>
    </row>
    <row r="54" spans="1:5">
      <c s="3" r="A54" t="s">
        <v>934</v>
      </c>
    </row>
    <row r="55" spans="1:5">
      <c s="4" r="A55" t="s">
        <v>940</v>
      </c>
      <c s="7" r="E55" t="n">
        <v>3000</v>
      </c>
    </row>
    <row r="56" spans="1:5">
      <c s="4" r="A56" t="s">
        <v>956</v>
      </c>
    </row>
    <row r="57" spans="1:5">
      <c s="3" r="A57" t="s">
        <v>934</v>
      </c>
    </row>
    <row r="58" spans="1:5">
      <c s="4" r="A58" t="s">
        <v>940</v>
      </c>
      <c s="7" r="C58" t="n">
        <v>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957</v>
      </c>
      <c s="2" r="B1" t="s">
        <v>25</v>
      </c>
      <c s="2" r="D1" t="s">
        <v>1</v>
      </c>
      <c s="2" r="F1" t="s">
        <v>335</v>
      </c>
    </row>
    <row r="2" spans="1:6">
      <c s="2" r="B2" t="s">
        <v>2</v>
      </c>
      <c s="2" r="C2" t="s">
        <v>26</v>
      </c>
      <c s="2" r="D2" t="s">
        <v>2</v>
      </c>
      <c s="2" r="E2" t="s">
        <v>26</v>
      </c>
      <c s="2" r="F2" t="s">
        <v>958</v>
      </c>
    </row>
    <row r="3" spans="1:6">
      <c s="3" r="A3" t="s">
        <v>183</v>
      </c>
    </row>
    <row r="4" spans="1:6">
      <c s="4" r="A4" t="s">
        <v>959</v>
      </c>
      <c s="5" r="B4" t="n">
        <v>11</v>
      </c>
      <c s="5" r="C4" t="n">
        <v>16</v>
      </c>
      <c s="5" r="D4" t="n">
        <v>65</v>
      </c>
      <c s="5" r="E4" t="n">
        <v>64</v>
      </c>
    </row>
    <row r="5" spans="1:6">
      <c s="4" r="A5" t="s">
        <v>960</v>
      </c>
      <c s="7" r="B5" t="n">
        <v>400</v>
      </c>
      <c s="7" r="C5" t="n">
        <v>600</v>
      </c>
      <c s="7" r="D5" t="n">
        <v>2582</v>
      </c>
      <c s="7" r="E5" t="n">
        <v>1978</v>
      </c>
    </row>
    <row r="6" spans="1:6">
      <c s="4" r="A6" t="s">
        <v>961</v>
      </c>
      <c s="5" r="B6" t="n">
        <v>2300</v>
      </c>
      <c s="5" r="D6" t="n">
        <v>2300</v>
      </c>
    </row>
    <row r="7" spans="1:6">
      <c s="4" r="A7" t="s">
        <v>962</v>
      </c>
      <c s="7" r="F7" t="n">
        <v>10000</v>
      </c>
    </row>
    <row r="8" spans="1:6">
      <c s="3" r="A8" t="s">
        <v>963</v>
      </c>
    </row>
    <row r="9" spans="1:6">
      <c s="4" r="A9" t="s">
        <v>964</v>
      </c>
      <c s="5" r="B9" t="n">
        <v>-3</v>
      </c>
      <c s="5" r="C9" t="n">
        <v>1</v>
      </c>
    </row>
    <row r="10" spans="1:6">
      <c s="4" r="A10" t="s">
        <v>965</v>
      </c>
      <c s="5" r="B10" t="n">
        <v>-3</v>
      </c>
      <c s="5" r="C10" t="n">
        <v>1</v>
      </c>
    </row>
    <row r="11" spans="1:6">
      <c s="3" r="A11" t="s">
        <v>966</v>
      </c>
    </row>
    <row r="12" spans="1:6">
      <c s="4" r="A12" t="s">
        <v>967</v>
      </c>
      <c s="5" r="B12" t="n">
        <v>-89</v>
      </c>
      <c s="5" r="C12" t="n">
        <v>-52</v>
      </c>
      <c s="5" r="D12" t="n">
        <v>-270</v>
      </c>
      <c s="5" r="E12" t="n">
        <v>-17</v>
      </c>
    </row>
    <row r="13" spans="1:6">
      <c s="4" r="A13" t="s">
        <v>968</v>
      </c>
      <c s="5" r="B13" t="n">
        <v>48</v>
      </c>
      <c s="5" r="C13" t="n">
        <v>-21</v>
      </c>
      <c s="5" r="D13" t="n">
        <v>303</v>
      </c>
      <c s="5" r="E13" t="n">
        <v>-84</v>
      </c>
    </row>
    <row r="14" spans="1:6">
      <c s="4" r="A14" t="s">
        <v>969</v>
      </c>
      <c s="5" r="B14" t="n">
        <v>-41</v>
      </c>
      <c s="5" r="C14" t="n">
        <v>-73</v>
      </c>
      <c s="5" r="D14" t="n">
        <v>33</v>
      </c>
      <c s="5" r="E14" t="n">
        <v>-101</v>
      </c>
    </row>
    <row r="15" spans="1:6">
      <c s="3" r="A15" t="s">
        <v>970</v>
      </c>
    </row>
    <row r="16" spans="1:6">
      <c s="4" r="A16" t="s">
        <v>971</v>
      </c>
      <c s="5" r="B16" t="n">
        <v>-65</v>
      </c>
      <c s="5" r="C16" t="n">
        <v>-13</v>
      </c>
      <c s="5" r="D16" t="n">
        <v>-65</v>
      </c>
      <c s="5" r="E16" t="n">
        <v>8</v>
      </c>
    </row>
    <row r="17" spans="1:6">
      <c s="4" r="A17" t="s">
        <v>972</v>
      </c>
      <c s="5" r="B17" t="n">
        <v>-8</v>
      </c>
      <c s="5" r="C17" t="n">
        <v>-2</v>
      </c>
      <c s="5" r="D17" t="n">
        <v>-21</v>
      </c>
      <c s="5" r="E17" t="n">
        <v>-16</v>
      </c>
    </row>
    <row r="18" spans="1:6">
      <c s="4" r="A18" t="s">
        <v>973</v>
      </c>
      <c s="5" r="B18" t="n">
        <v>30</v>
      </c>
      <c s="5" r="D18" t="n">
        <v>29</v>
      </c>
      <c s="5" r="E18" t="n">
        <v>-7</v>
      </c>
    </row>
    <row r="19" spans="1:6">
      <c s="4" r="A19" t="s">
        <v>974</v>
      </c>
      <c s="5" r="B19" t="n">
        <v>-43</v>
      </c>
      <c s="5" r="C19" t="n">
        <v>-15</v>
      </c>
      <c s="5" r="D19" t="n">
        <v>-57</v>
      </c>
      <c s="5" r="E19" t="n">
        <v>-15</v>
      </c>
    </row>
    <row r="20" spans="1:6">
      <c s="4" r="A20" t="s">
        <v>975</v>
      </c>
      <c s="5" r="B20" t="n">
        <v>18</v>
      </c>
      <c s="5" r="C20" t="n">
        <v>1</v>
      </c>
      <c s="5" r="D20" t="n">
        <v>26</v>
      </c>
      <c s="5" r="E20" t="n">
        <v>-7</v>
      </c>
    </row>
    <row r="21" spans="1:6">
      <c s="4" r="A21" t="s">
        <v>976</v>
      </c>
      <c s="5" r="B21" t="n">
        <v>-69</v>
      </c>
      <c s="5" r="C21" t="n">
        <v>-86</v>
      </c>
      <c s="5" r="D21" t="n">
        <v>-50</v>
      </c>
      <c s="5" r="E21" t="n">
        <v>-123</v>
      </c>
    </row>
    <row r="22" spans="1:6">
      <c s="3" r="A22" t="s">
        <v>977</v>
      </c>
    </row>
    <row r="23" spans="1:6">
      <c s="4" r="A23" t="s">
        <v>978</v>
      </c>
      <c s="5" r="D23" t="n">
        <v>443</v>
      </c>
    </row>
    <row r="24" spans="1:6">
      <c s="4" r="A24" t="s">
        <v>979</v>
      </c>
      <c s="5" r="D24" t="n">
        <v>476</v>
      </c>
    </row>
    <row r="25" spans="1:6">
      <c s="4" r="A25" t="s">
        <v>980</v>
      </c>
      <c s="5" r="B25" t="n">
        <v>154</v>
      </c>
      <c s="5" r="C25" t="n">
        <v>219</v>
      </c>
      <c s="5" r="D25" t="n">
        <v>33</v>
      </c>
      <c s="5" r="E25" t="n">
        <v>168</v>
      </c>
    </row>
    <row r="26" spans="1:6">
      <c s="4" r="A26" t="s">
        <v>743</v>
      </c>
      <c s="5" r="B26" t="n">
        <v>159</v>
      </c>
      <c s="5" r="C26" t="n">
        <v>-125</v>
      </c>
      <c s="5" r="D26" t="n">
        <v>1049</v>
      </c>
      <c s="5" r="E26" t="n">
        <v>-335</v>
      </c>
    </row>
    <row r="27" spans="1:6">
      <c s="4" r="A27" t="s">
        <v>759</v>
      </c>
    </row>
    <row r="28" spans="1:6">
      <c s="3" r="A28" t="s">
        <v>977</v>
      </c>
    </row>
    <row r="29" spans="1:6">
      <c s="4" r="A29" t="s">
        <v>819</v>
      </c>
      <c s="5" r="B29" t="n">
        <v>-159</v>
      </c>
      <c s="5" r="C29" t="n">
        <v>125</v>
      </c>
      <c s="5" r="D29" t="n">
        <v>-1049</v>
      </c>
      <c s="5" r="E29" t="n">
        <v>335</v>
      </c>
    </row>
    <row r="30" spans="1:6">
      <c s="4" r="A30" t="s">
        <v>62</v>
      </c>
    </row>
    <row r="31" spans="1:6">
      <c s="3" r="A31" t="s">
        <v>977</v>
      </c>
    </row>
    <row r="32" spans="1:6">
      <c s="4" r="A32" t="s">
        <v>979</v>
      </c>
      <c s="5" r="B32" t="n">
        <v>1</v>
      </c>
      <c s="5" r="C32" t="n">
        <v>8</v>
      </c>
      <c s="5" r="D32" t="n">
        <v>-9</v>
      </c>
      <c s="5" r="E32" t="n">
        <v>6</v>
      </c>
    </row>
    <row r="33" spans="1:6">
      <c s="4" r="A33" t="s">
        <v>980</v>
      </c>
      <c s="5" r="B33" t="n">
        <v>1</v>
      </c>
      <c s="5" r="C33" t="n">
        <v>8</v>
      </c>
      <c s="5" r="D33" t="n">
        <v>-9</v>
      </c>
      <c s="5" r="E33" t="n">
        <v>5</v>
      </c>
    </row>
    <row r="34" spans="1:6">
      <c s="4" r="A34" t="s">
        <v>981</v>
      </c>
    </row>
    <row r="35" spans="1:6">
      <c s="3" r="A35" t="s">
        <v>977</v>
      </c>
    </row>
    <row r="36" spans="1:6">
      <c s="4" r="A36" t="s">
        <v>978</v>
      </c>
      <c s="5" r="E36" t="n">
        <v>-1</v>
      </c>
    </row>
    <row r="37" spans="1:6">
      <c s="4" r="A37" t="s">
        <v>982</v>
      </c>
    </row>
    <row r="38" spans="1:6">
      <c s="3" r="A38" t="s">
        <v>977</v>
      </c>
    </row>
    <row r="39" spans="1:6">
      <c s="4" r="A39" t="s">
        <v>978</v>
      </c>
      <c s="5" r="D39" t="n">
        <v>746</v>
      </c>
    </row>
    <row r="40" spans="1:6">
      <c s="4" r="A40" t="s">
        <v>979</v>
      </c>
      <c s="5" r="B40" t="n">
        <v>203</v>
      </c>
      <c s="5" r="C40" t="n">
        <v>82</v>
      </c>
      <c s="5" r="D40" t="n">
        <v>635</v>
      </c>
      <c s="5" r="E40" t="n">
        <v>-122</v>
      </c>
    </row>
    <row r="41" spans="1:6">
      <c s="4" r="A41" t="s">
        <v>980</v>
      </c>
      <c s="5" r="B41" t="n">
        <v>92</v>
      </c>
      <c s="5" r="C41" t="n">
        <v>186</v>
      </c>
      <c s="5" r="D41" t="n">
        <v>-111</v>
      </c>
      <c s="5" r="E41" t="n">
        <v>129</v>
      </c>
    </row>
    <row r="42" spans="1:6">
      <c s="4" r="A42" t="s">
        <v>983</v>
      </c>
    </row>
    <row r="43" spans="1:6">
      <c s="3" r="A43" t="s">
        <v>977</v>
      </c>
    </row>
    <row r="44" spans="1:6">
      <c s="4" r="A44" t="s">
        <v>978</v>
      </c>
      <c s="5" r="B44" t="n">
        <v>-111</v>
      </c>
      <c s="5" r="C44" t="n">
        <v>104</v>
      </c>
      <c s="5" r="D44" t="n">
        <v>-746</v>
      </c>
      <c s="5" r="E44" t="n">
        <v>251</v>
      </c>
    </row>
    <row r="45" spans="1:6">
      <c s="4" r="A45" t="s">
        <v>984</v>
      </c>
    </row>
    <row r="46" spans="1:6">
      <c s="3" r="A46" t="s">
        <v>977</v>
      </c>
    </row>
    <row r="47" spans="1:6">
      <c s="4" r="A47" t="s">
        <v>819</v>
      </c>
      <c s="5" r="B47" t="n">
        <v>-159</v>
      </c>
      <c s="5" r="C47" t="n">
        <v>125</v>
      </c>
      <c s="5" r="D47" t="n">
        <v>-1049</v>
      </c>
      <c s="5" r="E47" t="n">
        <v>355</v>
      </c>
    </row>
    <row r="48" spans="1:6">
      <c s="4" r="A48" t="s">
        <v>985</v>
      </c>
    </row>
    <row r="49" spans="1:6">
      <c s="3" r="A49" t="s">
        <v>977</v>
      </c>
    </row>
    <row r="50" spans="1:6">
      <c s="4" r="A50" t="s">
        <v>819</v>
      </c>
      <c s="5" r="B50" t="n">
        <v>-177</v>
      </c>
      <c s="5" r="C50" t="n">
        <v>103</v>
      </c>
      <c s="5" r="D50" t="n">
        <v>-1044</v>
      </c>
      <c s="5" r="E50" t="n">
        <v>229</v>
      </c>
    </row>
    <row r="51" spans="1:6">
      <c s="4" r="A51" t="s">
        <v>986</v>
      </c>
    </row>
    <row r="52" spans="1:6">
      <c s="3" r="A52" t="s">
        <v>977</v>
      </c>
    </row>
    <row r="53" spans="1:6">
      <c s="4" r="A53" t="s">
        <v>819</v>
      </c>
      <c s="5" r="B53" t="n">
        <v>44</v>
      </c>
      <c s="5" r="C53" t="n">
        <v>12</v>
      </c>
      <c s="5" r="D53" t="n">
        <v>113</v>
      </c>
      <c s="5" r="E53" t="n">
        <v>56</v>
      </c>
    </row>
    <row r="54" spans="1:6">
      <c s="4" r="A54" t="s">
        <v>987</v>
      </c>
    </row>
    <row r="55" spans="1:6">
      <c s="3" r="A55" t="s">
        <v>977</v>
      </c>
    </row>
    <row r="56" spans="1:6">
      <c s="4" r="A56" t="s">
        <v>819</v>
      </c>
      <c s="5" r="D56" t="n">
        <v>7</v>
      </c>
      <c s="5" r="E56" t="n">
        <v>7</v>
      </c>
    </row>
    <row r="57" spans="1:6">
      <c s="4" r="A57" t="s">
        <v>988</v>
      </c>
    </row>
    <row r="58" spans="1:6">
      <c s="3" r="A58" t="s">
        <v>977</v>
      </c>
    </row>
    <row r="59" spans="1:6">
      <c s="4" r="A59" t="s">
        <v>819</v>
      </c>
      <c s="5" r="B59" t="n">
        <v>-26</v>
      </c>
      <c s="5" r="C59" t="n">
        <v>10</v>
      </c>
      <c s="5" r="D59" t="n">
        <v>-125</v>
      </c>
      <c s="5" r="E59" t="n">
        <v>43</v>
      </c>
    </row>
    <row r="60" spans="1:6">
      <c s="4" r="A60" t="s">
        <v>70</v>
      </c>
    </row>
    <row r="61" spans="1:6">
      <c s="3" r="A61" t="s">
        <v>977</v>
      </c>
    </row>
    <row r="62" spans="1:6">
      <c s="4" r="A62" t="s">
        <v>978</v>
      </c>
      <c s="5" r="D62" t="n">
        <v>-303</v>
      </c>
    </row>
    <row r="63" spans="1:6">
      <c s="4" r="A63" t="s">
        <v>979</v>
      </c>
      <c s="5" r="D63" t="n">
        <v>-12</v>
      </c>
    </row>
    <row r="64" spans="1:6">
      <c s="4" r="A64" t="s">
        <v>980</v>
      </c>
      <c s="5" r="B64" t="n">
        <v>87</v>
      </c>
      <c s="5" r="C64" t="n">
        <v>46</v>
      </c>
      <c s="5" r="D64" t="n">
        <v>291</v>
      </c>
      <c s="5" r="E64" t="n">
        <v>104</v>
      </c>
    </row>
    <row r="65" spans="1:6">
      <c s="4" r="A65" t="s">
        <v>989</v>
      </c>
    </row>
    <row r="66" spans="1:6">
      <c s="3" r="A66" t="s">
        <v>977</v>
      </c>
    </row>
    <row r="67" spans="1:6">
      <c s="4" r="A67" t="s">
        <v>978</v>
      </c>
      <c s="5" r="B67" t="n">
        <v>100</v>
      </c>
      <c s="5" r="C67" t="n">
        <v>65</v>
      </c>
      <c s="5" r="D67" t="n">
        <v>303</v>
      </c>
      <c s="5" r="E67" t="n">
        <v>180</v>
      </c>
    </row>
    <row r="68" spans="1:6">
      <c s="4" r="A68" t="s">
        <v>69</v>
      </c>
    </row>
    <row r="69" spans="1:6">
      <c s="3" r="A69" t="s">
        <v>977</v>
      </c>
    </row>
    <row r="70" spans="1:6">
      <c s="4" r="A70" t="s">
        <v>980</v>
      </c>
      <c s="5" r="B70" t="n">
        <v>127</v>
      </c>
      <c s="5" r="C70" t="n">
        <v>2</v>
      </c>
      <c s="5" r="D70" t="n">
        <v>128</v>
      </c>
      <c s="5" r="E70" t="n">
        <v>35</v>
      </c>
    </row>
    <row r="71" spans="1:6">
      <c s="4" r="A71" t="s">
        <v>990</v>
      </c>
    </row>
    <row r="72" spans="1:6">
      <c s="3" r="A72" t="s">
        <v>977</v>
      </c>
    </row>
    <row r="73" spans="1:6">
      <c s="4" r="A73" t="s">
        <v>979</v>
      </c>
      <c s="5" r="B73" t="n">
        <v>-140</v>
      </c>
      <c s="5" r="C73" t="n">
        <v>-21</v>
      </c>
      <c s="5" r="D73" t="n">
        <v>-140</v>
      </c>
      <c s="5" r="E73" t="n">
        <v>-111</v>
      </c>
    </row>
    <row r="74" spans="1:6">
      <c s="4" r="A74" t="s">
        <v>71</v>
      </c>
    </row>
    <row r="75" spans="1:6">
      <c s="3" r="A75" t="s">
        <v>977</v>
      </c>
    </row>
    <row r="76" spans="1:6">
      <c s="4" r="A76" t="s">
        <v>979</v>
      </c>
      <c s="5" r="D76" t="n">
        <v>-138</v>
      </c>
    </row>
    <row r="77" spans="1:6">
      <c s="4" r="A77" t="s">
        <v>980</v>
      </c>
      <c s="7" r="B77" t="n">
        <v>-26</v>
      </c>
      <c s="7" r="C77" t="n">
        <v>-21</v>
      </c>
      <c s="7" r="D77" t="n">
        <v>-138</v>
      </c>
      <c s="7" r="E77" t="n">
        <v>-7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991</v>
      </c>
      <c s="2" r="B1" t="s">
        <v>25</v>
      </c>
      <c s="2" r="D1" t="s">
        <v>1</v>
      </c>
    </row>
    <row r="2" spans="1:5">
      <c s="2" r="B2" t="s">
        <v>2</v>
      </c>
      <c s="2" r="C2" t="s">
        <v>26</v>
      </c>
      <c s="2" r="D2" t="s">
        <v>2</v>
      </c>
      <c s="2" r="E2" t="s">
        <v>26</v>
      </c>
    </row>
    <row r="3" spans="1:5">
      <c s="3" r="A3" t="s">
        <v>992</v>
      </c>
    </row>
    <row r="4" spans="1:5">
      <c s="4" r="A4" t="s">
        <v>553</v>
      </c>
      <c s="7" r="D4" t="n">
        <v>-5881</v>
      </c>
    </row>
    <row r="5" spans="1:5">
      <c s="4" r="A5" t="s">
        <v>993</v>
      </c>
      <c s="5" r="D5" t="n">
        <v>476</v>
      </c>
    </row>
    <row r="6" spans="1:5">
      <c s="4" r="A6" t="s">
        <v>994</v>
      </c>
      <c s="5" r="D6" t="n">
        <v>-443</v>
      </c>
    </row>
    <row r="7" spans="1:5">
      <c s="4" r="A7" t="s">
        <v>556</v>
      </c>
      <c s="7" r="B7" t="n">
        <v>-5848</v>
      </c>
      <c s="5" r="D7" t="n">
        <v>-5848</v>
      </c>
    </row>
    <row r="8" spans="1:5">
      <c s="4" r="A8" t="s">
        <v>62</v>
      </c>
    </row>
    <row r="9" spans="1:5">
      <c s="3" r="A9" t="s">
        <v>992</v>
      </c>
    </row>
    <row r="10" spans="1:5">
      <c s="4" r="A10" t="s">
        <v>553</v>
      </c>
      <c s="5" r="D10" t="n">
        <v>81</v>
      </c>
    </row>
    <row r="11" spans="1:5">
      <c s="4" r="A11" t="s">
        <v>993</v>
      </c>
      <c s="5" r="B11" t="n">
        <v>1</v>
      </c>
      <c s="7" r="C11" t="n">
        <v>8</v>
      </c>
      <c s="5" r="D11" t="n">
        <v>-9</v>
      </c>
      <c s="7" r="E11" t="n">
        <v>6</v>
      </c>
    </row>
    <row r="12" spans="1:5">
      <c s="4" r="A12" t="s">
        <v>556</v>
      </c>
      <c s="5" r="B12" t="n">
        <v>72</v>
      </c>
      <c s="5" r="D12" t="n">
        <v>72</v>
      </c>
    </row>
    <row r="13" spans="1:5">
      <c s="4" r="A13" t="s">
        <v>982</v>
      </c>
    </row>
    <row r="14" spans="1:5">
      <c s="3" r="A14" t="s">
        <v>992</v>
      </c>
    </row>
    <row r="15" spans="1:5">
      <c s="4" r="A15" t="s">
        <v>553</v>
      </c>
      <c s="5" r="D15" t="n">
        <v>108</v>
      </c>
    </row>
    <row r="16" spans="1:5">
      <c s="4" r="A16" t="s">
        <v>993</v>
      </c>
      <c s="5" r="B16" t="n">
        <v>203</v>
      </c>
      <c s="7" r="C16" t="n">
        <v>82</v>
      </c>
      <c s="5" r="D16" t="n">
        <v>635</v>
      </c>
      <c s="7" r="E16" t="n">
        <v>-122</v>
      </c>
    </row>
    <row r="17" spans="1:5">
      <c s="4" r="A17" t="s">
        <v>994</v>
      </c>
      <c s="5" r="D17" t="n">
        <v>-746</v>
      </c>
    </row>
    <row r="18" spans="1:5">
      <c s="4" r="A18" t="s">
        <v>556</v>
      </c>
      <c s="5" r="B18" t="n">
        <v>-3</v>
      </c>
      <c s="5" r="D18" t="n">
        <v>-3</v>
      </c>
    </row>
    <row r="19" spans="1:5">
      <c s="4" r="A19" t="s">
        <v>70</v>
      </c>
    </row>
    <row r="20" spans="1:5">
      <c s="3" r="A20" t="s">
        <v>992</v>
      </c>
    </row>
    <row r="21" spans="1:5">
      <c s="4" r="A21" t="s">
        <v>553</v>
      </c>
      <c s="5" r="D21" t="n">
        <v>-5376</v>
      </c>
    </row>
    <row r="22" spans="1:5">
      <c s="4" r="A22" t="s">
        <v>993</v>
      </c>
      <c s="5" r="D22" t="n">
        <v>-12</v>
      </c>
    </row>
    <row r="23" spans="1:5">
      <c s="4" r="A23" t="s">
        <v>994</v>
      </c>
      <c s="5" r="D23" t="n">
        <v>303</v>
      </c>
    </row>
    <row r="24" spans="1:5">
      <c s="4" r="A24" t="s">
        <v>556</v>
      </c>
      <c s="5" r="B24" t="n">
        <v>-5085</v>
      </c>
      <c s="5" r="D24" t="n">
        <v>-5085</v>
      </c>
    </row>
    <row r="25" spans="1:5">
      <c s="4" r="A25" t="s">
        <v>71</v>
      </c>
    </row>
    <row r="26" spans="1:5">
      <c s="3" r="A26" t="s">
        <v>992</v>
      </c>
    </row>
    <row r="27" spans="1:5">
      <c s="4" r="A27" t="s">
        <v>553</v>
      </c>
      <c s="5" r="D27" t="n">
        <v>-694</v>
      </c>
    </row>
    <row r="28" spans="1:5">
      <c s="4" r="A28" t="s">
        <v>993</v>
      </c>
      <c s="5" r="D28" t="n">
        <v>-138</v>
      </c>
    </row>
    <row r="29" spans="1:5">
      <c s="4" r="A29" t="s">
        <v>556</v>
      </c>
      <c s="7" r="B29" t="n">
        <v>-832</v>
      </c>
      <c s="7" r="D29" t="n">
        <v>-83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995</v>
      </c>
      <c s="2" r="B1" t="s">
        <v>25</v>
      </c>
      <c s="2" r="D1" t="s">
        <v>1</v>
      </c>
    </row>
    <row r="2" spans="1:5">
      <c s="2" r="B2" t="s">
        <v>2</v>
      </c>
      <c s="2" r="C2" t="s">
        <v>26</v>
      </c>
      <c s="2" r="D2" t="s">
        <v>2</v>
      </c>
      <c s="2" r="E2" t="s">
        <v>26</v>
      </c>
    </row>
    <row r="3" spans="1:5">
      <c s="3" r="A3" t="s">
        <v>996</v>
      </c>
    </row>
    <row r="4" spans="1:5">
      <c s="4" r="A4" t="s">
        <v>49</v>
      </c>
      <c s="7" r="B4" t="n">
        <v>854</v>
      </c>
      <c s="7" r="C4" t="n">
        <v>985</v>
      </c>
      <c s="7" r="D4" t="n">
        <v>3231</v>
      </c>
      <c s="7" r="E4" t="n">
        <v>3683</v>
      </c>
    </row>
    <row r="5" spans="1:5">
      <c s="3" r="A5" t="s">
        <v>997</v>
      </c>
    </row>
    <row r="6" spans="1:5">
      <c s="4" r="A6" t="s">
        <v>998</v>
      </c>
      <c s="5" r="B6" t="n">
        <v>1805000000</v>
      </c>
      <c s="5" r="C6" t="n">
        <v>1870000000</v>
      </c>
      <c s="5" r="D6" t="n">
        <v>1817000000</v>
      </c>
      <c s="5" r="E6" t="n">
        <v>1889000000</v>
      </c>
    </row>
    <row r="7" spans="1:5">
      <c s="4" r="A7" t="s">
        <v>999</v>
      </c>
      <c s="5" r="B7" t="n">
        <v>23000000</v>
      </c>
      <c s="5" r="C7" t="n">
        <v>29000000</v>
      </c>
      <c s="5" r="D7" t="n">
        <v>25000000</v>
      </c>
      <c s="5" r="E7" t="n">
        <v>24000000</v>
      </c>
    </row>
    <row r="8" spans="1:5">
      <c s="4" r="A8" t="s">
        <v>1000</v>
      </c>
      <c s="5" r="B8" t="n">
        <v>1828000000</v>
      </c>
      <c s="5" r="C8" t="n">
        <v>1899000000</v>
      </c>
      <c s="5" r="D8" t="n">
        <v>1842000000</v>
      </c>
      <c s="5" r="E8" t="n">
        <v>1913000000</v>
      </c>
    </row>
    <row r="9" spans="1:5">
      <c s="3" r="A9" t="s">
        <v>50</v>
      </c>
    </row>
    <row r="10" spans="1:5">
      <c s="4" r="A10" t="s">
        <v>51</v>
      </c>
      <c s="8" r="B10" t="n">
        <v>0.47</v>
      </c>
      <c s="8" r="C10" t="n">
        <v>0.53</v>
      </c>
      <c s="8" r="D10" t="n">
        <v>1.78</v>
      </c>
      <c s="8" r="E10" t="n">
        <v>1.95</v>
      </c>
    </row>
    <row r="11" spans="1:5">
      <c s="4" r="A11" t="s">
        <v>52</v>
      </c>
      <c s="8" r="B11" t="n">
        <v>0.47</v>
      </c>
      <c s="8" r="C11" t="n">
        <v>0.52</v>
      </c>
      <c s="8" r="D11" t="n">
        <v>1.75</v>
      </c>
      <c s="8" r="E11" t="n">
        <v>1.93</v>
      </c>
    </row>
    <row r="12" spans="1:5">
      <c s="4" r="A12" t="s">
        <v>1001</v>
      </c>
      <c s="5" r="B12" t="n">
        <v>10000000</v>
      </c>
      <c s="5" r="C12" t="n">
        <v>18000000</v>
      </c>
      <c s="5" r="D12" t="n">
        <v>12000000</v>
      </c>
      <c s="5" r="E12" t="n">
        <v>27000000</v>
      </c>
    </row>
    <row r="13" spans="1:5">
      <c s="4" r="A13" t="s">
        <v>1002</v>
      </c>
      <c s="5" r="D13"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X4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18"/>
    <col customWidth="1" max="6" min="6" width="21"/>
    <col customWidth="1" max="7" min="7" width="21"/>
    <col customWidth="1" max="8" min="8" width="21"/>
    <col customWidth="1" max="9" min="9" width="22"/>
    <col customWidth="1" max="10" min="10" width="14"/>
    <col customWidth="1" max="11" min="11" width="25"/>
    <col customWidth="1" max="12" min="12" width="14"/>
    <col customWidth="1" max="13" min="13" width="18"/>
    <col customWidth="1" max="14" min="14" width="18"/>
    <col customWidth="1" max="15" min="15" width="21"/>
    <col customWidth="1" max="16" min="16" width="21"/>
    <col customWidth="1" max="17" min="17" width="18"/>
    <col customWidth="1" max="18" min="18" width="18"/>
    <col customWidth="1" max="19" min="19" width="18"/>
    <col customWidth="1" max="20" min="20" width="18"/>
    <col customWidth="1" max="21" min="21" width="18"/>
    <col customWidth="1" max="22" min="22" width="21"/>
    <col customWidth="1" max="23" min="23" width="21"/>
    <col customWidth="1" max="24" min="24" width="18"/>
  </cols>
  <sheetData>
    <row r="1" spans="1:24">
      <c s="1" r="A1" t="s">
        <v>1003</v>
      </c>
      <c s="2" r="B1" t="s">
        <v>1004</v>
      </c>
      <c s="2" r="C1" t="s">
        <v>1005</v>
      </c>
      <c s="2" r="D1" t="s">
        <v>1006</v>
      </c>
      <c s="2" r="E1" t="s">
        <v>1007</v>
      </c>
      <c s="2" r="F1" t="s">
        <v>1008</v>
      </c>
      <c s="2" r="G1" t="s">
        <v>1009</v>
      </c>
      <c s="2" r="H1" t="s">
        <v>1010</v>
      </c>
      <c s="2" r="I1" t="s">
        <v>1011</v>
      </c>
      <c s="2" r="J1" t="s">
        <v>1012</v>
      </c>
      <c s="2" r="K1" t="s">
        <v>1013</v>
      </c>
      <c s="2" r="L1" t="s">
        <v>1014</v>
      </c>
      <c s="2" r="M1" t="s">
        <v>1015</v>
      </c>
      <c s="2" r="N1" t="s">
        <v>1016</v>
      </c>
      <c s="2" r="O1" t="s">
        <v>1017</v>
      </c>
      <c s="2" r="P1" t="s">
        <v>336</v>
      </c>
      <c s="2" r="Q1" t="s">
        <v>1018</v>
      </c>
      <c s="2" r="R1" t="s">
        <v>1019</v>
      </c>
      <c s="2" r="S1" t="s">
        <v>1020</v>
      </c>
      <c s="2" r="T1" t="s">
        <v>1021</v>
      </c>
      <c s="2" r="U1" t="s">
        <v>1022</v>
      </c>
      <c s="2" r="V1" t="s">
        <v>1023</v>
      </c>
      <c s="2" r="W1" t="s">
        <v>1024</v>
      </c>
      <c s="2" r="X1" t="s">
        <v>1025</v>
      </c>
    </row>
    <row r="2" spans="1:24">
      <c s="3" r="A2" t="s">
        <v>1026</v>
      </c>
    </row>
    <row r="3" spans="1:24">
      <c s="4" r="A3" t="s">
        <v>1027</v>
      </c>
      <c s="5" r="I3" t="n">
        <v>12</v>
      </c>
    </row>
    <row r="4" spans="1:24">
      <c s="3" r="A4" t="s">
        <v>187</v>
      </c>
    </row>
    <row r="5" spans="1:24">
      <c s="4" r="A5" t="s">
        <v>1028</v>
      </c>
      <c s="7" r="P5" t="n">
        <v>0</v>
      </c>
    </row>
    <row r="6" spans="1:24">
      <c s="4" r="A6" t="s">
        <v>1029</v>
      </c>
    </row>
    <row r="7" spans="1:24">
      <c s="3" r="A7" t="s">
        <v>187</v>
      </c>
    </row>
    <row r="8" spans="1:24">
      <c s="4" r="A8" t="s">
        <v>1030</v>
      </c>
      <c s="5" r="X8" t="n">
        <v>20</v>
      </c>
    </row>
    <row r="9" spans="1:24">
      <c s="4" r="A9" t="s">
        <v>1031</v>
      </c>
    </row>
    <row r="10" spans="1:24">
      <c s="3" r="A10" t="s">
        <v>187</v>
      </c>
    </row>
    <row r="11" spans="1:24">
      <c s="4" r="A11" t="s">
        <v>1032</v>
      </c>
      <c s="7" r="G11" t="n">
        <v>370</v>
      </c>
    </row>
    <row r="12" spans="1:24">
      <c s="4" r="A12" t="s">
        <v>1033</v>
      </c>
      <c s="7" r="H12" t="n">
        <v>16</v>
      </c>
    </row>
    <row r="13" spans="1:24">
      <c s="4" r="A13" t="s">
        <v>1034</v>
      </c>
    </row>
    <row r="14" spans="1:24">
      <c s="3" r="A14" t="s">
        <v>187</v>
      </c>
    </row>
    <row r="15" spans="1:24">
      <c s="4" r="A15" t="s">
        <v>1035</v>
      </c>
      <c s="7" r="V15" t="n">
        <v>17</v>
      </c>
      <c s="7" r="W15" t="n">
        <v>386</v>
      </c>
    </row>
    <row r="16" spans="1:24">
      <c s="4" r="A16" t="s">
        <v>1036</v>
      </c>
      <c s="7" r="V16" t="n">
        <v>7</v>
      </c>
      <c s="7" r="W16" t="n">
        <v>9</v>
      </c>
    </row>
    <row r="17" spans="1:24">
      <c s="4" r="A17" t="s">
        <v>1037</v>
      </c>
      <c s="7" r="D17" t="n">
        <v>10</v>
      </c>
    </row>
    <row r="18" spans="1:24">
      <c s="4" r="A18" t="s">
        <v>1038</v>
      </c>
      <c s="7" r="F18" t="n">
        <v>3</v>
      </c>
    </row>
    <row r="19" spans="1:24">
      <c s="4" r="A19" t="s">
        <v>1039</v>
      </c>
      <c s="7" r="C19" t="n">
        <v>24</v>
      </c>
    </row>
    <row r="20" spans="1:24">
      <c s="4" r="A20" t="s">
        <v>1040</v>
      </c>
    </row>
    <row r="21" spans="1:24">
      <c s="3" r="A21" t="s">
        <v>187</v>
      </c>
    </row>
    <row r="22" spans="1:24">
      <c s="4" r="A22" t="s">
        <v>1041</v>
      </c>
      <c s="10" r="O22" t="n">
        <v>35</v>
      </c>
    </row>
    <row r="23" spans="1:24">
      <c s="4" r="A23" t="s">
        <v>1042</v>
      </c>
    </row>
    <row r="24" spans="1:24">
      <c s="3" r="A24" t="s">
        <v>187</v>
      </c>
    </row>
    <row r="25" spans="1:24">
      <c s="4" r="A25" t="s">
        <v>1043</v>
      </c>
      <c s="4" r="J25" t="s">
        <v>346</v>
      </c>
    </row>
    <row r="26" spans="1:24">
      <c s="4" r="A26" t="s">
        <v>1044</v>
      </c>
      <c s="5" r="M26" t="n">
        <v>3</v>
      </c>
      <c s="5" r="N26" t="n">
        <v>3</v>
      </c>
    </row>
    <row r="27" spans="1:24">
      <c s="4" r="A27" t="s">
        <v>1045</v>
      </c>
    </row>
    <row r="28" spans="1:24">
      <c s="3" r="A28" t="s">
        <v>187</v>
      </c>
    </row>
    <row r="29" spans="1:24">
      <c s="4" r="A29" t="s">
        <v>1046</v>
      </c>
      <c s="4" r="L29" t="s">
        <v>595</v>
      </c>
    </row>
    <row r="30" spans="1:24">
      <c s="4" r="A30" t="s">
        <v>1047</v>
      </c>
    </row>
    <row r="31" spans="1:24">
      <c s="3" r="A31" t="s">
        <v>187</v>
      </c>
    </row>
    <row r="32" spans="1:24">
      <c s="4" r="A32" t="s">
        <v>1046</v>
      </c>
      <c s="4" r="L32" t="s">
        <v>346</v>
      </c>
    </row>
    <row r="33" spans="1:24">
      <c s="4" r="A33" t="s">
        <v>1048</v>
      </c>
    </row>
    <row r="34" spans="1:24">
      <c s="3" r="A34" t="s">
        <v>187</v>
      </c>
    </row>
    <row r="35" spans="1:24">
      <c s="4" r="A35" t="s">
        <v>1049</v>
      </c>
      <c s="7" r="B35" t="n">
        <v>100</v>
      </c>
    </row>
    <row r="36" spans="1:24">
      <c s="4" r="A36" t="s">
        <v>1050</v>
      </c>
      <c s="5" r="B36" t="n">
        <v>0</v>
      </c>
    </row>
    <row r="37" spans="1:24">
      <c s="4" r="A37" t="s">
        <v>1051</v>
      </c>
      <c s="5" r="U37" t="n">
        <v>2</v>
      </c>
    </row>
    <row r="38" spans="1:24">
      <c s="4" r="A38" t="s">
        <v>1052</v>
      </c>
      <c s="5" r="S38" t="n">
        <v>7</v>
      </c>
    </row>
    <row r="39" spans="1:24">
      <c s="4" r="A39" t="s">
        <v>1053</v>
      </c>
      <c s="5" r="K39" t="n">
        <v>1</v>
      </c>
    </row>
    <row r="40" spans="1:24">
      <c s="4" r="A40" t="s">
        <v>1054</v>
      </c>
      <c s="5" r="E40" t="n">
        <v>3</v>
      </c>
    </row>
    <row r="41" spans="1:24">
      <c s="4" r="A41" t="s">
        <v>1055</v>
      </c>
      <c s="5" r="R41" t="n">
        <v>2</v>
      </c>
      <c s="5" r="T41" t="n">
        <v>2</v>
      </c>
    </row>
    <row r="42" spans="1:24">
      <c s="4" r="A42" t="s">
        <v>1056</v>
      </c>
    </row>
    <row r="43" spans="1:24">
      <c s="3" r="A43" t="s">
        <v>187</v>
      </c>
    </row>
    <row r="44" spans="1:24">
      <c s="4" r="A44" t="s">
        <v>1057</v>
      </c>
      <c s="7" r="K44" t="n">
        <v>8800</v>
      </c>
    </row>
    <row r="45" spans="1:24">
      <c s="4" r="A45" t="s">
        <v>1058</v>
      </c>
    </row>
    <row r="46" spans="1:24">
      <c s="3" r="A46" t="s">
        <v>187</v>
      </c>
    </row>
    <row r="47" spans="1:24">
      <c s="4" r="A47" t="s">
        <v>1059</v>
      </c>
      <c s="5" r="Q47" t="n">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060</v>
      </c>
      <c s="2" r="B1" t="s">
        <v>1</v>
      </c>
    </row>
    <row r="2" spans="1:2">
      <c s="2" r="B2" t="s">
        <v>336</v>
      </c>
    </row>
    <row r="3" spans="1:2">
      <c s="3" r="A3" t="s">
        <v>1061</v>
      </c>
    </row>
    <row r="4" spans="1:2">
      <c s="4" r="A4" t="s">
        <v>553</v>
      </c>
      <c s="7" r="B4" t="n">
        <v>1956</v>
      </c>
    </row>
    <row r="5" spans="1:2">
      <c s="4" r="A5" t="s">
        <v>1062</v>
      </c>
      <c s="5" r="B5" t="n">
        <v>1124</v>
      </c>
    </row>
    <row r="6" spans="1:2">
      <c s="4" r="A6" t="s">
        <v>1063</v>
      </c>
      <c s="5" r="B6" t="n">
        <v>-28</v>
      </c>
    </row>
    <row r="7" spans="1:2">
      <c s="4" r="A7" t="s">
        <v>1064</v>
      </c>
      <c s="5" r="B7" t="n">
        <v>-1309</v>
      </c>
    </row>
    <row r="8" spans="1:2">
      <c s="4" r="A8" t="s">
        <v>556</v>
      </c>
      <c s="7" r="B8" t="n">
        <v>17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31</v>
      </c>
      <c s="2" r="B1" t="s">
        <v>1</v>
      </c>
    </row>
    <row r="2" spans="1:2">
      <c s="2" r="B2" t="s">
        <v>2</v>
      </c>
    </row>
    <row r="3" spans="1:2">
      <c s="3" r="A3" t="s">
        <v>131</v>
      </c>
    </row>
    <row r="4" spans="1:2">
      <c s="4" r="A4" t="s">
        <v>131</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Basis of Presentation</vt:lpstr>
      <vt:lpstr>Segment Information</vt:lpstr>
      <vt:lpstr>Restructuring</vt:lpstr>
      <vt:lpstr>Retirement and Post-Retirement </vt:lpstr>
      <vt:lpstr>Stock-Based Compensation</vt:lpstr>
      <vt:lpstr>Taxes on Earnings</vt:lpstr>
      <vt:lpstr>Balance Sheet Details</vt:lpstr>
      <vt:lpstr>Financing Receivables and Opera</vt:lpstr>
      <vt:lpstr>Acquisitions and Divestitures</vt:lpstr>
      <vt:lpstr>Goodwill and Intangible Assets</vt:lpstr>
      <vt:lpstr>Fair Value</vt:lpstr>
      <vt:lpstr>Financial Instruments</vt:lpstr>
      <vt:lpstr>Borrowings</vt:lpstr>
      <vt:lpstr>Stockholders' Equity</vt:lpstr>
      <vt:lpstr>Net Earnings Per Share</vt:lpstr>
      <vt:lpstr>Litigation and Contingencies</vt:lpstr>
      <vt:lpstr>Guarantees</vt:lpstr>
      <vt:lpstr>Basis of Presentation Policies </vt:lpstr>
      <vt:lpstr>Segment Information (Tables)</vt:lpstr>
      <vt:lpstr>Restructuring (Tables)</vt:lpstr>
      <vt:lpstr>Retirement and Post-Retiremen27</vt:lpstr>
      <vt:lpstr>Stock-Based Compensation (Table</vt:lpstr>
      <vt:lpstr>Taxes on Earnings (Tables)</vt:lpstr>
      <vt:lpstr>Balance Sheet Details (Table)</vt:lpstr>
      <vt:lpstr>Financing Receivables and Ope31</vt:lpstr>
      <vt:lpstr>Acquisitions and Divestitures (</vt:lpstr>
      <vt:lpstr>Goodwill and Intangible Assets </vt:lpstr>
      <vt:lpstr>Fair Value (Tables)</vt:lpstr>
      <vt:lpstr>Financial Instruments (Tables)</vt:lpstr>
      <vt:lpstr>Borrowings (Tables)</vt:lpstr>
      <vt:lpstr>Stockholders' Equity (Tables)</vt:lpstr>
      <vt:lpstr>Net Earnings Per Share (Tables)</vt:lpstr>
      <vt:lpstr>Guarantees (Tables)</vt:lpstr>
      <vt:lpstr>Segment Information (Details)</vt:lpstr>
      <vt:lpstr>Segment Information (Details 2)</vt:lpstr>
      <vt:lpstr>Segment Information (Details 3)</vt:lpstr>
      <vt:lpstr>Restructuring (Details)</vt:lpstr>
      <vt:lpstr>Retirement and Post-Retiremen44</vt:lpstr>
      <vt:lpstr>Stock-Based Compensation (Detai</vt:lpstr>
      <vt:lpstr>Taxes on Earnings (Details)</vt:lpstr>
      <vt:lpstr>Balance Sheet Details (Detail)</vt:lpstr>
      <vt:lpstr>Balance Sheet Details (Detail 2</vt:lpstr>
      <vt:lpstr>Balance Sheet Details (Detail 3</vt:lpstr>
      <vt:lpstr>Financing Receivables and Ope50</vt:lpstr>
      <vt:lpstr>Financing Receivables and Ope51</vt:lpstr>
      <vt:lpstr>Acquisitions and Divestitures52</vt:lpstr>
      <vt:lpstr>Goodwill and Intangible Asset53</vt:lpstr>
      <vt:lpstr>Goodwill and Intangible Asset54</vt:lpstr>
      <vt:lpstr>Goodwill and Intangible Asset55</vt:lpstr>
      <vt:lpstr>Fair Value (Details)</vt:lpstr>
      <vt:lpstr>Financial Instruments (Details)</vt:lpstr>
      <vt:lpstr>Financial Instruments (Details </vt:lpstr>
      <vt:lpstr>Financial Instruments (Detail59</vt:lpstr>
      <vt:lpstr>Financial Instruments (Detail60</vt:lpstr>
      <vt:lpstr>Financial Instruments (Detail61</vt:lpstr>
      <vt:lpstr>Borrowings (Details)</vt:lpstr>
      <vt:lpstr>Borrowings (Details 2)</vt:lpstr>
      <vt:lpstr>Borrowings (Details 3)</vt:lpstr>
      <vt:lpstr>Stockholders' Equity (Details)</vt:lpstr>
      <vt:lpstr>Stockholders' Equity (Details 2</vt:lpstr>
      <vt:lpstr>Net Earnings Per Share (Details</vt:lpstr>
      <vt:lpstr>Litigation and Contingencies (D</vt:lpstr>
      <vt:lpstr>Guarante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7:22:23Z</dcterms:created>
  <dcterms:modified xmlns:dcterms="http://purl.org/dc/terms/" xmlns:xsi="http://www.w3.org/2001/XMLSchema-instance" xsi:type="dcterms:W3CDTF">2015-09-08T17:22:23Z</dcterms:modified>
  <dc:title xmlns:dc="http://purl.org/dc/elements/1.1/">Untitled</dc:title>
  <dc:description xmlns:dc="http://purl.org/dc/elements/1.1/"/>
  <dc:subject xmlns:dc="http://purl.org/dc/elements/1.1/"/>
  <cp:keywords/>
  <cp:category/>
</cp:coreProperties>
</file>